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Fair Value"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FHLB Advances" sheetId="16" state="visible" r:id="rId16"/>
    <sheet xmlns:r="http://schemas.openxmlformats.org/officeDocument/2006/relationships" name="Borrowings" sheetId="17" state="visible" r:id="rId17"/>
    <sheet xmlns:r="http://schemas.openxmlformats.org/officeDocument/2006/relationships" name="Pension and other Post Retireme"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Regulatory Capital Matters" sheetId="21" state="visible" r:id="rId21"/>
    <sheet xmlns:r="http://schemas.openxmlformats.org/officeDocument/2006/relationships" name="Leases" sheetId="22" state="visible" r:id="rId22"/>
    <sheet xmlns:r="http://schemas.openxmlformats.org/officeDocument/2006/relationships" name="Revenue from Contracts with Cus" sheetId="23" state="visible" r:id="rId23"/>
    <sheet xmlns:r="http://schemas.openxmlformats.org/officeDocument/2006/relationships" name="Financial Instruments with Off-" sheetId="24" state="visible" r:id="rId24"/>
    <sheet xmlns:r="http://schemas.openxmlformats.org/officeDocument/2006/relationships" name="Contingencies" sheetId="25" state="visible" r:id="rId25"/>
    <sheet xmlns:r="http://schemas.openxmlformats.org/officeDocument/2006/relationships" name="Subsequent Events" sheetId="26" state="visible" r:id="rId26"/>
    <sheet xmlns:r="http://schemas.openxmlformats.org/officeDocument/2006/relationships" name="Parent Company Information" sheetId="27" state="visible" r:id="rId27"/>
    <sheet xmlns:r="http://schemas.openxmlformats.org/officeDocument/2006/relationships" name="Segment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Investment Securities (Tables)" sheetId="34" state="visible" r:id="rId34"/>
    <sheet xmlns:r="http://schemas.openxmlformats.org/officeDocument/2006/relationships" name="Loans (Tables)" sheetId="35" state="visible" r:id="rId35"/>
    <sheet xmlns:r="http://schemas.openxmlformats.org/officeDocument/2006/relationships" name="Fair Value (Tables)" sheetId="36" state="visible" r:id="rId36"/>
    <sheet xmlns:r="http://schemas.openxmlformats.org/officeDocument/2006/relationships" name="Premises and Equipment (Tables)" sheetId="37" state="visible" r:id="rId37"/>
    <sheet xmlns:r="http://schemas.openxmlformats.org/officeDocument/2006/relationships" name="Goodwill and Intangible Assets " sheetId="38" state="visible" r:id="rId38"/>
    <sheet xmlns:r="http://schemas.openxmlformats.org/officeDocument/2006/relationships" name="Deposits (Tables)" sheetId="39" state="visible" r:id="rId39"/>
    <sheet xmlns:r="http://schemas.openxmlformats.org/officeDocument/2006/relationships" name="FHLB Advances (Tables)" sheetId="40" state="visible" r:id="rId40"/>
    <sheet xmlns:r="http://schemas.openxmlformats.org/officeDocument/2006/relationships" name="Pension and other Post Retire_2" sheetId="41" state="visible" r:id="rId41"/>
    <sheet xmlns:r="http://schemas.openxmlformats.org/officeDocument/2006/relationships" name="Income Taxes (Tables)" sheetId="42" state="visible" r:id="rId42"/>
    <sheet xmlns:r="http://schemas.openxmlformats.org/officeDocument/2006/relationships" name="Accumulated Other Comprehensi_2" sheetId="43" state="visible" r:id="rId43"/>
    <sheet xmlns:r="http://schemas.openxmlformats.org/officeDocument/2006/relationships" name="Regulatory Capital Matters (Tab" sheetId="44" state="visible" r:id="rId44"/>
    <sheet xmlns:r="http://schemas.openxmlformats.org/officeDocument/2006/relationships" name="Leases (Tables)" sheetId="45" state="visible" r:id="rId45"/>
    <sheet xmlns:r="http://schemas.openxmlformats.org/officeDocument/2006/relationships" name="Revenue from Contracts with C_2" sheetId="46" state="visible" r:id="rId46"/>
    <sheet xmlns:r="http://schemas.openxmlformats.org/officeDocument/2006/relationships" name="Financial Instruments with Of_2" sheetId="47" state="visible" r:id="rId47"/>
    <sheet xmlns:r="http://schemas.openxmlformats.org/officeDocument/2006/relationships" name="Parent Company Information (Tab" sheetId="48" state="visible" r:id="rId48"/>
    <sheet xmlns:r="http://schemas.openxmlformats.org/officeDocument/2006/relationships" name="Segment Information (Table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Investment Securities (Details)" sheetId="53" state="visible" r:id="rId53"/>
    <sheet xmlns:r="http://schemas.openxmlformats.org/officeDocument/2006/relationships" name="Investment Securities - Gains a" sheetId="54" state="visible" r:id="rId54"/>
    <sheet xmlns:r="http://schemas.openxmlformats.org/officeDocument/2006/relationships" name="Investment Securities - Contrac" sheetId="55" state="visible" r:id="rId55"/>
    <sheet xmlns:r="http://schemas.openxmlformats.org/officeDocument/2006/relationships" name="Investment Securities - Securit" sheetId="56" state="visible" r:id="rId56"/>
    <sheet xmlns:r="http://schemas.openxmlformats.org/officeDocument/2006/relationships" name="Investment Securities - Narrati" sheetId="57" state="visible" r:id="rId57"/>
    <sheet xmlns:r="http://schemas.openxmlformats.org/officeDocument/2006/relationships" name="Investment Securities - Allowan" sheetId="58" state="visible" r:id="rId58"/>
    <sheet xmlns:r="http://schemas.openxmlformats.org/officeDocument/2006/relationships" name="Loans (Details)" sheetId="59" state="visible" r:id="rId59"/>
    <sheet xmlns:r="http://schemas.openxmlformats.org/officeDocument/2006/relationships" name="Loans - Allowance by portfolio " sheetId="60" state="visible" r:id="rId60"/>
    <sheet xmlns:r="http://schemas.openxmlformats.org/officeDocument/2006/relationships" name="Loans - Individually Analyzed L" sheetId="61" state="visible" r:id="rId61"/>
    <sheet xmlns:r="http://schemas.openxmlformats.org/officeDocument/2006/relationships" name="Loans - Recorded investment in " sheetId="62" state="visible" r:id="rId62"/>
    <sheet xmlns:r="http://schemas.openxmlformats.org/officeDocument/2006/relationships" name="Loans - Aging of the recorded i" sheetId="63" state="visible" r:id="rId63"/>
    <sheet xmlns:r="http://schemas.openxmlformats.org/officeDocument/2006/relationships" name="Loans - Troubled debt restructu" sheetId="64" state="visible" r:id="rId64"/>
    <sheet xmlns:r="http://schemas.openxmlformats.org/officeDocument/2006/relationships" name="Loans - Loans by year of origin" sheetId="65" state="visible" r:id="rId65"/>
    <sheet xmlns:r="http://schemas.openxmlformats.org/officeDocument/2006/relationships" name="Loans - Loans to certain direct" sheetId="66" state="visible" r:id="rId66"/>
    <sheet xmlns:r="http://schemas.openxmlformats.org/officeDocument/2006/relationships" name="Fair Value - Assets and liabili" sheetId="67" state="visible" r:id="rId67"/>
    <sheet xmlns:r="http://schemas.openxmlformats.org/officeDocument/2006/relationships" name="Fair Value - Non-recurring (Det" sheetId="68" state="visible" r:id="rId68"/>
    <sheet xmlns:r="http://schemas.openxmlformats.org/officeDocument/2006/relationships" name="Fair Value - Level 3 (Details)" sheetId="69" state="visible" r:id="rId69"/>
    <sheet xmlns:r="http://schemas.openxmlformats.org/officeDocument/2006/relationships" name="Fair Value - Carrying amounts a" sheetId="70" state="visible" r:id="rId70"/>
    <sheet xmlns:r="http://schemas.openxmlformats.org/officeDocument/2006/relationships" name="Premises and Equipment (Details"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Deposits - Analysis of deposits" sheetId="75" state="visible" r:id="rId75"/>
    <sheet xmlns:r="http://schemas.openxmlformats.org/officeDocument/2006/relationships" name="Deposits - Scheduled maturities" sheetId="76" state="visible" r:id="rId76"/>
    <sheet xmlns:r="http://schemas.openxmlformats.org/officeDocument/2006/relationships" name="FHLB Advances (Details)" sheetId="77" state="visible" r:id="rId77"/>
    <sheet xmlns:r="http://schemas.openxmlformats.org/officeDocument/2006/relationships" name="Borrowings (Details)" sheetId="78" state="visible" r:id="rId78"/>
    <sheet xmlns:r="http://schemas.openxmlformats.org/officeDocument/2006/relationships" name="Pension and other Post Retire_3" sheetId="79" state="visible" r:id="rId79"/>
    <sheet xmlns:r="http://schemas.openxmlformats.org/officeDocument/2006/relationships" name="Pension and other Post Retire_4" sheetId="80" state="visible" r:id="rId80"/>
    <sheet xmlns:r="http://schemas.openxmlformats.org/officeDocument/2006/relationships" name="Pension and other Post Retire_5" sheetId="81" state="visible" r:id="rId81"/>
    <sheet xmlns:r="http://schemas.openxmlformats.org/officeDocument/2006/relationships" name="Pension and other Post Retire_6" sheetId="82" state="visible" r:id="rId82"/>
    <sheet xmlns:r="http://schemas.openxmlformats.org/officeDocument/2006/relationships" name="Pension and other Post Retire_7" sheetId="83" state="visible" r:id="rId83"/>
    <sheet xmlns:r="http://schemas.openxmlformats.org/officeDocument/2006/relationships" name="Pension and other Post Retire_8" sheetId="84" state="visible" r:id="rId84"/>
    <sheet xmlns:r="http://schemas.openxmlformats.org/officeDocument/2006/relationships" name="Pension and other Post Retire_9" sheetId="85" state="visible" r:id="rId85"/>
    <sheet xmlns:r="http://schemas.openxmlformats.org/officeDocument/2006/relationships" name="Pension and other Post Retir_10" sheetId="86" state="visible" r:id="rId86"/>
    <sheet xmlns:r="http://schemas.openxmlformats.org/officeDocument/2006/relationships" name="Pension and other Post Retir_11" sheetId="87" state="visible" r:id="rId87"/>
    <sheet xmlns:r="http://schemas.openxmlformats.org/officeDocument/2006/relationships" name="Pension and other Post Retir_12" sheetId="88" state="visible" r:id="rId88"/>
    <sheet xmlns:r="http://schemas.openxmlformats.org/officeDocument/2006/relationships" name="Pension and other Post Retir_13" sheetId="89" state="visible" r:id="rId89"/>
    <sheet xmlns:r="http://schemas.openxmlformats.org/officeDocument/2006/relationships" name="Pension and other Post Retir_14" sheetId="90" state="visible" r:id="rId90"/>
    <sheet xmlns:r="http://schemas.openxmlformats.org/officeDocument/2006/relationships" name="Pension and other Post Retir_15" sheetId="91" state="visible" r:id="rId91"/>
    <sheet xmlns:r="http://schemas.openxmlformats.org/officeDocument/2006/relationships" name="Income Taxes - Provision for in" sheetId="92" state="visible" r:id="rId92"/>
    <sheet xmlns:r="http://schemas.openxmlformats.org/officeDocument/2006/relationships" name="Income Taxes - Effective income" sheetId="93" state="visible" r:id="rId93"/>
    <sheet xmlns:r="http://schemas.openxmlformats.org/officeDocument/2006/relationships" name="Income Taxes - Deferred tax ass" sheetId="94" state="visible" r:id="rId94"/>
    <sheet xmlns:r="http://schemas.openxmlformats.org/officeDocument/2006/relationships" name="Income Taxes (Details)"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Regulatory Capital Matters (Det" sheetId="98" state="visible" r:id="rId98"/>
    <sheet xmlns:r="http://schemas.openxmlformats.org/officeDocument/2006/relationships" name="Leases (Details)" sheetId="99" state="visible" r:id="rId99"/>
    <sheet xmlns:r="http://schemas.openxmlformats.org/officeDocument/2006/relationships" name="Leases - Future undiscounted le" sheetId="100" state="visible" r:id="rId100"/>
    <sheet xmlns:r="http://schemas.openxmlformats.org/officeDocument/2006/relationships" name="Revenue from Contracts with C_3" sheetId="101" state="visible" r:id="rId101"/>
    <sheet xmlns:r="http://schemas.openxmlformats.org/officeDocument/2006/relationships" name="Financial Instruments with Of_3" sheetId="102" state="visible" r:id="rId102"/>
    <sheet xmlns:r="http://schemas.openxmlformats.org/officeDocument/2006/relationships" name="Subsequent Events (Details)" sheetId="103" state="visible" r:id="rId103"/>
    <sheet xmlns:r="http://schemas.openxmlformats.org/officeDocument/2006/relationships" name="Parent Company Information - Co" sheetId="104" state="visible" r:id="rId104"/>
    <sheet xmlns:r="http://schemas.openxmlformats.org/officeDocument/2006/relationships" name="Parent Company Information - _2" sheetId="105" state="visible" r:id="rId105"/>
    <sheet xmlns:r="http://schemas.openxmlformats.org/officeDocument/2006/relationships" name="Parent Company Information - _3" sheetId="106" state="visible" r:id="rId106"/>
    <sheet xmlns:r="http://schemas.openxmlformats.org/officeDocument/2006/relationships" name="Segment Information (Details)" sheetId="107" state="visible" r:id="rId10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2,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711</t>
        </is>
      </c>
      <c r="C8" s="4" t="inlineStr">
        <is>
          <t xml:space="preserve"> </t>
        </is>
      </c>
      <c r="D8" s="4" t="inlineStr">
        <is>
          <t xml:space="preserve"> </t>
        </is>
      </c>
    </row>
    <row r="9">
      <c r="A9" s="4" t="inlineStr">
        <is>
          <t>Entity Registrant Name</t>
        </is>
      </c>
      <c r="B9" s="4" t="inlineStr">
        <is>
          <t>ORANGE COUNTY BANCOR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1135778</t>
        </is>
      </c>
      <c r="C11" s="4" t="inlineStr">
        <is>
          <t xml:space="preserve"> </t>
        </is>
      </c>
      <c r="D11" s="4" t="inlineStr">
        <is>
          <t xml:space="preserve"> </t>
        </is>
      </c>
    </row>
    <row r="12">
      <c r="A12" s="4" t="inlineStr">
        <is>
          <t>Entity Address, Address Line One</t>
        </is>
      </c>
      <c r="B12" s="4" t="inlineStr">
        <is>
          <t>212 Dolson Avenue</t>
        </is>
      </c>
      <c r="C12" s="4" t="inlineStr">
        <is>
          <t xml:space="preserve"> </t>
        </is>
      </c>
      <c r="D12" s="4" t="inlineStr">
        <is>
          <t xml:space="preserve"> </t>
        </is>
      </c>
    </row>
    <row r="13">
      <c r="A13" s="4" t="inlineStr">
        <is>
          <t>Entity Address, City or Town</t>
        </is>
      </c>
      <c r="B13" s="4" t="inlineStr">
        <is>
          <t>Middletown</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940</t>
        </is>
      </c>
      <c r="C15" s="4" t="inlineStr">
        <is>
          <t xml:space="preserve"> </t>
        </is>
      </c>
      <c r="D15" s="4" t="inlineStr">
        <is>
          <t xml:space="preserve"> </t>
        </is>
      </c>
    </row>
    <row r="16">
      <c r="A16" s="4" t="inlineStr">
        <is>
          <t>City Area Code</t>
        </is>
      </c>
      <c r="B16" s="4" t="inlineStr">
        <is>
          <t>845</t>
        </is>
      </c>
      <c r="C16" s="4" t="inlineStr">
        <is>
          <t xml:space="preserve"> </t>
        </is>
      </c>
      <c r="D16" s="4" t="inlineStr">
        <is>
          <t xml:space="preserve"> </t>
        </is>
      </c>
    </row>
    <row r="17">
      <c r="A17" s="4" t="inlineStr">
        <is>
          <t>Local Phone Number</t>
        </is>
      </c>
      <c r="B17" s="4" t="inlineStr">
        <is>
          <t>341-5000</t>
        </is>
      </c>
      <c r="C17" s="4" t="inlineStr">
        <is>
          <t xml:space="preserve"> </t>
        </is>
      </c>
      <c r="D17" s="4" t="inlineStr">
        <is>
          <t xml:space="preserve"> </t>
        </is>
      </c>
    </row>
    <row r="18">
      <c r="A18" s="4" t="inlineStr">
        <is>
          <t>Title of 12(b) Security</t>
        </is>
      </c>
      <c r="B18" s="4" t="inlineStr">
        <is>
          <t>Common Stock, Par Value $0.25 per Share</t>
        </is>
      </c>
      <c r="C18" s="4" t="inlineStr">
        <is>
          <t xml:space="preserve"> </t>
        </is>
      </c>
      <c r="D18" s="4" t="inlineStr">
        <is>
          <t xml:space="preserve"> </t>
        </is>
      </c>
    </row>
    <row r="19">
      <c r="A19" s="4" t="inlineStr">
        <is>
          <t>Trading Symbol</t>
        </is>
      </c>
      <c r="B19" s="4" t="inlineStr">
        <is>
          <t>OB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9.6</v>
      </c>
    </row>
    <row r="33">
      <c r="A33" s="4" t="inlineStr">
        <is>
          <t>Entity Common Stock, Shares Outstanding</t>
        </is>
      </c>
      <c r="B33" s="4" t="inlineStr">
        <is>
          <t xml:space="preserve"> </t>
        </is>
      </c>
      <c r="C33" s="6" t="n">
        <v>11358591</v>
      </c>
      <c r="D33" s="4" t="inlineStr">
        <is>
          <t xml:space="preserve"> </t>
        </is>
      </c>
    </row>
    <row r="34">
      <c r="A34" s="4" t="inlineStr">
        <is>
          <t>Entity Central Index Key</t>
        </is>
      </c>
      <c r="B34" s="4" t="inlineStr">
        <is>
          <t>0001754226</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Livingston, New Jersey</t>
        </is>
      </c>
      <c r="C40" s="4" t="inlineStr">
        <is>
          <t xml:space="preserve"> </t>
        </is>
      </c>
      <c r="D40" s="4" t="inlineStr">
        <is>
          <t xml:space="preserve"> </t>
        </is>
      </c>
    </row>
    <row r="41">
      <c r="A41" s="4" t="inlineStr">
        <is>
          <t>Auditor Firm ID</t>
        </is>
      </c>
      <c r="B41" s="4" t="inlineStr">
        <is>
          <t>173</t>
        </is>
      </c>
      <c r="C41" s="4" t="inlineStr">
        <is>
          <t xml:space="preserve"> </t>
        </is>
      </c>
      <c r="D41" s="4" t="inlineStr">
        <is>
          <t xml:space="preserve"> </t>
        </is>
      </c>
    </row>
    <row r="42">
      <c r="A42" s="4" t="inlineStr">
        <is>
          <t>Documents Incorporated by Reference</t>
        </is>
      </c>
      <c r="B42" s="4" t="inlineStr">
        <is>
          <t>The registrant incorporates by reference its definitive Proxy Statement with respect to its 2025 Annual Meeting of Shareholders, to be filed with the Securities and Exchange Commission within 120 days following the end of its fiscal year, into (Part III)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Note 2 — Investment Securities The amortized cost, fair value, and allowance for credit losses of investment securities at December 31, 2024 and 2023 were as follows: ​ ​ ​ ​ ​ ​ ​ ​ ​ ​ ​ ​ ​ ​ ​ ​ ​ ​ ​ ​ Gross Gross ​ ​ ​ ​ ​ Amortized ​ Unrealized ​ Unrealized ​ ACL ​ Fair ​ ​ Cost ​ Gains ​ Losses ​ Adjustment ​ Value Available-for-sale December 31, 2024 ​ ​ ​ ​ ​ ​ ​ ​ ​ ​ ​ ​ ​ ​ ​ U.S. government agencies and treasuries ​ $ 85,464 ​ $ 35 ​ $ (9,345) ​ $ — ​ $ 76,154 Mortgage-backed securities - residential ​ 229,938 ​ 10 ​ (33,248) ​ — ​ ​ 196,700 Mortgage-backed securities - commercial ​ ​ 77,525 ​ ​ — ​ ​ (16,886) ​ ​ — ​ ​ 60,639 Corporate Securities ​ 23,508 ​ — ​ (3,474) ​ — ​ ​ 20,034 Obligations of states and political subdivisions ​ 103,132 ​ 76 ​ (12,960) ​ — ​ ​ 90,248 Total debt securities ​ $ 519,567 ​ $ 121 ​ $ (75,913) ​ $ — ​ $ 443,775 ​ ​ ​ ​ ​ ​ ​ ​ ​ ​ ​ ​ ​ ​ ​ ​ ​ ​ ​ ​ Gross Gross ​ ​ ​ ​ Amortized ​ Unrealized ​ Unrealized ​ ACL ​ Fair ​ ​ Cost ​ Gains ​ Losses ​ Adjustment ​ Value Available-for-sale December 31, 2023 ​ ​ ​ ​ ​ ​ ​ ​ ​ ​ ​ ​ ​ ​ ​ U.S. government agencies and treasuries $ 96,736 $ 21 $ (9,690) $ — $ 87,067 Mortgage-backed securities - residential ​ 257,804 ​ 45 ​ (30,931) ​ — ​ 226,918 Mortgage-backed securities - commercial ​ ​ 79,589 ​ ​ — ​ ​ (16,286) ​ ​ — ​ ​ 63,303 Corporate Securities ​ ​ 23,529 ​ ​ — ​ ​ (4,253) ​ ​ — ​ ​ 19,276 Obligations of states and political subdivisions ​ 103,336 ​ 91 ​ (10,043) ​ — ​ 93,384 Total debt securities $ 560,994 $ 157 $ (71,203) $ — $ 489,948 ​ Proceeds from sales of securities and associated gains and losses during 2024 and 2023. ​ ​ ​ ​ ​ ​ ​ ​ ​ 2024 2023 Proceeds ​ $ — ​ $ 7,296 Gross gains ​ — ​ 130 Gross losses ​ — ​ 23 ​ The amortized cost and fair value of debt securities as of December 31, 2024 are shown by contractual maturity. Expected maturities may differ from contractual maturities because borrowers may have the right to call or prepay obligations with or without call or prepayment penalties. Securities not due at a single maturity date are shown separately. ​ ​ ​ ​ ​ ​ ​ ​ ​ Available-for-sale ​ ​ Amortized ​ Fair ​ ​ Cost ​ Value Due in one year or less ​ $ 13,042 ​ $ 13,078 Due after one through five years ​ 25,103 ​ 23,400 Due after five through ten years ​ 57,117 ​ 49,460 Due after ten years ​ 116,842 ​ 100,498 ​ ​ 212,104 ​ 186,436 Mortgage-backed securities ​ 307,463 ​ 257,339 Total debt securities ​ $ 519,567 ​ $ 443,775 ​ Securities pledged at year-end 2024 and 2023 had a carrying amount of $299,507 and $317,855 and were pledged to secure public deposits. Mortgage-backed securities are issued by FNMA, FHLMC, or GNMA. Obligations of states and political subdivisions consist of general obligations of municipalities in the state of New York. At year-end 2024 and 2023, there were no holdings of securities of any one issuer, other than the US Government and its agencies, in an amount greater than 10% of shareholders’ equity. The following table summarizes securities with unrealized losses for which an allowance for credit loss has not been recorded at December 31, 2024 and 2023, aggregated by major security types and length of time in continuous loss position: ​ ​ ​ ​ ​ ​ ​ ​ ​ ​ ​ ​ ​ ​ ​ ​ ​ ​ ​ ​ ​ ​ Less than 12 Months ​ 12 Months or More ​ Total ​ ​ Fair ​ Unrealized ​ Fair ​ Unrealized ​ Fair ​ Unrealized ​ ​ Value ​ Losses ​ Value ​ Losses ​ Value ​ Losses Available-for-sale December 31, 2024 ​ ​ ​ ​ ​ ​ ​ ​ ​ ​ ​ ​ ​ ​ ​ ​ ​ ​ U.S. government agencies and treasuries ​ $ 1,099 ​ $ (5) ​ $ 70,767 ​ $ (9,340) ​ $ 71,866 ​ $ (9,345) Mortgage-backed securities - residential ​ 7,427 ​ (198) ​ 185,647 ​ (33,050) ​ 193,074 ​ (33,248) Mortgage-backed securities - commercial ​ ​ 1,207 ​ ​ (18) ​ ​ 59,432 ​ ​ (16,868) ​ ​ 60,639 ​ (16,886) Corporate Securities ​ — ​ — ​ 20,034 ​ ​ (3,474) ​ ​ 20,034 ​ (3,474) Obligations of states and political subdivisions ​ 7,728 ​ (89) ​ 76,608 ​ (12,871) ​ 84,336 ​ (12,960) Total debt securities ​ $ 17,461 ​ $ (310) ​ $ 412,488 ​ $ (75,603) ​ $ 429,949 ​ $ (75,913) ​ ​ ​ ​ ​ ​ ​ ​ ​ ​ ​ ​ ​ ​ ​ ​ ​ ​ ​ ​ ​ ​ ​ Less than 12 Months ​ 12 Months or More ​ Total ​ ​ Fair ​ Unrealized ​ Fair ​ Unrealized ​ Fair ​ Unrealized ​ ​ Value ​ Losses ​ Value ​ Losses ​ Value ​ Losses Available-for-sale December 31, 2023 ​ ​ ​ ​ ​ ​ ​ ​ ​ ​ ​ ​ ​ ​ ​ ​ ​ ​ U.S. government agencies ​ $ 438 ​ $ (1) ​ $ 83,003 ​ $ (9,689) ​ $ 83,441 ​ $ (9,690) Mortgage-backed securities - residential ​ 9,169 ​ (171) ​ 215,301 ​ (30,760) ​ 224,470 ​ (30,931) Mortgage-backed securities - commercial ​ ​ 1,223 ​ ​ (10) ​ ​ 62,080 ​ ​ (16,276) ​ ​ 63,303 ​ (16,286) Corporate Securities ​ ​ — ​ ​ — ​ ​ 19,276 ​ ​ (4,253) ​ ​ 19,276 ​ ​ (4,253) Obligations of states and political subdivisions ​ 513 ​ (2) ​ 83,470 ​ (10,041) ​ 83,983 ​ (10,043) Total debt securities ​ $ 11,343 ​ $ (184) ​ $ 463,130 ​ $ (71,019) ​ $ 474,473 ​ $ (71,203) ​ Available for sale debt securities in unrealized loss positions are evaluated for impairment related to credit losses on a quarterly basis. Based on a comparison of the present value of expected cash flows to the amortized cost as well as a potential market for sale. During the year ending December 31, 2024, the Company sold the Signature Bank subordinated debt and recovered million. The Company had written off the amount of the corporate bond totaling million during the quarter ended June 30, 2023. The amount of the write-down was initially recorded through an allowance for credit losses. The Company also evaluated available for sale debt securities that are in an unrealized loss position as of December 31, 2024 included in the table above and has determined that the declines in fair value are mainly attributable to interest rates, credit spreads, market volatility and liquidity conditions, not credit quality or other factors. ​ Accrued interest on investments, which is excluded from the amortized cost of available for sale debt securities, totaled $2.2 million and $2.3 million at December 31, 2024 and December 31, 2023, respectively, and is presented within total accrued interest receivable on the consolidated statements of financial condition. ​ The following is a discussion of the credit quality characteristics and assessment of potential credit losses of major portfolio segments carrying material unrealized losses as of December 31, 2024. ​ As of December 31, 2024, the Company’s security portfolio consisted of 270 securities, 244 of which were in an unrealized loss position. As of December 31, 2023, the Company’s security portfolio consisted of 276 securities, 243 of which were in an unrealized loss position. Unrealized losses are related to the Company’s mortgage backed and U.S. government agency securities as discussed below. ​ Obligations of U.S. Governmental agencies and sponsored enterprises: ​ The contractual cash flows for these securities are either explicitly or implicitly guaranteed by the U.S. government, are highly rated by major credit rating agencies and have a long history of no credit losses. The issuers of these securities continue to make timely principal and interest payments and none of these securities were past due at December 31, 2024. The decline in fair value is attributable to changes in interest rates and illiquidity, and not credit quality, and because the Company does not have the intent to sell these securities, and it is likely that it will not be required to sell the securities before their anticipated recovery, the Company does not consider these securities to have credit impairment. Furthermore, the Company considers these obligations to carry zero credit loss estimates, ​ Commercial and Residential Mortgage-Backed Securities: ​ The Federal National Mortgage Association ("FNMA"), Federal Home Loan Mortgage Corporation ("FHLMC"), and Government National Mortgage Association ("GNMA") guarantee the contractual cash flows of all of the Company's collateralized residential and commercial mortgage obligations. The securities are investment grade rated and there were no material underlying credit downgrades during 2024. The decline in fair value is attributable to changes in interest rates and illiquidity, and not credit quality, and because the Company does not have the intent to sell these securities, the Company does not consider these securities to have credit impairment at December 31, 2024. All securities are performing and the Company considers these securities to carry a very low risk of loss, ​ Corporate Securities: ​ The Company’s corporate securities portfolio is comprised of subordinated debt issues of community and regional banks. Management considers the credit quality of these investments on an individual basis. Management reviews the collectability of these securities, taking into consideration such factors as the financial condition of issuers, reported regulatory capital ratios of the issuers, and credit ratings when available, among other pertinent factors. All corporate bond debt securities continue to accrue interest and make payments as expected with no defaults or deferrals on the part of the issuers. During 2023, the Company wrote off an investment in corporate subordinated debt held in this category. In 2024, the Company recorded a recovery on the same corporate subordinated debt. At December 31, 2024, the Company considers the potential credit risk of the issuers to be immaterial, and ​ Obligations of states and political subdivisions: ​ At year-end 2024, securities in the Company’s portfolio of AFS Obligations of states and political subdivisions were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2024. The Company does not have the intent to sell these securities, and it is likely that it will not be required to sell the securities before their anticipated recovery, the Company does not consider these securities to have credit impairment at December 31, 2024. All securities are performing and ​ ​ ​ ​ ​ The following table presents the activity in the allowance for credit losses associated with investment securities for the twelve months ended December 31, 2024 and 2023: ​ ​ ​ ​ ​ ​ ​ ​ ​ 2024 2023 Allowance for credit losses -investments: ​ ​ ​ ​ ​ ​ ​ ​ ​ Corporate Securities ​ ​ Corporate Securities Beginning balance ​ $ — ​ $ — Provision for credit losses ​ (1,900) ​ 5,000 Charge-offs ​ — ​ 5,000 Recoveries ​ ​ 1,900 ​ ​ — Ending balance ​ $ —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Future undiscounted lease payments for operating leases (Details) - USD ($) $ in Thousands</t>
        </is>
      </c>
      <c r="B1" s="2" t="inlineStr">
        <is>
          <t>12 Months Ended</t>
        </is>
      </c>
    </row>
    <row r="2">
      <c r="B2" s="2" t="inlineStr">
        <is>
          <t>Dec. 31, 2024</t>
        </is>
      </c>
      <c r="C2" s="2" t="inlineStr">
        <is>
          <t>Dec. 31, 2023</t>
        </is>
      </c>
    </row>
    <row r="3">
      <c r="A3" s="3" t="inlineStr">
        <is>
          <t>Years Ending December 31,</t>
        </is>
      </c>
      <c r="B3" s="4" t="inlineStr">
        <is>
          <t xml:space="preserve"> </t>
        </is>
      </c>
      <c r="C3" s="4" t="inlineStr">
        <is>
          <t xml:space="preserve"> </t>
        </is>
      </c>
    </row>
    <row r="4">
      <c r="A4" s="4" t="inlineStr">
        <is>
          <t>2025</t>
        </is>
      </c>
      <c r="B4" s="7" t="n">
        <v>827</v>
      </c>
      <c r="C4" s="4" t="inlineStr">
        <is>
          <t xml:space="preserve"> </t>
        </is>
      </c>
    </row>
    <row r="5">
      <c r="A5" s="4" t="inlineStr">
        <is>
          <t>2026</t>
        </is>
      </c>
      <c r="B5" s="6" t="n">
        <v>782</v>
      </c>
      <c r="C5" s="4" t="inlineStr">
        <is>
          <t xml:space="preserve"> </t>
        </is>
      </c>
    </row>
    <row r="6">
      <c r="A6" s="4" t="inlineStr">
        <is>
          <t>2027</t>
        </is>
      </c>
      <c r="B6" s="6" t="n">
        <v>618</v>
      </c>
      <c r="C6" s="4" t="inlineStr">
        <is>
          <t xml:space="preserve"> </t>
        </is>
      </c>
    </row>
    <row r="7">
      <c r="A7" s="4" t="inlineStr">
        <is>
          <t>2028</t>
        </is>
      </c>
      <c r="B7" s="6" t="n">
        <v>386</v>
      </c>
      <c r="C7" s="4" t="inlineStr">
        <is>
          <t xml:space="preserve"> </t>
        </is>
      </c>
    </row>
    <row r="8">
      <c r="A8" s="4" t="inlineStr">
        <is>
          <t>2029</t>
        </is>
      </c>
      <c r="B8" s="6" t="n">
        <v>389</v>
      </c>
      <c r="C8" s="4" t="inlineStr">
        <is>
          <t xml:space="preserve"> </t>
        </is>
      </c>
    </row>
    <row r="9">
      <c r="A9" s="4" t="inlineStr">
        <is>
          <t>Thereafter</t>
        </is>
      </c>
      <c r="B9" s="6" t="n">
        <v>1292</v>
      </c>
      <c r="C9" s="4" t="inlineStr">
        <is>
          <t xml:space="preserve"> </t>
        </is>
      </c>
    </row>
    <row r="10">
      <c r="A10" s="4" t="inlineStr">
        <is>
          <t>Total undiscounted lease payments</t>
        </is>
      </c>
      <c r="B10" s="6" t="n">
        <v>4294</v>
      </c>
      <c r="C10" s="4" t="inlineStr">
        <is>
          <t xml:space="preserve"> </t>
        </is>
      </c>
    </row>
    <row r="11">
      <c r="A11" s="4" t="inlineStr">
        <is>
          <t>Discount</t>
        </is>
      </c>
      <c r="B11" s="6" t="n">
        <v>599</v>
      </c>
      <c r="C11" s="4" t="inlineStr">
        <is>
          <t xml:space="preserve"> </t>
        </is>
      </c>
    </row>
    <row r="12">
      <c r="A12" s="4" t="inlineStr">
        <is>
          <t>Total discounted lease payments</t>
        </is>
      </c>
      <c r="B12" s="7" t="n">
        <v>3695</v>
      </c>
      <c r="C12" s="7" t="n">
        <v>3218</v>
      </c>
    </row>
    <row r="13">
      <c r="A13" s="4" t="inlineStr">
        <is>
          <t>Operating lease weighted average remaining lease term (years)</t>
        </is>
      </c>
      <c r="B13" s="4" t="inlineStr">
        <is>
          <t>6 years 10 months 9 days</t>
        </is>
      </c>
      <c r="C13" s="4" t="inlineStr">
        <is>
          <t xml:space="preserve"> </t>
        </is>
      </c>
    </row>
    <row r="14">
      <c r="A14" s="4" t="inlineStr">
        <is>
          <t>Operating lease weighted average discount rate</t>
        </is>
      </c>
      <c r="B14" s="11" t="n">
        <v>0.0463</v>
      </c>
      <c r="C14" s="4" t="inlineStr">
        <is>
          <t xml:space="preserve"> </t>
        </is>
      </c>
    </row>
    <row r="15">
      <c r="A15" s="4" t="inlineStr">
        <is>
          <t>Operating lease expense</t>
        </is>
      </c>
      <c r="B15" s="7" t="n">
        <v>1022</v>
      </c>
      <c r="C15" s="7" t="n">
        <v>99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4</t>
        </is>
      </c>
      <c r="C2" s="2" t="inlineStr">
        <is>
          <t>Dec. 31, 2023</t>
        </is>
      </c>
    </row>
    <row r="3">
      <c r="A3" s="3" t="inlineStr">
        <is>
          <t>Service charges on deposit accounts</t>
        </is>
      </c>
      <c r="B3" s="4" t="inlineStr">
        <is>
          <t xml:space="preserve"> </t>
        </is>
      </c>
      <c r="C3" s="4" t="inlineStr">
        <is>
          <t xml:space="preserve"> </t>
        </is>
      </c>
    </row>
    <row r="4">
      <c r="A4" s="4" t="inlineStr">
        <is>
          <t>Overdraft fees</t>
        </is>
      </c>
      <c r="B4" s="7" t="n">
        <v>561</v>
      </c>
      <c r="C4" s="7" t="n">
        <v>407</v>
      </c>
    </row>
    <row r="5">
      <c r="A5" s="4" t="inlineStr">
        <is>
          <t>Other</t>
        </is>
      </c>
      <c r="B5" s="6" t="n">
        <v>454</v>
      </c>
      <c r="C5" s="6" t="n">
        <v>402</v>
      </c>
    </row>
    <row r="6">
      <c r="A6" s="4" t="inlineStr">
        <is>
          <t>Trust income</t>
        </is>
      </c>
      <c r="B6" s="6" t="n">
        <v>5511</v>
      </c>
      <c r="C6" s="6" t="n">
        <v>5098</v>
      </c>
    </row>
    <row r="7">
      <c r="A7" s="4" t="inlineStr">
        <is>
          <t>Investment advisory income</t>
        </is>
      </c>
      <c r="B7" s="6" t="n">
        <v>6738</v>
      </c>
      <c r="C7" s="6" t="n">
        <v>5241</v>
      </c>
    </row>
    <row r="8">
      <c r="A8" s="4" t="inlineStr">
        <is>
          <t>Investment securities gains (losses)</t>
        </is>
      </c>
      <c r="B8" s="4" t="inlineStr">
        <is>
          <t xml:space="preserve"> </t>
        </is>
      </c>
      <c r="C8" s="6" t="n">
        <v>107</v>
      </c>
    </row>
    <row r="9">
      <c r="A9" s="4" t="inlineStr">
        <is>
          <t>Earnings on bank owned life insurance</t>
        </is>
      </c>
      <c r="B9" s="6" t="n">
        <v>815</v>
      </c>
      <c r="C9" s="6" t="n">
        <v>984</v>
      </c>
    </row>
    <row r="10">
      <c r="A10" s="4" t="inlineStr">
        <is>
          <t>Other</t>
        </is>
      </c>
      <c r="B10" s="6" t="n">
        <v>1893</v>
      </c>
      <c r="C10" s="6" t="n">
        <v>1180</v>
      </c>
    </row>
    <row r="11">
      <c r="A11" s="4" t="inlineStr">
        <is>
          <t>TOTAL NONINTEREST INCOME</t>
        </is>
      </c>
      <c r="B11" s="6" t="n">
        <v>15972</v>
      </c>
      <c r="C11" s="6" t="n">
        <v>13419</v>
      </c>
    </row>
    <row r="12">
      <c r="A12" s="4" t="inlineStr">
        <is>
          <t>Other noninterest income within the scope of ASC 606</t>
        </is>
      </c>
      <c r="B12" s="6" t="n">
        <v>1109</v>
      </c>
      <c r="C12" s="6" t="n">
        <v>982</v>
      </c>
    </row>
    <row r="13">
      <c r="A13" s="4" t="inlineStr">
        <is>
          <t>Other noninterest income outside the scope of ASC 606</t>
        </is>
      </c>
      <c r="B13" s="7" t="n">
        <v>784</v>
      </c>
      <c r="C13" s="7" t="n">
        <v>198</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4</t>
        </is>
      </c>
      <c r="C1" s="2" t="inlineStr">
        <is>
          <t>Dec. 31, 2023</t>
        </is>
      </c>
    </row>
    <row r="2">
      <c r="A2" s="4" t="inlineStr">
        <is>
          <t>Commitments to extend credit</t>
        </is>
      </c>
      <c r="B2" s="4" t="inlineStr">
        <is>
          <t xml:space="preserve"> </t>
        </is>
      </c>
      <c r="C2" s="4" t="inlineStr">
        <is>
          <t xml:space="preserve"> </t>
        </is>
      </c>
    </row>
    <row r="3">
      <c r="A3" s="3" t="inlineStr">
        <is>
          <t>Financial Instruments with Off-Balance Sheet Risk</t>
        </is>
      </c>
      <c r="B3" s="4" t="inlineStr">
        <is>
          <t xml:space="preserve"> </t>
        </is>
      </c>
      <c r="C3" s="4" t="inlineStr">
        <is>
          <t xml:space="preserve"> </t>
        </is>
      </c>
    </row>
    <row r="4">
      <c r="A4" s="4" t="inlineStr">
        <is>
          <t>Off-balance sheet liability</t>
        </is>
      </c>
      <c r="B4" s="7" t="n">
        <v>390637</v>
      </c>
      <c r="C4" s="7" t="n">
        <v>409536</v>
      </c>
    </row>
    <row r="5">
      <c r="A5" s="4" t="inlineStr">
        <is>
          <t>Standby letters of credit</t>
        </is>
      </c>
      <c r="B5" s="4" t="inlineStr">
        <is>
          <t xml:space="preserve"> </t>
        </is>
      </c>
      <c r="C5" s="4" t="inlineStr">
        <is>
          <t xml:space="preserve"> </t>
        </is>
      </c>
    </row>
    <row r="6">
      <c r="A6" s="3" t="inlineStr">
        <is>
          <t>Financial Instruments with Off-Balance Sheet Risk</t>
        </is>
      </c>
      <c r="B6" s="4" t="inlineStr">
        <is>
          <t xml:space="preserve"> </t>
        </is>
      </c>
      <c r="C6" s="4" t="inlineStr">
        <is>
          <t xml:space="preserve"> </t>
        </is>
      </c>
    </row>
    <row r="7">
      <c r="A7" s="4" t="inlineStr">
        <is>
          <t>Off-balance sheet liability</t>
        </is>
      </c>
      <c r="B7" s="7" t="n">
        <v>15493</v>
      </c>
      <c r="C7" s="7" t="n">
        <v>1729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25" customWidth="1" min="3" max="3"/>
  </cols>
  <sheetData>
    <row r="1">
      <c r="A1" s="1" t="inlineStr">
        <is>
          <t>Subsequent Events (Details) - Subsequent Events</t>
        </is>
      </c>
      <c r="C1" s="2" t="inlineStr">
        <is>
          <t>2 Months Ended</t>
        </is>
      </c>
    </row>
    <row r="2">
      <c r="B2" s="2" t="inlineStr">
        <is>
          <t>Jan. 10, 2025</t>
        </is>
      </c>
      <c r="C2" s="2" t="inlineStr">
        <is>
          <t>Feb. 20, 2025 $ / shares</t>
        </is>
      </c>
    </row>
    <row r="3">
      <c r="A3" s="3" t="inlineStr">
        <is>
          <t>Subsequent Events</t>
        </is>
      </c>
      <c r="B3" s="4" t="inlineStr">
        <is>
          <t xml:space="preserve"> </t>
        </is>
      </c>
      <c r="C3" s="4" t="inlineStr">
        <is>
          <t xml:space="preserve"> </t>
        </is>
      </c>
    </row>
    <row r="4">
      <c r="A4" s="4" t="inlineStr">
        <is>
          <t>Stock split conversion ratio</t>
        </is>
      </c>
      <c r="B4" s="6" t="n">
        <v>2</v>
      </c>
      <c r="C4" s="4" t="inlineStr">
        <is>
          <t xml:space="preserve"> </t>
        </is>
      </c>
    </row>
    <row r="5">
      <c r="A5" s="4" t="inlineStr">
        <is>
          <t>O2025 Q1 Dividend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Dividend declared</t>
        </is>
      </c>
      <c r="B7" s="4" t="inlineStr">
        <is>
          <t xml:space="preserve"> </t>
        </is>
      </c>
      <c r="C7" s="8" t="n">
        <v>0.13</v>
      </c>
    </row>
    <row r="8">
      <c r="A8" s="4" t="inlineStr">
        <is>
          <t>Dividends payable, date declared</t>
        </is>
      </c>
      <c r="B8" s="4" t="inlineStr">
        <is>
          <t xml:space="preserve"> </t>
        </is>
      </c>
      <c r="C8" s="4" t="inlineStr">
        <is>
          <t>Feb. 20,  2025</t>
        </is>
      </c>
    </row>
    <row r="9">
      <c r="A9" s="4" t="inlineStr">
        <is>
          <t>Dividends payable, date of record</t>
        </is>
      </c>
      <c r="B9" s="4" t="inlineStr">
        <is>
          <t xml:space="preserve"> </t>
        </is>
      </c>
      <c r="C9" s="4" t="inlineStr">
        <is>
          <t>Mar.  04,  2025</t>
        </is>
      </c>
    </row>
    <row r="10">
      <c r="A10" s="4" t="inlineStr">
        <is>
          <t>Dividends payable, date to be paid</t>
        </is>
      </c>
      <c r="B10" s="4" t="inlineStr">
        <is>
          <t xml:space="preserve"> </t>
        </is>
      </c>
      <c r="C10" s="4" t="inlineStr">
        <is>
          <t>Mar. 17,  202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Information - Condensed Statements of Condition -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due from banks</t>
        </is>
      </c>
      <c r="B3" s="7" t="n">
        <v>150334</v>
      </c>
      <c r="C3" s="7" t="n">
        <v>147383</v>
      </c>
      <c r="D3" s="4" t="inlineStr">
        <is>
          <t xml:space="preserve"> </t>
        </is>
      </c>
    </row>
    <row r="4">
      <c r="A4" s="4" t="inlineStr">
        <is>
          <t>Other assets</t>
        </is>
      </c>
      <c r="B4" s="6" t="n">
        <v>45503</v>
      </c>
      <c r="C4" s="6" t="n">
        <v>41725</v>
      </c>
      <c r="D4" s="4" t="inlineStr">
        <is>
          <t xml:space="preserve"> </t>
        </is>
      </c>
    </row>
    <row r="5">
      <c r="A5" s="4" t="inlineStr">
        <is>
          <t>Total assets</t>
        </is>
      </c>
      <c r="B5" s="6" t="n">
        <v>2509927</v>
      </c>
      <c r="C5" s="6" t="n">
        <v>2485468</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Subordinated notes, net of issuance costs</t>
        </is>
      </c>
      <c r="B7" s="6" t="n">
        <v>19591</v>
      </c>
      <c r="C7" s="6" t="n">
        <v>19520</v>
      </c>
      <c r="D7" s="4" t="inlineStr">
        <is>
          <t xml:space="preserve"> </t>
        </is>
      </c>
    </row>
    <row r="8">
      <c r="A8" s="4" t="inlineStr">
        <is>
          <t>Total liabilities</t>
        </is>
      </c>
      <c r="B8" s="6" t="n">
        <v>2324396</v>
      </c>
      <c r="C8" s="6" t="n">
        <v>2320092</v>
      </c>
      <c r="D8" s="4" t="inlineStr">
        <is>
          <t xml:space="preserve"> </t>
        </is>
      </c>
    </row>
    <row r="9">
      <c r="A9" s="4" t="inlineStr">
        <is>
          <t>Total stockholders' equity</t>
        </is>
      </c>
      <c r="B9" s="6" t="n">
        <v>185531</v>
      </c>
      <c r="C9" s="6" t="n">
        <v>165376</v>
      </c>
      <c r="D9" s="7" t="n">
        <v>138138</v>
      </c>
    </row>
    <row r="10">
      <c r="A10" s="4" t="inlineStr">
        <is>
          <t>Total liabilities and stockholders' equity</t>
        </is>
      </c>
      <c r="B10" s="6" t="n">
        <v>2509927</v>
      </c>
      <c r="C10" s="6" t="n">
        <v>2485468</v>
      </c>
      <c r="D10" s="4" t="inlineStr">
        <is>
          <t xml:space="preserve"> </t>
        </is>
      </c>
    </row>
    <row r="11">
      <c r="A11" s="4" t="inlineStr">
        <is>
          <t>Parent company</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due from banks</t>
        </is>
      </c>
      <c r="B13" s="6" t="n">
        <v>4011</v>
      </c>
      <c r="C13" s="6" t="n">
        <v>4194</v>
      </c>
      <c r="D13" s="4" t="inlineStr">
        <is>
          <t xml:space="preserve"> </t>
        </is>
      </c>
    </row>
    <row r="14">
      <c r="A14" s="4" t="inlineStr">
        <is>
          <t>Investment in subsidiaries</t>
        </is>
      </c>
      <c r="B14" s="6" t="n">
        <v>202255</v>
      </c>
      <c r="C14" s="6" t="n">
        <v>180502</v>
      </c>
      <c r="D14" s="4" t="inlineStr">
        <is>
          <t xml:space="preserve"> </t>
        </is>
      </c>
    </row>
    <row r="15">
      <c r="A15" s="4" t="inlineStr">
        <is>
          <t>Goodwill and intangible assets</t>
        </is>
      </c>
      <c r="B15" s="6" t="n">
        <v>993</v>
      </c>
      <c r="C15" s="6" t="n">
        <v>1279</v>
      </c>
      <c r="D15" s="4" t="inlineStr">
        <is>
          <t xml:space="preserve"> </t>
        </is>
      </c>
    </row>
    <row r="16">
      <c r="A16" s="4" t="inlineStr">
        <is>
          <t>Other assets</t>
        </is>
      </c>
      <c r="B16" s="6" t="n">
        <v>239</v>
      </c>
      <c r="C16" s="6" t="n">
        <v>198</v>
      </c>
      <c r="D16" s="4" t="inlineStr">
        <is>
          <t xml:space="preserve"> </t>
        </is>
      </c>
    </row>
    <row r="17">
      <c r="A17" s="4" t="inlineStr">
        <is>
          <t>Total assets</t>
        </is>
      </c>
      <c r="B17" s="6" t="n">
        <v>207498</v>
      </c>
      <c r="C17" s="6" t="n">
        <v>186173</v>
      </c>
      <c r="D17" s="4" t="inlineStr">
        <is>
          <t xml:space="preserve"> </t>
        </is>
      </c>
    </row>
    <row r="18">
      <c r="A18" s="3" t="inlineStr">
        <is>
          <t>Liabilities and stockholders' equity</t>
        </is>
      </c>
      <c r="B18" s="4" t="inlineStr">
        <is>
          <t xml:space="preserve"> </t>
        </is>
      </c>
      <c r="C18" s="4" t="inlineStr">
        <is>
          <t xml:space="preserve"> </t>
        </is>
      </c>
      <c r="D18" s="4" t="inlineStr">
        <is>
          <t xml:space="preserve"> </t>
        </is>
      </c>
    </row>
    <row r="19">
      <c r="A19" s="4" t="inlineStr">
        <is>
          <t>Subordinated notes, net of issuance costs</t>
        </is>
      </c>
      <c r="B19" s="6" t="n">
        <v>19591</v>
      </c>
      <c r="C19" s="6" t="n">
        <v>19520</v>
      </c>
      <c r="D19" s="4" t="inlineStr">
        <is>
          <t xml:space="preserve"> </t>
        </is>
      </c>
    </row>
    <row r="20">
      <c r="A20" s="4" t="inlineStr">
        <is>
          <t>Other liabilities</t>
        </is>
      </c>
      <c r="B20" s="6" t="n">
        <v>2376</v>
      </c>
      <c r="C20" s="6" t="n">
        <v>1277</v>
      </c>
      <c r="D20" s="4" t="inlineStr">
        <is>
          <t xml:space="preserve"> </t>
        </is>
      </c>
    </row>
    <row r="21">
      <c r="A21" s="4" t="inlineStr">
        <is>
          <t>Total liabilities</t>
        </is>
      </c>
      <c r="B21" s="6" t="n">
        <v>21967</v>
      </c>
      <c r="C21" s="6" t="n">
        <v>20797</v>
      </c>
      <c r="D21" s="4" t="inlineStr">
        <is>
          <t xml:space="preserve"> </t>
        </is>
      </c>
    </row>
    <row r="22">
      <c r="A22" s="4" t="inlineStr">
        <is>
          <t>Total stockholders' equity</t>
        </is>
      </c>
      <c r="B22" s="6" t="n">
        <v>185531</v>
      </c>
      <c r="C22" s="6" t="n">
        <v>165376</v>
      </c>
      <c r="D22" s="4" t="inlineStr">
        <is>
          <t xml:space="preserve"> </t>
        </is>
      </c>
    </row>
    <row r="23">
      <c r="A23" s="4" t="inlineStr">
        <is>
          <t>Total liabilities and stockholders' equity</t>
        </is>
      </c>
      <c r="B23" s="7" t="n">
        <v>207498</v>
      </c>
      <c r="C23" s="7" t="n">
        <v>186173</v>
      </c>
      <c r="D2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Information - Condensed Statements of Income and Comprehensive Income - (Details) - USD ($) $ in Thousands</t>
        </is>
      </c>
      <c r="B1" s="2" t="inlineStr">
        <is>
          <t>12 Months Ended</t>
        </is>
      </c>
    </row>
    <row r="2">
      <c r="B2" s="2" t="inlineStr">
        <is>
          <t>Dec. 31, 2024</t>
        </is>
      </c>
      <c r="C2" s="2" t="inlineStr">
        <is>
          <t>Dec. 31, 2023</t>
        </is>
      </c>
    </row>
    <row r="3">
      <c r="A3" s="3" t="inlineStr">
        <is>
          <t>Operating Income</t>
        </is>
      </c>
      <c r="B3" s="4" t="inlineStr">
        <is>
          <t xml:space="preserve"> </t>
        </is>
      </c>
      <c r="C3" s="4" t="inlineStr">
        <is>
          <t xml:space="preserve"> </t>
        </is>
      </c>
    </row>
    <row r="4">
      <c r="A4" s="4" t="inlineStr">
        <is>
          <t>Total operating income</t>
        </is>
      </c>
      <c r="B4" s="7" t="n">
        <v>127227</v>
      </c>
      <c r="C4" s="7" t="n">
        <v>117770</v>
      </c>
    </row>
    <row r="5">
      <c r="A5" s="3" t="inlineStr">
        <is>
          <t>Operating Expenses</t>
        </is>
      </c>
      <c r="B5" s="4" t="inlineStr">
        <is>
          <t xml:space="preserve"> </t>
        </is>
      </c>
      <c r="C5" s="4" t="inlineStr">
        <is>
          <t xml:space="preserve"> </t>
        </is>
      </c>
    </row>
    <row r="6">
      <c r="A6" s="4" t="inlineStr">
        <is>
          <t>Salaries and employee benefits</t>
        </is>
      </c>
      <c r="B6" s="6" t="n">
        <v>27475</v>
      </c>
      <c r="C6" s="6" t="n">
        <v>24747</v>
      </c>
    </row>
    <row r="7">
      <c r="A7" s="4" t="inlineStr">
        <is>
          <t>Professional fees</t>
        </is>
      </c>
      <c r="B7" s="6" t="n">
        <v>5931</v>
      </c>
      <c r="C7" s="6" t="n">
        <v>4753</v>
      </c>
    </row>
    <row r="8">
      <c r="A8" s="4" t="inlineStr">
        <is>
          <t>Intangible amortization</t>
        </is>
      </c>
      <c r="B8" s="6" t="n">
        <v>286</v>
      </c>
      <c r="C8" s="6" t="n">
        <v>285</v>
      </c>
    </row>
    <row r="9">
      <c r="A9" s="4" t="inlineStr">
        <is>
          <t>Net income</t>
        </is>
      </c>
      <c r="B9" s="6" t="n">
        <v>27883</v>
      </c>
      <c r="C9" s="6" t="n">
        <v>29478</v>
      </c>
    </row>
    <row r="10">
      <c r="A10" s="4" t="inlineStr">
        <is>
          <t>Comprehensive income</t>
        </is>
      </c>
      <c r="B10" s="6" t="n">
        <v>24240</v>
      </c>
      <c r="C10" s="6" t="n">
        <v>33566</v>
      </c>
    </row>
    <row r="11">
      <c r="A11" s="4" t="inlineStr">
        <is>
          <t>Parent company</t>
        </is>
      </c>
      <c r="B11" s="4" t="inlineStr">
        <is>
          <t xml:space="preserve"> </t>
        </is>
      </c>
      <c r="C11" s="4" t="inlineStr">
        <is>
          <t xml:space="preserve"> </t>
        </is>
      </c>
    </row>
    <row r="12">
      <c r="A12" s="3" t="inlineStr">
        <is>
          <t>Operating Income</t>
        </is>
      </c>
      <c r="B12" s="4" t="inlineStr">
        <is>
          <t xml:space="preserve"> </t>
        </is>
      </c>
      <c r="C12" s="4" t="inlineStr">
        <is>
          <t xml:space="preserve"> </t>
        </is>
      </c>
    </row>
    <row r="13">
      <c r="A13" s="4" t="inlineStr">
        <is>
          <t>Dividend income from operating subsidiaries</t>
        </is>
      </c>
      <c r="B13" s="6" t="n">
        <v>5846</v>
      </c>
      <c r="C13" s="6" t="n">
        <v>5715</v>
      </c>
    </row>
    <row r="14">
      <c r="A14" s="4" t="inlineStr">
        <is>
          <t>Servicing Fee</t>
        </is>
      </c>
      <c r="B14" s="6" t="n">
        <v>612</v>
      </c>
      <c r="C14" s="6" t="n">
        <v>389</v>
      </c>
    </row>
    <row r="15">
      <c r="A15" s="4" t="inlineStr">
        <is>
          <t>Total operating income</t>
        </is>
      </c>
      <c r="B15" s="6" t="n">
        <v>6458</v>
      </c>
      <c r="C15" s="6" t="n">
        <v>6104</v>
      </c>
    </row>
    <row r="16">
      <c r="A16" s="3" t="inlineStr">
        <is>
          <t>Operating Expenses</t>
        </is>
      </c>
      <c r="B16" s="4" t="inlineStr">
        <is>
          <t xml:space="preserve"> </t>
        </is>
      </c>
      <c r="C16" s="4" t="inlineStr">
        <is>
          <t xml:space="preserve"> </t>
        </is>
      </c>
    </row>
    <row r="17">
      <c r="A17" s="4" t="inlineStr">
        <is>
          <t>Interest on borrowings</t>
        </is>
      </c>
      <c r="B17" s="6" t="n">
        <v>921</v>
      </c>
      <c r="C17" s="6" t="n">
        <v>922</v>
      </c>
    </row>
    <row r="18">
      <c r="A18" s="4" t="inlineStr">
        <is>
          <t>Salaries and employee benefits</t>
        </is>
      </c>
      <c r="B18" s="6" t="n">
        <v>598</v>
      </c>
      <c r="C18" s="6" t="n">
        <v>392</v>
      </c>
    </row>
    <row r="19">
      <c r="A19" s="4" t="inlineStr">
        <is>
          <t>Professional fees</t>
        </is>
      </c>
      <c r="B19" s="6" t="n">
        <v>1507</v>
      </c>
      <c r="C19" s="6" t="n">
        <v>585</v>
      </c>
    </row>
    <row r="20">
      <c r="A20" s="4" t="inlineStr">
        <is>
          <t>Directors' fees and expenses</t>
        </is>
      </c>
      <c r="B20" s="6" t="n">
        <v>-66</v>
      </c>
      <c r="C20" s="6" t="n">
        <v>225</v>
      </c>
    </row>
    <row r="21">
      <c r="A21" s="4" t="inlineStr">
        <is>
          <t>Intangible amortization</t>
        </is>
      </c>
      <c r="B21" s="6" t="n">
        <v>286</v>
      </c>
      <c r="C21" s="6" t="n">
        <v>285</v>
      </c>
    </row>
    <row r="22">
      <c r="A22" s="4" t="inlineStr">
        <is>
          <t>Other expenses and income taxes</t>
        </is>
      </c>
      <c r="B22" s="6" t="n">
        <v>726</v>
      </c>
      <c r="C22" s="6" t="n">
        <v>-23</v>
      </c>
    </row>
    <row r="23">
      <c r="A23" s="4" t="inlineStr">
        <is>
          <t>Total operating expenses</t>
        </is>
      </c>
      <c r="B23" s="6" t="n">
        <v>3972</v>
      </c>
      <c r="C23" s="6" t="n">
        <v>2386</v>
      </c>
    </row>
    <row r="24">
      <c r="A24" s="4" t="inlineStr">
        <is>
          <t>Equity in undistributed earnings of subsidiary</t>
        </is>
      </c>
      <c r="B24" s="6" t="n">
        <v>25397</v>
      </c>
      <c r="C24" s="6" t="n">
        <v>25760</v>
      </c>
    </row>
    <row r="25">
      <c r="A25" s="4" t="inlineStr">
        <is>
          <t>Net income</t>
        </is>
      </c>
      <c r="B25" s="6" t="n">
        <v>27883</v>
      </c>
      <c r="C25" s="6" t="n">
        <v>29478</v>
      </c>
    </row>
    <row r="26">
      <c r="A26" s="4" t="inlineStr">
        <is>
          <t>Comprehensive income</t>
        </is>
      </c>
      <c r="B26" s="7" t="n">
        <v>24240</v>
      </c>
      <c r="C26" s="7" t="n">
        <v>33566</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Information - Condensed Statements of Cash Flows -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after equity in undistributed earnings of subsidiary</t>
        </is>
      </c>
      <c r="B4" s="7" t="n">
        <v>27883</v>
      </c>
      <c r="C4" s="7" t="n">
        <v>29478</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6" t="n">
        <v>1753</v>
      </c>
      <c r="C6" s="6" t="n">
        <v>818</v>
      </c>
    </row>
    <row r="7">
      <c r="A7" s="4" t="inlineStr">
        <is>
          <t>Amortization of intangibles</t>
        </is>
      </c>
      <c r="B7" s="6" t="n">
        <v>286</v>
      </c>
      <c r="C7" s="6" t="n">
        <v>285</v>
      </c>
    </row>
    <row r="8">
      <c r="A8" s="4" t="inlineStr">
        <is>
          <t>Restricted stock expense</t>
        </is>
      </c>
      <c r="B8" s="6" t="n">
        <v>5</v>
      </c>
      <c r="C8" s="6" t="n">
        <v>53</v>
      </c>
    </row>
    <row r="9">
      <c r="A9" s="4" t="inlineStr">
        <is>
          <t>Net cash provided by (used in) operating activities</t>
        </is>
      </c>
      <c r="B9" s="6" t="n">
        <v>34603</v>
      </c>
      <c r="C9" s="6" t="n">
        <v>44500</v>
      </c>
    </row>
    <row r="10">
      <c r="A10" s="3" t="inlineStr">
        <is>
          <t>Cash flows from investing activities</t>
        </is>
      </c>
      <c r="B10" s="4" t="inlineStr">
        <is>
          <t xml:space="preserve"> </t>
        </is>
      </c>
      <c r="C10" s="4" t="inlineStr">
        <is>
          <t xml:space="preserve"> </t>
        </is>
      </c>
    </row>
    <row r="11">
      <c r="A11" s="4" t="inlineStr">
        <is>
          <t>Net cash used in investing activities</t>
        </is>
      </c>
      <c r="B11" s="6" t="n">
        <v>-29419</v>
      </c>
      <c r="C11" s="6" t="n">
        <v>-144922</v>
      </c>
    </row>
    <row r="12">
      <c r="A12" s="3" t="inlineStr">
        <is>
          <t>Cash flows from financing activities</t>
        </is>
      </c>
      <c r="B12" s="4" t="inlineStr">
        <is>
          <t xml:space="preserve"> </t>
        </is>
      </c>
      <c r="C12" s="4" t="inlineStr">
        <is>
          <t xml:space="preserve"> </t>
        </is>
      </c>
    </row>
    <row r="13">
      <c r="A13" s="4" t="inlineStr">
        <is>
          <t>Purchases of treasury stock</t>
        </is>
      </c>
      <c r="B13" s="6" t="n">
        <v>-518</v>
      </c>
      <c r="C13" s="6" t="n">
        <v>-447</v>
      </c>
    </row>
    <row r="14">
      <c r="A14" s="4" t="inlineStr">
        <is>
          <t>Net cash (used in) provided by financing activities</t>
        </is>
      </c>
      <c r="B14" s="6" t="n">
        <v>-2233</v>
      </c>
      <c r="C14" s="6" t="n">
        <v>161724</v>
      </c>
    </row>
    <row r="15">
      <c r="A15" s="4" t="inlineStr">
        <is>
          <t>Net increase in cash and cash equivalents</t>
        </is>
      </c>
      <c r="B15" s="6" t="n">
        <v>2951</v>
      </c>
      <c r="C15" s="6" t="n">
        <v>61302</v>
      </c>
    </row>
    <row r="16">
      <c r="A16" s="4" t="inlineStr">
        <is>
          <t>Beginning cash and cash equivalents</t>
        </is>
      </c>
      <c r="B16" s="6" t="n">
        <v>147383</v>
      </c>
      <c r="C16" s="6" t="n">
        <v>86081</v>
      </c>
    </row>
    <row r="17">
      <c r="A17" s="4" t="inlineStr">
        <is>
          <t>Ending cash and cash equivalents</t>
        </is>
      </c>
      <c r="B17" s="6" t="n">
        <v>150334</v>
      </c>
      <c r="C17" s="6" t="n">
        <v>147383</v>
      </c>
    </row>
    <row r="18">
      <c r="A18" s="4" t="inlineStr">
        <is>
          <t>Parent company</t>
        </is>
      </c>
      <c r="B18" s="4" t="inlineStr">
        <is>
          <t xml:space="preserve"> </t>
        </is>
      </c>
      <c r="C18" s="4" t="inlineStr">
        <is>
          <t xml:space="preserve"> </t>
        </is>
      </c>
    </row>
    <row r="19">
      <c r="A19" s="3" t="inlineStr">
        <is>
          <t>Cash flows from operating activities</t>
        </is>
      </c>
      <c r="B19" s="4" t="inlineStr">
        <is>
          <t xml:space="preserve"> </t>
        </is>
      </c>
      <c r="C19" s="4" t="inlineStr">
        <is>
          <t xml:space="preserve"> </t>
        </is>
      </c>
    </row>
    <row r="20">
      <c r="A20" s="4" t="inlineStr">
        <is>
          <t>Net income after equity in undistributed earnings of subsidiary</t>
        </is>
      </c>
      <c r="B20" s="6" t="n">
        <v>27883</v>
      </c>
      <c r="C20" s="6" t="n">
        <v>29478</v>
      </c>
    </row>
    <row r="21">
      <c r="A21" s="3" t="inlineStr">
        <is>
          <t>Adjustments to reconcile net income to net cash provided by operating activities</t>
        </is>
      </c>
      <c r="B21" s="4" t="inlineStr">
        <is>
          <t xml:space="preserve"> </t>
        </is>
      </c>
      <c r="C21" s="4" t="inlineStr">
        <is>
          <t xml:space="preserve"> </t>
        </is>
      </c>
    </row>
    <row r="22">
      <c r="A22" s="4" t="inlineStr">
        <is>
          <t>Equity in undistributed earnings of subsidiary companies</t>
        </is>
      </c>
      <c r="B22" s="6" t="n">
        <v>-25397</v>
      </c>
      <c r="C22" s="6" t="n">
        <v>-25760</v>
      </c>
    </row>
    <row r="23">
      <c r="A23" s="4" t="inlineStr">
        <is>
          <t>Stock-based compensation</t>
        </is>
      </c>
      <c r="B23" s="6" t="n">
        <v>1753</v>
      </c>
      <c r="C23" s="6" t="n">
        <v>818</v>
      </c>
    </row>
    <row r="24">
      <c r="A24" s="4" t="inlineStr">
        <is>
          <t>Amortization of intangibles</t>
        </is>
      </c>
      <c r="B24" s="6" t="n">
        <v>286</v>
      </c>
      <c r="C24" s="6" t="n">
        <v>285</v>
      </c>
    </row>
    <row r="25">
      <c r="A25" s="4" t="inlineStr">
        <is>
          <t>Restricted stock expense</t>
        </is>
      </c>
      <c r="B25" s="6" t="n">
        <v>5</v>
      </c>
      <c r="C25" s="6" t="n">
        <v>53</v>
      </c>
    </row>
    <row r="26">
      <c r="A26" s="4" t="inlineStr">
        <is>
          <t>Other, net</t>
        </is>
      </c>
      <c r="B26" s="6" t="n">
        <v>1130</v>
      </c>
      <c r="C26" s="6" t="n">
        <v>362</v>
      </c>
    </row>
    <row r="27">
      <c r="A27" s="4" t="inlineStr">
        <is>
          <t>Net cash provided by (used in) operating activities</t>
        </is>
      </c>
      <c r="B27" s="6" t="n">
        <v>5660</v>
      </c>
      <c r="C27" s="6" t="n">
        <v>5236</v>
      </c>
    </row>
    <row r="28">
      <c r="A28" s="3" t="inlineStr">
        <is>
          <t>Cash flows from financing activities</t>
        </is>
      </c>
      <c r="B28" s="4" t="inlineStr">
        <is>
          <t xml:space="preserve"> </t>
        </is>
      </c>
      <c r="C28" s="4" t="inlineStr">
        <is>
          <t xml:space="preserve"> </t>
        </is>
      </c>
    </row>
    <row r="29">
      <c r="A29" s="4" t="inlineStr">
        <is>
          <t>Dividends paid, common stock</t>
        </is>
      </c>
      <c r="B29" s="6" t="n">
        <v>-5325</v>
      </c>
      <c r="C29" s="6" t="n">
        <v>-5191</v>
      </c>
    </row>
    <row r="30">
      <c r="A30" s="4" t="inlineStr">
        <is>
          <t>Purchases of treasury stock</t>
        </is>
      </c>
      <c r="B30" s="6" t="n">
        <v>-518</v>
      </c>
      <c r="C30" s="6" t="n">
        <v>-447</v>
      </c>
    </row>
    <row r="31">
      <c r="A31" s="4" t="inlineStr">
        <is>
          <t>Net cash (used in) provided by financing activities</t>
        </is>
      </c>
      <c r="B31" s="6" t="n">
        <v>-5843</v>
      </c>
      <c r="C31" s="6" t="n">
        <v>-5638</v>
      </c>
    </row>
    <row r="32">
      <c r="A32" s="4" t="inlineStr">
        <is>
          <t>Net increase in cash and cash equivalents</t>
        </is>
      </c>
      <c r="B32" s="6" t="n">
        <v>-183</v>
      </c>
      <c r="C32" s="6" t="n">
        <v>-402</v>
      </c>
    </row>
    <row r="33">
      <c r="A33" s="4" t="inlineStr">
        <is>
          <t>Beginning cash and cash equivalents</t>
        </is>
      </c>
      <c r="B33" s="6" t="n">
        <v>4194</v>
      </c>
      <c r="C33" s="6" t="n">
        <v>4596</v>
      </c>
    </row>
    <row r="34">
      <c r="A34" s="4" t="inlineStr">
        <is>
          <t>Ending cash and cash equivalents</t>
        </is>
      </c>
      <c r="B34" s="7" t="n">
        <v>4011</v>
      </c>
      <c r="C34" s="7" t="n">
        <v>4194</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Net interest income</t>
        </is>
      </c>
      <c r="B4" s="7" t="n">
        <v>91766</v>
      </c>
      <c r="C4" s="7" t="n">
        <v>88391</v>
      </c>
    </row>
    <row r="5">
      <c r="A5" s="4" t="inlineStr">
        <is>
          <t>Noninterest income</t>
        </is>
      </c>
      <c r="B5" s="6" t="n">
        <v>15972</v>
      </c>
      <c r="C5" s="6" t="n">
        <v>13419</v>
      </c>
    </row>
    <row r="6">
      <c r="A6" s="4" t="inlineStr">
        <is>
          <t>Provision for credit loss - investments</t>
        </is>
      </c>
      <c r="B6" s="6" t="n">
        <v>1900</v>
      </c>
      <c r="C6" s="6" t="n">
        <v>-5000</v>
      </c>
    </row>
    <row r="7">
      <c r="A7" s="4" t="inlineStr">
        <is>
          <t>Provision for credit loss</t>
        </is>
      </c>
      <c r="B7" s="6" t="n">
        <v>-9610</v>
      </c>
      <c r="C7" s="6" t="n">
        <v>-2868</v>
      </c>
    </row>
    <row r="8">
      <c r="A8" s="3" t="inlineStr">
        <is>
          <t>Noninterest expenses</t>
        </is>
      </c>
      <c r="B8" s="4" t="inlineStr">
        <is>
          <t xml:space="preserve"> </t>
        </is>
      </c>
      <c r="C8" s="4" t="inlineStr">
        <is>
          <t xml:space="preserve"> </t>
        </is>
      </c>
    </row>
    <row r="9">
      <c r="A9" s="4" t="inlineStr">
        <is>
          <t>Salaries</t>
        </is>
      </c>
      <c r="B9" s="6" t="n">
        <v>-27475</v>
      </c>
      <c r="C9" s="6" t="n">
        <v>-24747</v>
      </c>
    </row>
    <row r="10">
      <c r="A10" s="4" t="inlineStr">
        <is>
          <t>Employee benefits</t>
        </is>
      </c>
      <c r="B10" s="6" t="n">
        <v>-8938</v>
      </c>
      <c r="C10" s="6" t="n">
        <v>-7439</v>
      </c>
    </row>
    <row r="11">
      <c r="A11" s="4" t="inlineStr">
        <is>
          <t>Occupancy expense</t>
        </is>
      </c>
      <c r="B11" s="6" t="n">
        <v>-4790</v>
      </c>
      <c r="C11" s="6" t="n">
        <v>-4761</v>
      </c>
    </row>
    <row r="12">
      <c r="A12" s="4" t="inlineStr">
        <is>
          <t>Professional fees</t>
        </is>
      </c>
      <c r="B12" s="6" t="n">
        <v>-5931</v>
      </c>
      <c r="C12" s="6" t="n">
        <v>-4753</v>
      </c>
    </row>
    <row r="13">
      <c r="A13" s="4" t="inlineStr">
        <is>
          <t>Directors' fees and expenses</t>
        </is>
      </c>
      <c r="B13" s="6" t="n">
        <v>-1053</v>
      </c>
      <c r="C13" s="6" t="n">
        <v>-1451</v>
      </c>
    </row>
    <row r="14">
      <c r="A14" s="4" t="inlineStr">
        <is>
          <t>Computer software expense</t>
        </is>
      </c>
      <c r="B14" s="6" t="n">
        <v>-5952</v>
      </c>
      <c r="C14" s="6" t="n">
        <v>-5050</v>
      </c>
    </row>
    <row r="15">
      <c r="A15" s="4" t="inlineStr">
        <is>
          <t>FDIC assessment</t>
        </is>
      </c>
      <c r="B15" s="6" t="n">
        <v>-1308</v>
      </c>
      <c r="C15" s="6" t="n">
        <v>-1403</v>
      </c>
    </row>
    <row r="16">
      <c r="A16" s="4" t="inlineStr">
        <is>
          <t>Advertising expenses</t>
        </is>
      </c>
      <c r="B16" s="6" t="n">
        <v>-1575</v>
      </c>
      <c r="C16" s="6" t="n">
        <v>-1657</v>
      </c>
    </row>
    <row r="17">
      <c r="A17" s="4" t="inlineStr">
        <is>
          <t>Advisor expenses related to trust income</t>
        </is>
      </c>
      <c r="B17" s="6" t="n">
        <v>-113</v>
      </c>
      <c r="C17" s="6" t="n">
        <v>-120</v>
      </c>
    </row>
    <row r="18">
      <c r="A18" s="4" t="inlineStr">
        <is>
          <t>Telephone expenses</t>
        </is>
      </c>
      <c r="B18" s="6" t="n">
        <v>-746</v>
      </c>
      <c r="C18" s="6" t="n">
        <v>-712</v>
      </c>
    </row>
    <row r="19">
      <c r="A19" s="4" t="inlineStr">
        <is>
          <t>Intangible amortization</t>
        </is>
      </c>
      <c r="B19" s="6" t="n">
        <v>-286</v>
      </c>
      <c r="C19" s="6" t="n">
        <v>-285</v>
      </c>
    </row>
    <row r="20">
      <c r="A20" s="4" t="inlineStr">
        <is>
          <t>Other</t>
        </is>
      </c>
      <c r="B20" s="6" t="n">
        <v>-7043</v>
      </c>
      <c r="C20" s="6" t="n">
        <v>-4415</v>
      </c>
    </row>
    <row r="21">
      <c r="A21" s="4" t="inlineStr">
        <is>
          <t>Total noninterest expenses</t>
        </is>
      </c>
      <c r="B21" s="6" t="n">
        <v>-65210</v>
      </c>
      <c r="C21" s="6" t="n">
        <v>-56793</v>
      </c>
    </row>
    <row r="22">
      <c r="A22" s="4" t="inlineStr">
        <is>
          <t>Income tax expense</t>
        </is>
      </c>
      <c r="B22" s="6" t="n">
        <v>-6935</v>
      </c>
      <c r="C22" s="6" t="n">
        <v>-7671</v>
      </c>
    </row>
    <row r="23">
      <c r="A23" s="4" t="inlineStr">
        <is>
          <t>Net income</t>
        </is>
      </c>
      <c r="B23" s="6" t="n">
        <v>27883</v>
      </c>
      <c r="C23" s="6" t="n">
        <v>29478</v>
      </c>
    </row>
    <row r="24">
      <c r="A24" s="4" t="inlineStr">
        <is>
          <t>Total assets</t>
        </is>
      </c>
      <c r="B24" s="6" t="n">
        <v>2509927</v>
      </c>
      <c r="C24" s="6" t="n">
        <v>2485468</v>
      </c>
    </row>
    <row r="25">
      <c r="A25" s="4" t="inlineStr">
        <is>
          <t>Banking</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Net interest income</t>
        </is>
      </c>
      <c r="B27" s="6" t="n">
        <v>91766</v>
      </c>
      <c r="C27" s="6" t="n">
        <v>88391</v>
      </c>
    </row>
    <row r="28">
      <c r="A28" s="4" t="inlineStr">
        <is>
          <t>Noninterest income</t>
        </is>
      </c>
      <c r="B28" s="6" t="n">
        <v>3723</v>
      </c>
      <c r="C28" s="6" t="n">
        <v>3080</v>
      </c>
    </row>
    <row r="29">
      <c r="A29" s="4" t="inlineStr">
        <is>
          <t>Provision for credit loss - investments</t>
        </is>
      </c>
      <c r="B29" s="6" t="n">
        <v>1900</v>
      </c>
      <c r="C29" s="6" t="n">
        <v>-5000</v>
      </c>
    </row>
    <row r="30">
      <c r="A30" s="4" t="inlineStr">
        <is>
          <t>Provision for credit loss</t>
        </is>
      </c>
      <c r="B30" s="6" t="n">
        <v>-9610</v>
      </c>
      <c r="C30" s="6" t="n">
        <v>-2868</v>
      </c>
    </row>
    <row r="31">
      <c r="A31" s="3" t="inlineStr">
        <is>
          <t>Noninterest expenses</t>
        </is>
      </c>
      <c r="B31" s="4" t="inlineStr">
        <is>
          <t xml:space="preserve"> </t>
        </is>
      </c>
      <c r="C31" s="4" t="inlineStr">
        <is>
          <t xml:space="preserve"> </t>
        </is>
      </c>
    </row>
    <row r="32">
      <c r="A32" s="4" t="inlineStr">
        <is>
          <t>Salaries</t>
        </is>
      </c>
      <c r="B32" s="6" t="n">
        <v>-22229</v>
      </c>
      <c r="C32" s="6" t="n">
        <v>-20389</v>
      </c>
    </row>
    <row r="33">
      <c r="A33" s="4" t="inlineStr">
        <is>
          <t>Employee benefits</t>
        </is>
      </c>
      <c r="B33" s="6" t="n">
        <v>-7934</v>
      </c>
      <c r="C33" s="6" t="n">
        <v>-6533</v>
      </c>
    </row>
    <row r="34">
      <c r="A34" s="4" t="inlineStr">
        <is>
          <t>Occupancy expense</t>
        </is>
      </c>
      <c r="B34" s="6" t="n">
        <v>-4194</v>
      </c>
      <c r="C34" s="6" t="n">
        <v>-4206</v>
      </c>
    </row>
    <row r="35">
      <c r="A35" s="4" t="inlineStr">
        <is>
          <t>Professional fees</t>
        </is>
      </c>
      <c r="B35" s="6" t="n">
        <v>-5465</v>
      </c>
      <c r="C35" s="6" t="n">
        <v>-4265</v>
      </c>
    </row>
    <row r="36">
      <c r="A36" s="4" t="inlineStr">
        <is>
          <t>Directors' fees and expenses</t>
        </is>
      </c>
      <c r="B36" s="6" t="n">
        <v>-1006</v>
      </c>
      <c r="C36" s="6" t="n">
        <v>-1394</v>
      </c>
    </row>
    <row r="37">
      <c r="A37" s="4" t="inlineStr">
        <is>
          <t>Computer software expense</t>
        </is>
      </c>
      <c r="B37" s="6" t="n">
        <v>-5459</v>
      </c>
      <c r="C37" s="6" t="n">
        <v>-4479</v>
      </c>
    </row>
    <row r="38">
      <c r="A38" s="4" t="inlineStr">
        <is>
          <t>FDIC assessment</t>
        </is>
      </c>
      <c r="B38" s="6" t="n">
        <v>-1308</v>
      </c>
      <c r="C38" s="6" t="n">
        <v>-1403</v>
      </c>
    </row>
    <row r="39">
      <c r="A39" s="4" t="inlineStr">
        <is>
          <t>Advertising expenses</t>
        </is>
      </c>
      <c r="B39" s="6" t="n">
        <v>-1464</v>
      </c>
      <c r="C39" s="6" t="n">
        <v>-1563</v>
      </c>
    </row>
    <row r="40">
      <c r="A40" s="4" t="inlineStr">
        <is>
          <t>Telephone expenses</t>
        </is>
      </c>
      <c r="B40" s="6" t="n">
        <v>-695</v>
      </c>
      <c r="C40" s="6" t="n">
        <v>-661</v>
      </c>
    </row>
    <row r="41">
      <c r="A41" s="4" t="inlineStr">
        <is>
          <t>Intangible amortization</t>
        </is>
      </c>
      <c r="B41" s="6" t="n">
        <v>-286</v>
      </c>
      <c r="C41" s="6" t="n">
        <v>-285</v>
      </c>
    </row>
    <row r="42">
      <c r="A42" s="4" t="inlineStr">
        <is>
          <t>Other</t>
        </is>
      </c>
      <c r="B42" s="6" t="n">
        <v>-6031</v>
      </c>
      <c r="C42" s="6" t="n">
        <v>-3838</v>
      </c>
    </row>
    <row r="43">
      <c r="A43" s="4" t="inlineStr">
        <is>
          <t>Total noninterest expenses</t>
        </is>
      </c>
      <c r="B43" s="6" t="n">
        <v>-56071</v>
      </c>
      <c r="C43" s="6" t="n">
        <v>-49015</v>
      </c>
    </row>
    <row r="44">
      <c r="A44" s="4" t="inlineStr">
        <is>
          <t>Income tax expense</t>
        </is>
      </c>
      <c r="B44" s="6" t="n">
        <v>-6282</v>
      </c>
      <c r="C44" s="6" t="n">
        <v>-7133</v>
      </c>
    </row>
    <row r="45">
      <c r="A45" s="4" t="inlineStr">
        <is>
          <t>Net income</t>
        </is>
      </c>
      <c r="B45" s="6" t="n">
        <v>25426</v>
      </c>
      <c r="C45" s="6" t="n">
        <v>27455</v>
      </c>
    </row>
    <row r="46">
      <c r="A46" s="4" t="inlineStr">
        <is>
          <t>Total assets</t>
        </is>
      </c>
      <c r="B46" s="6" t="n">
        <v>2499898</v>
      </c>
      <c r="C46" s="6" t="n">
        <v>2476610</v>
      </c>
    </row>
    <row r="47">
      <c r="A47" s="4" t="inlineStr">
        <is>
          <t>Wealth Management</t>
        </is>
      </c>
      <c r="B47" s="4" t="inlineStr">
        <is>
          <t xml:space="preserve"> </t>
        </is>
      </c>
      <c r="C47" s="4" t="inlineStr">
        <is>
          <t xml:space="preserve"> </t>
        </is>
      </c>
    </row>
    <row r="48">
      <c r="A48" s="3" t="inlineStr">
        <is>
          <t>Segment Information</t>
        </is>
      </c>
      <c r="B48" s="4" t="inlineStr">
        <is>
          <t xml:space="preserve"> </t>
        </is>
      </c>
      <c r="C48" s="4" t="inlineStr">
        <is>
          <t xml:space="preserve"> </t>
        </is>
      </c>
    </row>
    <row r="49">
      <c r="A49" s="4" t="inlineStr">
        <is>
          <t>Noninterest income</t>
        </is>
      </c>
      <c r="B49" s="6" t="n">
        <v>12249</v>
      </c>
      <c r="C49" s="6" t="n">
        <v>10339</v>
      </c>
    </row>
    <row r="50">
      <c r="A50" s="3" t="inlineStr">
        <is>
          <t>Noninterest expenses</t>
        </is>
      </c>
      <c r="B50" s="4" t="inlineStr">
        <is>
          <t xml:space="preserve"> </t>
        </is>
      </c>
      <c r="C50" s="4" t="inlineStr">
        <is>
          <t xml:space="preserve"> </t>
        </is>
      </c>
    </row>
    <row r="51">
      <c r="A51" s="4" t="inlineStr">
        <is>
          <t>Salaries</t>
        </is>
      </c>
      <c r="B51" s="6" t="n">
        <v>-5246</v>
      </c>
      <c r="C51" s="6" t="n">
        <v>-4358</v>
      </c>
    </row>
    <row r="52">
      <c r="A52" s="4" t="inlineStr">
        <is>
          <t>Employee benefits</t>
        </is>
      </c>
      <c r="B52" s="6" t="n">
        <v>-1004</v>
      </c>
      <c r="C52" s="6" t="n">
        <v>-906</v>
      </c>
    </row>
    <row r="53">
      <c r="A53" s="4" t="inlineStr">
        <is>
          <t>Occupancy expense</t>
        </is>
      </c>
      <c r="B53" s="6" t="n">
        <v>-596</v>
      </c>
      <c r="C53" s="6" t="n">
        <v>-555</v>
      </c>
    </row>
    <row r="54">
      <c r="A54" s="4" t="inlineStr">
        <is>
          <t>Professional fees</t>
        </is>
      </c>
      <c r="B54" s="6" t="n">
        <v>-466</v>
      </c>
      <c r="C54" s="6" t="n">
        <v>-488</v>
      </c>
    </row>
    <row r="55">
      <c r="A55" s="4" t="inlineStr">
        <is>
          <t>Directors' fees and expenses</t>
        </is>
      </c>
      <c r="B55" s="6" t="n">
        <v>-47</v>
      </c>
      <c r="C55" s="6" t="n">
        <v>-58</v>
      </c>
    </row>
    <row r="56">
      <c r="A56" s="4" t="inlineStr">
        <is>
          <t>Computer software expense</t>
        </is>
      </c>
      <c r="B56" s="6" t="n">
        <v>-493</v>
      </c>
      <c r="C56" s="6" t="n">
        <v>-571</v>
      </c>
    </row>
    <row r="57">
      <c r="A57" s="4" t="inlineStr">
        <is>
          <t>Advertising expenses</t>
        </is>
      </c>
      <c r="B57" s="6" t="n">
        <v>-111</v>
      </c>
      <c r="C57" s="6" t="n">
        <v>-94</v>
      </c>
    </row>
    <row r="58">
      <c r="A58" s="4" t="inlineStr">
        <is>
          <t>Advisor expenses related to trust income</t>
        </is>
      </c>
      <c r="B58" s="6" t="n">
        <v>-113</v>
      </c>
      <c r="C58" s="6" t="n">
        <v>-120</v>
      </c>
    </row>
    <row r="59">
      <c r="A59" s="4" t="inlineStr">
        <is>
          <t>Telephone expenses</t>
        </is>
      </c>
      <c r="B59" s="6" t="n">
        <v>-51</v>
      </c>
      <c r="C59" s="6" t="n">
        <v>-51</v>
      </c>
    </row>
    <row r="60">
      <c r="A60" s="4" t="inlineStr">
        <is>
          <t>Other</t>
        </is>
      </c>
      <c r="B60" s="6" t="n">
        <v>-1012</v>
      </c>
      <c r="C60" s="6" t="n">
        <v>-577</v>
      </c>
    </row>
    <row r="61">
      <c r="A61" s="4" t="inlineStr">
        <is>
          <t>Total noninterest expenses</t>
        </is>
      </c>
      <c r="B61" s="6" t="n">
        <v>-9139</v>
      </c>
      <c r="C61" s="6" t="n">
        <v>-7778</v>
      </c>
    </row>
    <row r="62">
      <c r="A62" s="4" t="inlineStr">
        <is>
          <t>Income tax expense</t>
        </is>
      </c>
      <c r="B62" s="6" t="n">
        <v>-653</v>
      </c>
      <c r="C62" s="6" t="n">
        <v>-538</v>
      </c>
    </row>
    <row r="63">
      <c r="A63" s="4" t="inlineStr">
        <is>
          <t>Net income</t>
        </is>
      </c>
      <c r="B63" s="6" t="n">
        <v>2457</v>
      </c>
      <c r="C63" s="6" t="n">
        <v>2023</v>
      </c>
    </row>
    <row r="64">
      <c r="A64" s="4" t="inlineStr">
        <is>
          <t>Total assets</t>
        </is>
      </c>
      <c r="B64" s="7" t="n">
        <v>10029</v>
      </c>
      <c r="C64" s="7" t="n">
        <v>885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4</t>
        </is>
      </c>
    </row>
    <row r="3">
      <c r="A3" s="3" t="inlineStr">
        <is>
          <t>Loans</t>
        </is>
      </c>
      <c r="B3" s="4" t="inlineStr">
        <is>
          <t xml:space="preserve"> </t>
        </is>
      </c>
    </row>
    <row r="4">
      <c r="A4" s="4" t="inlineStr">
        <is>
          <t>Loans</t>
        </is>
      </c>
      <c r="B4" s="4" t="inlineStr">
        <is>
          <t>Note 3 — Loans Loans at year-end were as follows: ​ ​ ​ ​ ​ ​ ​ ​ ​ ​ 2024 2023 Commercial and industrial ​ $ 242,390 ​ $ 273,562 Commercial real estate ​ 1,362,054 ​ 1,259,356 Commercial real estate construction ​ 80,993 ​ 85,725 Residential real estate ​ 74,973 ​ 78,321 Home equity ​ 17,365 ​ 13,546 Consumer ​ 37,976 ​ 36,552 Total Loans ​ ​ 1,815,751 ​ ​ 1,747,062 Allowance for credit losses ​ ​ (26,077) ​ ​ (25,182) Net Loans ​ $ 1,789,674 ​ $ 1,721,880 ​ ​ ​ ​ ​ ​ ​ ​ Included in commercial and industrial loans as of December 31, 2024 and 2023 were PPP loans of $170 thousand and $215 thousand, respectively. Allowance for Credit Losses The Company engages a third-party vendor to assist in the CECL calculation and internal governance framework to oversee the quarterly estimation process for the allowance for credit losses (“ACL”). The ACL calculation methodology relies on regression-based discounted cash flow (“DCF”) models that correlate relationships between certain financial metrics and external market and macroeconomic variables. The Company uses Probability of Default (“PD”) and Loss Given Default (“LGD”) with quantitative factors and qualitative considerations in the calculation of the allowance for credit losses for collectively evaluated loans. The Company uses a reasonable and supportable period of one year, at which point loss assumptions revert back to historical loss information by means of a one-year reversion period. Following are some of the key factors and assumptions that are used in the Company’s CECL calculations: ● methods based on probability of default and loss given default which are modeled based on macroeconomic scenarios; ● a reasonable and supportable forecast period determined based on management’s current review of macroeconomic environment; ● a reversion period after the reasonable and supportable forecast period; ● estimated prepayment rates based on the Company’s historical experience and future macroeconomic environment; ● estimated credit utilization rates based on the Company’s historical experience and future macroeconomic environment; and ● incorporation of qualitative factors not captured within the modeled results. The qualitative factors include but are not limited to changes in lending policies, business conditions, changes in the nature and size of the portfolio, portfolio concentrations, and external factors such as competition. Allowance for Credit Losses are aggregated for the major loan segments, with similar risk characteristics, summarized below. However, for the purposes of calculating the reserves, these segments may be further broken down into loan classes by risk characteristics that include but are not limited to regulatory call codes, industry type, geographic location, and collateral type. Residential real estate loans involve certain risks such as interest rate risk and risk of non-repayment. Adjustable-rate residential real est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ies may be adversely affected by higher interest rates. Repayment risk may be affected by a number of factors including, but not necessarily limited to, job loss, divorce, illness and personal bankruptcy of the borrower. Commercial and multi-family real estate lending entails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general economic conditions.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Commercial and industrial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any cases, any repossessed collateral for a defaulted commercial business loans will not provide an adequate source of repayment of the outstanding loan balance. Home equity lending entails certain risks such as interest rate risk and risk of non-repayment. The marketability of the underlying property may be adversely affected by higher interest rates, decreasing the collateral value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affected by job loss, divorce, illness and personal bankruptcy. In many cases, any repossessed collateral for a defaulted consumer loan will not provide an adequate source of repayment of the outstanding loan. The following table presents the activity in the allowance for credit losses by portfolio segment for each of the years ending December 31, 2024 and 2023 (Note: The activity presented does not include provisions recorded to support the reserve associated with off balance sheet commitments.): ​ ​ ​ ​ ​ ​ ​ ​ ​ ​ ​ ​ ​ ​ ​ ​ ​ ​ ​ ​ ​ ​ ​ ​ Year Ended December 31, 2024 ​ ​ Commercial ​ ​ ​ ​ Commercial ​ ​ ​ ​ ​ ​ ​ ​ ​ ​ ​ ​ ​ ​ And ​ Commercial ​ Real Estate ​ Residential ​ Home ​ ​ ​ ​ ​ ​ ​ ​ Industrial ​ Real Estate ​ Construction ​ Real Estate ​ Equity ​ Consumer ​ Total Allowance for credit losses: ​ ​ ​ ​ ​ ​ ​ Beginning balance ​ $ 4,819 ​ $ 17,873 ​ $ 772 ​ $ 1,081 ​ $ 51 ​ $ 586 ​ $ 25,182 Provision for credit losses * ​ ​ (361) ​ ​ 10,039 ​ ​ (17) ​ ​ (25) ​ ​ 38 ​ ​ (88) ​ 9,586 Charge-offs ​ ​ (10) ​ ​ (8,685) ​ ​ — ​ ​ (94) ​ ​ (33) ​ ​ (1) ​ (8,823) Recoveries ​ 53 ​ ​ — ​ ​ — ​ ​ — ​ ​ — ​ ​ 79 ​ 132 Ending balance ​ $ 4,501 ​ $ 19,227 ​ $ 755 ​ $ 962 ​ $ 56 ​ $ 576 ​ $ 26,077 ​ * Additional provision related to off balance sheet exposure was a credit of $24 thousand for the year ​ ​ ​ ​ ​ ​ ​ ​ ​ ​ ​ ​ ​ ​ ​ ​ ​ ​ ​ ​ ​ ​ ​ ​ ​ ​ ​ Year Ended December 31, 2023 ​ ​ Commercial ​ ​ ​ ​ Commercial ​ ​ ​ ​ ​ ​ ​ ​ ​ ​ ​ ​ ​ ​ and ​ Commercial ​ Real Estate ​ Residential ​ Home ​ ​ ​ ​ ​ ​ ​ ​ Industrial ​ Real Estate ​ Construction ​ Real Estate ​ Equity ​ Consumer ​ Total Allowance for loan losses: ​ ​ ​ ​ ​ ​ ​ ​ ​ ​ ​ ​ ​ ​ ​ ​ ​ ​ ​ ​ ​ Beginning balance, prior to adoption of ASC 326 ​ $ 5,510 ​ $ 14,364 ​ $ 1,252 ​ $ 345 ​ $ 63 ​ $ 298 ​ $ 21,832 Impact of adopting ASC 326 ​ ​ 72 ​ ​ 1,792 ​ ​ (8) ​ ​ (227) ​ ​ (17) ​ ​ (129) ​ ​ 1,483 Provision for credit losses * ​ 731 ​ 1,544 ​ (472) ​ 963 ​ 5 ​ 243 ​ 3,014 Charge-offs ​ (1,569) ​ — ​ ​ — ​ — ​ — ​ (37) ​ (1,606) Recoveries ​ 75 ​ 173 ​ — ​ — ​ — ​ 211 ​ 459 Ending balance ​ $ 4,819 ​ $ 17,873 ​ $ 772 ​ $ 1,081 ​ $ 51 ​ $ 586 ​ $ 25,182 ​ * Additional provision related to off balance sheet exposure was $146 thousand for the year ​ The following table presents the balance in the allowance for credit losses and the amortized cost in loans by portfolio segment and based on impairment method as of December 31, 2024 and 2023: ​ ​ ​ ​ ​ ​ ​ ​ ​ ​ ​ ​ ​ ​ ​ ​ ​ ​ ​ ​ ​ ​ ​ ​ Commercial ​ ​ Commercial ​ ​ ​ ​ ​ ​ ​ ​ ​ ​ and ​ Commercial ​ Real Estate ​ Residential ​ Home ​ ​ ​ ​ ​ ​ ​ ​ Industrial ​ Real Estate ​ Construction ​ Real Estate ​ Equity ​ Consumer ​ Total December 31, 2024 ​ ​ ​ ​ ​ ​ ​ ​ ​ ​ ​ ​ ​ ​ ​ ​ ​ ​ ​ ​ ​ Allowance for credit losses: ​ ​ ​ ​ ​ ​ ​ Ending balance: ​ ​ ​ ​ ​ ​ ​ individually evaluated for impairment ​ $ 388 ​ $ 749 ​ $ — ​ $ — ​ $ — ​ $ — ​ $ 1,137 collectively evaluated for impairment ​ 4,113 ​ 18,478 ​ 755 ​ 962 ​ 56 ​ 576 ​ 24,940 Total ending allowance balance ​ $ 4,501 ​ $ 19,227 ​ $ 755 ​ $ 962 ​ $ 56 ​ $ 576 ​ $ 26,077 Loans: ​ ​ ​ ​ ​ ​ ​ Ending balance: ​ ​ ​ ​ ​ ​ ​ individually evaluated for impairment ​ $ 2,405 ​ $ 35,050 ​ $ — ​ $ 60 ​ $ — ​ $ 83 ​ $ 37,598 collectively evaluated for impairment ​ 239,985 ​ 1,327,004 ​ ​ 80,993 ​ 74,913 ​ 17,365 ​ 37,893 ​ 1,778,153 Total ending loans balance ​ $ 242,390 ​ $ 1,362,054 ​ $ 80,993 ​ $ 74,973 ​ $ 17,365 ​ $ 37,976 ​ $ 1,815,751 ​ ​ ​ ​ ​ ​ ​ ​ ​ ​ ​ ​ ​ ​ ​ ​ ​ ​ ​ ​ ​ ​ ​ ​ ​ ​ Commercial ​ ​ Commercial ​ ​ ​ ​ ​ ​ ​ ​ ​ ​ and ​ Commercial ​ Real Estate ​ Residential ​ Home ​ ​ ​ ​ ​ ​ ​ ​ Industrial ​ Real Estate ​ Construction ​ Real Estate ​ Equity ​ Consumer ​ Total December 31, 2023 ​ ​ ​ ​ ​ ​ ​ ​ ​ ​ ​ ​ ​ ​ ​ ​ ​ ​ ​ ​ ​ Allowance for credit losses: ​ ​ ​ ​ ​ ​ ​ Ending balance: ​ ​ ​ ​ ​ ​ ​ individually evaluated for impairment ​ $ 157 ​ $ 308 ​ $ — ​ $ 94 ​ $ — ​ $ — ​ $ 559 collectively evaluated for impairment ​ 4,662 ​ 17,565 ​ 772 ​ 987 ​ 51 ​ 586 ​ 24,623 Total ending allowance balance ​ $ 4,819 ​ $ 17,873 ​ $ 772 ​ $ 1,081 ​ $ 51 ​ $ 586 ​ $ 25,182 Loans: ​ ​ ​ ​ ​ ​ ​ ​ ​ ​ ​ ​ ​ ​ ​ ​ ​ Ending balance: ​ ​ ​ ​ ​ ​ ​ ​ ​ ​ ​ ​ ​ ​ ​ ​ ​ individually evaluated for impairment ​ $ 556 ​ $ 21,210 ​ $ — ​ $ 1,239 ​ $ — ​ $ 94 ​ $ 23,099 collectively evaluated for impairment ​ 273,006 ​ 1,238,146 ​ 85,725 ​ 77,082 ​ 13,546 ​ 36,458 ​ 1,723,963 Total ending loans balance ​ $ 273,562 ​ $ 1,259,356 ​ $ 85,725 ​ $ 78,321 ​ $ 13,546 ​ $ 36,552 ​ $ 1,747,062 ​ Included in the commercial and industrial loans collectively evaluated for impairment are PPP loans of $170 thousand and $215 thousand million as of December 31, 2024 and 2023. PPP loans are guaranteed by the SBA and accordingly have received no allocation of the allowance for loan losses. ​ Individually Analyzed Loans In January, 2023, the Company began analyzing loans on an individual basis when management determined that the loan no longer exhibited risk characteristics consistent with the risk characteristics existing in its designated pool of loans, under the Corporation's CECL methodology. As of December 31, 2024, the amortized cost basis of individually analyzed loans was $37.6 million, of which $29.8 million were considered collateral dependent. For collateral dependent loans where the borrower is experiencing financial difficulty and repayment is likely to be substantially provided through the sale or operation of the collateral, the ACL is measured based on the difference between the fair value of the collateral and the amortized cost basis of the loan, at measurement date. Certain assets held as collateral may be exposed to future deterioration in fair value, particularly due to changes in real estate markets or usage. The following table presents the amortized cost basis and related allowance for credit loss of individually analyzed loans considered to be collateral dependent as of December 31, 2024 and 2023 (in thousands): ​ ​ ​ ​ ​ ​ ​ ​ ​ ​ ​ ​ ​ ​ ​ ​ At December 31, 2024 ​ At December 31, 2023 ​ ​ ​ ​ ​ ​ ​ ​ ​ ​ ​ ​ ​ ​ ​ ​ ​ Principal Balance ​ Related Allowance ​ ​ Principal Balance ​ Related Allowance ​ ​ ​ ​ Commercial and industrial ​ $ — $ — ​ ​ $ — $ — ​ Commercial real estate (1) ​ 29,714 ​ 563 ​ ​ 15,594 ​ 100 ​ Commercial real estate construction ​ — ​ — ​ ​ — ​ — ​ Residential real estate (2) ​ 60 ​ — ​ ​ 1,239 ​ 94 ​ Home equity ​ — ​ — ​ ​ — ​ — ​ Consumer ​ — ​ — ​ ​ — ​ — ​ Total ​ $ 29,774 ​ $ 563 ​ ​ $ 16,833 ​ $ 194 ​ ​ (1) Commercial real estate – secured by various types of commercial real estate (2) Residential real estate – secured by residential real estate ​ ​ ​ The following tables present the amortized cost in non-accrual and loans past due over 90 days still on accrual by class of loans as of December 31, 2024 and December 31, 2023. ​ ​ ​ ​ ​ ​ ​ ​ ​ ​ ​ ​ ​ ​ ​ ​ ​ ​ ​ ​ ​ ​ ​ ​ Non-Accrual ​ ​ ​ ​ ​ ​ ​ ​ ​ ​ ​ ​ ​ ​ ​ with No Allowance ​ ​ ​ ​ ​ ​ ​ ​ Loans Past Due Over 90 Days ​ ​ for Credit Loss ​ ​ Non-accrual ​ Still Accruing ​ ​ 2024 ​ ​ 2023 2024 2023 2024 2023 Commercial and industrial ​ $ — ​ ​ $ 285 ​ ​ $ 293 ​ $ 556 ​ $ — ​ $ — Commercial real estate ​ 6,000 ​ ​ ​ 2,391 ​ ​ 6,000 ​ 2,692 ​ — ​ — Commercial real estate construction ​ — ​ ​ ​ — ​ ​ — ​ — ​ — ​ — Residential real estate ​ 6 ​ ​ ​ 591 ​ ​ 6 ​ 1,179 ​ — ​ — Home equity ​ — ​ ​ ​ — ​ ​ — ​ — ​ — ​ — Consumer ​ — ​ ​ ​ — ​ ​ — ​ — ​ — ​ — Total ​ $ 6,006 ​ ​ ​ 3,267 ​ ​ $ 6,299 ​ $ 4,427 ​ $ — ​ $ — ​ The following table presents the aging of the amortized cost in past-due loans as of December 31, 2024 and 2023 by class of loans: ​ ​ ​ ​ ​ ​ ​ ​ ​ ​ ​ ​ ​ ​ ​ ​ ​ ​ 30-59 Days 60-89 Days Greater Than Total Loans ​ ​ Past Due ​ Past Due ​ 90 Days ​ Past Due ​ Not Past Due December 31, 2024 ​ ​ ​ ​ ​ Commercial and industrial ​ $ — ​ $ 128 ​ $ 150 ​ $ 278 ​ $ 242,112 Commercial real estate ​ 141 ​ 398 ​ 6,000 ​ 6,539 ​ 1,355,515 Commercial real estate construction ​ — ​ — ​ — ​ — ​ 80,993 Residential real estate ​ 294 ​ — ​ — ​ 294 ​ 74,679 Home equity ​ — ​ — ​ — ​ — ​ 17,365 Consumer ​ — ​ — ​ — ​ — ​ 37,976 Total ​ $ 435 ​ $ 526 ​ $ 6,150 ​ $ 7,111 ​ $ 1,808,640 ​ ​ ​ ​ ​ ​ ​ ​ ​ ​ ​ ​ ​ ​ ​ ​ ​ ​ ​ 30-59 Days 60-89 Days Greater Than Total Loans ​ ​ Past Due ​ Past Due ​ 90 Days ​ Past Due ​ Not Past Due December 31, 2023 ​ ​ ​ ​ ​ ​ ​ ​ ​ ​ ​ ​ ​ ​ ​ Commercial and industrial ​ $ 229 ​ $ — ​ $ 327 ​ $ 556 ​ $ 273,006 Commercial real estate ​ 20 ​ — ​ 300 ​ 320 ​ 1,259,035 Commercial real estate construction ​ — ​ — ​ — ​ — ​ 85,725 Residential real estate ​ — ​ — ​ 1,167 ​ 1,167 ​ 77,155 Home equity ​ — ​ — ​ — ​ — ​ 13,546 Consumer ​ — ​ — ​ — ​ — ​ 36,552 Total ​ $ 249 ​ $ — ​ $ 1,794 ​ $ 2,043 ​ $ 1,745,019 ​ As of December 31, 2024, loans in the process of foreclosure were $6,533 of which none were secured by residential real estate. As of December 31, 2023, loans in the process of foreclosure were $1,840 of which $1,504 were secured by residential real estate. Loan Modifications to Borrowers Experiencing Financial Difficulty: There were no loans to borrowers experiencing financial difficulty which were modified during the twelve months ended December 31, 2024 and 2023, respectively. Default is determined at 90 or more days past due, upon charge-off, or upon foreclosure. Modified loans in default are individually analyzed for the allowance for credit losses or if the modified loan is deemed uncollectible, the loan, or a portion of the loan, is written off and the allowance for credit losses is adjusted accordingly. Credit Quality Indicators: Special Mention . Substandard . Doubtful. Loans not meeting the criteria above that are analyzed individually as part of the above described process are considered to be pass-rated loans. ​ The following table summarizes the Company’s loans by year of origination and internally assigned credit risk at December 31, 2024 and gross charge-offs for the twelve months ended December 31, 2024: ​ ​ ​ ​ ​ ​ ​ ​ ​ ​ ​ ​ ​ ​ ​ ​ ​ ​ ​ ​ ​ ​ ​ ​ ​ ​ ​ ​ ​ ​ ​ ​ ​ ​ ​ ​ ​ Revolving ​ ​ ​ ​ ​ ​ ​ ​ ​ ​ ​ Revolving Loans to ​ ​ 2024 ​ 2023 ​ 2022 ​ 2021 ​ 2020 ​ Prior ​ Loans ​ Term Loans ​ Total Commercial and industrial ​ ​ ​ ​ ​ ​ ​ ​ ​ ​ ​ ​ ​ ​ ​ ​ ​ ​ — Pass $ 38,388 ​ 41,353 ​ 35,358 ​ 30,767 ​ 29,871 ​ 43,278 ​ — ​ — ​ $ 219,015 Special Mention — ​ 4,069 ​ 3,333 ​ 4,170 ​ — ​ 129 ​ — ​ — ​ 11,701 Substandard 3,329 ​ 395 ​ 7,198 ​ 143 ​ 101 ​ 508 ​ — ​ — ​ 11,674 Total Commercial and industrial $ 41,717 ​ 45,817 ​ 45,889 ​ 35,080 ​ 29,972 ​ 43,915 ​ — ​ — ​ $ 242,390 Current period gross charge-offs ​ 10 ​ — ​ — ​ — ​ — ​ — ​ — ​ — ​ ​ 10 ​ ​ ​ ​ ​ ​ ​ ​ ​ ​ ​ ​ ​ ​ ​ ​ ​ ​ ​ ​ Commercial real estate ​ ​ ​ ​ ​ ​ ​ ​ ​ ​ ​ ​ ​ ​ ​ ​ ​ Pass $ 157,045 ​ 188,536 ​ 332,246 ​ 227,489 ​ 146,041 ​ 266,873 ​ 2,456 ​ — ​ $ 1,320,686 Special Mention — ​ 784 ​ — ​ — ​ — ​ 8,366 ​ — ​ — ​ 9,150 Substandard — ​ — ​ 622 ​ 16,192 ​ 6,709 ​ 8,695 ​ — ​ — ​ 32,218 Total Commercial real estate $ 157,045 ​ 189,320 ​ 332,868 ​ 243,681 ​ 152,750 ​ 283,934 ​ 2,456 ​ — ​ $ 1,362,054 Current period gross charge-offs ​ — ​ — ​ — ​ 8,657 ​ — ​ 28 ​ — ​ — ​ ​ 8,685 ​ ​ ​ ​ ​ ​ ​ ​ ​ ​ ​ ​ ​ ​ ​ ​ ​ ​ ​ ​ Commercial real estate construction ​ ​ ​ ​ ​ ​ ​ ​ ​ ​ ​ ​ ​ ​ ​ ​ ​ ​ ​ Pass $ 21,710 ​ 27,672 ​ 21,411 ​ 10,200 ​ — ​ — ​ — ​ — ​ $ 80,993 Special Mention — ​ — ​ — ​ — ​ — ​ — ​ — ​ — ​ — Substandard — ​ — ​ — ​ — ​ — ​ — ​ — ​ — ​ — Total Commercial real estate construction $ 21,710 ​ 27,672 ​ 21,411 ​ 10,200 ​ — ​ — ​ — ​ — ​ $ 80,993 Current period gross charge-offs ​ — ​ — ​ — ​ — ​ — ​ — ​ — ​ — ​ ​ — ​ ​ ​ ​ ​ ​ ​ ​ ​ ​ ​ ​ ​ ​ ​ ​ ​ ​ ​ ​ Residential real estate ​ ​ ​ ​ ​ ​ ​ ​ ​ ​ ​ ​ ​ ​ ​ ​ ​ ​ ​ Pass $ 7,574 ​ 20,682 ​ 11,278 ​ 8,296 ​ 8,572 ​ 18,565 ​ — ​ — ​ $ 74,967 Special Mention — ​ — ​ — ​ — ​ — ​ — ​ — ​ — ​ — Substandard — ​ — ​ — ​ — ​ — ​ 6 ​ — ​ — ​ 6 Total Residential real estate $ 7,574 ​ 20,682 ​ 11,278 ​ 8,296 ​ 8,572 ​ 18,571 ​ — ​ — ​ $ 74,973 Current period gross charge-offs ​ — ​ — ​ — ​ — ​ — ​ 94 ​ — ​ — ​ ​ 94 ​ ​ ​ ​ ​ ​ ​ ​ ​ ​ ​ ​ ​ ​ ​ ​ ​ ​ ​ ​ Home equity ​ ​ ​ ​ ​ ​ ​ ​ ​ ​ ​ ​ ​ ​ ​ ​ ​ ​ ​ Pass $ 408 ​ 46 ​ — ​ — ​ — ​ 47 ​ 15,674 ​ 1,190 ​ $ 17,365 Special Mention — ​ — ​ — ​ — ​ — ​ — ​ — ​ — ​ — Substandard — ​ — ​ — ​ — ​ — ​ — ​ — ​ — ​ — Total Home Equity $ 408 ​ 46 ​ — ​ — ​ — ​ 47 ​ 15,674 ​ 1,190 ​ $ 17,365 Current period gross charge-offs ​ — ​ — ​ — ​ — ​ — ​ — ​ — ​ 33 ​ ​ 33 ​ ​ ​ ​ ​ ​ ​ ​ ​ ​ ​ ​ ​ ​ ​ ​ ​ ​ ​ ​ Consumer ​ ​ ​ ​ ​ ​ ​ ​ ​ ​ ​ ​ ​ ​ ​ ​ ​ ​ ​ Pass $ 9,097 ​ 21,655 ​ 2 ​ — ​ 1,265 ​ 64 ​ 5,810 ​ — ​ $ 37,893 Special Mention — ​ — ​ — ​ — ​ — ​ — ​ — ​ — ​ — Substandard — ​ — ​ — ​ — ​ — ​ 83 ​ — ​ — ​ 83 Total Consumer $ 9,097 ​ 21,655 ​ 2 ​ — ​ 1,265 ​ 147 ​ 5,810 ​ — ​ $ 37,976 Current period gross charge-offs ​ — ​ — ​ — ​ — ​ — ​ 1 ​ — ​ — ​ ​ 1 ​ ​ ​ ​ ​ ​ ​ ​ ​ ​ ​ ​ ​ ​ ​ ​ ​ ​ ​ ​ Total Loans $ 237,551 ​ 305,192 ​ 411,448 ​ 297,257 ​ 192,559 ​ 346,614 ​ 23,940 ​ 1,190 ​ $ 1,815,751 ​ ​ ​ ​ ​ ​ ​ ​ ​ ​ ​ ​ ​ ​ ​ ​ ​ ​ ​ ​ Gross charge-offs $ 10 ​ — ​ — ​ 8,657 ​ — ​ 123 ​ — ​ 33 ​ $ 8,823 ​ ​ ​ ​ ​ ​ The following table summarizes the Company’s loans by year of origination and internally assigned credit risk at December 31, 2023 and gross charge-offs for the twelve months ended December 31, 2023: ​ ​ ​ ​ ​ ​ ​ ​ ​ ​ ​ ​ ​ ​ ​ ​ ​ ​ ​ ​ ​ ​ ​ ​ ​ ​ ​ ​ ​ ​ ​ ​ ​ ​ ​ ​ ​ Revolving ​ ​ ​ ​ ​ ​ ​ ​ ​ ​ Revolving Loans to ​ ​ ​ 2023 ​ 2022 ​ 2021 ​ 2020 ​ 2019 ​ Prior ​ Loans ​ Term Loans ​ Total Commercial and industrial ​ ​ ​ ​ ​ ​ ​ ​ ​ ​ ​ ​ ​ ​ ​ ​ ​ ​ — Pass $ 46,009 ​ 56,896 ​ 48,103 ​ 44,329 ​ 26,500 ​ 39,953 ​ — ​ — ​ $ 261,790 Special Mention 100 ​ 7,521 ​ — ​ — ​ — ​ 225 ​ — ​ — ​ 7,846 Substandard 408 ​ 384 ​ 729 ​ 842 ​ — ​ 1,563 ​ — ​ — ​ 3,926 Total Commercial and industrial $ 46,517 ​ 64,801 ​ 48,832 ​ 45,171 ​ 26,500 ​ 41,741 ​ — ​ — ​ $ 273,562 Current period gross charge-offs ​ 23 ​ — ​ — ​ 510 ​ 439 ​ 597 ​ — ​ — ​ ​ 1,569 ​ ​ ​ ​ ​ ​ ​ ​ ​ ​ ​ ​ ​ ​ ​ ​ ​ ​ ​ ​ Commercial real estate ​ ​ ​ ​ ​ ​ ​ ​ ​ ​ ​ ​ ​ ​ ​ ​ ​ Pass $ 197,300 ​ 328,445 ​ 237,198 ​ 162,619 ​ 88,322 ​ 202,800 ​ 3,298 ​ — ​ $ 1,219,982 Special Mention — ​ — ​ 9,957 ​ — ​ 2,959 ​ 12,042 ​ — ​ — ​ 24,958 Substandard — ​ — ​ 430 ​ 2,391 ​ 6,133 ​ 5,462 ​ — ​ — ​ 14,416 Total Commercial real estate $ 197,300 ​ 328,445 ​ 247,585 ​ 165,010 ​ 97,414 ​ 220,304 ​ 3,298 ​ — ​ $ 1,259,356 Current period gross charge-offs ​ — ​ — ​ — ​ — ​ — ​ — ​ — ​ — ​ ​ — ​ ​ ​ ​ ​ ​ ​ ​ ​ ​ ​ ​ ​ ​ ​ ​ ​ ​ ​ ​ Commercial real estate construction ​ ​ ​ ​ ​ ​ ​ ​ ​ ​ ​ ​ ​ ​ ​ ​ ​ ​ ​ Pass $ 11,116 ​ 26,876 ​ 37,326 ​ 10,407 ​ — ​ — ​ — ​ — ​ $ 85,725 Special Mention — ​ — ​ — ​ — ​ — ​ — ​ — ​ — ​ — Substandard — ​ — ​ — ​ — ​ — ​ — ​ — ​ — ​ — Total Commercial real estate construction $ 11,116 ​ 26,876 ​ 37,326 ​ 10,407 ​ — ​ — ​ — ​ — ​ $ 85,725 Current period gross charge-offs ​ — ​ — ​ — ​ — ​ — ​ — ​ — ​ — ​ ​ — ​ ​ ​ ​ ​ ​ ​ ​ ​ ​ ​ ​ ​ ​ ​ ​ ​ ​ ​ ​ Residential real estate ​ ​ ​ ​ ​ ​ ​ ​ ​ ​ ​ ​ ​ ​ ​ ​ ​ ​ ​ Pass $ 19,196 ​ 17,810 ​ 8,825 ​ 9,253 ​ 4,475 ​ 17,583 ​ — ​ — ​ $ 77,142 Special Mention — ​ — ​ — ​ — ​ — ​ — ​ — ​ — ​ — Substandard — ​ — ​ — ​ — ​ 589 ​ 590 ​ — ​ — ​ 1,179 Total Residential real estate $ 19,196 ​ 17,810 ​ 8,825 ​ 9,253 ​ 5,064 ​ 18,173 ​ — ​ — ​ $ 78,321 Current period gross charge-offs ​ — ​ — ​ — ​ — ​ — ​ — ​ — ​ — ​ ​ — ​ ​ ​ ​ ​ ​ ​ ​ ​ ​ ​ ​ ​ ​ ​ ​ ​ ​ ​ ​ Home equity ​ ​ ​ ​ ​ ​ ​ ​ ​ ​ ​ ​ ​ ​ ​ ​ ​ ​ ​ Pass $ 48 ​ 68 ​ 15 ​ — ​ 57 ​ — ​ 11,595 ​ 1,763 ​ $ 13,546 Special Mention — ​ — ​ — ​ — ​ — ​ — ​ — ​ — ​ — Substandard — ​ — ​ — ​ — ​ — ​ — ​ — ​ — ​ — Total Home Equity $ 48 ​ 68 ​ 15 ​ — ​ 57 ​ — ​ 11,595 ​ 1,763 ​ $ 13,546 Current period gross charge-offs ​ — ​ — ​ — ​ — ​ — ​ — ​ — ​ — ​ ​ — ​ ​ ​ ​ ​ ​ ​ ​ ​ ​ ​ ​ ​ ​ ​ ​ ​ ​ ​ ​ Consumer ​ ​ ​ ​ ​ ​ ​ ​ ​ ​ ​ ​ ​ ​ ​ ​ ​ ​ ​ Pass $ 28,930 ​ 8 ​ — ​ 1,789 ​ 22 ​ 63 ​ 5,646 ​ — ​ $ 36,458 Special Mention — ​ — ​ — ​ — ​ — ​ — ​ — ​ — ​ — Substandard — ​ — ​ — ​ — ​ — ​ 94 ​ — ​ — ​ 94 Total Consumer $ 28,930 ​ 8 ​ — ​ 1,789 ​ 22 ​ 157 ​ 5,646 ​ — ​ $ 36,552 Current period gross charge-offs ​ — ​ — ​ 11 ​ — ​ 25 ​ 1 ​ — ​ — ​ ​ 37 ​ ​ ​ ​ ​ ​ ​ ​ ​ ​ ​ ​ ​ ​ ​ ​ ​ ​ ​ ​ Total Loans $ 303,107 ​ 438,008 ​ 342,583 ​ 231,630 ​ 129,057 ​ 280,375 ​ 20,539 ​ 1,763 ​ $ 1,747,062 ​ ​ ​ ​ ​ ​ ​ ​ ​ ​ ​ ​ ​ ​ ​ ​ ​ ​ ​ ​ Gross charge-offs $ 23 ​ — ​ 11 ​ 510 ​ 464 ​ 598 ​ — ​ — ​ $ 1,606 ​ Loans to certain directors and principal officers of the Company, including their immediate families and companies in which they are affiliated, had the following activity for the years ended December 31, 2024 and 2023. The table below presents all activity related to regulation O loans as of December 31, 2024 and 2023 are as follows: ​ ​ ​ ​ ​ ​ ​ ​ ​ 2024 2023 Balance, beginning of year ​ $ 16,475 ​ $ 16,891 Additions ​ ​ ​ — Repayments ​ (2,973) ​ (416) Balance, end of year ​ $ 13,502 ​ $ 16,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Note 4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Company used the following methods and significant assumptions to estimate fair value: Investment Securities: Collateral Dependent Loans and Other Real Estate Owned: Appraisals are performed by certified general appraisers (for commercial properties) or certified residential appraisers (for residential properties) whose qualifications and licenses have been reviewed and verified by a third-party appraisal management company that the Company has engaged in accordance with internal vendor management policies and approval of the Company’s Board of Directors. Once received, the appraisal review function is conducted by the appraisal management company and consists of a review of the assumptions and approaches utilized in the appraisal as well as the overall resulting fair value in comparison with independent data sources such as recent market data or industry-wide statistics. Through this review, the appraisal management company evaluates the validity of the appraised value and the strength of the conclusions, which are subsequently reviewed by a member of the Credit Department. Discounts to the appraised value are then applied to recognize the carrying costs incurred until disposition, realtor fees, deterioration in the quality of the asset, and the age of the appraisal. The net effect of these adjustments was included in the charge-off to the allowance upon acquisition of the foreclosed property and/or upon partial charge-off of the collateral dependent loan. The most recent analysis of property appraisals including the appropriate discount rates are incorporated into the allowance methodology for the respective loan portfolio segments. Assets and liabilities measured at fair value on a recurring basis, are summarized below: ​ ​ ​ ​ ​ ​ ​ ​ ​ ​ ​ ​ ​ ​ ​ ​ ​ ​ ​ ​ Fair Value Measurements Using: ​ ​ ​ Quoted Prices in ​ ​ ​ ​ ​ ​ ​ ​ ​ Active Markets ​ Significant Other ​ Significant ​ ​ Total at ​ for Identical ​ Observable ​ Unobservable ​ ​ December 31, ​ Assets ​ Inputs ​ Inputs ​ ​ 2024 ​ (Level 1) ​ (Level 2) ​ (Level 3) U.S. government agencies and treasuries $ 76,154 ​ $ — ​ $ 76,154 ​ $ — Mortgage-backed securities ​ 257,339 ​ — ​ 257,339 ​ — Corporate securities ​ 20,034 ​ — ​ 17,299 ​ 2,735 Obligations of states and political subdivisions ​ 90,248 ​ — ​ 90,248 ​ — Total securities available-for-sale ​ $ 443,775 ​ $ — ​ $ 441,040 ​ $ 2,735 ​ The Level 3 amount reflects the fair value of certain subordinated notes with limited availability of market pricing and determined based on discounted cash flows and other market value indicators. During 2024, there were transfers between Level 2 and Level 3. During 2023, there was a transfer from Level 2 to Level 3 related to subordinated debt of one entity with limited availability of market pricing. ​ ​ ​ ​ ​ ​ ​ ​ ​ ​ ​ ​ ​ ​ ​ ​ ​ ​ ​ Fair Value Measurements Using: ​ ​ ​ Quoted Prices in ​ ​ ​ ​ ​ ​ ​ ​ ​ Active Markets ​ Significant Other ​ Significant ​ ​ Total at ​ for Identical ​ Observable ​ Unobservable ​ ​ December 31, ​ Assets ​ Inputs ​ Inputs ​ ​ 2023 ​ (Level 1) ​ (Level 2) ​ (Level 3) U.S. government agencies and treasuries $ 87,067 ​ $ — ​ $ 87,067 ​ $ — Mortgage-backed securities ​ 290,221 ​ — ​ 290,221 ​ — Corporate securities ​ ​ 19,276 ​ ​ — ​ ​ 16,541 ​ ​ 2,735 Obligations of states and political subdivisions ​ 93,384 ​ — ​ 93,384 ​ — Total securities available-for-sale ​ $ 489,948 ​ $ — ​ $ 487,213 ​ $ 2,735 ​ There were no transfers between Level 1 and Level 2 during 2024 or 2023 . Assets measured at fair value on a non-recurring basis as of December 31, 2024 and 2023 are summarized below: ​ ​ ​ ​ ​ ​ ​ ​ ​ ​ ​ ​ ​ ​ ​ ​ Fair Value Measurements Using: ​ ​ ​ Quoted Prices in ​ ​ ​ ​ ​ ​ ​ ​ ​ Active Markets ​ Significant Other ​ Significant ​ ​ Total at ​ for Identical ​ Observable ​ Unobservable ​ ​ December 31, ​ Assets ​ Inputs ​ Inputs ​ ​ 2024 ​ (Level 1) ​ (Level 2) ​ (Level 3) Collateral dependent loan - Commercial real estate ​ $ 2,800 ​ $ — ​ $ — ​ $ 2,800 ​ ​ ​ ​ ​ ​ ​ ​ ​ ​ ​ ​ ​ ​ ​ ​ ​ ​ ​ Fair Value Measurements Using: ​ ​ ​ ​ ​ Quoted Prices ​ Significant ​ ​ ​ ​ ​ ​ ​ ​ in Active ​ Other ​ Significant ​ ​ Total at ​ Markets for ​ Observable ​ Unobservable ​ December 31, 2023 Identical Assets Inputs Inputs ​ ​ ​ (Level 1) ​ (Level 2) ​ (Level 3) Collateral dependent loans- Commercial Real Estate, Residential Real Estate ​ $ 695 ​ $ — ​ $ — ​ $ 695 ​ The fair value amounts shown in the above table are collateral dependent loans net of reserves allocated to said loans. The total reserves allocated to these collateral dependent loans are $563 for December 31, 2024 and $194 for December 31, 2023. The following table presents additional quantitative information about level 3 fair value measured at fair value on a non-recurring basis at December 31, 2024 and 2023: ​ ​ ​ ​ ​ ​ ​ ​ ​ ​ ​ ​ ​ Fair Value ​ ​ Range December 31, 2024 ​ Value ​ Valuation Technique ​ Unobservable Input ​ (Average) Collateral dependent loan - ​ $ 2,800 Appraisal of collateral (1) Appraisal and liquidation 20 % ​ ​ ​ ​ ​ ​ ​ adjustments (2) ​ (20) % ​ ​ ​ ​ ​ ​ ​ ​ ​ ​ ​ ​ ​ Fair Value Range December 31, 2023 ​ Value ​ Valuation Technique ​ Unobservable Input ​ (Weighted Average) Collateral dependent loans - Commercial Real Estate, Residential Real Estate ​ $ 695 ​ Appraisal of collateral (1) ​ Appraisal and liquidation ​ 20-64% ​ ​ ​ ​ ​ ​ ​ ​ adjustments (2) ​ (57%)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The carrying amounts and estimated fair values of the Company’s financial instruments not carried at fair value are as follows at December 31, 2024 and 2023: ​ ​ ​ ​ ​ ​ ​ ​ ​ ​ ​ ​ ​ ​ ​ ​ ​ ​ December 31, 2024 ​ Carrying Fair ​ ​ ​ ​ ​ ​ ​ ​ Amount ​ Value ​ Level 1 ​ Level 2 ​ Level 3 Financial assets: ​ ​ ​ ​ ​ ​ ​ ​ ​ ​ ​ ​ ​ ​ ​ Cash and due from banks ​ $ 150,334 ​ $ 150,334 ​ $ 150,334 ​ $ — ​ $ — Loans, net ​ 1,789,674 ​ 1,707,825 ​ — ​ — ​ 1,707,825 Accrued interest receivable ​ 6,680 ​ 6,680 ​ — ​ 2,201 ​ 4,479 Restricted investment in bank stocks ​ 9,716 ​ NA ​ — ​ — ​ — Financial liabilities: ​ ​ ​ ​ ​ ​ ​ ​ ​ ​ ​ ​ ​ ​ ​ Deposits ​ 2,153,359 ​ 2,152,731 ​ 1,932,345 ​ 220,386 ​ — FHLB advances, short term ​ ​ 113,500 ​ ​ 113,286 ​ ​ — ​ ​ 113,286 ​ ​ — FHLB advances, long term ​ 10,000 ​ 9,861 ​ — ​ 9,861 ​ — Subordinated notes, net of issuance costs ​ 19,591 ​ 24,538 ​ — ​ 24,538 ​ — Accrued interest payable ​ 655 ​ 655 ​ — ​ 655 ​ — ​ ​ ​ ​ ​ ​ ​ ​ ​ ​ ​ ​ ​ ​ ​ ​ ​ ​ ​ December 31, 2023 ​ Carrying Fair ​ ​ ​ ​ ​ ​ ​ ​ Amount ​ Value ​ Level 1 ​ Level 2 ​ Level 3 Financial assets: ​ ​ ​ ​ ​ ​ ​ ​ ​ ​ ​ ​ ​ ​ ​ Cash and due from banks ​ $ 147,383 ​ $ 147,383 ​ $ 147,383 ​ $ — ​ $ — Loans, net ​ 1,721,880 ​ 1,634,581 ​ — ​ — ​ 1,634,581 Accrued interest receivable ​ 5,934 ​ 5,934 ​ — ​ 2,343 ​ 3,591 Restricted investment in bank stocks ​ 14,525 ​ NA ​ — ​ — ​ — Financial liabilities: ​ ​ ​ ​ ​ ​ ​ ​ ​ ​ ​ ​ ​ ​ Deposits ​ 2,038,749 ​ 2,037,798 ​ 1,817,232 ​ 220,566 ​ — FHLB advances, short term ​ 224,500 ​ ​ 223,982 ​ ​ — ​ ​ 223,982 ​ ​ — FHLB advances, long term ​ 10,000 ​ 9,914 ​ — ​ 9,914 ​ — Subordinated notes, net of issuance costs ​ 19,520 ​ 25,490 ​ — ​ 25,490 ​ — Accrued interest payable ​ ​ 2,113 ​ 2,113 ​ — ​ 2,113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Note 5 — Premises and Equipment Year-end premises and equipment were as follows: ​ ​ ​ ​ ​ ​ ​ ​ ​ 2024 2023 Land ​ $ 4,640 ​ $ 4,661 Buildings and improvements ​ 11,905 ​ 13,194 Furniture and equipment ​ 8,332 ​ 7,896 Leasehold improvements ​ 8,902 ​ 8,119 ​ ​ 33,779 ​ 33,870 Accumulated depreciation and amortization ​ (17,971) ​ (17,710) Premises and equipment, net ​ $ 15,808 ​ $ 16,160 ​ Depreciation included in occupancy expense on the Consolidated Statements of Income amounted to $1,661 in 2024 and $1,681 in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 xml:space="preserve">Note 6 — Goodwill and Intangible Assets Goodwill: ​ ​ ​ ​ ​ ​ ​ ​ ​ 2024 2023 Beginning of year - Wealth Management ​ $ 5,359 ​ $ 5,359 Acquired goodwill impairment ​ — ​ — End of year - Wealth Management ​ $ 5,359 ​ $ 5,359 ​ Impairment exists when a reporting unit’s carrying value of goodwill exceeds its fair value. At December 31, 2024, the Company’s reporting unit had increased earnings and positive equity. The Company elected to perform a Step 0 qualitative analysis and concluded that there was Acquired Intangible Assets: ​ ​ ​ ​ ​ ​ ​ ​ Gross ​ ​ ​ Intangible ​ Accumulated ​ ​ Asset ​ Amortization December 31, 2024 ​ ​ ​ ​ ​ Customer lists and intangible assets ​ $ 4,284 (3,463) ​ ​ $ 4,284 (3,463) December 31, 2023 ​ Customer lists and intangible assets ​ $ 4,284 (3,177) ​ ​ $ 4,284 (3,177) ​ Aggregate amortization expense was $286 for 2024 and $285 for 2023. Estimated amortization expense for each of the next two years in the third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Note 7 — Deposits A summarized analysis of the Bank’s deposits at December 31, 2024 and 2023 follows: ​ ​ ​ ​ ​ ​ ​ ​ ​ ​ December 31, 2024 December 31, 2023 ​ Non-interest bearing demand accounts ​ $ 651,135 ​ $ 699,203 ​ Interest-bearing demand accounts ​ 331,115 ​ 304,892 ​ Money market accounts ​ 679,082 ​ 584,976 ​ Savings accounts ​ 271,014 ​ 228,161 ​ Certificates of Deposit ​ 221,013 ​ 221,517 ​ Total deposits ​ $ 2,153,359 ​ $ 2,038,749 ​ ​ Time deposits that meet or exceed the FDIC insurance limit of $250 at year-end 2024 and 2023 were $11,597, and $11,323, respectively. Scheduled maturities of time deposits for the next five years are as follows: ​ ​ ​ ​ ​ 2025 $ 216,751 2026 ​ ​ 1,975 2027 ​ 2,287 ​ ​ $ 221,013 ​ Deposits of executive officers, directors and principal officers of the Company, including their immediate families and companies in which they are affiliated, amounted to $19,446 and $10,563 at December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HLB Advances</t>
        </is>
      </c>
      <c r="B1" s="2" t="inlineStr">
        <is>
          <t>12 Months Ended</t>
        </is>
      </c>
    </row>
    <row r="2">
      <c r="B2" s="2" t="inlineStr">
        <is>
          <t>Dec. 31, 2024</t>
        </is>
      </c>
    </row>
    <row r="3">
      <c r="A3" s="3" t="inlineStr">
        <is>
          <t>FHLB Advances</t>
        </is>
      </c>
      <c r="B3" s="4" t="inlineStr">
        <is>
          <t xml:space="preserve"> </t>
        </is>
      </c>
    </row>
    <row r="4">
      <c r="A4" s="4" t="inlineStr">
        <is>
          <t>FHLB Advances</t>
        </is>
      </c>
      <c r="B4" s="4" t="inlineStr">
        <is>
          <t>Note 8 — FHLB Advances ​ At December 31, 2024 the FHLB advances represents borrowing under the overnight line of credit facility as follows: ​ ​ ​ ​ ​ ​ ​ ​ ​ ​ ​ ​ ​ ​ ​ 2024 ​ 2023 ​ Amount Rate Amount Rate Federal Home Loan Bank (FHLB) short term advances ​ $ 113,500 4.69 % $ 224,500 5.64 % ​ ​ ​ ​ ​ At December 31, 2024 the FHLB advances represents long term borrowing under the fixed rate term advance that matures in 2028 as follows: ​ ​ ​ ​ ​ ​ ​ ​ ​ ​ ​ ​ ​ ​ ​ 2024 ​ 2023 ​ Amount Rate Amount Rate Federal Home Loan Bank (FHLB) fixed rate term advances ​ $ 10,000 3.97 % $ 10,000 3.97 % ​ Additionally, the Company has outstanding municipal letters of credit (“MULOC”) outstanding with FHLB for purposes of securing public funds held by the Company. MULOC outstanding were $101,000 and $108,000 as of December 31, 2024 and 2023, respectively. At December 31, 2024 the Bank has no securities and $990,731 of loans pledged to FHLB under a blanket lien arrangement. At December 31, 2023 the Bank had no securities and $929,019 of loans pledged to FHLB under a blanket agreement. Based on the collateral and the Company’s holding of FHLB stock, the Company was eligible to borrow up to an additional total of $512,193 at year-end 2024 and $495,604 at year-e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Note 9 — Borrowings On September 24, 2020, the Company completed a private placement of $20 million in aggregate principal amount of fixed-to-floating rate subordinated notes (“Subordinated Notes”) to certain qualified institutional buyers and accredited institutional investors. In conjunction with the issuance, the Company incurred costs of $694, which are amortized over the life of the borrowings on a level yield basis and are included in interest on subordinated notes on the Consolidated Statements of Income. At December 31, 2024, there were $19.5 million of Subordinated Notes outstanding, which is net of the unamortized issuance costs. The Subordinated Notes have a maturity date of September 30, 2030 and bear interest, payable semi- annually, at the rate of 4.25% per annum, until September 30, 2025. Commencing on that date, the interest rate applicable to the outstanding principal amount due will reset quarterly to an interest rate per annum equal to the then current three-month secured overnight financing rate plus 413 basis points, payable quarterly until maturity. The Company may, at its option, beginning on September 30, 2025, but not prior thereto except upon the occurrence of certain events specified in the Subordinated Notes agreements, redeem the Subordinated Notes, in whole or in part, subject to obtaining any required regulatory approv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and other Post Retirement Plans</t>
        </is>
      </c>
      <c r="B1" s="2" t="inlineStr">
        <is>
          <t>12 Months Ended</t>
        </is>
      </c>
    </row>
    <row r="2">
      <c r="B2" s="2" t="inlineStr">
        <is>
          <t>Dec. 31, 2024</t>
        </is>
      </c>
    </row>
    <row r="3">
      <c r="A3" s="3" t="inlineStr">
        <is>
          <t>Pension and other Post Retirement Plans</t>
        </is>
      </c>
      <c r="B3" s="4" t="inlineStr">
        <is>
          <t xml:space="preserve"> </t>
        </is>
      </c>
    </row>
    <row r="4">
      <c r="A4" s="4" t="inlineStr">
        <is>
          <t>Pension and other Post Retirement Plans</t>
        </is>
      </c>
      <c r="B4" s="4" t="inlineStr">
        <is>
          <t>Note 10 — Pension and other Post Retirement Plans The Bank has a funded noncontributory defined benefit pension plan that covers substantially all employees meeting certain eligibility requirements. The pension plan was closed to new participants and benefit accruals were frozen as of December 31, 2015. The plan provides defined benefits based on years of service and final average salary. The Company uses December 31 as the measurement date for its pension plans. Information about changes in obligations and plan assets of the defined benefit pension plan follows: ​ ​ ​ ​ ​ ​ ​ ​ ​ 2024 2023 Change in projected benefit obligation: ​ ​ Beginning of year ​ $ 21,628 ​ $ 21,289 Service cost ​ — ​ — Interest cost ​ 1,076 ​ 1,114 Benefits paid ​ (1,528) ​ (1,470) Actuarial loss ​ (1,101) ​ 695 End of year ​ $ 20,075 ​ $ 21,628 ​ ​ ​ ​ ​ ​ ​ Change in fair value of assets: ​ ​ Beginning of year ​ $ 33,108 ​ $ 31,778 Contributions ​ — ​ 1,000 Actual return on plan assets ​ 877 ​ 1,982 Benefits paid and expenses ​ (1,735) ​ (1,652) End of year ​ $ 32,250 ​ $ 33,108 ​ ​ ​ ​ ​ ​ ​ ​ ​ 2024 2023 Funded status at end of year (plan assets less benefit obligation) ​ $ 12,175 ​ $ 11,479 ​ Amounts recognized in accumulated other comprehensive income (loss) at December 31 consist of: ​ ​ ​ ​ ​ ​ ​ ​ ​ 2024 2023 Total net actuarial loss ​ $ (10,415) ​ $ (10,565) Transition asset ​ — ​ — ​ ​ $ (10,415) ​ $ (10,565) ​ The accumulated benefit obligation was $20,075and $21,628 at year-end 2024 and 2023. ​ Components of net periodic benefit cost and other amounts recognized in other comprehensive income: ​ ​ ​ ​ ​ ​ ​ ​ ​ ​ Year Ended December 31, ​ ​ 2024 2023 Service cost ​ $ — ​ $ — Interest cost ​ 1,076 ​ 1,114 Expected return on plan assets ​ (1,917) ​ (1,643) Amortization of transition cost ​ — ​ — Amortization of net loss ​ 295 ​ 281 Net periodic benefit cost/(income) ​ $ (546) ​ $ (248) Net gain/(loss) ​ $ 295 ​ $ 539 Amortization of transition asset ​ — ​ — Amortization of prior service cost ​ ​ — ​ ​ — Amortization of net gain/(loss) ​ 145 ​ (281) Total recognized in other comprehensive income ​ $ (150) ​ 258 Total recognized in net periodic benefit cost and other comprehensive income ​ $ (696) ​ $ 10 ​ The components of net periodic benefit cost other than the service cost component are included in employee benefits in the Consolidated Statements of Income. Assumptions Weighted-average assumptions used to determine the benefit obligations at year-end: ​ ​ ​ ​ ​ ​ ​ ​ 2024 2023 Discount rate 5.68 % 5.17 % Rate of compensation increase — % — % ​ Weighted-average assumptions used to determine net periodic pension cost: ​ ​ ​ ​ ​ ​ ​ ​ 2024 2023 Discount rate 5.17 % 5.44 % Expected long-term rate of return on plan assets 6.50 % 6.00 % Rate of compensation increase — % — % ​ Investment Strategy and Allocation The Company is a participant in the New York State Bankers Retirement System (the “System”). The System’s overall investment strategy is to achieve a mix of approximately 97% of investments for long-term growth and 3% for near-term benefit payments with a wide diversification of asset types, fund strategies, and fund managers. The target allocations for the System assets are shown in the table below. Cash equivalents consist primarily of government issues (maturing in less than three months) and short term investment funds. Equity securities primarily include investments in common stock, depository receipts, preferred stock, commingled pension trust funds, exchange traded funds and real estate investment trusts. Fixed income securities include corporate bonds, government issues, credit card receivables, mortgage backed securities, municipals, commingled pension trust funds and other asset backed securities. Other investments are real estate interests and related investments held within a commingled pension trust fund. The weighted average expected long-term rate of return is estimated based on current trends in the System’s assets as well as projected future rates of return on those assets and reasonable actuarial assumptions based on the guidance provided by Actuarial Standard of Practice (“ASOP”) No. 27 “Selection of Economic Assumptions for Measuring Pension Obligations” for long term inflation, and the real and nominal rate of investment return for a specific mix of asset classes. The following assumptions were used in determining the long-term rate of return: Equity securities Dividend discount model, the smoothed earnings yield model and the equity risk premium model Fixed income securities Current yield-to-maturity and forecasts of future yields Other financial instruments Comparison of the specific investment’s risk to that of fixed income and equity instruments and other judgments ​ The long-term rate of return considers historical returns. Adjustments were made to historical returns in order to reflect expectations of future returns. These adjustments were due to factor forecasts by economists and long-term U.S. Treasury yields to forecast long-term inflation. In addition, forecasts by economists and others for long-term GDP growth were factored into the development of assumptions for earnings growth and per capita income. The System currently prohibits its investment managers from purchasing any security greater than 5% of the portfolio at the time of purchase or greater than 8% at market value in any one issuer. Effective June 25, 2013, the issuer of any security purchased must be located in a country in the MSCI (Morgan Stanley Capital International) World Index. In addition, the following are prohibited: short sales, unregistered stocks and margin purchases of equity securities, mortgage backed derivatives that have an inverse floating rate coupon or that are interest only securities, any asset backed security that is not issued by the U.S. Government or its agencies or its instrumentalities, securities of less than Baa2/BBB quality may not be purchased, securities of less than A-quality may not in the aggregate exceed 13% of the investment manager’s portfolio. An investment manager’s portfolio of commercial mortgage- backed securities and asset backed securities shall not exceed 10% of the portfolio at the time of purchase. In addition, unhedged currency exposure in countries not defined as “high income economies” by the World Bank is prohibited. The Company’s pension plan asset allocation at year-end 2024 and 2023, target allocation and expected long-term rate of return by asset class are as follows: ​ ​ ​ ​ ​ ​ ​ ​ ​ ​ ​ ​ ​ 2024 ​ 2023 ​ Target Actual Target Actual ​ ​ Allocation ​ Allocation ​ Allocation ​ Allocation Asset category: ​ Cash equivalents — % — % — % 0.14 % Equity securities 30.00 % 35.51 % 30.00 % 31.51 % Fixed income securities 15.00 % 18.95 % 15.00 % 36.14 % Other financial instruments 55.00 % 45.54 % 55.00 % 32.21 % Total 100.00 % 100.00 % ​ Fair Value of Plan Assets The Company used the following valuation methods and assumptions to estimate the fair value of assets held by the plan: Commingled Pension Trust Funds (CPTF): ​ ​ The fair value of the plan assets at December 31, 2024, by asset class, is as follows: ​ ​ ​ ​ ​ ​ ​ ​ ​ ​ ​ ​ ​ ​ ​ ​ Fair Value Measurements at ​ ​ December 31, 2024 Using: ​ ​ ​ Quoted Prices ​ ​ ​ ​ ​ ​ ​ ​ ​ in Active ​ Significant Other ​ Significant ​ ​ ​ ​ ​ Markets for ​ Observable ​ Unobservable ​ ​ ​ ​ ​ Identical Assets ​ Inputs ​ Inputs ​ ​ Total ​ (Level 1) ​ (Level 2) ​ (Level 3) Commingled pension trust funds-realty ​ 32,250 ​ — ​ 32,250 ​ — Total plan assets ​ $ 32,250 ​ $ — ​ $ 32,250 ​ $ — ​ The fair value of the plan assets at December 31, 2023, by asset class, is as follows: ​ ​ ​ ​ ​ ​ ​ ​ ​ ​ ​ ​ ​ ​ ​ ​ Fair Value Measurements at ​ ​ December 31, 2023 Using: ​ ​ ​ Quoted Prices ​ ​ ​ ​ ​ ​ ​ ​ ​ in Active ​ Significant Other ​ Significant ​ ​ ​ ​ ​ Markets for ​ Observable ​ Unobservable ​ ​ ​ ​ ​ Identical Assets ​ Inputs ​ Inputs ​ ​ Total ​ (Level 1) ​ (Level 2) ​ (Level 3) Commingled pension trust funds-realty ​ 33,108 ​ — ​ 33,108 ​ — Total plan assets ​ $ 33,108 ​ $ — ​ $ 33,108 ​ $ — ​ Contributions: ​ Estimated Future Payments: ​ ​ ​ ​ ​ ​ Pension ​ ​ Benefits 2025 ​ $ 1,694 2026 ​ 1,676 2027 ​ 1,658 2028 ​ 1,595 2029 ​ 1,572 Following 5 years ​ $ 7,568 ​ Supplemental Executive Retirement Plans The Bank maintains a Supplemental Executive Retirement Plan for two former Chief Executive Officers to restore pension benefits that are limited due to Internal Revenue Service regulations. The benefits accrued under this plan, which are included in accrued expenses and other liabilities in the Consolidated Statements of Condition, were $700 and $691 as of December 31, 2024 and 2023, respectively. The Bank recorded expense of $57 and $57 for the years ended December 31, 2024 and 2023, respectively, in relation to this plan. Supplemental benefits for this plan expected to be paid in each year from 2025 2028 each The Bank also maintains a performance based Supplemental Executive Retirement Plan for the Chief Executive Officer and two Executive Vice Presidents. Contributions to this plan are based on achieving certain growth and profitability targets. The Bank recorded expense of $80 and $48 for the years ended December 31, 2024 and 2023, respectively. Deferred Directors’ Fee Plan The Bank and the Company maintain unfunded Deferred Director’s Fee Plans within which each director may defer the receipt of meeting fees. The benefits accrued under these plans totaled $5,772 and $6,241 at December 31, 2024 and 2023, respectively, which are included in accrued expenses and other liabilities in the Consolidated Statements of Condition. The Bank and the Company recorded an expense of $375 and $343 in 2024 and 2023 in relation to these plans. Deferred Compensation Plan The Bank maintains an unfunded Deferred Compensation Plan for certain officers. The benefits accrued under this plan totaled $0 and $18 at December 31, 2024 and 2023, respectively, which are included in accrued expenses and other liabilities in the Consolidated Statements of Condition. The Bank recorded an expense of $0 and $1 in 2024 and 2023, respectively. Deferred Incentive Retirement Plan The Bank maintains an unfunded Deferred Incentive Retirement Plan for certain executive officers. The benefits accrued under this plan totaled $360 and $480 at December 31, 2024 and 2023, respectively, which are included in accrued expenses and other liabilities in the Consolidated Statements of Condition. The Bank recorded an expense of $17 and $18 in 2024 and 2023, respectively. 401(k) Savings Plan The Company has a 401(k) Plan (Plan) to provide retirement and incidental benefits for its employees. Employees may contribute up to 100% of their annual compensation to the Plan, limited to a maximum annual amount as set periodically by the Internal Revenue Service. Effective for Plan Years beginning January 1, 2016, the Company makes a safe harbor non-elective contribution equal to 3% of annual compensation for each eligible employee whether or not the employee elects to defer compensation to the plan. All safe harbor non-elective contributions vest immediately. In addition, effective for Plan Years beginning January 1, 2016, for those employees hired before April 1, 2016, the Plan provides for discretionary contributions according to the following schedule: ​ ​ ​ ​ Percentage of Participant Age Range Compensation ​ ​ 1.0 % Under age 35 2.0 % 35 years of age, but less than 45 5.0 % 45 years of age, but less than 55 8.5 % 55 years of age or older ​ Employees are eligible for the discretionary contribution after completing one year of service. All discretionary contributions vest immediately. Discretionary contributions were $452 and $456 for 2024 and 2023, respectively. Restricted Stock Grants The Company has a time based restricted stock plan. For the years ended December 31, 2024 and 2023 the Company recognized stock-based compensation costs of $5 and $53, respectively. The Company uses the fair value of the common stock on the date of award to measure compensation cost for restricted stock unit awards. Compensation cost is recognized over the vesting period of the award using the straight line method. There were no restricted stock units granted for year ended December 31, 2023 and 2024. The grants generally vest at the rate of 33% per year with full vesting on the third anniversary date of the grant. There was no unamortized expense at December 31, 2024. A summary of the status of the Company’s non-vested restricted stock awards as of December 31, 2024, and changes during the year ended December 31, 2024. There were no restricted stock awards during 2024. Accordingly, the table below presents vesting during the year: ​ ​ ​ ​ ​ ​ ​ ​ ​ Weighted ​ ​ ​ ​ Average Fair ​ ​ Shares ​ Value Non-vested at beginning of period 3,528 ​ $ 28.75 Granted — ​ $ ​ Vested (3,528) ​ $ 28.75 Forfeited — ​ $ — Non-vested at end of period — ​ $ — ​ ​ ​ ​ On September 22, 2021 restricted stock units (RSUs) were granted in the amount, as adjusted for the stock split of 96,008 from the Company’s 2019 Equity Incentive Plan to directors of the Company and officers of Orange Bank &amp; Trust Company (“Bank”) and Hudson Valley Investment Advisors (“HVIA”) in connection with the successful completion of the Company’s initial public stock offering and listing on the NASDAQ Capital Market. Non-employee directors received 33,000 restricted stock units while officers received 63,008 restricted stock units. The restricted stock units granted to officers will vest over three years in approximately 33% increments on the first, second third ​ The following table summarizes the activity of RSUs during the year ended December 31, 2024: ​ ​ ​ ​ ​ ​ Restricted Stock Units Non-vested RSUs at beginning of period 145,026 Granted 92,184 Vested (72,210) Forfeited (1,202) Non-vested RSUs at end of period 163,7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 Note 11 — Income Taxes Income tax expense was as follows: ​ ​ ​ ​ ​ ​ ​ ​ ​ 2024 2023 Current expense ​ ​ ​ ​ ​ ​ Federal ​ $ 7,679 $ 7,324 State ​ 232 ​ 244 Total ​ 7,911 ​ 7,568 Deferred expense (benefit) ​ ​ ​ ​ ​ ​ Federal ​ (768) ​ (12) State ​ 1,610 ​ (195) Total ​ 842 ​ (207) Change in valuation allowance ​ (1,818) ​ 310 Total provision for income taxes ​ $ 6,935 $ 7,671 ​ Effective tax rates differ from the federal statutory rate of 21% for 2024 and 2023 applied to income before taxes due to the following: ​ ​ ​ ​ ​ ​ ​ ​ ​ 2024 2023 Tax expense at statutory rate ​ $ 7,528 ​ $ 7,859 (Decrease) increase in taxes resulting from: ​ ​ Net earnings on bank-owned life insurance ​ (170) ​ (207) Tax-exempt municipal bond income, net of disallowed interest expense ​ (469) ​ (431) State income tax, net of federal tax benefit ​ 1,455 ​ 39 Valuation allowance ​ (1,818) ​ 310 Other ​ 409 ​ 101 Total provision for income tax ​ $ 6,935 ​ $ 7,671 ​ Year-end deferred tax assets and liabilities were due to the following: ​ ​ ​ ​ ​ ​ ​ ​ ​ 2024 2023 Deferred tax assets: ​ ​ ​ ​ Allowance for credit losses ​ $ 6,899 $ 6,835 Reserve for unfunded commitments ​ 138 ​ 150 Deferred loan fees, net of costs ​ 1,090 ​ 1,082 Deferred compensation ​ 3,277 ​ 2,650 Available for sale securities ​ ​ 20,053 ​ ​ 15,264 Non-accrual interest ​ 212 ​ 256 State NOL ​ 1,348 ​ 2,637 Lease liability ​ ​ 892 ​ ​ — Pension/deferred compensation OCI ​ 2,698 ​ 2,814 ​ ​ 36,607 ​ 31,688 ​ ​ ​ ​ ​ ​ ​ ​ ​ ​ ​ 2024 2023 Deferred tax liabilities: ​ ​ Intangible assets ​ (1,142) ​ (1,077) Organization costs – holding company ​ (35) ​ (36) Organization costs – HVIA ​ (31) ​ (30) Pension ​ (3,182) ​ (2,977) Accumulated depreciation ​ (632) ​ (730) Accretion ​ (90) ​ (67) Right of use ​ ​ (892) ​ ​ ​ ​ ​ (6,004) ​ (4,917) ​ ​ ​ ​ ​ ​ ​ Net deferred tax asset before valuation allowance ​ 30,603 ​ 26,771 Valuation allowance ​ (6,938) ​ (7,930) Net deferred tax asset ​ $ 23,665 ​ $ 18,841 ​ The Company has recorded a federal deferred tax asset that based upon an analysis of the evidence, it expects such federal deferred tax asset to be recoverable. The federal deferred tax asset is included in other assets on the balance sheet. However, due to the change in New York State tax legislation passed in March 2014, management has determined that a full valuation allowance, totaling $6,938, against the New York State portion of the deferred tax asset, which includes state net operating losses, at December 31, 2024 and 2023 is appropriate. At December 31, 2024, the Company has net operating loss carryforwards available for income tax purposes of approximately $20.2 million, with expiration dates through 2040. The Company did not have any uncertain tax positions at December 31, 2024 and 2023. The Company’s policy is to recognize interest and penalties on unrecognized tax benefits in income tax expense in the Consolidated Statements of Income. The Company and its subsidiaries are subject to U.S. federal income tax as well as income tax of the states of New York and New Jersey. The Company is no longer subject to examination by taxing authorities for years before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150334</v>
      </c>
      <c r="C3" s="7" t="n">
        <v>147383</v>
      </c>
    </row>
    <row r="4">
      <c r="A4" s="4" t="inlineStr">
        <is>
          <t>Investment securities - available-for-sale (amortized cost $519,567, net of allowance for credit losses of $0 at December 31, 2024 and $560,994, net of allowance for credit losses of $0 at December 31, 2023)</t>
        </is>
      </c>
      <c r="B4" s="6" t="n">
        <v>443775</v>
      </c>
      <c r="C4" s="6" t="n">
        <v>489948</v>
      </c>
    </row>
    <row r="5">
      <c r="A5" s="4" t="inlineStr">
        <is>
          <t>Restricted investment in bank stocks</t>
        </is>
      </c>
      <c r="B5" s="6" t="n">
        <v>9716</v>
      </c>
      <c r="C5" s="6" t="n">
        <v>14525</v>
      </c>
    </row>
    <row r="6">
      <c r="A6" s="4" t="inlineStr">
        <is>
          <t>Loans</t>
        </is>
      </c>
      <c r="B6" s="6" t="n">
        <v>1815751</v>
      </c>
      <c r="C6" s="6" t="n">
        <v>1747062</v>
      </c>
    </row>
    <row r="7">
      <c r="A7" s="4" t="inlineStr">
        <is>
          <t>Allowance for credit losses</t>
        </is>
      </c>
      <c r="B7" s="6" t="n">
        <v>-26077</v>
      </c>
      <c r="C7" s="6" t="n">
        <v>-25182</v>
      </c>
    </row>
    <row r="8">
      <c r="A8" s="4" t="inlineStr">
        <is>
          <t>Loans, net</t>
        </is>
      </c>
      <c r="B8" s="6" t="n">
        <v>1789674</v>
      </c>
      <c r="C8" s="6" t="n">
        <v>1721880</v>
      </c>
    </row>
    <row r="9">
      <c r="A9" s="4" t="inlineStr">
        <is>
          <t>Premises and equipment, net</t>
        </is>
      </c>
      <c r="B9" s="6" t="n">
        <v>15808</v>
      </c>
      <c r="C9" s="6" t="n">
        <v>16160</v>
      </c>
    </row>
    <row r="10">
      <c r="A10" s="4" t="inlineStr">
        <is>
          <t>Accrued interest receivable</t>
        </is>
      </c>
      <c r="B10" s="6" t="n">
        <v>6680</v>
      </c>
      <c r="C10" s="6" t="n">
        <v>5934</v>
      </c>
    </row>
    <row r="11">
      <c r="A11" s="4" t="inlineStr">
        <is>
          <t>Bank owned life insurance</t>
        </is>
      </c>
      <c r="B11" s="6" t="n">
        <v>42257</v>
      </c>
      <c r="C11" s="6" t="n">
        <v>41447</v>
      </c>
    </row>
    <row r="12">
      <c r="A12" s="4" t="inlineStr">
        <is>
          <t>Goodwill</t>
        </is>
      </c>
      <c r="B12" s="6" t="n">
        <v>5359</v>
      </c>
      <c r="C12" s="6" t="n">
        <v>5359</v>
      </c>
    </row>
    <row r="13">
      <c r="A13" s="4" t="inlineStr">
        <is>
          <t>Intangible assets</t>
        </is>
      </c>
      <c r="B13" s="6" t="n">
        <v>821</v>
      </c>
      <c r="C13" s="6" t="n">
        <v>1107</v>
      </c>
    </row>
    <row r="14">
      <c r="A14" s="4" t="inlineStr">
        <is>
          <t>Other assets</t>
        </is>
      </c>
      <c r="B14" s="6" t="n">
        <v>45503</v>
      </c>
      <c r="C14" s="6" t="n">
        <v>41725</v>
      </c>
    </row>
    <row r="15">
      <c r="A15" s="4" t="inlineStr">
        <is>
          <t>TOTAL ASSETS</t>
        </is>
      </c>
      <c r="B15" s="6" t="n">
        <v>2509927</v>
      </c>
      <c r="C15" s="6" t="n">
        <v>2485468</v>
      </c>
    </row>
    <row r="16">
      <c r="A16" s="3" t="inlineStr">
        <is>
          <t>Deposits:</t>
        </is>
      </c>
      <c r="B16" s="4" t="inlineStr">
        <is>
          <t xml:space="preserve"> </t>
        </is>
      </c>
      <c r="C16" s="4" t="inlineStr">
        <is>
          <t xml:space="preserve"> </t>
        </is>
      </c>
    </row>
    <row r="17">
      <c r="A17" s="4" t="inlineStr">
        <is>
          <t>Noninterest bearing</t>
        </is>
      </c>
      <c r="B17" s="6" t="n">
        <v>651135</v>
      </c>
      <c r="C17" s="6" t="n">
        <v>699203</v>
      </c>
    </row>
    <row r="18">
      <c r="A18" s="4" t="inlineStr">
        <is>
          <t>Interest bearing</t>
        </is>
      </c>
      <c r="B18" s="6" t="n">
        <v>1502224</v>
      </c>
      <c r="C18" s="6" t="n">
        <v>1339546</v>
      </c>
    </row>
    <row r="19">
      <c r="A19" s="4" t="inlineStr">
        <is>
          <t>Total deposits</t>
        </is>
      </c>
      <c r="B19" s="6" t="n">
        <v>2153359</v>
      </c>
      <c r="C19" s="6" t="n">
        <v>2038749</v>
      </c>
    </row>
    <row r="20">
      <c r="A20" s="4" t="inlineStr">
        <is>
          <t>FHLB advances, short term</t>
        </is>
      </c>
      <c r="B20" s="6" t="n">
        <v>113500</v>
      </c>
      <c r="C20" s="6" t="n">
        <v>224500</v>
      </c>
    </row>
    <row r="21">
      <c r="A21" s="4" t="inlineStr">
        <is>
          <t>FHLB advances, long term</t>
        </is>
      </c>
      <c r="B21" s="6" t="n">
        <v>10000</v>
      </c>
      <c r="C21" s="6" t="n">
        <v>10000</v>
      </c>
    </row>
    <row r="22">
      <c r="A22" s="4" t="inlineStr">
        <is>
          <t>Subordinated notes, net of issuance costs</t>
        </is>
      </c>
      <c r="B22" s="6" t="n">
        <v>19591</v>
      </c>
      <c r="C22" s="6" t="n">
        <v>19520</v>
      </c>
    </row>
    <row r="23">
      <c r="A23" s="4" t="inlineStr">
        <is>
          <t>Accrued expenses and other liabilities</t>
        </is>
      </c>
      <c r="B23" s="6" t="n">
        <v>27946</v>
      </c>
      <c r="C23" s="6" t="n">
        <v>27323</v>
      </c>
    </row>
    <row r="24">
      <c r="A24" s="4" t="inlineStr">
        <is>
          <t>TOTAL LIABILITIES</t>
        </is>
      </c>
      <c r="B24" s="6" t="n">
        <v>2324396</v>
      </c>
      <c r="C24" s="6" t="n">
        <v>2320092</v>
      </c>
    </row>
    <row r="25">
      <c r="A25" s="3" t="inlineStr">
        <is>
          <t>STOCKHOLDERS' EQUITY</t>
        </is>
      </c>
      <c r="B25" s="4" t="inlineStr">
        <is>
          <t xml:space="preserve"> </t>
        </is>
      </c>
      <c r="C25" s="4" t="inlineStr">
        <is>
          <t xml:space="preserve"> </t>
        </is>
      </c>
    </row>
    <row r="26">
      <c r="A26" s="4" t="inlineStr">
        <is>
          <t>Common stock, $0.25 par value; 30,000,000 shares authorized; 11,366,608 issued; 11,350,158 and 11,302,622 outstanding, at December 31, 2024 and December 31, 2023, respectively</t>
        </is>
      </c>
      <c r="B26" s="6" t="n">
        <v>2842</v>
      </c>
      <c r="C26" s="6" t="n">
        <v>2842</v>
      </c>
    </row>
    <row r="27">
      <c r="A27" s="4" t="inlineStr">
        <is>
          <t>Surplus</t>
        </is>
      </c>
      <c r="B27" s="6" t="n">
        <v>120896</v>
      </c>
      <c r="C27" s="6" t="n">
        <v>120392</v>
      </c>
    </row>
    <row r="28">
      <c r="A28" s="4" t="inlineStr">
        <is>
          <t>Retained Earnings</t>
        </is>
      </c>
      <c r="B28" s="6" t="n">
        <v>129919</v>
      </c>
      <c r="C28" s="6" t="n">
        <v>107361</v>
      </c>
    </row>
    <row r="29">
      <c r="A29" s="4" t="inlineStr">
        <is>
          <t>Accumulated other comprehensive income (loss), net of taxes</t>
        </is>
      </c>
      <c r="B29" s="6" t="n">
        <v>-67751</v>
      </c>
      <c r="C29" s="6" t="n">
        <v>-64108</v>
      </c>
    </row>
    <row r="30">
      <c r="A30" s="4" t="inlineStr">
        <is>
          <t>Treasury stock, at cost; 16,450 and 63,986 shares at December 31, 2024 and December 31, 2023, respectively</t>
        </is>
      </c>
      <c r="B30" s="6" t="n">
        <v>-375</v>
      </c>
      <c r="C30" s="6" t="n">
        <v>-1111</v>
      </c>
    </row>
    <row r="31">
      <c r="A31" s="4" t="inlineStr">
        <is>
          <t>TOTAL STOCKHOLDERS' EQUITY</t>
        </is>
      </c>
      <c r="B31" s="6" t="n">
        <v>185531</v>
      </c>
      <c r="C31" s="6" t="n">
        <v>165376</v>
      </c>
    </row>
    <row r="32">
      <c r="A32" s="4" t="inlineStr">
        <is>
          <t>TOTAL LIABILITIES AND STOCKHOLDERS' EQUITY</t>
        </is>
      </c>
      <c r="B32" s="7" t="n">
        <v>2509927</v>
      </c>
      <c r="C32" s="7" t="n">
        <v>2485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t>
        </is>
      </c>
      <c r="B3" s="4" t="inlineStr">
        <is>
          <t xml:space="preserve"> </t>
        </is>
      </c>
    </row>
    <row r="4">
      <c r="A4" s="4" t="inlineStr">
        <is>
          <t>Accumulated Other Comprehensive Income (Loss)</t>
        </is>
      </c>
      <c r="B4" s="4" t="inlineStr">
        <is>
          <t>Note 12 — Accumulated Other Comprehensive Income (Loss) The following is changes in accumulated other comprehensive income (loss) by component, net of tax, for the years ending December 31, 2024 and 2023. ​ ​ ​ ​ ​ ​ ​ ​ ​ ​ ​ ​ ​ ​ ​ ​ Year Ended December 31, 2024 ​ ​ Unrealized ​ ​ ​ ​ ​ ​ ​ ​ ​ ​ ​ Gains and ​ ​ ​ ​ ​ ​ ​ ​ ​ ​ Losses on ​ ​ ​ ​ Deferred ​ ​ ​ ​ Available-for- ​ Defined Benefit ​ Compensation ​ ​ ​ ​ Sale Securities ​ Pension Items ​ Liability ​ Total Beginning balance ​ $ (56,127) ​ $ (8,092) ​ $ 111 $ (64,108) Other comprehensive income/(loss) before reclassification ​ (3,749) ​ 3 ​ (12) ​ (3,758) Credit loss expense ​ ​ — ​ ​ — ​ ​ — ​ ​ — Less amounts reclassified from accumulated other comprehensive income ​ — ​ 115 ​ — ​ 115 Net current period other comprehensive income/(loss) ​ (3,749) ​ 118 ​ (12) ​ (3,643) Ending balance ​ $ (59,876) ​ $ (7,974) ​ $ 99 $ (67,751) ​ ​ ​ ​ ​ ​ ​ ​ ​ ​ ​ ​ ​ ​ ​ ​ ​ ​ ​ Year Ended December 31, 2023 ​ ​ Unrealized ​ ​ ​ ​ ​ ​ ​ ​ ​ ​ ​ Gains and ​ ​ ​ ​ ​ ​ ​ ​ ​ ​ Losses on ​ ​ ​ ​ Deferred ​ ​ ​ ​ Available-for- ​ Defined Benefit ​ Compensation ​ ​ ​ ​ Sale Securities ​ Pension Items ​ Liability ​ Total Beginning balance ​ $ (60,430) ​ $ (7,889) ​ $ 123 ​ $ (68,196) Other comprehensive income/(loss) before reclassification ​ 325 ​ 19 ​ (12) ​ 332 Credit loss expense ​ 4,065 ​ — ​ — ​ 4,065 Less amounts reclassified from accumulated other comprehensive income ​ ​ (87) ​ (222) ​ ​ — ​ ​ (309) Net current period other comprehensive income/(loss) ​ 4,303 ​ ​ (203) ​ (12) ​ 4,088 Ending balance ​ $ (56,127) ​ $ (8,092) ​ $ 111 ​ $ (64,108) ​ The following is significant amounts reclassified out of each component of accumulated other comprehensive income (loss) for the years ending December 31, 2024 and 2023. ​ ​ ​ ​ ​ ​ ​ ​ ​ ​ ​ ​ Amount Reclassified from ​ ​ Details about Accumulated Other ​ Accumulated Other Comprehensive ​ Affected Line Item in the Statement Comprehensive Income Components Income ​ where Net Income is Presented ​ 2024 2023 ​ Unrealized gains and losses on available-for-sale securities ​ ​ Realized gains on securities available-for-sale ​ $ — ​ $ 107 Investment security gains, net Total before tax ​ — ​ 107 Tax effect ​ — ​ 20 Provision for income taxes Net of tax ​ $ — ​ $ 87 Amortization of defined benefit pension items ​ ​ Transition asset ​ — ​ — Employee benefits Actuarial gains ​ $ (145) ​ $ 281 Employee benefits Total before tax ​ (145) ​ 281 Tax effect ​ (30) ​ 59 Provision for income taxes Net of tax ​ $ (115) ​ $ 222 Total reclassifications for the period, net of tax ​ $ (115) ​ $ 3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12 Months Ended</t>
        </is>
      </c>
    </row>
    <row r="2">
      <c r="B2" s="2" t="inlineStr">
        <is>
          <t>Dec. 31, 2024</t>
        </is>
      </c>
    </row>
    <row r="3">
      <c r="A3" s="3" t="inlineStr">
        <is>
          <t>Regulatory Capital Matters</t>
        </is>
      </c>
      <c r="B3" s="4" t="inlineStr">
        <is>
          <t xml:space="preserve"> </t>
        </is>
      </c>
    </row>
    <row r="4">
      <c r="A4" s="4" t="inlineStr">
        <is>
          <t>Regulatory Capital Matters</t>
        </is>
      </c>
      <c r="B4" s="4" t="inlineStr">
        <is>
          <t>Note 13 — Regulatory Capital Matters The Bank is subject to regulatory capital requirements administered by the federal banking agencies. Capital adequacy guidelines and prompt corrective regulations involve quantitative measures of assets, liabilities and certain off-balance-sheet items calculated under regulatory accounting practices. Capital amounts and classifications are also subject to qualitative judgements by regulators. Failure to meet the minimum capital requirements can initiate regulatory action. Under the Basel III rules, the Bank must hold a capital conservation buffer of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4 and 2023, the most recent regulatory notifications categorized the Bank as well capitalized under the regulatory framework for prompt corrective action. There are no conditions or events since that notification that management believes changed that category. Actual and required capital amounts and ratios are presented below at year-end. ​ c ​ ​ ​ ​ ​ ​ ​ ​ ​ ​ ​ ​ ​ ​ ​ ​ ​ ​ ​ ​ ​ ​ ​ ​ ​ ​ ​ ​ ​ ​ ​ ​ ​ ​ ​ ​ ​ ​ To be Well Capitalized ​ ​ ​ ​ ​ ​ ​ For Capital Adequacy ​ For Capital Adequacy ​ under Prompt ​ ​ Actual ​ Purposes ​ Purposes with Capital Buffer ​ Corrective Action Provisions ​ Amount Ratio Amount Ratio Amount Ratio Amount Ratio December 31, 2024 ​ ​ ​ ​ ​ ​ ​ ​ ​ ​ ​ ​ ​ ​ ​ ​ ​ ​ ​ ​ ​ Total capital to risk weighted assets ​ $ 286,595 15.37 % $ 149,147 8.00 % $ 184,103 9.875 % $ 186,434 10.00 % Tier 1 (Core) capital to risk weighted assets ​ 263,260 14.12 % 111,860 6.00 % 146,816 7.875 % 149,147 8.00 % Common Tier 1 (CET1) to risk weighted assets ​ 263,260 14.12 % 83,895 4.50 % 118,851 6.375 % 121,182 6.50 % Tier 1 (Core) Capital to average assets ​ 263,260 10.23 % 102,986 4.00 % N/A N/A ​ 128,733 5.00 % December 31, 2023 ​ ​ ​ ​ ​ Total capital to risk weighted assets ​ $ 262,598 14.16 % $ 148,398 8.00 % $ 183,178 9.875 % $ 185,497 10.00 % Tier 1 (Core) capital to risk weighted assets ​ 239,398 12.91 % 111,298 6.00 % 146,079 7.875 % 148,398 8.00 % Common Tier 1 (CET1) to risk weighted assets ​ 239,398 12.91 % 83,474 4.50 % 118,254 6.375 % 120,573 6.50 % Tier 1 (Core) Capital to average assets ​ 239,398 9.42 % 101,640 4.00 % N/A N/A ​ 127,049 5.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4 — Leases The Company enters into leases in the normal course of business primarily for financial centers, back-office operations locations, business development offices, and information technology equipment. The Company’s leases have remaining terms from one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to not recognize leases with original lease terms of twelve months or less (short-term leases) on the Company’s balance sheet. Leases are classified as operating or financing leases at the lease commencement date. Currently, the Company does not have any leases classified as financing leases. Lease expense for operating leases and short-term leases is recognized on a straight-line basis over the lease term. Right-of-use assets and lease liabilities are recognized at the lease commencement date based on the estimated present value of the lease payments over the lease term. The Company uses its incremental borrowing rate at lease commencement to calculate the present value of lease payments when the rate implicit in a lease is not known. The Company’s incremental borrowing rate is based on the FHLB advance rates, adjusted for the lease term and other factors. Right-of-use assets and lease liabilities are included in other assets and accrued expenses and other liabilities, respectively, in the Consolidated Statements of Condition. The right-of-use assets as of December 31, 2024 and 2023 were $3,695 and $3,218, respectively. Lease liabilities as of December 31, 2024 and 2023 were $3,695 and $3,218, respectively. ​ Future undiscounted lease payments for operating leases with initial terms of one year or more as of December 31, 2024 are as follows: ​ ​ ​ ​ ​ ​ Years Ending December 31, ​ ​ 2025 ​ $ 827 ​ 2026 ​ 782 ​ 2027 ​ 618 ​ 2028 ​ 386 ​ 2029 ​ 389 ​ Thereafter ​ 1,292 ​ Total undiscounted lease payments ​ $ 4,294 ​ Discount ​ $ 599 ​ Total discounted lease payments ​ $ 3,695 ​ Operating lease weighted average remaining lease term (years) ​ 6.86 years Operating lease weighted average discount rate ​ 4.63 % ​ Rent expense for all operating leases was $1,022 in 2024 and $992 in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Note 15 — Revenue from Contracts with Customers All of the Company’s revenue from contracts with customers in the scope of ASC 606 is recognized within Noninterest Income. The following table presents the Company’s gross sources of noninterest income for the twelve months ended December 31, 2024 and 2023. ​ ​ ​ ​ ​ ​ ​ ​ ​ ​ ​ Year Ended December 31, ​ ​ ​ 2024 ​ 2023 ​ Noninterest Income ​ ​ ​ ​ ​ ​ ​ Service charges on deposit accounts ​ ​ ​ ​ ​ ​ ​ Overdraft fees ​ $ 561 ​ $ 407 ​ Other ​ ​ 454 ​ ​ 402 ​ Trust income ​ 5,511 ​ 5,098 ​ Investment advisory income ​ 6,738 ​ 5,241 ​ Investment securities gains (losses) (a) ​ — ​ 107 ​ Earnings on bank owned life insurance (a) ​ 815 ​ 984 ​ Other (b) ​ 1,893 ​ 1,180 ​ Total Noninterest Income ​ $ 15,972 ​ $ 13,419 ​ (a) Not within the scope of ASC 606. (b) The Other category includes safe deposit income, checkbook fees, and debit card fee income, totaling $1,109 and $ 982 for 2024 and 2023, respectively, that are within the scope of ASC 606 and loan related fee income and miscellaneous income, totaling $ 784 and $ 198 for 2024 and 2023, respectively, which are outside the scope of ASC 606. A description of the Company’s revenue streams accounted for under ASC 606 follows: ​ Service Charges on Deposit Accounts: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 Wealth Management Fees (Gross): The Company earns wealth management fees, which includes trust income and investment advisory income, from its contracts with trust and brokerage customers to manage assets for investment, and/or to transact on their accounts. These fees are primarily earned over time as the Company provides the contracted services and are generally assessed based on a tiered scale of the market value of the assets under management at month-end or quarter-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Financial Instruments with Off-Balance Sheet Risk</t>
        </is>
      </c>
      <c r="B3" s="4" t="inlineStr">
        <is>
          <t xml:space="preserve"> </t>
        </is>
      </c>
    </row>
    <row r="4">
      <c r="A4" s="4" t="inlineStr">
        <is>
          <t>Financial Instruments with Off-Balance Sheet Risk</t>
        </is>
      </c>
      <c r="B4" s="4" t="inlineStr">
        <is>
          <t>Note 16 — Financial Instruments with Off-Balance Sheet Risk The Bank is a party to financial instruments with off-balance sheet risk in the normal course of business to meet the financing need of its customers. These financial instruments consist primarily of commitments to extend credit (typically mortgages and commercial loans) and, to a lesser extent, standby letters of credit. These instruments involve, to varying degrees, elements of credit and interest rate risk in excess of the amount recognized on the Consolidated Statements of Condition.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 as it does for on balance sheet instruments. The Bank does not anticipate any material losses from these commitments. Commitments to extend credit, including commitments to grant loans and unfunded commitments under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s of credit, is based on management’s credit evaluation of the customer. Collateral held varies but may include accounts receivable, inventory, property and equipment and income-producing commercial properties. On loans secured by real estate, the Bank generally requires loan to value ratios of no greater than 80%. Standby letters of credit are conditional commitments issued by the Bank to guarantee the performance of a customer to a third party. Those guarantees are primarily issued to support public and private borrowing arrangements and similar transactions. The terms of the letters of credit vary and may have renewal features. The credit risk involved in using letters of credit is essentially the same as that involved in extending loans to customers. The Bank holds collateral supporting those commitments for which collateral is deemed necessary. Management believes that the proceeds obtained through a liquidation of such collateral would be sufficient to cover the maximum potential amount of future payments required under the corresponding guarantees. The Bank has not been required to perform on any financial guarantees, and has not incurred any losses on its commitments, during the past two years. A summary of the Bank’s Commitments at December 31, 2024 and 2023 were as follows: ​ ​ ​ ​ ​ ​ ​ ​ ​ 2024 2023 Commitments to extend credit ​ $ 390,637 ​ $ 409,536 Standby letters of credit ​ 15,493 ​ 17,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Note 17 — Contingencies The Company is subject to claims and lawsuits which arise primarily in the ordinary course of business. Based on information presently available and advice received from legal counsel representing the Company in connection with any such claims and lawsuits, it is the opinion of management that the disposition or ultimate determination of any such claims and lawsuits will not have a material effect on the consolidated financial position, consolidated results or liquidity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8 — Subsequent Events On February 20, 2025 the Company’s board of director’s declared a quarterly cash dividend of $0.13 per share on the Company’s common stock. The dividend will be paid on March 17, 2025 to shareholders of record as of March 4, 2025. ​ On January 10, 2025, the Company effectuated a two-for-one stock split for all stockholders of record on January 8, 2025. All share data has been adjusted for the stock split.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rent Company Information</t>
        </is>
      </c>
      <c r="B1" s="2" t="inlineStr">
        <is>
          <t>12 Months Ended</t>
        </is>
      </c>
    </row>
    <row r="2">
      <c r="B2" s="2" t="inlineStr">
        <is>
          <t>Dec. 31, 2024</t>
        </is>
      </c>
    </row>
    <row r="3">
      <c r="A3" s="3" t="inlineStr">
        <is>
          <t>Parent Company Information</t>
        </is>
      </c>
      <c r="B3" s="4" t="inlineStr">
        <is>
          <t xml:space="preserve"> </t>
        </is>
      </c>
    </row>
    <row r="4">
      <c r="A4" s="4" t="inlineStr">
        <is>
          <t>Parent Company Information</t>
        </is>
      </c>
      <c r="B4" s="4" t="inlineStr">
        <is>
          <t>Note 19 — Parent Company Information Financial Information for the Company only is presented in the following tables: Condensed Statements of Condition ​ ​ ​ ​ ​ ​ ​ ​ ​ ​ December 31, ​ 2024 2023 Assets ​ ​ ​ ​ ​ ​ Cash and due from banks ​ $ 4,011 ​ $ 4,194 Investment in subsidiaries ​ 202,255 ​ 180,502 Goodwill and intangible assets ​ 993 ​ 1,279 Other assets ​ 239 ​ 198 Total assets ​ $ 207,498 ​ $ 186,173 ​ ​ ​ ​ ​ ​ ​ ​ ​ ​ December 31, ​ 2024 2023 Liabilities and stockholders’ equity ​ ​ ​ ​ ​ ​ Subordinated notes, net of issuance costs ​ $ 19,591 ​ $ 19,520 Other liabilities ​ 2,376 ​ 1,277 Total liabilities ​ 21,967 ​ 20,797 Total stockholders’ equity ​ 185,531 ​ 165,376 Total liabilities and stockholders’ equity ​ $ 207,498 ​ $ 186,173 ​ ​ Condensed Statements of Income and Comprehensive Income ​ ​ ​ ​ ​ ​ ​ ​ ​ ​ Years ended December 31, ​ 2024 2023 Operating Income ​ ​ ​ ​ ​ ​ Dividend income from operating subsidiaries ​ $ 5,846 ​ $ 5,715 Servicing Fee ​ ​ 612 ​ ​ 389 Total operating income ​ 6,458 ​ 6,104 Operating Expenses ​ ​ ​ ​ ​ ​ Interest on borrowings ​ 921 ​ 922 Salaries and employee benefits ​ 598 ​ 392 Professional fees ​ 1,507 ​ 585 Directors’ fees and expenses ​ (66) ​ 225 Intangible amortization ​ 286 ​ 285 Other expenses and income taxes ​ 726 ​ (23) Total operating expenses ​ 3,972 ​ 2,386 Equity in undistributed earnings of subsidiary ​ 25,397 ​ 25,760 Net income ​ $ 27,883 ​ $ 29,478 Comprehensive income ​ $ 24,240 ​ $ 33,566 ​ Condensed Statements of Cash Flows ​ ​ ​ ​ ​ ​ ​ ​ ​ ​ Years ended December 31, ​ 2024 2023 Cash flows from operating activities ​ ​ ​ ​ ​ ​ Net income after equity in undistributed earnings of subsidiary ​ $ 27,883 ​ $ 29,478 Adjustments to reconcile net income to net cash provided by operating activities ​ ​ Equity in undistributed earnings of subsidiary companies ​ (25,397) ​ (25,760) Stock-based compensation ​ 1,753 ​ 818 Amortization of intangibles ​ 286 ​ 285 Restricted stock expense ​ 5 ​ 53 Other, net ​ 1,130 ​ 362 Net cash provided by (used in) operating activities ​ 5,660 ​ 5,236 Cash flows from investing activities ​ ​ ​ ​ ​ ​ Investment in operating subsidiary ​ ​ — ​ ​ — Net cash used in investing activities ​ ​ — ​ ​ — Cash flows from financing activities ​ ​ ​ ​ ​ ​ Repayment of note payable ​ ​ — ​ ​ — Dividends paid, common stock ​ ​ (5,325) ​ ​ (5,191) Purchases of treasury stock ​ ​ (518) ​ ​ (447) Net cash (used in) provided by financing activities ​ ​ (5,843) ​ ​ (5,638) Net increase in cash and cash equivalents ​ ​ (183) ​ ​ (402) Cash and cash equivalents at beginning of year ​ ​ 4,194 ​ ​ 4,596 Cash and cash equivalents at end of year ​ $ 4,011 ​ $ 4,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20 — Segment Information The Company's reportable segments are determined by the Chief Financial Officer, who is the designated Chief Operating Decision Maker (“CODM”), based upon information provided about the Company's products and services offered, primarily distinguished between banking and wealth management services provided by the Bank's wealth management division. They are also distinguished by the level of information provided to the CODM, who uses such information to review performance of various components of the business. Financial performance of the Company's business segments is evaluated by the CODM through evaluation of revenue sources, significant expenses, and budget to actual results in assessing the performance of the Company's segments and in determining the allocation of resources. The CODM reviews revenue sources to evaluate product pricing and significant expense to assess performance of each segment to evaluate compensation of certain employees. Segment pretax profit or loss is used to assess the performance of the banking segment by monitoring the margin between interest revenue and interest expense. Segment pretax profit or loss is used to assess the performance of the Wealth Management Division by monitoring wealth management fee income and AUM. Loans, investments, and deposits primarily provide the revenues in the banking operation and wealth management fee income provide the revenues for the Wealth Management Division. Interest expense, provision for credit losses, salaries and benefits expense, occupancy costs, and technology expense provide the significant expenses in the banking segment, while salaries and benefits, occupancy, and technology costs are the significant expenses in the Wealth Management Division. All operations are domestic. Management uses certain methodologies to allocate income and expense to the business segments. Certain expenses are allocated to segments based on proportionate use of services and related expenses. These include support unit expenses such as technology fees, administrative costs, operational expenses, and other charges associated with support functions. Taxes are allocated to each segment based on the effective rate for the period shown. Banking The Banking segment includes: commercial real estate, commercial real estate construction, commercial and industrial, multifamily, residential real estate, home equity, and consumer lending activities; cash management services; escrow management; deposit gathering; operation of ATMs; telephone and internet banking services; merchant credit card services and customer support and sales. Wealth Management The Wealth Management Division, which includes our trust department and HVIA, consists of: investment management services provided for individual and institutional customers; personal trust services, including but not limited to, trustee, administrator, and custodian; as well as other planning and advisory services. ​ The following tables present the statements of income and total assets for the Company’s reportable segments for the years ended December 31, 2024 and 2023: ​ ​ ​ ​ ​ ​ ​ ​ ​ ​ ​ ​ ​ For the twelve months ended December 31, 2024 ​ Banking Wealth Management Total Segments Net interest income ​ $ 91,766 ​ $ — ​ $ 91,766 Noninterest income ​ 3,723 ​ 12,249 ​ 15,972 Provision for credit loss - investments ​ ​ 1,900 ​ ​ — ​ ​ 1,900 Provision for credit loss ​ (9,610) ​ — ​ (9,610) Noninterest expenses ​ ​ ​ ​ ​ ​ ​ ​ Salaries ​ ​ (22,229) ​ ​ (5,246) ​ ​ (27,475) Employee benefits ​ ​ (7,934) ​ ​ (1,004) ​ ​ (8,938) Occupancy expense ​ ​ (4,194) ​ ​ (596) ​ ​ (4,790) Professional fees ​ ​ (5,465) ​ ​ (466) ​ ​ (5,931) Directors' fees and expenses ​ ​ (1,006) ​ ​ (47) ​ ​ (1,053) Computer software expense ​ ​ (5,459) ​ ​ (493) ​ ​ (5,952) FDIC assessment ​ ​ (1,308) ​ ​ — ​ ​ (1,308) Advertising expenses ​ ​ (1,464) ​ ​ (111) ​ ​ (1,575) Advisor expenses related to trust income ​ ​ — ​ ​ (113) ​ ​ (113) Telephone expenses ​ ​ (695) ​ ​ (51) ​ ​ (746) Intangible amortization ​ ​ (286) ​ ​ — ​ ​ (286) Other ​ ​ (6,031) ​ ​ (1,012) ​ ​ (7,043) Total noninterest expenses ​ ​ (56,071) ​ ​ (9,139) ​ ​ (65,210) Income tax expense ​ (6,282) ​ (653) ​ (6,935) Net income ​ $ 25,426 ​ $ 2,457 ​ $ 27,883 Total assets ​ $ 2,499,898 ​ $ 10,029 ​ $ 2,509,927 ​ ​ ​ ​ ​ ​ ​ ​ ​ ​ ​ ​ ​ ​ ​ ​ For the twelve months ended December 31, 2023 ​ Banking Wealth Management Total Segments Net interest income ​ $ 88,391 ​ $ — ​ $ 88,391 Noninterest income ​ 3,080 ​ 10,339 ​ 13,419 Provision for credit loss- investments ​ ​ (5,000) ​ ​ — ​ ​ (5,000) Provision for credit loss ​ (2,868) ​ — ​ (2,868) Noninterest expenses ​ ​ ​ ​ ​ ​ ​ ​ Salaries ​ ​ (20,389) ​ ​ (4,358) ​ ​ (24,747) Employee benefits ​ ​ (6,533) ​ ​ (906) ​ ​ (7,439) Occupancy expense ​ ​ (4,206) ​ ​ (555) ​ ​ (4,761) Professional fees ​ ​ (4,265) ​ ​ (488) ​ ​ (4,753) Directors' fees and expenses ​ ​ (1,394) ​ ​ (58) ​ ​ (1,451) Computer software expense ​ ​ (4,479) ​ ​ (571) ​ ​ (5,050) FDIC assessment ​ ​ (1,403) ​ ​ — ​ ​ (1,403) Advertising expenses ​ ​ (1,563) ​ ​ (94) ​ ​ (1,657) Advisor expenses related to trust income ​ ​ — ​ ​ (120) ​ ​ (120) Telephone expenses ​ ​ (661) ​ ​ (51) ​ ​ (712) Intangible amortization ​ ​ (285) ​ ​ — ​ ​ (285) Other ​ ​ (3,838) ​ ​ (577) ​ ​ (4,415) Total noninterest expenses ​ (49,015) ​ (7,778) ​ (56,793) Income tax expense ​ ​ (7,133) ​ ​ (538) ​ ​ (7,671) Net income ​ $ 27,455 ​ $ 2,023 ​ $ 29,478 Total assets ​ $ 2,476,610 ​ ​ 8,858 ​ $ 2,485,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7883</v>
      </c>
      <c r="C4" s="7" t="n">
        <v>2947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4</t>
        </is>
      </c>
      <c r="C1" s="2" t="inlineStr">
        <is>
          <t>Dec. 31, 2023</t>
        </is>
      </c>
    </row>
    <row r="2">
      <c r="A2" s="3" t="inlineStr">
        <is>
          <t>CONSOLIDATED STATEMENTS OF CONDITION</t>
        </is>
      </c>
      <c r="B2" s="4" t="inlineStr">
        <is>
          <t xml:space="preserve"> </t>
        </is>
      </c>
      <c r="C2" s="4" t="inlineStr">
        <is>
          <t xml:space="preserve"> </t>
        </is>
      </c>
    </row>
    <row r="3">
      <c r="A3" s="4" t="inlineStr">
        <is>
          <t>Available-for-sale amortized cost</t>
        </is>
      </c>
      <c r="B3" s="7" t="n">
        <v>519567</v>
      </c>
      <c r="C3" s="7" t="n">
        <v>560994</v>
      </c>
    </row>
    <row r="4">
      <c r="A4" s="4" t="inlineStr">
        <is>
          <t>Available-for-sale allowance for credit losses</t>
        </is>
      </c>
      <c r="B4" s="7" t="n">
        <v>0</v>
      </c>
      <c r="C4" s="7" t="n">
        <v>0</v>
      </c>
    </row>
    <row r="5">
      <c r="A5" s="4" t="inlineStr">
        <is>
          <t>Common stock, Par value (in dollars per share)</t>
        </is>
      </c>
      <c r="B5" s="8" t="n">
        <v>0.25</v>
      </c>
      <c r="C5" s="8" t="n">
        <v>0.25</v>
      </c>
    </row>
    <row r="6">
      <c r="A6" s="4" t="inlineStr">
        <is>
          <t>Common stock, Authorized (in shares)</t>
        </is>
      </c>
      <c r="B6" s="6" t="n">
        <v>30000000</v>
      </c>
      <c r="C6" s="6" t="n">
        <v>30000000</v>
      </c>
    </row>
    <row r="7">
      <c r="A7" s="4" t="inlineStr">
        <is>
          <t>Common stock, Issued (in shares)</t>
        </is>
      </c>
      <c r="B7" s="6" t="n">
        <v>11366608</v>
      </c>
      <c r="C7" s="6" t="n">
        <v>11366608</v>
      </c>
    </row>
    <row r="8">
      <c r="A8" s="4" t="inlineStr">
        <is>
          <t>Common stock, Outstanding (in shares)</t>
        </is>
      </c>
      <c r="B8" s="6" t="n">
        <v>11350158</v>
      </c>
      <c r="C8" s="6" t="n">
        <v>11302622</v>
      </c>
    </row>
    <row r="9">
      <c r="A9" s="4" t="inlineStr">
        <is>
          <t>Treasury stock (in shares)</t>
        </is>
      </c>
      <c r="B9" s="6" t="n">
        <v>16450</v>
      </c>
      <c r="C9" s="6" t="n">
        <v>639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order to ensure that cybersecurity risk management is integrated into the Company’s overall risk management plans , systems and processes, management provides regular reporting to the Board Audit and Risk Committee at least quarterly . In addition, the Company’s Board of Directors receives regular IT updates during its monthly meetings and the Technology Committee minutes are provided to the Board of Directors for review. The Company’s cybersecurity risk mitigation program involves a combination of internal resources and the use of third parties. Through a third party vendor, the Company’s internal IT team performs monthly vulnerability scanning and performs an annual risk assessment based on the National Institute of Standards and Technology Cybersecurity Framework. The results are reported to the Tech Committee. The Company’s IT and compliance staff also review potential cybersecurity threats associated with the Company’s third-party vendors, including performing a review of and obtaining a System of Organization Controls report from all vendors rated as “high risk” by the Company’s internal vendor management program . The Company also has an internal Incident Response Plan and Team, which is charged with overseeing the Company’s response to any cybersecurity incident. The team performs a table-top exercise at least annually to prepare to respond in the event of any actual cybersecurity incident. In addition to these internal resources, the Company uses a third-party vendor to undertake annual penetration and vulnerability testing, with the results reported to the Tech Committee . Finally, the Company’s cybersecurity compliance program is audited by the Bank’s outsourced internal auditor.</t>
        </is>
      </c>
    </row>
    <row r="5">
      <c r="A5" s="4" t="inlineStr">
        <is>
          <t>Cybersecurity Risk Management Processes Integrated [Flag]</t>
        </is>
      </c>
      <c r="B5" s="4" t="inlineStr">
        <is>
          <t>true</t>
        </is>
      </c>
    </row>
    <row r="6">
      <c r="A6" s="4" t="inlineStr">
        <is>
          <t>Cybersecurity Risk Management Processes Integrated [Text Block]</t>
        </is>
      </c>
      <c r="B6" s="4" t="inlineStr">
        <is>
          <t>In order to ensure that cybersecurity risk management is integrated into the Company’s overall risk management plans , systems and processes, management provides regular reporting to the Board Audit and Risk Committee at least quarterly . In addition, the Company’s Board of Directors receives regular IT updates during its monthly meetings and the Technology Committee minutes are provided to the Board of Directors for review. The Company’s cybersecurity risk mitigation program involves a combination of internal resources and the use of third parties. Through a third party vendor, the Company’s internal IT team performs monthly vulnerability scanning and performs an annual risk assessment based on the National Institute of Standards and Technology Cybersecurity Framework. The results are reported to the Tech Committee. The Company’s IT and compliance staff also review potential cybersecurity threats associated with the Company’s third-party vendors, including performing a review of and obtaining a System of Organization Controls report from all vendors rated as “high risk” by the Company’s internal vendor management program . The Company also has an internal Incident Response Plan and Team, which is charged with overseeing the Company’s response to any cybersecurity incident. The team performs a table-top exercise at least annually to prepare to respond in the event of any actual cyber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order to ensure that cybersecurity risk management is integrated into the Company’s overall risk management plans , systems and processes, management provides regular reporting to the Board Audit and Risk Committee at least quarterly . In addition, the Company’s Board of Directors receives regular IT updates during its monthly meetings and the Technology Committee minutes are provided to the Board of Directors for review.</t>
        </is>
      </c>
    </row>
    <row r="11">
      <c r="A11" s="4" t="inlineStr">
        <is>
          <t>Cybersecurity Risk Board Committee or Subcommittee Responsible for Oversight [Text Block]</t>
        </is>
      </c>
      <c r="B11" s="4" t="inlineStr">
        <is>
          <t>Board Audit and Risk Committee</t>
        </is>
      </c>
    </row>
    <row r="12">
      <c r="A12" s="4" t="inlineStr">
        <is>
          <t>Cybersecurity Risk Process for Informing Board Committee or Subcommittee Responsible for Oversight [Text Block]</t>
        </is>
      </c>
      <c r="B12" s="4" t="inlineStr">
        <is>
          <t>In order to ensure that cybersecurity risk management is integrated into the Company’s overall risk management plans , systems and processes, management provides regular reporting to the Board Audit and Risk Committee at least quarterly . In addition, the Company’s Board of Directors receives regular IT updates during its monthly meetings and the Technology Committee minutes are provided to the Board of Directors for review.</t>
        </is>
      </c>
    </row>
    <row r="13">
      <c r="A13" s="4" t="inlineStr">
        <is>
          <t>Cybersecurity Risk Role of Management [Text Block]</t>
        </is>
      </c>
      <c r="B13" s="4" t="inlineStr">
        <is>
          <t>Cybersecurity risk is initially overseen by bank management through a Cybersecurity Management Committee (“ CMC ”). The CMC is responsible for the coordination, oversight, and development of the bank-wide cyber security policies, standards, guidelines, and procedures. As part of the oversight responsibilities, the CMC also evaluates cybersecurity exposures ensuring appropriate response and design of controls to mitigate risks as well as monitoring the performance and effectiveness of the overall cybersecurity program. The CMC meetings typically include various department heads from within the organization, but the primary members of the CMC include the following: • Information Technology Officer, (Chairperson) • Virtual Chief Information Security Officer • Bank Secrecy Officer • Compliance Officer The Cybersecurity Management Committee operates in connection with the Bank’s Technology Committee (the “Tech Committee” or “TC”). The primary function of the Bank’s Tech Committee is oversight of the Bank’s technology planning and strategy, including cybersecurity and technology trends, major technology investments, and operational performance that may affect the Bank. The Technology Committee is comprised of three independent directors, one of which is Committee Chair. In addition to the directors, TC meetings typically include the Chief Information Officer, the Information Technology Officer, the Chief Information Security Officer, the Chief Executive Officer, the Chief Financial Officer, the Chief Operating Officer, and the Chief Risk Officer. The specific experience of management who oversee cybersecurity are as follows: • Chief Information Officer (“CIO”) – The CIO has over 15 years of industry experience and has facilitated the management of information security programs at financial institutions during his entire career. • Chief Information Security Officer (“CISO”) - The CISO has over 25 years of broad technology and cyber experience and maintains the following certifications: Certified Information Systems Auditor (“CISA”), Certified Information Systems Security Professional (“CISSP”), and Certified Information Security Manager (“CISM”). • Chief Operating Officer (“COO”) – The COO’s career has been primarily in bank operations and has participated in end-to-end implementations and upgrades of core banking technology, from vendor selection to managing implementation, to leading enhancement and efficiency initiatives throughout the life of the application. • Chief Risk Officer (“CRO”) – The CRO oversees entity-wide risk management, including cybersecurity related risk. • Information Technology Officer (“ITO”) – The ITO has over 25 years of IT experience and is a technology subject matter expert as well as over 8 years of IT leadership at the Company with over 20 years of financial services experience. The ITO has been responsible for technology strategy, enterprise program management, and IT service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Management Committee</t>
        </is>
      </c>
    </row>
    <row r="16">
      <c r="A16" s="4" t="inlineStr">
        <is>
          <t>Cybersecurity Risk Management Expertise of Management Responsible [Text Block]</t>
        </is>
      </c>
      <c r="B16" s="4" t="inlineStr">
        <is>
          <t>The specific experience of management who oversee cybersecurity are as follows: • Chief Information Officer (“CIO”) – The CIO has over 15 years of industry experience and has facilitated the management of information security programs at financial institutions during his entire career. • Chief Information Security Officer (“CISO”) - The CISO has over 25 years of broad technology and cyber experience and maintains the following certifications: Certified Information Systems Auditor (“CISA”), Certified Information Systems Security Professional (“CISSP”), and Certified Information Security Manager (“CISM”). • Chief Operating Officer (“COO”) – The COO’s career has been primarily in bank operations and has participated in end-to-end implementations and upgrades of core banking technology, from vendor selection to managing implementation, to leading enhancement and efficiency initiatives throughout the life of the application. • Chief Risk Officer (“CRO”) – The CRO oversees entity-wide risk management, including cybersecurity related risk. • Information Technology Officer (“ITO”) – The ITO has over 25 years of IT experience and is a technology subject matter expert as well as over 8 years of IT leadership at the Company with over 20 years of financial services experience. The ITO has been responsible for technology strategy, enterprise program management, and IT service management.</t>
        </is>
      </c>
    </row>
    <row r="17">
      <c r="A17" s="4" t="inlineStr">
        <is>
          <t>Cybersecurity Risk Process for Informing Management or Committees Responsible [Text Block]</t>
        </is>
      </c>
      <c r="B17" s="4" t="inlineStr">
        <is>
          <t>In order to ensure that cybersecurity risk management is integrated into the Company’s overall risk management plans , systems and processes, management provides regular reporting to the Board Audit and Risk Committee at least quarterly . In addition, the Company’s Board of Directors receives regular IT updates during its monthly meetings and the Technology Committee minutes are provided to the Board of Directors for review. The Company’s cybersecurity risk mitigation program involves a combination of internal resources and the use of third parties. Through a third party vendor, the Company’s internal IT team performs monthly vulnerability scanning and performs an annual risk assessment based on the National Institute of Standards and Technology Cybersecurity Framework. The results are reported to the Tech Committee. The Company’s IT and compliance staff also review potential cybersecurity threats associated with the Company’s third-party vendors, including performing a review of and obtaining a System of Organization Controls report from all vendors rated as “high risk” by the Company’s internal vendor management program . The Company also has an internal Incident Response Plan and Team, which is charged with overseeing the Company’s response to any cybersecurity incident. The team performs a table-top exercise at least annually to prepare to respond in the event of any actual cybersecurity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Nature of Operations and Principles of Consolidation</t>
        </is>
      </c>
      <c r="B4" s="4" t="inlineStr">
        <is>
          <t>Nature of Operations and Principles of Consolidation: The Company provides commercial and consumer banking services to individuals, small businesses and local municipal governments as well as trust and investment services through the Bank and HVIA. The Company is headquartered in Middletown, New York, with seven locations in Orange County, New York, eight in Westchester County, New York, two in Rockland County, New York and one in Bronx County, New York. A second location in Bronx County has received regulatory approval and is expected to open during 2025. Its primary deposit products are checking, savings, and fixed term certificate of deposit accounts, and its primary lending products are commercial real estate, commercial &amp; industrial and residential mortgage loans. Substantially all loans are secured by specific items of collateral including business assets, consumer assets and commercial &amp; industr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s in which they operate. Assets held by the Company in an agency or fiduciary capacity for its customers are excluded from the consolidated financial statements since they do not constitute assets of the Company. Assets held by the Company amounted to $1.8 billion and $1.6 billion at December 31, 2024 and 2023, respectively.</t>
        </is>
      </c>
    </row>
    <row r="5">
      <c r="A5" s="4" t="inlineStr">
        <is>
          <t>Use of Estimates</t>
        </is>
      </c>
      <c r="B5" s="4" t="inlineStr">
        <is>
          <t>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t>
        </is>
      </c>
    </row>
    <row r="6">
      <c r="A6" s="4" t="inlineStr">
        <is>
          <t>Cash and Cash Equivalents</t>
        </is>
      </c>
      <c r="B6" s="4" t="inlineStr">
        <is>
          <t xml:space="preserve">Cash and Cash Equivalents: </t>
        </is>
      </c>
    </row>
    <row r="7">
      <c r="A7" s="4" t="inlineStr">
        <is>
          <t>Securities</t>
        </is>
      </c>
      <c r="B7" s="4" t="inlineStr">
        <is>
          <t>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A debt security is placed on nonaccrual status at the time any principal of interest payment becomes 90 days delinquent. Interest accrued but not recovered for a security placed on nonaccrual is reversed against interest income.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The Company does not estimate expected losses on accrued interest receivable on investments, as accrued interest receivable is reversed or written off when the full collection of the accrued interest receivable related to an investment becomes doubtful.</t>
        </is>
      </c>
    </row>
    <row r="8">
      <c r="A8" s="4" t="inlineStr">
        <is>
          <t>Loans</t>
        </is>
      </c>
      <c r="B8" s="4" t="inlineStr">
        <is>
          <t xml:space="preserve">Loans: Interest income on loans is discontinued and placed on non-accrual status at the time the loan is 120 days (in the case of residential mortgage loans) or 90 days (in the case of commercial loans) delinquent unless the loan is well-secured and in process of collection. Loans are charged off to the extent principal or interest is deemed uncollectible. Secured consumer loans, except those secured by the borrower’s primary or secondary residence, are charged off upon becoming 180 days past due, or whenever collection is doubtful, whichever occurs first. All unsecured consumer loans are charged off when they become 180 days delinquent or if it is determined that the debt is uncollectible, whichever occurs first. Past-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evaluated loans.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There is allowance for credit losses recorded for accrued interest receivable related to non-accrual loans as the accrued interest receivable is reversed at the time of non-accrual status or 90 days past due. </t>
        </is>
      </c>
    </row>
    <row r="9">
      <c r="A9" s="4" t="inlineStr">
        <is>
          <t>Allowance for Credit Losses</t>
        </is>
      </c>
      <c r="B9" s="4" t="inlineStr">
        <is>
          <t>Allowance for Credit Losses: Topic 326, The allowance for credit losses ("ACL") on loans held for investment is the combination of the allowance for credit losses and the reserve for unfunded loan commitments. The allowance for credit losses is reported as a reduction of the amortized cost basis of loans, while the reserve for unfunded loan commitments is included within "other liabilities" on the Consolidated Statements of Condition.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The amortized cost basis of loans does not include accrued interest receivable, which is included in "accrued interest receivable" on the Consolidated Statements of Condition. The "Provision for credit losses - loans" on the Consolidated Statements of Income is a combination of the provision for credit losses and the provision for unfunded loan commitments. With respect to pools of similar loans that are collectively evaluated, an appropriate level of allowance is determined by portfolio segment using a discounted cash flow ("DCF") model. The DCF model captures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This loss rate is then supplemented with adjustments for reasonable and supportable forecasts of relevant economic indicators, including but not limited to unemployment rates, national gross domestic product and other indice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changes in policies and procedures; changes in nature/volume of portfolio; levels of delinquencies and non-accruals; concentration of credit; quality of the bank’s loan review system; experience, ability and depth of management; national and local economic trends and conditions; and competitive, legal, and regulatory environment impacts. All of these factors are susceptible to change, which may be significant. As a result of this detailed process, the ACL results in two forms of allocations, quantitative and qualitative. These two components represent the total ACL deemed adequate to cover current expected credit losses in the loan portfolio.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 dependent loans, the Company has adopted the practical expedient method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assurance that it will be sufficient to absorb future losses. ​ In determining an appropriate amount for the allowance, the Bank segments and evaluates the loan portfolio based on Federal call report codes, which are based on collateral or purpose. The following portfolio classes have been identified: ● 1-4 family residential construction loans; ● Other construction loans and all land development and other land loans; ● Loans secured by farmland (including farm residential and other improvements); ● Revolving, open-end loans secured by 1-4 residential properties; ● Loans secured by first liens; ● Loans secured by junior liens; ● Loans secured by multifamily (5 or more) residential properties; ● Loans secured by owner-occupied, nonfarm nonresidential properties; ● Commercial and Industrial loans; ● Credit cards; ● Other revolving credit plans; ● Automobile loans; ● Obligations (other than securities and leases); and ● Unknown ​</t>
        </is>
      </c>
    </row>
    <row r="10">
      <c r="A10" s="4" t="inlineStr">
        <is>
          <t>Commercial and Industrial Lending</t>
        </is>
      </c>
      <c r="B10" s="4" t="inlineStr">
        <is>
          <t>Commercial and Industrial Lending: Commercial and industrial loans are generally secured with short-term assets; however, in many cases, additional collateral such as real estate is provided as additional security for the loan. Loan-to-value maximum values have been established by the Bank and are specific to the type of collateral. Collateral values may be determined using invoices, inventory reports, accounts receivable aging reports, collateral appraisals, etc. In underwriting commercial and industrial loans, an analysis of the borrower’s capacity to repay the loan, capacity to repay the loan, the adequacy of the borrower’s capital and collateral, the borrower’s character, as well as an evaluation of conditions affecting the borrower is performed. Analysis of the borrower’s past, present and future cash flows is also an important aspect of the Bank’s analysis. Commercial loans generally present a higher level of risk than other types of loans due primarily to the effect of general economic conditions.</t>
        </is>
      </c>
    </row>
    <row r="11">
      <c r="A11" s="4" t="inlineStr">
        <is>
          <t>Commercial Real Estate Lending</t>
        </is>
      </c>
      <c r="B11" s="4" t="inlineStr">
        <is>
          <t>Commercial Real Estate Lending — In underwriting these loans, the Bank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Bank are performed by independent appraisers. Commercial real estate loans generally present a higher level of risk than other types of loans due primarily to the effect of general economic conditions.</t>
        </is>
      </c>
    </row>
    <row r="12">
      <c r="A12" s="4" t="inlineStr">
        <is>
          <t>Commercial Real Estate Construction Lending</t>
        </is>
      </c>
      <c r="B12" s="4" t="inlineStr">
        <is>
          <t>Commercial Real Estate Construction Lending: The Bank’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Bank performs a thorough analysis of the financial condition of the borrower, the borrower’s credit history, the reliability and predictability of the cash flow generated by the project using feasibility studies, market data, etc. Appraisals on properties securing commercial real estate construction loans originated by the Bank are performed by independent appraisers. Commercial real estate construction loans generally present a higher level of risk than other types of loans due primarily to the effect of general economic conditions and uncertainties of construction costs.</t>
        </is>
      </c>
    </row>
    <row r="13">
      <c r="A13" s="4" t="inlineStr">
        <is>
          <t>Residential Real Estate Lending</t>
        </is>
      </c>
      <c r="B13" s="4" t="inlineStr">
        <is>
          <t>Residential Real Estate Lending: The Bank offers fixed-rate loans with terms up to a maximum of 30 years for both permanent structures and those under construction. The Bank’s one- to four-family residential real estate loan originations are secured primarily by properties located in its primary market area and surrounding areas. The majority of the Bank’s residential real estate loans originate with a loan-to-value of 80% or less. Loans in excess of 80% are required to have private mortgage insurance. In underwriting one- to four-family residential real estate loans, the Bank evaluates both the borrower’s ability to make monthly payments and the value of the property securing the loan. Properties securing real estate loans made by the Bank are appraised by independent appraisers. The Bank generally requires borrowers to obtain an attorney’s title opinion or title insurance, and fire and property insurance (including flood insurance, if necessary) in an amount not less than the amount of the loan. The Bank has not engaged in sub- prime residential mortgage originations. Residential real estate loans generally present a lower level of risk than other types of loans because they are secured by the borrower’s primary residence.</t>
        </is>
      </c>
    </row>
    <row r="14">
      <c r="A14" s="4" t="inlineStr">
        <is>
          <t>Home Equity Lending</t>
        </is>
      </c>
      <c r="B14" s="4" t="inlineStr">
        <is>
          <t>Home Equity Lending: Home equity lines and loans are secured by the borrower’s primary residence with a maximum loan-to-value of 85% and a maximum term of 15 years on home equity loans and a 10-year 15-year In underwriting home equity lines and loans, a thorough analysis of the borrower’s financial ability to repay the loan as agreed is performed. The ability to repay shall be determined by the borrower’s employment history, current financial conditions, and credit background. The analysis is based primarily on the customer’s ability to repay and secondarily on the collateral or security. Home equity lines and loans generally present a lower level of risk than other types of consumer loans because they are secured by the borrower’s primary residence. The subordinate nature of some home equity lines and loans may make these loans of higher risk than other residential real estate loans.</t>
        </is>
      </c>
    </row>
    <row r="15">
      <c r="A15" s="4" t="inlineStr">
        <is>
          <t>Consumer Lending</t>
        </is>
      </c>
      <c r="B15" s="4" t="inlineStr">
        <is>
          <t>Consumer Lending: Consumer loan terms vary according to the type and value of collateral and creditworthiness of the borrower. In underwriting consumer loans, a thorough analysis of the borrower’s financial ability to repay the loan as agreed is performed. The ability to repay shall be determined by the borrower’s employment history, current financial conditions, and credit background. Consumer loans may include greater credit risk than do residential real estat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is>
      </c>
    </row>
    <row r="16">
      <c r="A16" s="4" t="inlineStr">
        <is>
          <t>Transfers of Financial Assets</t>
        </is>
      </c>
      <c r="B16" s="4" t="inlineStr">
        <is>
          <t xml:space="preserve">Transfers of Financial Assets: </t>
        </is>
      </c>
    </row>
    <row r="17">
      <c r="A17" s="4" t="inlineStr">
        <is>
          <t>Foreclosed Assets</t>
        </is>
      </c>
      <c r="B17" s="4" t="inlineStr">
        <is>
          <t xml:space="preserve">Foreclosed Assets: </t>
        </is>
      </c>
    </row>
    <row r="18">
      <c r="A18" s="4" t="inlineStr">
        <is>
          <t>Premises and Equipment</t>
        </is>
      </c>
      <c r="B18" s="4" t="inlineStr">
        <is>
          <t xml:space="preserve">Premises and Equipment: </t>
        </is>
      </c>
    </row>
    <row r="19">
      <c r="A19" s="4" t="inlineStr">
        <is>
          <t>Leases</t>
        </is>
      </c>
      <c r="B19" s="4" t="inlineStr">
        <is>
          <t>Leases: Leases are classified as operating or finance leases at the lease commencement date. Lease expense for operating leases and short-term leases is recognized on a straight-line basis over the lease term. The Company includes lease extension and termination options in the lease term if, after considering relevant economic factors, it is reasonably certain the Company will exercise the option.</t>
        </is>
      </c>
    </row>
    <row r="20">
      <c r="A20" s="4" t="inlineStr">
        <is>
          <t>Trust and Investment Advisory Income</t>
        </is>
      </c>
      <c r="B20" s="4" t="inlineStr">
        <is>
          <t>Trust and Investment Advisory Income: Included in other assets on the balance sheet is a receivable for trust fees and advisory fees that have been earned but not yet collected.</t>
        </is>
      </c>
    </row>
    <row r="21">
      <c r="A21" s="4" t="inlineStr">
        <is>
          <t>Federal Home Loan Bank (FHLB) Stock</t>
        </is>
      </c>
      <c r="B21" s="4" t="inlineStr">
        <is>
          <t>Federal Home Loan Bank (FHLB) Stock: FHLB stock is carried at cost, classified as a restricted security, and periodically evaluated for impairment based on ultimate recovery of par value. Both cash and stock dividends are reported as income.</t>
        </is>
      </c>
    </row>
    <row r="22">
      <c r="A22" s="4" t="inlineStr">
        <is>
          <t>Federal Reserve Bank (FRB) Stock</t>
        </is>
      </c>
      <c r="B22" s="4" t="inlineStr">
        <is>
          <t xml:space="preserve">Federal Reserve Bank (FRB) Stock: </t>
        </is>
      </c>
    </row>
    <row r="23">
      <c r="A23" s="4" t="inlineStr">
        <is>
          <t>Bank Owned Life Insurance</t>
        </is>
      </c>
      <c r="B23" s="4" t="inlineStr">
        <is>
          <t xml:space="preserve">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t>
        </is>
      </c>
    </row>
    <row r="24">
      <c r="A24" s="4" t="inlineStr">
        <is>
          <t>Goodwill and Other Intangible Assets</t>
        </is>
      </c>
      <c r="B24" s="4" t="inlineStr">
        <is>
          <t>Goodwill and Other Intangible Assets: Intangible assets consist of acquired customer relationship intangible assets arising from wealth management acquisitions and are amortized on a straight lined basis over their estimated useful lives.</t>
        </is>
      </c>
    </row>
    <row r="25">
      <c r="A25" s="4" t="inlineStr">
        <is>
          <t>Loan Commitments and Related Financial Instruments</t>
        </is>
      </c>
      <c r="B25" s="4" t="inlineStr">
        <is>
          <t xml:space="preserve">Loan Commitments and Related Financial Instruments: </t>
        </is>
      </c>
    </row>
    <row r="26">
      <c r="A26" s="4" t="inlineStr">
        <is>
          <t>Stock-Based Compensation</t>
        </is>
      </c>
      <c r="B26" s="4" t="inlineStr">
        <is>
          <t>Stock-Based Compensation: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t>
        </is>
      </c>
    </row>
    <row r="27">
      <c r="A27" s="4" t="inlineStr">
        <is>
          <t>Income Taxes</t>
        </is>
      </c>
      <c r="B27" s="4" t="inlineStr">
        <is>
          <t>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expense.</t>
        </is>
      </c>
    </row>
    <row r="28">
      <c r="A28" s="4" t="inlineStr">
        <is>
          <t>Retirement Plans</t>
        </is>
      </c>
      <c r="B28" s="4" t="inlineStr">
        <is>
          <t xml:space="preserve">Retirement Plans: </t>
        </is>
      </c>
    </row>
    <row r="29">
      <c r="A29" s="4" t="inlineStr">
        <is>
          <t>Earnings per Common Share</t>
        </is>
      </c>
      <c r="B29" s="4" t="inlineStr">
        <is>
          <t>Earnings per Common Share: Basic earnings per common share is calculated by net income divided by the weighted average number of common shares outstanding during the period. All outstanding unvested share-based payment awards that contain rights to non-forfeitable dividends are considered participating securities for this calculation. As of December 31, 2024 there were unvested shares. As of December 31, 2023 there were approximately in participating securities for these periods. Earnings and dividends per share are restated for any stock splits and stock dividends through the date of issuance of the financial statements. The Company currently maintains a simple capital structure, which includes restricted stock with participation rights to dividends, thus there are no dilutive effects on earnings per share.</t>
        </is>
      </c>
    </row>
    <row r="30">
      <c r="A30" s="4" t="inlineStr">
        <is>
          <t>Comprehensive Income</t>
        </is>
      </c>
      <c r="B30" s="4" t="inlineStr">
        <is>
          <t xml:space="preserve">Comprehensive Income: </t>
        </is>
      </c>
    </row>
    <row r="31">
      <c r="A31" s="4" t="inlineStr">
        <is>
          <t>Loss Contingencies</t>
        </is>
      </c>
      <c r="B31" s="4" t="inlineStr">
        <is>
          <t xml:space="preserve">Loss Contingencies: </t>
        </is>
      </c>
    </row>
    <row r="32">
      <c r="A32" s="4" t="inlineStr">
        <is>
          <t>Restrictions on Cash</t>
        </is>
      </c>
      <c r="B32" s="4" t="inlineStr">
        <is>
          <t xml:space="preserve">Restrictions on Cash: </t>
        </is>
      </c>
    </row>
    <row r="33">
      <c r="A33" s="4" t="inlineStr">
        <is>
          <t>Dividend Restriction</t>
        </is>
      </c>
      <c r="B33" s="4" t="inlineStr">
        <is>
          <t xml:space="preserve">Dividend Restriction: </t>
        </is>
      </c>
    </row>
    <row r="34">
      <c r="A34" s="4" t="inlineStr">
        <is>
          <t>Fair Value of Financial Instruments</t>
        </is>
      </c>
      <c r="B34" s="4" t="inlineStr">
        <is>
          <t xml:space="preserve">Fair Value of Financial Instruments: </t>
        </is>
      </c>
    </row>
    <row r="35">
      <c r="A35" s="4" t="inlineStr">
        <is>
          <t>Segment Disclosure</t>
        </is>
      </c>
      <c r="B35" s="4" t="inlineStr">
        <is>
          <t xml:space="preserve">Segment Disclosure: </t>
        </is>
      </c>
    </row>
    <row r="36">
      <c r="A36" s="4" t="inlineStr">
        <is>
          <t>Reclassifications</t>
        </is>
      </c>
      <c r="B36" s="4" t="inlineStr">
        <is>
          <t xml:space="preserve">Reclassifications: </t>
        </is>
      </c>
    </row>
    <row r="37">
      <c r="A37" s="4" t="inlineStr">
        <is>
          <t>Recent Accounting Pronouncements</t>
        </is>
      </c>
      <c r="B37" s="4" t="inlineStr">
        <is>
          <t>Recent Accounting Pronouncements: In December 2023, the FASB issued ASU 2023-09, Income Taxes (Topic 740): Improvements to Income Tax Disclosures. Thes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of the amount computed by multiplying pretax income (or loss) by the applicable statutory income tax rate). The amendments require that all entities disclose on an annual basis the following information about income taxes paid: 1) The amount of income taxes paid (net of refunds received) disaggregated by federal (national), state, and foreign taxes. 2) The amount of income taxes paid (net of refunds received) disaggregated by individual jurisdictions in which income taxes paid (net of refunds received) is equal to or greater than 5% of total income taxes paid (net of refunds received). The amendments also require that all entities disclose the following information: 1) Income (or loss) from continuing operations before income tax expense (or benefit) disaggregated between domestic and foreign and 2) Income tax expense (or benefit) from continuing operations disaggregated by federal (national), state and foreign. ASU 2023-09 is effective for the Company beginning January 1, 2025. The Company is evaluating the effect that ASU 2023-09 will have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Schedule of amortized cost and fair value of investment securities</t>
        </is>
      </c>
      <c r="B4" s="4" t="inlineStr">
        <is>
          <t>​ ​ ​ ​ ​ ​ ​ ​ ​ ​ ​ ​ ​ ​ ​ ​ ​ ​ ​ ​ Gross Gross ​ ​ ​ ​ ​ Amortized ​ Unrealized ​ Unrealized ​ ACL ​ Fair ​ ​ Cost ​ Gains ​ Losses ​ Adjustment ​ Value Available-for-sale December 31, 2024 ​ ​ ​ ​ ​ ​ ​ ​ ​ ​ ​ ​ ​ ​ ​ U.S. government agencies and treasuries ​ $ 85,464 ​ $ 35 ​ $ (9,345) ​ $ — ​ $ 76,154 Mortgage-backed securities - residential ​ 229,938 ​ 10 ​ (33,248) ​ — ​ ​ 196,700 Mortgage-backed securities - commercial ​ ​ 77,525 ​ ​ — ​ ​ (16,886) ​ ​ — ​ ​ 60,639 Corporate Securities ​ 23,508 ​ — ​ (3,474) ​ — ​ ​ 20,034 Obligations of states and political subdivisions ​ 103,132 ​ 76 ​ (12,960) ​ — ​ ​ 90,248 Total debt securities ​ $ 519,567 ​ $ 121 ​ $ (75,913) ​ $ — ​ $ 443,775 ​ ​ ​ ​ ​ ​ ​ ​ ​ ​ ​ ​ ​ ​ ​ ​ ​ ​ ​ ​ Gross Gross ​ ​ ​ ​ Amortized ​ Unrealized ​ Unrealized ​ ACL ​ Fair ​ ​ Cost ​ Gains ​ Losses ​ Adjustment ​ Value Available-for-sale December 31, 2023 ​ ​ ​ ​ ​ ​ ​ ​ ​ ​ ​ ​ ​ ​ ​ U.S. government agencies and treasuries $ 96,736 $ 21 $ (9,690) $ — $ 87,067 Mortgage-backed securities - residential ​ 257,804 ​ 45 ​ (30,931) ​ — ​ 226,918 Mortgage-backed securities - commercial ​ ​ 79,589 ​ ​ — ​ ​ (16,286) ​ ​ — ​ ​ 63,303 Corporate Securities ​ ​ 23,529 ​ ​ — ​ ​ (4,253) ​ ​ — ​ ​ 19,276 Obligations of states and political subdivisions ​ 103,336 ​ 91 ​ (10,043) ​ — ​ 93,384 Total debt securities $ 560,994 $ 157 $ (71,203) $ — $ 489,948</t>
        </is>
      </c>
    </row>
    <row r="5">
      <c r="A5" s="4" t="inlineStr">
        <is>
          <t>Schedule of sales of securities gains and losses</t>
        </is>
      </c>
      <c r="B5" s="4" t="inlineStr">
        <is>
          <t>​ ​ ​ ​ ​ ​ ​ ​ ​ 2024 2023 Proceeds ​ $ — ​ $ 7,296 Gross gains ​ — ​ 130 Gross losses ​ — ​ 23</t>
        </is>
      </c>
    </row>
    <row r="6">
      <c r="A6" s="4" t="inlineStr">
        <is>
          <t>Schedule of contractual maturities of debt securities</t>
        </is>
      </c>
      <c r="B6" s="4" t="inlineStr">
        <is>
          <t>​ ​ ​ ​ ​ ​ ​ ​ ​ Available-for-sale ​ ​ Amortized ​ Fair ​ ​ Cost ​ Value Due in one year or less ​ $ 13,042 ​ $ 13,078 Due after one through five years ​ 25,103 ​ 23,400 Due after five through ten years ​ 57,117 ​ 49,460 Due after ten years ​ 116,842 ​ 100,498 ​ ​ 212,104 ​ 186,436 Mortgage-backed securities ​ 307,463 ​ 257,339 Total debt securities ​ $ 519,567 ​ $ 443,775</t>
        </is>
      </c>
    </row>
    <row r="7">
      <c r="A7" s="4" t="inlineStr">
        <is>
          <t>Schedule of securities with unrealized and unrecognized losses</t>
        </is>
      </c>
      <c r="B7" s="4" t="inlineStr">
        <is>
          <t>​ ​ ​ ​ ​ ​ ​ ​ ​ ​ ​ ​ ​ ​ ​ ​ ​ ​ ​ ​ ​ ​ Less than 12 Months ​ 12 Months or More ​ Total ​ ​ Fair ​ Unrealized ​ Fair ​ Unrealized ​ Fair ​ Unrealized ​ ​ Value ​ Losses ​ Value ​ Losses ​ Value ​ Losses Available-for-sale December 31, 2024 ​ ​ ​ ​ ​ ​ ​ ​ ​ ​ ​ ​ ​ ​ ​ ​ ​ ​ U.S. government agencies and treasuries ​ $ 1,099 ​ $ (5) ​ $ 70,767 ​ $ (9,340) ​ $ 71,866 ​ $ (9,345) Mortgage-backed securities - residential ​ 7,427 ​ (198) ​ 185,647 ​ (33,050) ​ 193,074 ​ (33,248) Mortgage-backed securities - commercial ​ ​ 1,207 ​ ​ (18) ​ ​ 59,432 ​ ​ (16,868) ​ ​ 60,639 ​ (16,886) Corporate Securities ​ — ​ — ​ 20,034 ​ ​ (3,474) ​ ​ 20,034 ​ (3,474) Obligations of states and political subdivisions ​ 7,728 ​ (89) ​ 76,608 ​ (12,871) ​ 84,336 ​ (12,960) Total debt securities ​ $ 17,461 ​ $ (310) ​ $ 412,488 ​ $ (75,603) ​ $ 429,949 ​ $ (75,913) ​ ​ ​ ​ ​ ​ ​ ​ ​ ​ ​ ​ ​ ​ ​ ​ ​ ​ ​ ​ ​ ​ ​ Less than 12 Months ​ 12 Months or More ​ Total ​ ​ Fair ​ Unrealized ​ Fair ​ Unrealized ​ Fair ​ Unrealized ​ ​ Value ​ Losses ​ Value ​ Losses ​ Value ​ Losses Available-for-sale December 31, 2023 ​ ​ ​ ​ ​ ​ ​ ​ ​ ​ ​ ​ ​ ​ ​ ​ ​ ​ U.S. government agencies ​ $ 438 ​ $ (1) ​ $ 83,003 ​ $ (9,689) ​ $ 83,441 ​ $ (9,690) Mortgage-backed securities - residential ​ 9,169 ​ (171) ​ 215,301 ​ (30,760) ​ 224,470 ​ (30,931) Mortgage-backed securities - commercial ​ ​ 1,223 ​ ​ (10) ​ ​ 62,080 ​ ​ (16,276) ​ ​ 63,303 ​ (16,286) Corporate Securities ​ ​ — ​ ​ — ​ ​ 19,276 ​ ​ (4,253) ​ ​ 19,276 ​ ​ (4,253) Obligations of states and political subdivisions ​ 513 ​ (2) ​ 83,470 ​ (10,041) ​ 83,983 ​ (10,043) Total debt securities ​ $ 11,343 ​ $ (184) ​ $ 463,130 ​ $ (71,019) ​ $ 474,473 ​ $ (71,203)</t>
        </is>
      </c>
    </row>
    <row r="8">
      <c r="A8" s="4" t="inlineStr">
        <is>
          <t>Schedule of allowance for credit loss - investments activity</t>
        </is>
      </c>
      <c r="B8" s="4" t="inlineStr">
        <is>
          <t>​ ​ ​ ​ ​ ​ ​ ​ ​ 2024 2023 Allowance for credit losses -investments: ​ ​ ​ ​ ​ ​ ​ ​ ​ Corporate Securities ​ ​ Corporate Securities Beginning balance ​ $ — ​ $ — Provision for credit losses ​ (1,900) ​ 5,000 Charge-offs ​ — ​ 5,000 Recoveries ​ ​ 1,900 ​ ​ — Ending balance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Loans</t>
        </is>
      </c>
      <c r="B3" s="4" t="inlineStr">
        <is>
          <t xml:space="preserve"> </t>
        </is>
      </c>
    </row>
    <row r="4">
      <c r="A4" s="4" t="inlineStr">
        <is>
          <t>Schedule of loans</t>
        </is>
      </c>
      <c r="B4" s="4" t="inlineStr">
        <is>
          <t>​ ​ ​ ​ ​ ​ ​ ​ ​ ​ 2024 2023 Commercial and industrial ​ $ 242,390 ​ $ 273,562 Commercial real estate ​ 1,362,054 ​ 1,259,356 Commercial real estate construction ​ 80,993 ​ 85,725 Residential real estate ​ 74,973 ​ 78,321 Home equity ​ 17,365 ​ 13,546 Consumer ​ 37,976 ​ 36,552 Total Loans ​ ​ 1,815,751 ​ ​ 1,747,062 Allowance for credit losses ​ ​ (26,077) ​ ​ (25,182) Net Loans ​ $ 1,789,674 ​ $ 1,721,880 ​ ​ ​ ​ ​ ​ ​</t>
        </is>
      </c>
    </row>
    <row r="5">
      <c r="A5" s="4" t="inlineStr">
        <is>
          <t>Schedule of activity in the allowance for loan losses and recorded investment in loans by portfolio segment and based on impairment method</t>
        </is>
      </c>
      <c r="B5" s="4" t="inlineStr">
        <is>
          <t>​ ​ ​ ​ ​ ​ ​ ​ ​ ​ ​ ​ ​ ​ ​ ​ ​ ​ ​ ​ ​ ​ ​ ​ Year Ended December 31, 2024 ​ ​ Commercial ​ ​ ​ ​ Commercial ​ ​ ​ ​ ​ ​ ​ ​ ​ ​ ​ ​ ​ ​ And ​ Commercial ​ Real Estate ​ Residential ​ Home ​ ​ ​ ​ ​ ​ ​ ​ Industrial ​ Real Estate ​ Construction ​ Real Estate ​ Equity ​ Consumer ​ Total Allowance for credit losses: ​ ​ ​ ​ ​ ​ ​ Beginning balance ​ $ 4,819 ​ $ 17,873 ​ $ 772 ​ $ 1,081 ​ $ 51 ​ $ 586 ​ $ 25,182 Provision for credit losses * ​ ​ (361) ​ ​ 10,039 ​ ​ (17) ​ ​ (25) ​ ​ 38 ​ ​ (88) ​ 9,586 Charge-offs ​ ​ (10) ​ ​ (8,685) ​ ​ — ​ ​ (94) ​ ​ (33) ​ ​ (1) ​ (8,823) Recoveries ​ 53 ​ ​ — ​ ​ — ​ ​ — ​ ​ — ​ ​ 79 ​ 132 Ending balance ​ $ 4,501 ​ $ 19,227 ​ $ 755 ​ $ 962 ​ $ 56 ​ $ 576 ​ $ 26,077 ​ * Additional provision related to off balance sheet exposure was a credit of $24 thousand for the year ​ ​ ​ ​ ​ ​ ​ ​ ​ ​ ​ ​ ​ ​ ​ ​ ​ ​ ​ ​ ​ ​ ​ ​ ​ ​ ​ Year Ended December 31, 2023 ​ ​ Commercial ​ ​ ​ ​ Commercial ​ ​ ​ ​ ​ ​ ​ ​ ​ ​ ​ ​ ​ ​ and ​ Commercial ​ Real Estate ​ Residential ​ Home ​ ​ ​ ​ ​ ​ ​ ​ Industrial ​ Real Estate ​ Construction ​ Real Estate ​ Equity ​ Consumer ​ Total Allowance for loan losses: ​ ​ ​ ​ ​ ​ ​ ​ ​ ​ ​ ​ ​ ​ ​ ​ ​ ​ ​ ​ ​ Beginning balance, prior to adoption of ASC 326 ​ $ 5,510 ​ $ 14,364 ​ $ 1,252 ​ $ 345 ​ $ 63 ​ $ 298 ​ $ 21,832 Impact of adopting ASC 326 ​ ​ 72 ​ ​ 1,792 ​ ​ (8) ​ ​ (227) ​ ​ (17) ​ ​ (129) ​ ​ 1,483 Provision for credit losses * ​ 731 ​ 1,544 ​ (472) ​ 963 ​ 5 ​ 243 ​ 3,014 Charge-offs ​ (1,569) ​ — ​ ​ — ​ — ​ — ​ (37) ​ (1,606) Recoveries ​ 75 ​ 173 ​ — ​ — ​ — ​ 211 ​ 459 Ending balance ​ $ 4,819 ​ $ 17,873 ​ $ 772 ​ $ 1,081 ​ $ 51 ​ $ 586 ​ $ 25,182 ​ * Additional provision related to off balance sheet exposure was $146 thousand for the year ​ The following table presents the balance in the allowance for credit losses and the amortized cost in loans by portfolio segment and based on impairment method as of December 31, 2024 and 2023: ​ ​ ​ ​ ​ ​ ​ ​ ​ ​ ​ ​ ​ ​ ​ ​ ​ ​ ​ ​ ​ ​ ​ ​ Commercial ​ ​ Commercial ​ ​ ​ ​ ​ ​ ​ ​ ​ ​ and ​ Commercial ​ Real Estate ​ Residential ​ Home ​ ​ ​ ​ ​ ​ ​ ​ Industrial ​ Real Estate ​ Construction ​ Real Estate ​ Equity ​ Consumer ​ Total December 31, 2024 ​ ​ ​ ​ ​ ​ ​ ​ ​ ​ ​ ​ ​ ​ ​ ​ ​ ​ ​ ​ ​ Allowance for credit losses: ​ ​ ​ ​ ​ ​ ​ Ending balance: ​ ​ ​ ​ ​ ​ ​ individually evaluated for impairment ​ $ 388 ​ $ 749 ​ $ — ​ $ — ​ $ — ​ $ — ​ $ 1,137 collectively evaluated for impairment ​ 4,113 ​ 18,478 ​ 755 ​ 962 ​ 56 ​ 576 ​ 24,940 Total ending allowance balance ​ $ 4,501 ​ $ 19,227 ​ $ 755 ​ $ 962 ​ $ 56 ​ $ 576 ​ $ 26,077 Loans: ​ ​ ​ ​ ​ ​ ​ Ending balance: ​ ​ ​ ​ ​ ​ ​ individually evaluated for impairment ​ $ 2,405 ​ $ 35,050 ​ $ — ​ $ 60 ​ $ — ​ $ 83 ​ $ 37,598 collectively evaluated for impairment ​ 239,985 ​ 1,327,004 ​ ​ 80,993 ​ 74,913 ​ 17,365 ​ 37,893 ​ 1,778,153 Total ending loans balance ​ $ 242,390 ​ $ 1,362,054 ​ $ 80,993 ​ $ 74,973 ​ $ 17,365 ​ $ 37,976 ​ $ 1,815,751 ​ ​ ​ ​ ​ ​ ​ ​ ​ ​ ​ ​ ​ ​ ​ ​ ​ ​ ​ ​ ​ ​ ​ ​ ​ ​ Commercial ​ ​ Commercial ​ ​ ​ ​ ​ ​ ​ ​ ​ ​ and ​ Commercial ​ Real Estate ​ Residential ​ Home ​ ​ ​ ​ ​ ​ ​ ​ Industrial ​ Real Estate ​ Construction ​ Real Estate ​ Equity ​ Consumer ​ Total December 31, 2023 ​ ​ ​ ​ ​ ​ ​ ​ ​ ​ ​ ​ ​ ​ ​ ​ ​ ​ ​ ​ ​ Allowance for credit losses: ​ ​ ​ ​ ​ ​ ​ Ending balance: ​ ​ ​ ​ ​ ​ ​ individually evaluated for impairment ​ $ 157 ​ $ 308 ​ $ — ​ $ 94 ​ $ — ​ $ — ​ $ 559 collectively evaluated for impairment ​ 4,662 ​ 17,565 ​ 772 ​ 987 ​ 51 ​ 586 ​ 24,623 Total ending allowance balance ​ $ 4,819 ​ $ 17,873 ​ $ 772 ​ $ 1,081 ​ $ 51 ​ $ 586 ​ $ 25,182 Loans: ​ ​ ​ ​ ​ ​ ​ ​ ​ ​ ​ ​ ​ ​ ​ ​ ​ Ending balance: ​ ​ ​ ​ ​ ​ ​ ​ ​ ​ ​ ​ ​ ​ ​ ​ ​ individually evaluated for impairment ​ $ 556 ​ $ 21,210 ​ $ — ​ $ 1,239 ​ $ — ​ $ 94 ​ $ 23,099 collectively evaluated for impairment ​ 273,006 ​ 1,238,146 ​ 85,725 ​ 77,082 ​ 13,546 ​ 36,458 ​ 1,723,963 Total ending loans balance ​ $ 273,562 ​ $ 1,259,356 ​ $ 85,725 ​ $ 78,321 ​ $ 13,546 ​ $ 36,552 ​ $ 1,747,062</t>
        </is>
      </c>
    </row>
    <row r="6">
      <c r="A6" s="4" t="inlineStr">
        <is>
          <t>Schedule of amortized cost basis and related allowance for credit loss of individually analyzed loans considered to be collateral dependent</t>
        </is>
      </c>
      <c r="B6" s="4" t="inlineStr">
        <is>
          <t xml:space="preserve">The following table presents the amortized cost basis and related allowance for credit loss of individually analyzed loans considered to be collateral dependent as of December 31, 2024 and 2023 (in thousands): ​ ​ ​ ​ ​ ​ ​ ​ ​ ​ ​ ​ ​ ​ ​ ​ At December 31, 2024 ​ At December 31, 2023 ​ ​ ​ ​ ​ ​ ​ ​ ​ ​ ​ ​ ​ ​ ​ ​ ​ Principal Balance ​ Related Allowance ​ ​ Principal Balance ​ Related Allowance ​ ​ ​ ​ Commercial and industrial ​ $ — $ — ​ ​ $ — $ — ​ Commercial real estate (1) ​ 29,714 ​ 563 ​ ​ 15,594 ​ 100 ​ Commercial real estate construction ​ — ​ — ​ ​ — ​ — ​ Residential real estate (2) ​ 60 ​ — ​ ​ 1,239 ​ 94 ​ Home equity ​ — ​ — ​ ​ — ​ — ​ Consumer ​ — ​ — ​ ​ — ​ — ​ Total ​ $ 29,774 ​ $ 563 ​ ​ $ 16,833 ​ $ 194 ​ ​ (1) Commercial real estate – secured by various types of commercial real estate (2) Residential real estate – secured by residential real estate </t>
        </is>
      </c>
    </row>
    <row r="7">
      <c r="A7" s="4" t="inlineStr">
        <is>
          <t>Schedule of recorded investment in non-accrual and loans past due over 90 days still on accrual by class of loans</t>
        </is>
      </c>
      <c r="B7" s="4" t="inlineStr">
        <is>
          <t>​ ​ ​ ​ ​ ​ ​ ​ ​ ​ ​ ​ ​ ​ ​ ​ ​ ​ ​ ​ ​ ​ ​ ​ Non-Accrual ​ ​ ​ ​ ​ ​ ​ ​ ​ ​ ​ ​ ​ ​ ​ with No Allowance ​ ​ ​ ​ ​ ​ ​ ​ Loans Past Due Over 90 Days ​ ​ for Credit Loss ​ ​ Non-accrual ​ Still Accruing ​ ​ 2024 ​ ​ 2023 2024 2023 2024 2023 Commercial and industrial ​ $ — ​ ​ $ 285 ​ ​ $ 293 ​ $ 556 ​ $ — ​ $ — Commercial real estate ​ 6,000 ​ ​ ​ 2,391 ​ ​ 6,000 ​ 2,692 ​ — ​ — Commercial real estate construction ​ — ​ ​ ​ — ​ ​ — ​ — ​ — ​ — Residential real estate ​ 6 ​ ​ ​ 591 ​ ​ 6 ​ 1,179 ​ — ​ — Home equity ​ — ​ ​ ​ — ​ ​ — ​ — ​ — ​ — Consumer ​ — ​ ​ ​ — ​ ​ — ​ — ​ — ​ — Total ​ $ 6,006 ​ ​ ​ 3,267 ​ ​ $ 6,299 ​ $ 4,427 ​ $ — ​ $ —</t>
        </is>
      </c>
    </row>
    <row r="8">
      <c r="A8" s="4" t="inlineStr">
        <is>
          <t>Schedule of aging of the recorded investment in past-due loans</t>
        </is>
      </c>
      <c r="B8" s="4" t="inlineStr">
        <is>
          <t>​ ​ ​ ​ ​ ​ ​ ​ ​ ​ ​ ​ ​ ​ ​ ​ ​ ​ 30-59 Days 60-89 Days Greater Than Total Loans ​ ​ Past Due ​ Past Due ​ 90 Days ​ Past Due ​ Not Past Due December 31, 2024 ​ ​ ​ ​ ​ Commercial and industrial ​ $ — ​ $ 128 ​ $ 150 ​ $ 278 ​ $ 242,112 Commercial real estate ​ 141 ​ 398 ​ 6,000 ​ 6,539 ​ 1,355,515 Commercial real estate construction ​ — ​ — ​ — ​ — ​ 80,993 Residential real estate ​ 294 ​ — ​ — ​ 294 ​ 74,679 Home equity ​ — ​ — ​ — ​ — ​ 17,365 Consumer ​ — ​ — ​ — ​ — ​ 37,976 Total ​ $ 435 ​ $ 526 ​ $ 6,150 ​ $ 7,111 ​ $ 1,808,640 ​ ​ ​ ​ ​ ​ ​ ​ ​ ​ ​ ​ ​ ​ ​ ​ ​ ​ ​ 30-59 Days 60-89 Days Greater Than Total Loans ​ ​ Past Due ​ Past Due ​ 90 Days ​ Past Due ​ Not Past Due December 31, 2023 ​ ​ ​ ​ ​ ​ ​ ​ ​ ​ ​ ​ ​ ​ ​ Commercial and industrial ​ $ 229 ​ $ — ​ $ 327 ​ $ 556 ​ $ 273,006 Commercial real estate ​ 20 ​ — ​ 300 ​ 320 ​ 1,259,035 Commercial real estate construction ​ — ​ — ​ — ​ — ​ 85,725 Residential real estate ​ — ​ — ​ 1,167 ​ 1,167 ​ 77,155 Home equity ​ — ​ — ​ — ​ — ​ 13,546 Consumer ​ — ​ — ​ — ​ — ​ 36,552 Total ​ $ 249 ​ $ — ​ $ 1,794 ​ $ 2,043 ​ $ 1,745,019</t>
        </is>
      </c>
    </row>
    <row r="9">
      <c r="A9" s="4" t="inlineStr">
        <is>
          <t>Schedule of risk category of loans by class of loans</t>
        </is>
      </c>
      <c r="B9" s="4" t="inlineStr">
        <is>
          <t>​ ​ ​ ​ ​ ​ ​ ​ ​ ​ ​ ​ ​ ​ ​ ​ ​ ​ ​ ​ ​ ​ ​ ​ ​ ​ ​ ​ ​ ​ ​ ​ ​ ​ ​ ​ ​ Revolving ​ ​ ​ ​ ​ ​ ​ ​ ​ ​ ​ Revolving Loans to ​ ​ 2024 ​ 2023 ​ 2022 ​ 2021 ​ 2020 ​ Prior ​ Loans ​ Term Loans ​ Total Commercial and industrial ​ ​ ​ ​ ​ ​ ​ ​ ​ ​ ​ ​ ​ ​ ​ ​ ​ ​ — Pass $ 38,388 ​ 41,353 ​ 35,358 ​ 30,767 ​ 29,871 ​ 43,278 ​ — ​ — ​ $ 219,015 Special Mention — ​ 4,069 ​ 3,333 ​ 4,170 ​ — ​ 129 ​ — ​ — ​ 11,701 Substandard 3,329 ​ 395 ​ 7,198 ​ 143 ​ 101 ​ 508 ​ — ​ — ​ 11,674 Total Commercial and industrial $ 41,717 ​ 45,817 ​ 45,889 ​ 35,080 ​ 29,972 ​ 43,915 ​ — ​ — ​ $ 242,390 Current period gross charge-offs ​ 10 ​ — ​ — ​ — ​ — ​ — ​ — ​ — ​ ​ 10 ​ ​ ​ ​ ​ ​ ​ ​ ​ ​ ​ ​ ​ ​ ​ ​ ​ ​ ​ ​ Commercial real estate ​ ​ ​ ​ ​ ​ ​ ​ ​ ​ ​ ​ ​ ​ ​ ​ ​ Pass $ 157,045 ​ 188,536 ​ 332,246 ​ 227,489 ​ 146,041 ​ 266,873 ​ 2,456 ​ — ​ $ 1,320,686 Special Mention — ​ 784 ​ — ​ — ​ — ​ 8,366 ​ — ​ — ​ 9,150 Substandard — ​ — ​ 622 ​ 16,192 ​ 6,709 ​ 8,695 ​ — ​ — ​ 32,218 Total Commercial real estate $ 157,045 ​ 189,320 ​ 332,868 ​ 243,681 ​ 152,750 ​ 283,934 ​ 2,456 ​ — ​ $ 1,362,054 Current period gross charge-offs ​ — ​ — ​ — ​ 8,657 ​ — ​ 28 ​ — ​ — ​ ​ 8,685 ​ ​ ​ ​ ​ ​ ​ ​ ​ ​ ​ ​ ​ ​ ​ ​ ​ ​ ​ ​ Commercial real estate construction ​ ​ ​ ​ ​ ​ ​ ​ ​ ​ ​ ​ ​ ​ ​ ​ ​ ​ ​ Pass $ 21,710 ​ 27,672 ​ 21,411 ​ 10,200 ​ — ​ — ​ — ​ — ​ $ 80,993 Special Mention — ​ — ​ — ​ — ​ — ​ — ​ — ​ — ​ — Substandard — ​ — ​ — ​ — ​ — ​ — ​ — ​ — ​ — Total Commercial real estate construction $ 21,710 ​ 27,672 ​ 21,411 ​ 10,200 ​ — ​ — ​ — ​ — ​ $ 80,993 Current period gross charge-offs ​ — ​ — ​ — ​ — ​ — ​ — ​ — ​ — ​ ​ — ​ ​ ​ ​ ​ ​ ​ ​ ​ ​ ​ ​ ​ ​ ​ ​ ​ ​ ​ ​ Residential real estate ​ ​ ​ ​ ​ ​ ​ ​ ​ ​ ​ ​ ​ ​ ​ ​ ​ ​ ​ Pass $ 7,574 ​ 20,682 ​ 11,278 ​ 8,296 ​ 8,572 ​ 18,565 ​ — ​ — ​ $ 74,967 Special Mention — ​ — ​ — ​ — ​ — ​ — ​ — ​ — ​ — Substandard — ​ — ​ — ​ — ​ — ​ 6 ​ — ​ — ​ 6 Total Residential real estate $ 7,574 ​ 20,682 ​ 11,278 ​ 8,296 ​ 8,572 ​ 18,571 ​ — ​ — ​ $ 74,973 Current period gross charge-offs ​ — ​ — ​ — ​ — ​ — ​ 94 ​ — ​ — ​ ​ 94 ​ ​ ​ ​ ​ ​ ​ ​ ​ ​ ​ ​ ​ ​ ​ ​ ​ ​ ​ ​ Home equity ​ ​ ​ ​ ​ ​ ​ ​ ​ ​ ​ ​ ​ ​ ​ ​ ​ ​ ​ Pass $ 408 ​ 46 ​ — ​ — ​ — ​ 47 ​ 15,674 ​ 1,190 ​ $ 17,365 Special Mention — ​ — ​ — ​ — ​ — ​ — ​ — ​ — ​ — Substandard — ​ — ​ — ​ — ​ — ​ — ​ — ​ — ​ — Total Home Equity $ 408 ​ 46 ​ — ​ — ​ — ​ 47 ​ 15,674 ​ 1,190 ​ $ 17,365 Current period gross charge-offs ​ — ​ — ​ — ​ — ​ — ​ — ​ — ​ 33 ​ ​ 33 ​ ​ ​ ​ ​ ​ ​ ​ ​ ​ ​ ​ ​ ​ ​ ​ ​ ​ ​ ​ Consumer ​ ​ ​ ​ ​ ​ ​ ​ ​ ​ ​ ​ ​ ​ ​ ​ ​ ​ ​ Pass $ 9,097 ​ 21,655 ​ 2 ​ — ​ 1,265 ​ 64 ​ 5,810 ​ — ​ $ 37,893 Special Mention — ​ — ​ — ​ — ​ — ​ — ​ — ​ — ​ — Substandard — ​ — ​ — ​ — ​ — ​ 83 ​ — ​ — ​ 83 Total Consumer $ 9,097 ​ 21,655 ​ 2 ​ — ​ 1,265 ​ 147 ​ 5,810 ​ — ​ $ 37,976 Current period gross charge-offs ​ — ​ — ​ — ​ — ​ — ​ 1 ​ — ​ — ​ ​ 1 ​ ​ ​ ​ ​ ​ ​ ​ ​ ​ ​ ​ ​ ​ ​ ​ ​ ​ ​ ​ Total Loans $ 237,551 ​ 305,192 ​ 411,448 ​ 297,257 ​ 192,559 ​ 346,614 ​ 23,940 ​ 1,190 ​ $ 1,815,751 ​ ​ ​ ​ ​ ​ ​ ​ ​ ​ ​ ​ ​ ​ ​ ​ ​ ​ ​ ​ Gross charge-offs $ 10 ​ — ​ — ​ 8,657 ​ — ​ 123 ​ — ​ 33 ​ $ 8,823 ​ ​ ​ ​ ​ ​ ​ ​ ​ ​ ​ ​ ​ ​ ​ ​ ​ ​ ​ ​ ​ ​ ​ ​ ​ ​ ​ ​ ​ ​ ​ ​ ​ ​ ​ ​ ​ ​ ​ ​ ​ ​ ​ Revolving ​ ​ ​ ​ ​ ​ ​ ​ ​ ​ Revolving Loans to ​ ​ ​ 2023 ​ 2022 ​ 2021 ​ 2020 ​ 2019 ​ Prior ​ Loans ​ Term Loans ​ Total Commercial and industrial ​ ​ ​ ​ ​ ​ ​ ​ ​ ​ ​ ​ ​ ​ ​ ​ ​ ​ — Pass $ 46,009 ​ 56,896 ​ 48,103 ​ 44,329 ​ 26,500 ​ 39,953 ​ — ​ — ​ $ 261,790 Special Mention 100 ​ 7,521 ​ — ​ — ​ — ​ 225 ​ — ​ — ​ 7,846 Substandard 408 ​ 384 ​ 729 ​ 842 ​ — ​ 1,563 ​ — ​ — ​ 3,926 Total Commercial and industrial $ 46,517 ​ 64,801 ​ 48,832 ​ 45,171 ​ 26,500 ​ 41,741 ​ — ​ — ​ $ 273,562 Current period gross charge-offs ​ 23 ​ — ​ — ​ 510 ​ 439 ​ 597 ​ — ​ — ​ ​ 1,569 ​ ​ ​ ​ ​ ​ ​ ​ ​ ​ ​ ​ ​ ​ ​ ​ ​ ​ ​ ​ Commercial real estate ​ ​ ​ ​ ​ ​ ​ ​ ​ ​ ​ ​ ​ ​ ​ ​ ​ Pass $ 197,300 ​ 328,445 ​ 237,198 ​ 162,619 ​ 88,322 ​ 202,800 ​ 3,298 ​ — ​ $ 1,219,982 Special Mention — ​ — ​ 9,957 ​ — ​ 2,959 ​ 12,042 ​ — ​ — ​ 24,958 Substandard — ​ — ​ 430 ​ 2,391 ​ 6,133 ​ 5,462 ​ — ​ — ​ 14,416 Total Commercial real estate $ 197,300 ​ 328,445 ​ 247,585 ​ 165,010 ​ 97,414 ​ 220,304 ​ 3,298 ​ — ​ $ 1,259,356 Current period gross charge-offs ​ — ​ — ​ — ​ — ​ — ​ — ​ — ​ — ​ ​ — ​ ​ ​ ​ ​ ​ ​ ​ ​ ​ ​ ​ ​ ​ ​ ​ ​ ​ ​ ​ Commercial real estate construction ​ ​ ​ ​ ​ ​ ​ ​ ​ ​ ​ ​ ​ ​ ​ ​ ​ ​ ​ Pass $ 11,116 ​ 26,876 ​ 37,326 ​ 10,407 ​ — ​ — ​ — ​ — ​ $ 85,725 Special Mention — ​ — ​ — ​ — ​ — ​ — ​ — ​ — ​ — Substandard — ​ — ​ — ​ — ​ — ​ — ​ — ​ — ​ — Total Commercial real estate construction $ 11,116 ​ 26,876 ​ 37,326 ​ 10,407 ​ — ​ — ​ — ​ — ​ $ 85,725 Current period gross charge-offs ​ — ​ — ​ — ​ — ​ — ​ — ​ — ​ — ​ ​ — ​ ​ ​ ​ ​ ​ ​ ​ ​ ​ ​ ​ ​ ​ ​ ​ ​ ​ ​ ​ Residential real estate ​ ​ ​ ​ ​ ​ ​ ​ ​ ​ ​ ​ ​ ​ ​ ​ ​ ​ ​ Pass $ 19,196 ​ 17,810 ​ 8,825 ​ 9,253 ​ 4,475 ​ 17,583 ​ — ​ — ​ $ 77,142 Special Mention — ​ — ​ — ​ — ​ — ​ — ​ — ​ — ​ — Substandard — ​ — ​ — ​ — ​ 589 ​ 590 ​ — ​ — ​ 1,179 Total Residential real estate $ 19,196 ​ 17,810 ​ 8,825 ​ 9,253 ​ 5,064 ​ 18,173 ​ — ​ — ​ $ 78,321 Current period gross charge-offs ​ — ​ — ​ — ​ — ​ — ​ — ​ — ​ — ​ ​ — ​ ​ ​ ​ ​ ​ ​ ​ ​ ​ ​ ​ ​ ​ ​ ​ ​ ​ ​ ​ Home equity ​ ​ ​ ​ ​ ​ ​ ​ ​ ​ ​ ​ ​ ​ ​ ​ ​ ​ ​ Pass $ 48 ​ 68 ​ 15 ​ — ​ 57 ​ — ​ 11,595 ​ 1,763 ​ $ 13,546 Special Mention — ​ — ​ — ​ — ​ — ​ — ​ — ​ — ​ — Substandard — ​ — ​ — ​ — ​ — ​ — ​ — ​ — ​ — Total Home Equity $ 48 ​ 68 ​ 15 ​ — ​ 57 ​ — ​ 11,595 ​ 1,763 ​ $ 13,546 Current period gross charge-offs ​ — ​ — ​ — ​ — ​ — ​ — ​ — ​ — ​ ​ — ​ ​ ​ ​ ​ ​ ​ ​ ​ ​ ​ ​ ​ ​ ​ ​ ​ ​ ​ ​ Consumer ​ ​ ​ ​ ​ ​ ​ ​ ​ ​ ​ ​ ​ ​ ​ ​ ​ ​ ​ Pass $ 28,930 ​ 8 ​ — ​ 1,789 ​ 22 ​ 63 ​ 5,646 ​ — ​ $ 36,458 Special Mention — ​ — ​ — ​ — ​ — ​ — ​ — ​ — ​ — Substandard — ​ — ​ — ​ — ​ — ​ 94 ​ — ​ — ​ 94 Total Consumer $ 28,930 ​ 8 ​ — ​ 1,789 ​ 22 ​ 157 ​ 5,646 ​ — ​ $ 36,552 Current period gross charge-offs ​ — ​ — ​ 11 ​ — ​ 25 ​ 1 ​ — ​ — ​ ​ 37 ​ ​ ​ ​ ​ ​ ​ ​ ​ ​ ​ ​ ​ ​ ​ ​ ​ ​ ​ ​ Total Loans $ 303,107 ​ 438,008 ​ 342,583 ​ 231,630 ​ 129,057 ​ 280,375 ​ 20,539 ​ 1,763 ​ $ 1,747,062 ​ ​ ​ ​ ​ ​ ​ ​ ​ ​ ​ ​ ​ ​ ​ ​ ​ ​ ​ ​ Gross charge-offs $ 23 ​ — ​ 11 ​ 510 ​ 464 ​ 598 ​ — ​ — ​ $ 1,606</t>
        </is>
      </c>
    </row>
    <row r="10">
      <c r="A10" s="4" t="inlineStr">
        <is>
          <t>Schedule of loans to certain directors and principal officers activity related to regulation O loans</t>
        </is>
      </c>
      <c r="B10" s="4" t="inlineStr">
        <is>
          <t>​ ​ ​ ​ ​ ​ ​ ​ ​ 2024 2023 Balance, beginning of year ​ $ 16,475 ​ $ 16,891 Additions ​ ​ ​ — Repayments ​ (2,973) ​ (416) Balance, end of year ​ $ 13,502 ​ $ 16,4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chedule of assets and liabilities measured at fair value</t>
        </is>
      </c>
      <c r="B4" s="4" t="inlineStr">
        <is>
          <t>​ ​ ​ ​ ​ ​ ​ ​ ​ ​ ​ ​ ​ ​ ​ ​ ​ ​ ​ ​ Fair Value Measurements Using: ​ ​ ​ Quoted Prices in ​ ​ ​ ​ ​ ​ ​ ​ ​ Active Markets ​ Significant Other ​ Significant ​ ​ Total at ​ for Identical ​ Observable ​ Unobservable ​ ​ December 31, ​ Assets ​ Inputs ​ Inputs ​ ​ 2024 ​ (Level 1) ​ (Level 2) ​ (Level 3) U.S. government agencies and treasuries $ 76,154 ​ $ — ​ $ 76,154 ​ $ — Mortgage-backed securities ​ 257,339 ​ — ​ 257,339 ​ — Corporate securities ​ 20,034 ​ — ​ 17,299 ​ 2,735 Obligations of states and political subdivisions ​ 90,248 ​ — ​ 90,248 ​ — Total securities available-for-sale ​ $ 443,775 ​ $ — ​ $ 441,040 ​ $ 2,735 ​ ​ ​ ​ ​ ​ ​ ​ ​ ​ ​ ​ ​ ​ ​ ​ ​ ​ ​ Fair Value Measurements Using: ​ ​ ​ Quoted Prices in ​ ​ ​ ​ ​ ​ ​ ​ ​ Active Markets ​ Significant Other ​ Significant ​ ​ Total at ​ for Identical ​ Observable ​ Unobservable ​ ​ December 31, ​ Assets ​ Inputs ​ Inputs ​ ​ 2023 ​ (Level 1) ​ (Level 2) ​ (Level 3) U.S. government agencies and treasuries $ 87,067 ​ $ — ​ $ 87,067 ​ $ — Mortgage-backed securities ​ 290,221 ​ — ​ 290,221 ​ — Corporate securities ​ ​ 19,276 ​ ​ — ​ ​ 16,541 ​ ​ 2,735 Obligations of states and political subdivisions ​ 93,384 ​ — ​ 93,384 ​ — Total securities available-for-sale ​ $ 489,948 ​ $ — ​ $ 487,213 ​ $ 2,735</t>
        </is>
      </c>
    </row>
    <row r="5">
      <c r="A5" s="4" t="inlineStr">
        <is>
          <t>Schedule of assets measured at fair value on a non-recurring</t>
        </is>
      </c>
      <c r="B5" s="4" t="inlineStr">
        <is>
          <t>​ ​ ​ ​ ​ ​ ​ ​ ​ ​ ​ ​ ​ ​ ​ ​ Fair Value Measurements Using: ​ ​ ​ Quoted Prices in ​ ​ ​ ​ ​ ​ ​ ​ ​ Active Markets ​ Significant Other ​ Significant ​ ​ Total at ​ for Identical ​ Observable ​ Unobservable ​ ​ December 31, ​ Assets ​ Inputs ​ Inputs ​ ​ 2024 ​ (Level 1) ​ (Level 2) ​ (Level 3) Collateral dependent loan - Commercial real estate ​ $ 2,800 ​ $ — ​ $ — ​ $ 2,800 ​ ​ ​ ​ ​ ​ ​ ​ ​ ​ ​ ​ ​ ​ ​ ​ ​ ​ ​ Fair Value Measurements Using: ​ ​ ​ ​ ​ Quoted Prices ​ Significant ​ ​ ​ ​ ​ ​ ​ ​ in Active ​ Other ​ Significant ​ ​ Total at ​ Markets for ​ Observable ​ Unobservable ​ December 31, 2023 Identical Assets Inputs Inputs ​ ​ ​ (Level 1) ​ (Level 2) ​ (Level 3) Collateral dependent loans- Commercial Real Estate, Residential Real Estate ​ $ 695 ​ $ — ​ $ — ​ $ 695</t>
        </is>
      </c>
    </row>
    <row r="6">
      <c r="A6" s="4" t="inlineStr">
        <is>
          <t>Schedule of level 3 fair value measured at fair value on a non-recurring</t>
        </is>
      </c>
      <c r="B6" s="4" t="inlineStr">
        <is>
          <t>​ ​ ​ ​ ​ ​ ​ ​ ​ ​ ​ ​ ​ Fair Value ​ ​ Range December 31, 2024 ​ Value ​ Valuation Technique ​ Unobservable Input ​ (Average) Collateral dependent loan - ​ $ 2,800 Appraisal of collateral (1) Appraisal and liquidation 20 % ​ ​ ​ ​ ​ ​ ​ adjustments (2) ​ (20) % ​ ​ ​ ​ ​ ​ ​ ​ ​ ​ ​ ​ ​ Fair Value Range December 31, 2023 ​ Value ​ Valuation Technique ​ Unobservable Input ​ (Weighted Average) Collateral dependent loans - Commercial Real Estate, Residential Real Estate ​ $ 695 ​ Appraisal of collateral (1) ​ Appraisal and liquidation ​ 20-64% ​ ​ ​ ​ ​ ​ ​ ​ adjustments (2) ​ (57%)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t>
        </is>
      </c>
    </row>
    <row r="7">
      <c r="A7" s="4" t="inlineStr">
        <is>
          <t>Schedule of carrying amounts and estimated fair values of financial instruments</t>
        </is>
      </c>
      <c r="B7" s="4" t="inlineStr">
        <is>
          <t>The carrying amounts and estimated fair values of the Company’s financial instruments not carried at fair value are as follows at December 31, 2024 and 2023: ​ ​ ​ ​ ​ ​ ​ ​ ​ ​ ​ ​ ​ ​ ​ ​ ​ ​ December 31, 2024 ​ Carrying Fair ​ ​ ​ ​ ​ ​ ​ ​ Amount ​ Value ​ Level 1 ​ Level 2 ​ Level 3 Financial assets: ​ ​ ​ ​ ​ ​ ​ ​ ​ ​ ​ ​ ​ ​ ​ Cash and due from banks ​ $ 150,334 ​ $ 150,334 ​ $ 150,334 ​ $ — ​ $ — Loans, net ​ 1,789,674 ​ 1,707,825 ​ — ​ — ​ 1,707,825 Accrued interest receivable ​ 6,680 ​ 6,680 ​ — ​ 2,201 ​ 4,479 Restricted investment in bank stocks ​ 9,716 ​ NA ​ — ​ — ​ — Financial liabilities: ​ ​ ​ ​ ​ ​ ​ ​ ​ ​ ​ ​ ​ ​ ​ Deposits ​ 2,153,359 ​ 2,152,731 ​ 1,932,345 ​ 220,386 ​ — FHLB advances, short term ​ ​ 113,500 ​ ​ 113,286 ​ ​ — ​ ​ 113,286 ​ ​ — FHLB advances, long term ​ 10,000 ​ 9,861 ​ — ​ 9,861 ​ — Subordinated notes, net of issuance costs ​ 19,591 ​ 24,538 ​ — ​ 24,538 ​ — Accrued interest payable ​ 655 ​ 655 ​ — ​ 655 ​ — ​ ​ ​ ​ ​ ​ ​ ​ ​ ​ ​ ​ ​ ​ ​ ​ ​ ​ ​ December 31, 2023 ​ Carrying Fair ​ ​ ​ ​ ​ ​ ​ ​ Amount ​ Value ​ Level 1 ​ Level 2 ​ Level 3 Financial assets: ​ ​ ​ ​ ​ ​ ​ ​ ​ ​ ​ ​ ​ ​ ​ Cash and due from banks ​ $ 147,383 ​ $ 147,383 ​ $ 147,383 ​ $ — ​ $ — Loans, net ​ 1,721,880 ​ 1,634,581 ​ — ​ — ​ 1,634,581 Accrued interest receivable ​ 5,934 ​ 5,934 ​ — ​ 2,343 ​ 3,591 Restricted investment in bank stocks ​ 14,525 ​ NA ​ — ​ — ​ — Financial liabilities: ​ ​ ​ ​ ​ ​ ​ ​ ​ ​ ​ ​ ​ ​ Deposits ​ 2,038,749 ​ 2,037,798 ​ 1,817,232 ​ 220,566 ​ — FHLB advances, short term ​ 224,500 ​ ​ 223,982 ​ ​ — ​ ​ 223,982 ​ ​ — FHLB advances, long term ​ 10,000 ​ 9,914 ​ — ​ 9,914 ​ — Subordinated notes, net of issuance costs ​ 19,520 ​ 25,490 ​ — ​ 25,490 ​ — Accrued interest payable ​ ​ 2,113 ​ 2,113 ​ — ​ 2,11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t>
        </is>
      </c>
      <c r="B4" s="4" t="inlineStr">
        <is>
          <t>​ ​ ​ ​ ​ ​ ​ ​ ​ 2024 2023 Land ​ $ 4,640 ​ $ 4,661 Buildings and improvements ​ 11,905 ​ 13,194 Furniture and equipment ​ 8,332 ​ 7,896 Leasehold improvements ​ 8,902 ​ 8,119 ​ ​ 33,779 ​ 33,870 Accumulated depreciation and amortization ​ (17,971) ​ (17,710) Premises and equipment, net ​ $ 15,808 ​ $ 16,1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changes in Goodwill</t>
        </is>
      </c>
      <c r="B4" s="4" t="inlineStr">
        <is>
          <t>​ ​ ​ ​ ​ ​ ​ ​ ​ 2024 2023 Beginning of year - Wealth Management ​ $ 5,359 ​ $ 5,359 Acquired goodwill impairment ​ — ​ — End of year - Wealth Management ​ $ 5,359 ​ $ 5,359</t>
        </is>
      </c>
    </row>
    <row r="5">
      <c r="A5" s="4" t="inlineStr">
        <is>
          <t>Schedule of acquired intangible assets</t>
        </is>
      </c>
      <c r="B5" s="4" t="inlineStr">
        <is>
          <t>​ ​ ​ ​ ​ ​ ​ ​ Gross ​ ​ ​ Intangible ​ Accumulated ​ ​ Asset ​ Amortization December 31, 2024 ​ ​ ​ ​ ​ Customer lists and intangible assets ​ $ 4,284 (3,463) ​ ​ $ 4,284 (3,463) December 31, 2023 ​ Customer lists and intangible assets ​ $ 4,284 (3,177) ​ ​ $ 4,284 (3,1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ummary of analysis of deposits</t>
        </is>
      </c>
      <c r="B4" s="4" t="inlineStr">
        <is>
          <t>​ ​ ​ ​ ​ ​ ​ ​ ​ ​ December 31, 2024 December 31, 2023 ​ Non-interest bearing demand accounts ​ $ 651,135 ​ $ 699,203 ​ Interest-bearing demand accounts ​ 331,115 ​ 304,892 ​ Money market accounts ​ 679,082 ​ 584,976 ​ Savings accounts ​ 271,014 ​ 228,161 ​ Certificates of Deposit ​ 221,013 ​ 221,517 ​ Total deposits ​ $ 2,153,359 ​ $ 2,038,749 ​</t>
        </is>
      </c>
    </row>
    <row r="5">
      <c r="A5" s="4" t="inlineStr">
        <is>
          <t>Schedule of maturities of time deposits</t>
        </is>
      </c>
      <c r="B5" s="4" t="inlineStr">
        <is>
          <t>​ ​ ​ ​ ​ 2025 $ 216,751 2026 ​ ​ 1,975 2027 ​ 2,287 ​ ​ $ 221,0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Interest and fees on loans</t>
        </is>
      </c>
      <c r="B4" s="7" t="n">
        <v>106030</v>
      </c>
      <c r="C4" s="7" t="n">
        <v>96264</v>
      </c>
    </row>
    <row r="5">
      <c r="A5" s="3" t="inlineStr">
        <is>
          <t>Interest on investment securities:</t>
        </is>
      </c>
      <c r="B5" s="4" t="inlineStr">
        <is>
          <t xml:space="preserve"> </t>
        </is>
      </c>
      <c r="C5" s="4" t="inlineStr">
        <is>
          <t xml:space="preserve"> </t>
        </is>
      </c>
    </row>
    <row r="6">
      <c r="A6" s="4" t="inlineStr">
        <is>
          <t>Taxable</t>
        </is>
      </c>
      <c r="B6" s="6" t="n">
        <v>11672</v>
      </c>
      <c r="C6" s="6" t="n">
        <v>12723</v>
      </c>
    </row>
    <row r="7">
      <c r="A7" s="4" t="inlineStr">
        <is>
          <t>Tax exempt</t>
        </is>
      </c>
      <c r="B7" s="6" t="n">
        <v>2304</v>
      </c>
      <c r="C7" s="6" t="n">
        <v>2285</v>
      </c>
    </row>
    <row r="8">
      <c r="A8" s="4" t="inlineStr">
        <is>
          <t>Interest on Federal funds sold and other</t>
        </is>
      </c>
      <c r="B8" s="6" t="n">
        <v>7221</v>
      </c>
      <c r="C8" s="6" t="n">
        <v>6498</v>
      </c>
    </row>
    <row r="9">
      <c r="A9" s="4" t="inlineStr">
        <is>
          <t>TOTAL INTEREST INCOME</t>
        </is>
      </c>
      <c r="B9" s="6" t="n">
        <v>127227</v>
      </c>
      <c r="C9" s="6" t="n">
        <v>117770</v>
      </c>
    </row>
    <row r="10">
      <c r="A10" s="3" t="inlineStr">
        <is>
          <t>INTEREST EXPENSE</t>
        </is>
      </c>
      <c r="B10" s="4" t="inlineStr">
        <is>
          <t xml:space="preserve"> </t>
        </is>
      </c>
      <c r="C10" s="4" t="inlineStr">
        <is>
          <t xml:space="preserve"> </t>
        </is>
      </c>
    </row>
    <row r="11">
      <c r="A11" s="4" t="inlineStr">
        <is>
          <t>Savings and NOW accounts</t>
        </is>
      </c>
      <c r="B11" s="6" t="n">
        <v>20475</v>
      </c>
      <c r="C11" s="6" t="n">
        <v>13126</v>
      </c>
    </row>
    <row r="12">
      <c r="A12" s="4" t="inlineStr">
        <is>
          <t>Time deposits</t>
        </is>
      </c>
      <c r="B12" s="6" t="n">
        <v>7399</v>
      </c>
      <c r="C12" s="6" t="n">
        <v>6393</v>
      </c>
    </row>
    <row r="13">
      <c r="A13" s="4" t="inlineStr">
        <is>
          <t>FHLB advances</t>
        </is>
      </c>
      <c r="B13" s="6" t="n">
        <v>6666</v>
      </c>
      <c r="C13" s="6" t="n">
        <v>8938</v>
      </c>
    </row>
    <row r="14">
      <c r="A14" s="4" t="inlineStr">
        <is>
          <t>Subordinated notes</t>
        </is>
      </c>
      <c r="B14" s="6" t="n">
        <v>921</v>
      </c>
      <c r="C14" s="6" t="n">
        <v>922</v>
      </c>
    </row>
    <row r="15">
      <c r="A15" s="4" t="inlineStr">
        <is>
          <t>TOTAL INTEREST EXPENSE</t>
        </is>
      </c>
      <c r="B15" s="6" t="n">
        <v>35461</v>
      </c>
      <c r="C15" s="6" t="n">
        <v>29379</v>
      </c>
    </row>
    <row r="16">
      <c r="A16" s="4" t="inlineStr">
        <is>
          <t>NET INTEREST INCOME</t>
        </is>
      </c>
      <c r="B16" s="6" t="n">
        <v>91766</v>
      </c>
      <c r="C16" s="6" t="n">
        <v>88391</v>
      </c>
    </row>
    <row r="17">
      <c r="A17" s="4" t="inlineStr">
        <is>
          <t>Provision (recovery) for credit losses - investments</t>
        </is>
      </c>
      <c r="B17" s="6" t="n">
        <v>-1900</v>
      </c>
      <c r="C17" s="6" t="n">
        <v>5000</v>
      </c>
    </row>
    <row r="18">
      <c r="A18" s="4" t="inlineStr">
        <is>
          <t>Provision for credit losses - loans</t>
        </is>
      </c>
      <c r="B18" s="6" t="n">
        <v>9610</v>
      </c>
      <c r="C18" s="6" t="n">
        <v>2868</v>
      </c>
    </row>
    <row r="19">
      <c r="A19" s="4" t="inlineStr">
        <is>
          <t>NET INTEREST INCOME AFTER PROVISION FOR CREDIT LOSSES</t>
        </is>
      </c>
      <c r="B19" s="6" t="n">
        <v>84056</v>
      </c>
      <c r="C19" s="6" t="n">
        <v>80523</v>
      </c>
    </row>
    <row r="20">
      <c r="A20" s="3" t="inlineStr">
        <is>
          <t>NONINTEREST INCOME</t>
        </is>
      </c>
      <c r="B20" s="4" t="inlineStr">
        <is>
          <t xml:space="preserve"> </t>
        </is>
      </c>
      <c r="C20" s="4" t="inlineStr">
        <is>
          <t xml:space="preserve"> </t>
        </is>
      </c>
    </row>
    <row r="21">
      <c r="A21" s="4" t="inlineStr">
        <is>
          <t>Service charges on deposit accounts</t>
        </is>
      </c>
      <c r="B21" s="6" t="n">
        <v>1015</v>
      </c>
      <c r="C21" s="6" t="n">
        <v>809</v>
      </c>
    </row>
    <row r="22">
      <c r="A22" s="4" t="inlineStr">
        <is>
          <t>Trust income</t>
        </is>
      </c>
      <c r="B22" s="6" t="n">
        <v>5511</v>
      </c>
      <c r="C22" s="6" t="n">
        <v>5098</v>
      </c>
    </row>
    <row r="23">
      <c r="A23" s="4" t="inlineStr">
        <is>
          <t>Investment advisory income</t>
        </is>
      </c>
      <c r="B23" s="6" t="n">
        <v>6738</v>
      </c>
      <c r="C23" s="6" t="n">
        <v>5241</v>
      </c>
    </row>
    <row r="24">
      <c r="A24" s="4" t="inlineStr">
        <is>
          <t>Investment securities gains, net</t>
        </is>
      </c>
      <c r="B24" s="4" t="inlineStr">
        <is>
          <t xml:space="preserve"> </t>
        </is>
      </c>
      <c r="C24" s="6" t="n">
        <v>107</v>
      </c>
    </row>
    <row r="25">
      <c r="A25" s="4" t="inlineStr">
        <is>
          <t>Earnings on bank owned life insurance</t>
        </is>
      </c>
      <c r="B25" s="6" t="n">
        <v>815</v>
      </c>
      <c r="C25" s="6" t="n">
        <v>984</v>
      </c>
    </row>
    <row r="26">
      <c r="A26" s="4" t="inlineStr">
        <is>
          <t>Other</t>
        </is>
      </c>
      <c r="B26" s="6" t="n">
        <v>1893</v>
      </c>
      <c r="C26" s="6" t="n">
        <v>1180</v>
      </c>
    </row>
    <row r="27">
      <c r="A27" s="4" t="inlineStr">
        <is>
          <t>TOTAL NONINTEREST INCOME</t>
        </is>
      </c>
      <c r="B27" s="6" t="n">
        <v>15972</v>
      </c>
      <c r="C27" s="6" t="n">
        <v>13419</v>
      </c>
    </row>
    <row r="28">
      <c r="A28" s="3" t="inlineStr">
        <is>
          <t>NONINTEREST EXPENSE</t>
        </is>
      </c>
      <c r="B28" s="4" t="inlineStr">
        <is>
          <t xml:space="preserve"> </t>
        </is>
      </c>
      <c r="C28" s="4" t="inlineStr">
        <is>
          <t xml:space="preserve"> </t>
        </is>
      </c>
    </row>
    <row r="29">
      <c r="A29" s="4" t="inlineStr">
        <is>
          <t>Salaries</t>
        </is>
      </c>
      <c r="B29" s="6" t="n">
        <v>27475</v>
      </c>
      <c r="C29" s="6" t="n">
        <v>24747</v>
      </c>
    </row>
    <row r="30">
      <c r="A30" s="4" t="inlineStr">
        <is>
          <t>Employee benefits</t>
        </is>
      </c>
      <c r="B30" s="6" t="n">
        <v>8938</v>
      </c>
      <c r="C30" s="6" t="n">
        <v>7439</v>
      </c>
    </row>
    <row r="31">
      <c r="A31" s="4" t="inlineStr">
        <is>
          <t>Occupancy expense</t>
        </is>
      </c>
      <c r="B31" s="6" t="n">
        <v>4790</v>
      </c>
      <c r="C31" s="6" t="n">
        <v>4761</v>
      </c>
    </row>
    <row r="32">
      <c r="A32" s="4" t="inlineStr">
        <is>
          <t>Professional fees</t>
        </is>
      </c>
      <c r="B32" s="6" t="n">
        <v>5931</v>
      </c>
      <c r="C32" s="6" t="n">
        <v>4753</v>
      </c>
    </row>
    <row r="33">
      <c r="A33" s="4" t="inlineStr">
        <is>
          <t>Directors' fees and expenses</t>
        </is>
      </c>
      <c r="B33" s="6" t="n">
        <v>1053</v>
      </c>
      <c r="C33" s="6" t="n">
        <v>1451</v>
      </c>
    </row>
    <row r="34">
      <c r="A34" s="4" t="inlineStr">
        <is>
          <t>Computer software expense</t>
        </is>
      </c>
      <c r="B34" s="6" t="n">
        <v>5952</v>
      </c>
      <c r="C34" s="6" t="n">
        <v>5050</v>
      </c>
    </row>
    <row r="35">
      <c r="A35" s="4" t="inlineStr">
        <is>
          <t>FDIC assessment</t>
        </is>
      </c>
      <c r="B35" s="6" t="n">
        <v>1308</v>
      </c>
      <c r="C35" s="6" t="n">
        <v>1403</v>
      </c>
    </row>
    <row r="36">
      <c r="A36" s="4" t="inlineStr">
        <is>
          <t>Advertising expenses</t>
        </is>
      </c>
      <c r="B36" s="6" t="n">
        <v>1575</v>
      </c>
      <c r="C36" s="6" t="n">
        <v>1657</v>
      </c>
    </row>
    <row r="37">
      <c r="A37" s="4" t="inlineStr">
        <is>
          <t>Advisor expenses related to trust income</t>
        </is>
      </c>
      <c r="B37" s="6" t="n">
        <v>113</v>
      </c>
      <c r="C37" s="6" t="n">
        <v>120</v>
      </c>
    </row>
    <row r="38">
      <c r="A38" s="4" t="inlineStr">
        <is>
          <t>Telephone expenses</t>
        </is>
      </c>
      <c r="B38" s="6" t="n">
        <v>746</v>
      </c>
      <c r="C38" s="6" t="n">
        <v>712</v>
      </c>
    </row>
    <row r="39">
      <c r="A39" s="4" t="inlineStr">
        <is>
          <t>Intangible amortization</t>
        </is>
      </c>
      <c r="B39" s="6" t="n">
        <v>286</v>
      </c>
      <c r="C39" s="6" t="n">
        <v>285</v>
      </c>
    </row>
    <row r="40">
      <c r="A40" s="4" t="inlineStr">
        <is>
          <t>Other</t>
        </is>
      </c>
      <c r="B40" s="6" t="n">
        <v>7043</v>
      </c>
      <c r="C40" s="6" t="n">
        <v>4415</v>
      </c>
    </row>
    <row r="41">
      <c r="A41" s="4" t="inlineStr">
        <is>
          <t>TOTAL NONINTEREST EXPENSE</t>
        </is>
      </c>
      <c r="B41" s="6" t="n">
        <v>65210</v>
      </c>
      <c r="C41" s="6" t="n">
        <v>56793</v>
      </c>
    </row>
    <row r="42">
      <c r="A42" s="4" t="inlineStr">
        <is>
          <t>Income before income taxes</t>
        </is>
      </c>
      <c r="B42" s="6" t="n">
        <v>34818</v>
      </c>
      <c r="C42" s="6" t="n">
        <v>37149</v>
      </c>
    </row>
    <row r="43">
      <c r="A43" s="4" t="inlineStr">
        <is>
          <t>Provision for income taxes</t>
        </is>
      </c>
      <c r="B43" s="6" t="n">
        <v>6935</v>
      </c>
      <c r="C43" s="6" t="n">
        <v>7671</v>
      </c>
    </row>
    <row r="44">
      <c r="A44" s="4" t="inlineStr">
        <is>
          <t>NET INCOME</t>
        </is>
      </c>
      <c r="B44" s="7" t="n">
        <v>27883</v>
      </c>
      <c r="C44" s="7" t="n">
        <v>29478</v>
      </c>
    </row>
    <row r="45">
      <c r="A45" s="4" t="inlineStr">
        <is>
          <t>Basic earnings per share (in dollars per share)</t>
        </is>
      </c>
      <c r="B45" s="8" t="n">
        <v>2.47</v>
      </c>
      <c r="C45" s="8" t="n">
        <v>2.62</v>
      </c>
    </row>
    <row r="46">
      <c r="A46" s="4" t="inlineStr">
        <is>
          <t>Diluted earnings per share (in dollars per share)</t>
        </is>
      </c>
      <c r="B46" s="8" t="n">
        <v>2.47</v>
      </c>
      <c r="C46" s="8" t="n">
        <v>2.62</v>
      </c>
    </row>
    <row r="47">
      <c r="A47" s="4" t="inlineStr">
        <is>
          <t>Weighted average shares outstanding, Basic (in shares)</t>
        </is>
      </c>
      <c r="B47" s="6" t="n">
        <v>11303118</v>
      </c>
      <c r="C47" s="6" t="n">
        <v>11258300</v>
      </c>
    </row>
    <row r="48">
      <c r="A48" s="4" t="inlineStr">
        <is>
          <t>Weighted average shares outstanding, Diluted (in shares)</t>
        </is>
      </c>
      <c r="B48" s="6" t="n">
        <v>11303118</v>
      </c>
      <c r="C48" s="6" t="n">
        <v>112583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HLB Advances (Tables)</t>
        </is>
      </c>
      <c r="B1" s="2" t="inlineStr">
        <is>
          <t>12 Months Ended</t>
        </is>
      </c>
    </row>
    <row r="2">
      <c r="B2" s="2" t="inlineStr">
        <is>
          <t>Dec. 31, 2024</t>
        </is>
      </c>
    </row>
    <row r="3">
      <c r="A3" s="3" t="inlineStr">
        <is>
          <t>FHLB Advances</t>
        </is>
      </c>
      <c r="B3" s="4" t="inlineStr">
        <is>
          <t xml:space="preserve"> </t>
        </is>
      </c>
    </row>
    <row r="4">
      <c r="A4" s="4" t="inlineStr">
        <is>
          <t>Schedule of FHLB Advances</t>
        </is>
      </c>
      <c r="B4" s="4" t="inlineStr">
        <is>
          <t>​ ​ ​ ​ ​ ​ ​ ​ ​ ​ ​ ​ ​ ​ ​ 2024 ​ 2023 ​ Amount Rate Amount Rate Federal Home Loan Bank (FHLB) short term advances ​ $ 113,500 4.69 % $ 224,500 5.64 % ​ ​ ​ ​ ​ ​ ​ ​ ​ ​ ​ ​ ​ ​ ​ 2024 ​ 2023 ​ Amount Rate Amount Rate Federal Home Loan Bank (FHLB) fixed rate term advances ​ $ 10,000 3.97 % $ 10,000 3.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Plans (Tables)</t>
        </is>
      </c>
      <c r="B1" s="2" t="inlineStr">
        <is>
          <t>12 Months Ended</t>
        </is>
      </c>
    </row>
    <row r="2">
      <c r="B2" s="2" t="inlineStr">
        <is>
          <t>Dec. 31, 2024</t>
        </is>
      </c>
    </row>
    <row r="3">
      <c r="A3" s="3" t="inlineStr">
        <is>
          <t>Pension and other Post Retirement Plans</t>
        </is>
      </c>
      <c r="B3" s="4" t="inlineStr">
        <is>
          <t xml:space="preserve"> </t>
        </is>
      </c>
    </row>
    <row r="4">
      <c r="A4" s="4" t="inlineStr">
        <is>
          <t>Schedule of discretionary contributions</t>
        </is>
      </c>
      <c r="B4" s="4" t="inlineStr">
        <is>
          <t>​ ​ ​ ​ Percentage of Participant Age Range Compensation ​ ​ 1.0 % Under age 35 2.0 % 35 years of age, but less than 45 5.0 % 45 years of age, but less than 55 8.5 % 55 years of age or older</t>
        </is>
      </c>
    </row>
    <row r="5">
      <c r="A5" s="4" t="inlineStr">
        <is>
          <t>Restricted Stock Awards</t>
        </is>
      </c>
      <c r="B5" s="4" t="inlineStr">
        <is>
          <t xml:space="preserve"> </t>
        </is>
      </c>
    </row>
    <row r="6">
      <c r="A6" s="3" t="inlineStr">
        <is>
          <t>Pension and other Post Retirement Plans</t>
        </is>
      </c>
      <c r="B6" s="4" t="inlineStr">
        <is>
          <t xml:space="preserve"> </t>
        </is>
      </c>
    </row>
    <row r="7">
      <c r="A7" s="4" t="inlineStr">
        <is>
          <t>Summary of restricted stock awards activity</t>
        </is>
      </c>
      <c r="B7" s="4" t="inlineStr">
        <is>
          <t>​ ​ ​ ​ ​ ​ ​ ​ ​ Weighted ​ ​ ​ ​ Average Fair ​ ​ Shares ​ Value Non-vested at beginning of period 3,528 ​ $ 28.75 Granted — ​ $ ​ Vested (3,528) ​ $ 28.75 Forfeited — ​ $ — Non-vested at end of period — ​ $ —</t>
        </is>
      </c>
    </row>
    <row r="8">
      <c r="A8" s="4" t="inlineStr">
        <is>
          <t>Restricted Stock Units (RSUs)</t>
        </is>
      </c>
      <c r="B8" s="4" t="inlineStr">
        <is>
          <t xml:space="preserve"> </t>
        </is>
      </c>
    </row>
    <row r="9">
      <c r="A9" s="3" t="inlineStr">
        <is>
          <t>Pension and other Post Retirement Plans</t>
        </is>
      </c>
      <c r="B9" s="4" t="inlineStr">
        <is>
          <t xml:space="preserve"> </t>
        </is>
      </c>
    </row>
    <row r="10">
      <c r="A10" s="4" t="inlineStr">
        <is>
          <t>Summary of restricted stock awards activity</t>
        </is>
      </c>
      <c r="B10" s="4" t="inlineStr">
        <is>
          <t>​ ​ ​ ​ ​ ​ Restricted Stock Units Non-vested RSUs at beginning of period 145,026 Granted 92,184 Vested (72,210) Forfeited (1,202) Non-vested RSUs at end of period 163,798 ​</t>
        </is>
      </c>
    </row>
    <row r="11">
      <c r="A11" s="4" t="inlineStr">
        <is>
          <t>Defined benefit pension plan</t>
        </is>
      </c>
      <c r="B11" s="4" t="inlineStr">
        <is>
          <t xml:space="preserve"> </t>
        </is>
      </c>
    </row>
    <row r="12">
      <c r="A12" s="3" t="inlineStr">
        <is>
          <t>Pension and other Post Retirement Plans</t>
        </is>
      </c>
      <c r="B12" s="4" t="inlineStr">
        <is>
          <t xml:space="preserve"> </t>
        </is>
      </c>
    </row>
    <row r="13">
      <c r="A13" s="4" t="inlineStr">
        <is>
          <t>Schedule of changes in obligations and plan assets</t>
        </is>
      </c>
      <c r="B13" s="4" t="inlineStr">
        <is>
          <t>​ ​ ​ ​ ​ ​ ​ ​ ​ 2024 2023 Change in projected benefit obligation: ​ ​ Beginning of year ​ $ 21,628 ​ $ 21,289 Service cost ​ — ​ — Interest cost ​ 1,076 ​ 1,114 Benefits paid ​ (1,528) ​ (1,470) Actuarial loss ​ (1,101) ​ 695 End of year ​ $ 20,075 ​ $ 21,628 ​ ​ ​ ​ ​ ​ ​ Change in fair value of assets: ​ ​ Beginning of year ​ $ 33,108 ​ $ 31,778 Contributions ​ — ​ 1,000 Actual return on plan assets ​ 877 ​ 1,982 Benefits paid and expenses ​ (1,735) ​ (1,652) End of year ​ $ 32,250 ​ $ 33,108 ​ ​ ​ ​ ​ ​ ​ ​ ​ 2024 2023 Funded status at end of year (plan assets less benefit obligation) ​ $ 12,175 ​ $ 11,479</t>
        </is>
      </c>
    </row>
    <row r="14">
      <c r="A14" s="4" t="inlineStr">
        <is>
          <t>Schedule of amounts recognized in accumulated other comprehensive income (loss)</t>
        </is>
      </c>
      <c r="B14" s="4" t="inlineStr">
        <is>
          <t>​ ​ ​ ​ ​ ​ ​ ​ ​ 2024 2023 Total net actuarial loss ​ $ (10,415) ​ $ (10,565) Transition asset ​ — ​ — ​ ​ $ (10,415) ​ $ (10,565)</t>
        </is>
      </c>
    </row>
    <row r="15">
      <c r="A15" s="4" t="inlineStr">
        <is>
          <t>Schedule of components of net periodic benefit cost and other amounts recognized in other comprehensive income</t>
        </is>
      </c>
      <c r="B15" s="4" t="inlineStr">
        <is>
          <t>​ ​ ​ ​ ​ ​ ​ ​ ​ ​ Year Ended December 31, ​ ​ 2024 2023 Service cost ​ $ — ​ $ — Interest cost ​ 1,076 ​ 1,114 Expected return on plan assets ​ (1,917) ​ (1,643) Amortization of transition cost ​ — ​ — Amortization of net loss ​ 295 ​ 281 Net periodic benefit cost/(income) ​ $ (546) ​ $ (248) Net gain/(loss) ​ $ 295 ​ $ 539 Amortization of transition asset ​ — ​ — Amortization of prior service cost ​ ​ — ​ ​ — Amortization of net gain/(loss) ​ 145 ​ (281) Total recognized in other comprehensive income ​ $ (150) ​ 258 Total recognized in net periodic benefit cost and other comprehensive income ​ $ (696) ​ $ 10</t>
        </is>
      </c>
    </row>
    <row r="16">
      <c r="A16" s="4" t="inlineStr">
        <is>
          <t>Schedule of assumptions</t>
        </is>
      </c>
      <c r="B16" s="4" t="inlineStr">
        <is>
          <t>​ ​ ​ ​ ​ ​ ​ ​ 2024 2023 Discount rate 5.68 % 5.17 % Rate of compensation increase — % — % ​ ​ ​ ​ ​ ​ ​ ​ 2024 2023 Discount rate 5.17 % 5.44 % Expected long-term rate of return on plan assets 6.50 % 6.00 % Rate of compensation increase — % — %</t>
        </is>
      </c>
    </row>
    <row r="17">
      <c r="A17" s="4" t="inlineStr">
        <is>
          <t>Schedule of plan asset allocation</t>
        </is>
      </c>
      <c r="B17" s="4" t="inlineStr">
        <is>
          <t>​ ​ ​ ​ ​ ​ ​ ​ ​ ​ ​ ​ ​ 2024 ​ 2023 ​ Target Actual Target Actual ​ ​ Allocation ​ Allocation ​ Allocation ​ Allocation Asset category: ​ Cash equivalents — % — % — % 0.14 % Equity securities 30.00 % 35.51 % 30.00 % 31.51 % Fixed income securities 15.00 % 18.95 % 15.00 % 36.14 % Other financial instruments 55.00 % 45.54 % 55.00 % 32.21 % Total 100.00 % 100.00 %</t>
        </is>
      </c>
    </row>
    <row r="18">
      <c r="A18" s="4" t="inlineStr">
        <is>
          <t>Schedule of fair value of plan assets</t>
        </is>
      </c>
      <c r="B18" s="4" t="inlineStr">
        <is>
          <t>​ ​ ​ ​ ​ ​ ​ ​ ​ ​ ​ ​ ​ ​ ​ ​ Fair Value Measurements at ​ ​ December 31, 2024 Using: ​ ​ ​ Quoted Prices ​ ​ ​ ​ ​ ​ ​ ​ ​ in Active ​ Significant Other ​ Significant ​ ​ ​ ​ ​ Markets for ​ Observable ​ Unobservable ​ ​ ​ ​ ​ Identical Assets ​ Inputs ​ Inputs ​ ​ Total ​ (Level 1) ​ (Level 2) ​ (Level 3) Commingled pension trust funds-realty ​ 32,250 ​ — ​ 32,250 ​ — Total plan assets ​ $ 32,250 ​ $ — ​ $ 32,250 ​ $ — ​ ​ ​ ​ ​ ​ ​ ​ ​ ​ ​ ​ ​ ​ ​ ​ Fair Value Measurements at ​ ​ December 31, 2023 Using: ​ ​ ​ Quoted Prices ​ ​ ​ ​ ​ ​ ​ ​ ​ in Active ​ Significant Other ​ Significant ​ ​ ​ ​ ​ Markets for ​ Observable ​ Unobservable ​ ​ ​ ​ ​ Identical Assets ​ Inputs ​ Inputs ​ ​ Total ​ (Level 1) ​ (Level 2) ​ (Level 3) Commingled pension trust funds-realty ​ 33,108 ​ — ​ 33,108 ​ — Total plan assets ​ $ 33,108 ​ $ — ​ $ 33,108 ​ $ —</t>
        </is>
      </c>
    </row>
    <row r="19">
      <c r="A19" s="4" t="inlineStr">
        <is>
          <t>Schedule of future benefit payments</t>
        </is>
      </c>
      <c r="B19" s="4" t="inlineStr">
        <is>
          <t>​ ​ ​ ​ ​ ​ Pension ​ ​ Benefits 2025 ​ $ 1,694 2026 ​ 1,676 2027 ​ 1,658 2028 ​ 1,595 2029 ​ 1,572 Following 5 years ​ $ 7,5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expense</t>
        </is>
      </c>
      <c r="B4" s="4" t="inlineStr">
        <is>
          <t>​ ​ ​ ​ ​ ​ ​ ​ ​ 2024 2023 Current expense ​ ​ ​ ​ ​ ​ Federal ​ $ 7,679 $ 7,324 State ​ 232 ​ 244 Total ​ 7,911 ​ 7,568 Deferred expense (benefit) ​ ​ ​ ​ ​ ​ Federal ​ (768) ​ (12) State ​ 1,610 ​ (195) Total ​ 842 ​ (207) Change in valuation allowance ​ (1,818) ​ 310 Total provision for income taxes ​ $ 6,935 $ 7,671</t>
        </is>
      </c>
    </row>
    <row r="5">
      <c r="A5" s="4" t="inlineStr">
        <is>
          <t>Schedule of income tax reconciliation</t>
        </is>
      </c>
      <c r="B5" s="4" t="inlineStr">
        <is>
          <t>​ ​ ​ ​ ​ ​ ​ ​ ​ 2024 2023 Tax expense at statutory rate ​ $ 7,528 ​ $ 7,859 (Decrease) increase in taxes resulting from: ​ ​ Net earnings on bank-owned life insurance ​ (170) ​ (207) Tax-exempt municipal bond income, net of disallowed interest expense ​ (469) ​ (431) State income tax, net of federal tax benefit ​ 1,455 ​ 39 Valuation allowance ​ (1,818) ​ 310 Other ​ 409 ​ 101 Total provision for income tax ​ $ 6,935 ​ $ 7,671</t>
        </is>
      </c>
    </row>
    <row r="6">
      <c r="A6" s="4" t="inlineStr">
        <is>
          <t>Schedule of deferred tax assets and liabilities</t>
        </is>
      </c>
      <c r="B6" s="4" t="inlineStr">
        <is>
          <t>​ ​ ​ ​ ​ ​ ​ ​ ​ 2024 2023 Deferred tax assets: ​ ​ ​ ​ Allowance for credit losses ​ $ 6,899 $ 6,835 Reserve for unfunded commitments ​ 138 ​ 150 Deferred loan fees, net of costs ​ 1,090 ​ 1,082 Deferred compensation ​ 3,277 ​ 2,650 Available for sale securities ​ ​ 20,053 ​ ​ 15,264 Non-accrual interest ​ 212 ​ 256 State NOL ​ 1,348 ​ 2,637 Lease liability ​ ​ 892 ​ ​ — Pension/deferred compensation OCI ​ 2,698 ​ 2,814 ​ ​ 36,607 ​ 31,688 ​ ​ ​ ​ ​ ​ ​ ​ ​ ​ ​ 2024 2023 Deferred tax liabilities: ​ ​ Intangible assets ​ (1,142) ​ (1,077) Organization costs – holding company ​ (35) ​ (36) Organization costs – HVIA ​ (31) ​ (30) Pension ​ (3,182) ​ (2,977) Accumulated depreciation ​ (632) ​ (730) Accretion ​ (90) ​ (67) Right of use ​ ​ (892) ​ ​ ​ ​ ​ (6,004) ​ (4,917) ​ ​ ​ ​ ​ ​ ​ Net deferred tax asset before valuation allowance ​ 30,603 ​ 26,771 Valuation allowance ​ (6,938) ​ (7,930) Net deferred tax asset ​ $ 23,665 ​ $ 18,8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t>
        </is>
      </c>
      <c r="B3" s="4" t="inlineStr">
        <is>
          <t xml:space="preserve"> </t>
        </is>
      </c>
    </row>
    <row r="4">
      <c r="A4" s="4" t="inlineStr">
        <is>
          <t>Summary of changes in accumulated other comprehensive income (loss)</t>
        </is>
      </c>
      <c r="B4" s="4" t="inlineStr">
        <is>
          <t>​ ​ ​ ​ ​ ​ ​ ​ ​ ​ ​ ​ ​ ​ ​ ​ Year Ended December 31, 2024 ​ ​ Unrealized ​ ​ ​ ​ ​ ​ ​ ​ ​ ​ ​ Gains and ​ ​ ​ ​ ​ ​ ​ ​ ​ ​ Losses on ​ ​ ​ ​ Deferred ​ ​ ​ ​ Available-for- ​ Defined Benefit ​ Compensation ​ ​ ​ ​ Sale Securities ​ Pension Items ​ Liability ​ Total Beginning balance ​ $ (56,127) ​ $ (8,092) ​ $ 111 $ (64,108) Other comprehensive income/(loss) before reclassification ​ (3,749) ​ 3 ​ (12) ​ (3,758) Credit loss expense ​ ​ — ​ ​ — ​ ​ — ​ ​ — Less amounts reclassified from accumulated other comprehensive income ​ — ​ 115 ​ — ​ 115 Net current period other comprehensive income/(loss) ​ (3,749) ​ 118 ​ (12) ​ (3,643) Ending balance ​ $ (59,876) ​ $ (7,974) ​ $ 99 $ (67,751) ​ ​ ​ ​ ​ ​ ​ ​ ​ ​ ​ ​ ​ ​ ​ ​ ​ ​ ​ Year Ended December 31, 2023 ​ ​ Unrealized ​ ​ ​ ​ ​ ​ ​ ​ ​ ​ ​ Gains and ​ ​ ​ ​ ​ ​ ​ ​ ​ ​ Losses on ​ ​ ​ ​ Deferred ​ ​ ​ ​ Available-for- ​ Defined Benefit ​ Compensation ​ ​ ​ ​ Sale Securities ​ Pension Items ​ Liability ​ Total Beginning balance ​ $ (60,430) ​ $ (7,889) ​ $ 123 ​ $ (68,196) Other comprehensive income/(loss) before reclassification ​ 325 ​ 19 ​ (12) ​ 332 Credit loss expense ​ 4,065 ​ — ​ — ​ 4,065 Less amounts reclassified from accumulated other comprehensive income ​ ​ (87) ​ (222) ​ ​ — ​ ​ (309) Net current period other comprehensive income/(loss) ​ 4,303 ​ ​ (203) ​ (12) ​ 4,088 Ending balance ​ $ (56,127) ​ $ (8,092) ​ $ 111 ​ $ (64,108)</t>
        </is>
      </c>
    </row>
    <row r="5">
      <c r="A5" s="4" t="inlineStr">
        <is>
          <t>Summary of significant amounts reclassified out of each component of accumulated other comprehensive income (loss)</t>
        </is>
      </c>
      <c r="B5" s="4" t="inlineStr">
        <is>
          <t>​ ​ ​ ​ ​ ​ ​ ​ ​ ​ ​ ​ Amount Reclassified from ​ ​ Details about Accumulated Other ​ Accumulated Other Comprehensive ​ Affected Line Item in the Statement Comprehensive Income Components Income ​ where Net Income is Presented ​ 2024 2023 ​ Unrealized gains and losses on available-for-sale securities ​ ​ Realized gains on securities available-for-sale ​ $ — ​ $ 107 Investment security gains, net Total before tax ​ — ​ 107 Tax effect ​ — ​ 20 Provision for income taxes Net of tax ​ $ — ​ $ 87 Amortization of defined benefit pension items ​ ​ Transition asset ​ — ​ — Employee benefits Actuarial gains ​ $ (145) ​ $ 281 Employee benefits Total before tax ​ (145) ​ 281 Tax effect ​ (30) ​ 59 Provision for income taxes Net of tax ​ $ (115) ​ $ 222 Total reclassifications for the period, net of tax ​ $ (115) ​ $ 3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Capital Matters (Tables)</t>
        </is>
      </c>
      <c r="B1" s="2" t="inlineStr">
        <is>
          <t>12 Months Ended</t>
        </is>
      </c>
    </row>
    <row r="2">
      <c r="B2" s="2" t="inlineStr">
        <is>
          <t>Dec. 31, 2024</t>
        </is>
      </c>
    </row>
    <row r="3">
      <c r="A3" s="3" t="inlineStr">
        <is>
          <t>Regulatory Capital Matters</t>
        </is>
      </c>
      <c r="B3" s="4" t="inlineStr">
        <is>
          <t xml:space="preserve"> </t>
        </is>
      </c>
    </row>
    <row r="4">
      <c r="A4" s="4" t="inlineStr">
        <is>
          <t>Schedule of actual and required capital amounts and ratios</t>
        </is>
      </c>
      <c r="B4" s="4" t="inlineStr">
        <is>
          <t>​ c ​ ​ ​ ​ ​ ​ ​ ​ ​ ​ ​ ​ ​ ​ ​ ​ ​ ​ ​ ​ ​ ​ ​ ​ ​ ​ ​ ​ ​ ​ ​ ​ ​ ​ ​ ​ ​ ​ To be Well Capitalized ​ ​ ​ ​ ​ ​ ​ For Capital Adequacy ​ For Capital Adequacy ​ under Prompt ​ ​ Actual ​ Purposes ​ Purposes with Capital Buffer ​ Corrective Action Provisions ​ Amount Ratio Amount Ratio Amount Ratio Amount Ratio December 31, 2024 ​ ​ ​ ​ ​ ​ ​ ​ ​ ​ ​ ​ ​ ​ ​ ​ ​ ​ ​ ​ ​ Total capital to risk weighted assets ​ $ 286,595 15.37 % $ 149,147 8.00 % $ 184,103 9.875 % $ 186,434 10.00 % Tier 1 (Core) capital to risk weighted assets ​ 263,260 14.12 % 111,860 6.00 % 146,816 7.875 % 149,147 8.00 % Common Tier 1 (CET1) to risk weighted assets ​ 263,260 14.12 % 83,895 4.50 % 118,851 6.375 % 121,182 6.50 % Tier 1 (Core) Capital to average assets ​ 263,260 10.23 % 102,986 4.00 % N/A N/A ​ 128,733 5.00 % December 31, 2023 ​ ​ ​ ​ ​ Total capital to risk weighted assets ​ $ 262,598 14.16 % $ 148,398 8.00 % $ 183,178 9.875 % $ 185,497 10.00 % Tier 1 (Core) capital to risk weighted assets ​ 239,398 12.91 % 111,298 6.00 % 146,079 7.875 % 148,398 8.00 % Common Tier 1 (CET1) to risk weighted assets ​ 239,398 12.91 % 83,474 4.50 % 118,254 6.375 % 120,573 6.50 % Tier 1 (Core) Capital to average assets ​ 239,398 9.42 % 101,640 4.00 % N/A N/A ​ 127,049 5.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uture minimum lease payments under lease agreements</t>
        </is>
      </c>
      <c r="B4" s="4" t="inlineStr">
        <is>
          <t>​ ​ ​ ​ ​ ​ Years Ending December 31, ​ ​ 2025 ​ $ 827 ​ 2026 ​ 782 ​ 2027 ​ 618 ​ 2028 ​ 386 ​ 2029 ​ 389 ​ Thereafter ​ 1,292 ​ Total undiscounted lease payments ​ $ 4,294 ​ Discount ​ $ 599 ​ Total discounted lease payments ​ $ 3,695 ​ Operating lease weighted average remaining lease term (years) ​ 6.86 years Operating lease weighted average discount rate ​ 4.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t>
        </is>
      </c>
      <c r="B3" s="4" t="inlineStr">
        <is>
          <t xml:space="preserve"> </t>
        </is>
      </c>
    </row>
    <row r="4">
      <c r="A4" s="4" t="inlineStr">
        <is>
          <t>Schedule of noninterest income</t>
        </is>
      </c>
      <c r="B4" s="4" t="inlineStr">
        <is>
          <t>​ ​ ​ ​ ​ ​ ​ ​ ​ ​ ​ Year Ended December 31, ​ ​ ​ 2024 ​ 2023 ​ Noninterest Income ​ ​ ​ ​ ​ ​ ​ Service charges on deposit accounts ​ ​ ​ ​ ​ ​ ​ Overdraft fees ​ $ 561 ​ $ 407 ​ Other ​ ​ 454 ​ ​ 402 ​ Trust income ​ 5,511 ​ 5,098 ​ Investment advisory income ​ 6,738 ​ 5,241 ​ Investment securities gains (losses) (a) ​ — ​ 107 ​ Earnings on bank owned life insurance (a) ​ 815 ​ 984 ​ Other (b) ​ 1,893 ​ 1,180 ​ Total Noninterest Income ​ $ 15,972 ​ $ 13,419 ​ (a) Not within the scope of ASC 606. (b) The Other category includes safe deposit income, checkbook fees, and debit card fee income, totaling $1,109 and $ 982 for 2024 and 2023, respectively, that are within the scope of ASC 606 and loan related fee income and miscellaneous income, totaling $ 784 and $ 198 for 2024 and 2023, respectively, which are outside the scope of ASC 6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4</t>
        </is>
      </c>
    </row>
    <row r="3">
      <c r="A3" s="3" t="inlineStr">
        <is>
          <t>Financial Instruments with Off-Balance Sheet Risk</t>
        </is>
      </c>
      <c r="B3" s="4" t="inlineStr">
        <is>
          <t xml:space="preserve"> </t>
        </is>
      </c>
    </row>
    <row r="4">
      <c r="A4" s="4" t="inlineStr">
        <is>
          <t>Summary of Bank's Commitments</t>
        </is>
      </c>
      <c r="B4" s="4" t="inlineStr">
        <is>
          <t>​ ​ ​ ​ ​ ​ ​ ​ ​ 2024 2023 Commitments to extend credit ​ $ 390,637 ​ $ 409,536 Standby letters of credit ​ 15,493 ​ 17,2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arent Company Information (Tables)</t>
        </is>
      </c>
      <c r="B1" s="2" t="inlineStr">
        <is>
          <t>12 Months Ended</t>
        </is>
      </c>
    </row>
    <row r="2">
      <c r="B2" s="2" t="inlineStr">
        <is>
          <t>Dec. 31, 2024</t>
        </is>
      </c>
    </row>
    <row r="3">
      <c r="A3" s="3" t="inlineStr">
        <is>
          <t>Parent Company Information</t>
        </is>
      </c>
      <c r="B3" s="4" t="inlineStr">
        <is>
          <t xml:space="preserve"> </t>
        </is>
      </c>
    </row>
    <row r="4">
      <c r="A4" s="4" t="inlineStr">
        <is>
          <t>Schedule of Condensed Statements of Condition</t>
        </is>
      </c>
      <c r="B4" s="4" t="inlineStr">
        <is>
          <t>​ ​ ​ ​ ​ ​ ​ ​ ​ ​ December 31, ​ 2024 2023 Assets ​ ​ ​ ​ ​ ​ Cash and due from banks ​ $ 4,011 ​ $ 4,194 Investment in subsidiaries ​ 202,255 ​ 180,502 Goodwill and intangible assets ​ 993 ​ 1,279 Other assets ​ 239 ​ 198 Total assets ​ $ 207,498 ​ $ 186,173 ​ ​ ​ ​ ​ ​ ​ ​ ​ ​ December 31, ​ 2024 2023 Liabilities and stockholders’ equity ​ ​ ​ ​ ​ ​ Subordinated notes, net of issuance costs ​ $ 19,591 ​ $ 19,520 Other liabilities ​ 2,376 ​ 1,277 Total liabilities ​ 21,967 ​ 20,797 Total stockholders’ equity ​ 185,531 ​ 165,376 Total liabilities and stockholders’ equity ​ $ 207,498 ​ $ 186,173</t>
        </is>
      </c>
    </row>
    <row r="5">
      <c r="A5" s="4" t="inlineStr">
        <is>
          <t>Schedule of Condensed Statements of Income and Comprehensive Income (Loss)</t>
        </is>
      </c>
      <c r="B5" s="4" t="inlineStr">
        <is>
          <t>​ ​ ​ ​ ​ ​ ​ ​ ​ ​ Years ended December 31, ​ 2024 2023 Operating Income ​ ​ ​ ​ ​ ​ Dividend income from operating subsidiaries ​ $ 5,846 ​ $ 5,715 Servicing Fee ​ ​ 612 ​ ​ 389 Total operating income ​ 6,458 ​ 6,104 Operating Expenses ​ ​ ​ ​ ​ ​ Interest on borrowings ​ 921 ​ 922 Salaries and employee benefits ​ 598 ​ 392 Professional fees ​ 1,507 ​ 585 Directors’ fees and expenses ​ (66) ​ 225 Intangible amortization ​ 286 ​ 285 Other expenses and income taxes ​ 726 ​ (23) Total operating expenses ​ 3,972 ​ 2,386 Equity in undistributed earnings of subsidiary ​ 25,397 ​ 25,760 Net income ​ $ 27,883 ​ $ 29,478 Comprehensive income ​ $ 24,240 ​ $ 33,566</t>
        </is>
      </c>
    </row>
    <row r="6">
      <c r="A6" s="4" t="inlineStr">
        <is>
          <t>Schedule of Condensed Statements of Cash Flows</t>
        </is>
      </c>
      <c r="B6" s="4" t="inlineStr">
        <is>
          <t>​ ​ ​ ​ ​ ​ ​ ​ ​ ​ Years ended December 31, ​ 2024 2023 Cash flows from operating activities ​ ​ ​ ​ ​ ​ Net income after equity in undistributed earnings of subsidiary ​ $ 27,883 ​ $ 29,478 Adjustments to reconcile net income to net cash provided by operating activities ​ ​ Equity in undistributed earnings of subsidiary companies ​ (25,397) ​ (25,760) Stock-based compensation ​ 1,753 ​ 818 Amortization of intangibles ​ 286 ​ 285 Restricted stock expense ​ 5 ​ 53 Other, net ​ 1,130 ​ 362 Net cash provided by (used in) operating activities ​ 5,660 ​ 5,236 Cash flows from investing activities ​ ​ ​ ​ ​ ​ Investment in operating subsidiary ​ ​ — ​ ​ — Net cash used in investing activities ​ ​ — ​ ​ — Cash flows from financing activities ​ ​ ​ ​ ​ ​ Repayment of note payable ​ ​ — ​ ​ — Dividends paid, common stock ​ ​ (5,325) ​ ​ (5,191) Purchases of treasury stock ​ ​ (518) ​ ​ (447) Net cash (used in) provided by financing activities ​ ​ (5,843) ​ ​ (5,638) Net increase in cash and cash equivalents ​ ​ (183) ​ ​ (402) Cash and cash equivalents at beginning of year ​ ​ 4,194 ​ ​ 4,596 Cash and cash equivalents at end of year ​ $ 4,011 ​ $ 4,1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information</t>
        </is>
      </c>
      <c r="B4" s="4" t="inlineStr">
        <is>
          <t>​ ​ ​ ​ ​ ​ ​ ​ ​ ​ ​ ​ ​ For the twelve months ended December 31, 2024 ​ Banking Wealth Management Total Segments Net interest income ​ $ 91,766 ​ $ — ​ $ 91,766 Noninterest income ​ 3,723 ​ 12,249 ​ 15,972 Provision for credit loss - investments ​ ​ 1,900 ​ ​ — ​ ​ 1,900 Provision for credit loss ​ (9,610) ​ — ​ (9,610) Noninterest expenses ​ ​ ​ ​ ​ ​ ​ ​ Salaries ​ ​ (22,229) ​ ​ (5,246) ​ ​ (27,475) Employee benefits ​ ​ (7,934) ​ ​ (1,004) ​ ​ (8,938) Occupancy expense ​ ​ (4,194) ​ ​ (596) ​ ​ (4,790) Professional fees ​ ​ (5,465) ​ ​ (466) ​ ​ (5,931) Directors' fees and expenses ​ ​ (1,006) ​ ​ (47) ​ ​ (1,053) Computer software expense ​ ​ (5,459) ​ ​ (493) ​ ​ (5,952) FDIC assessment ​ ​ (1,308) ​ ​ — ​ ​ (1,308) Advertising expenses ​ ​ (1,464) ​ ​ (111) ​ ​ (1,575) Advisor expenses related to trust income ​ ​ — ​ ​ (113) ​ ​ (113) Telephone expenses ​ ​ (695) ​ ​ (51) ​ ​ (746) Intangible amortization ​ ​ (286) ​ ​ — ​ ​ (286) Other ​ ​ (6,031) ​ ​ (1,012) ​ ​ (7,043) Total noninterest expenses ​ ​ (56,071) ​ ​ (9,139) ​ ​ (65,210) Income tax expense ​ (6,282) ​ (653) ​ (6,935) Net income ​ $ 25,426 ​ $ 2,457 ​ $ 27,883 Total assets ​ $ 2,499,898 ​ $ 10,029 ​ $ 2,509,927 ​ ​ ​ ​ ​ ​ ​ ​ ​ ​ ​ ​ ​ ​ ​ ​ For the twelve months ended December 31, 2023 ​ Banking Wealth Management Total Segments Net interest income ​ $ 88,391 ​ $ — ​ $ 88,391 Noninterest income ​ 3,080 ​ 10,339 ​ 13,419 Provision for credit loss- investments ​ ​ (5,000) ​ ​ — ​ ​ (5,000) Provision for credit loss ​ (2,868) ​ — ​ (2,868) Noninterest expenses ​ ​ ​ ​ ​ ​ ​ ​ Salaries ​ ​ (20,389) ​ ​ (4,358) ​ ​ (24,747) Employee benefits ​ ​ (6,533) ​ ​ (906) ​ ​ (7,439) Occupancy expense ​ ​ (4,206) ​ ​ (555) ​ ​ (4,761) Professional fees ​ ​ (4,265) ​ ​ (488) ​ ​ (4,753) Directors' fees and expenses ​ ​ (1,394) ​ ​ (58) ​ ​ (1,451) Computer software expense ​ ​ (4,479) ​ ​ (571) ​ ​ (5,050) FDIC assessment ​ ​ (1,403) ​ ​ — ​ ​ (1,403) Advertising expenses ​ ​ (1,563) ​ ​ (94) ​ ​ (1,657) Advisor expenses related to trust income ​ ​ — ​ ​ (120) ​ ​ (120) Telephone expenses ​ ​ (661) ​ ​ (51) ​ ​ (712) Intangible amortization ​ ​ (285) ​ ​ — ​ ​ (285) Other ​ ​ (3,838) ​ ​ (577) ​ ​ (4,415) Total noninterest expenses ​ (49,015) ​ (7,778) ​ (56,793) Income tax expense ​ ​ (7,133) ​ ​ (538) ​ ​ (7,671) Net income ​ $ 27,455 ​ $ 2,023 ​ $ 29,478 Total assets ​ $ 2,476,610 ​ ​ 8,858 ​ $ 2,485,4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CONSOLIDATED STATEMENTS OF COMPREHENSIVE INCOME</t>
        </is>
      </c>
      <c r="B3" s="4" t="inlineStr">
        <is>
          <t xml:space="preserve"> </t>
        </is>
      </c>
      <c r="C3" s="4" t="inlineStr">
        <is>
          <t xml:space="preserve"> </t>
        </is>
      </c>
    </row>
    <row r="4">
      <c r="A4" s="4" t="inlineStr">
        <is>
          <t>Net Income (Loss)</t>
        </is>
      </c>
      <c r="B4" s="7" t="n">
        <v>27883</v>
      </c>
      <c r="C4" s="7" t="n">
        <v>29478</v>
      </c>
    </row>
    <row r="5">
      <c r="A5" s="3" t="inlineStr">
        <is>
          <t>Unrealized gains/(losses) on securities:</t>
        </is>
      </c>
      <c r="B5" s="4" t="inlineStr">
        <is>
          <t xml:space="preserve"> </t>
        </is>
      </c>
      <c r="C5" s="4" t="inlineStr">
        <is>
          <t xml:space="preserve"> </t>
        </is>
      </c>
    </row>
    <row r="6">
      <c r="A6" s="4" t="inlineStr">
        <is>
          <t>Unrealized holding gains/(losses) arising during the period</t>
        </is>
      </c>
      <c r="B6" s="6" t="n">
        <v>-4746</v>
      </c>
      <c r="C6" s="6" t="n">
        <v>554</v>
      </c>
    </row>
    <row r="7">
      <c r="A7" s="4" t="inlineStr">
        <is>
          <t>Credit loss expense</t>
        </is>
      </c>
      <c r="B7" s="4" t="inlineStr">
        <is>
          <t xml:space="preserve"> </t>
        </is>
      </c>
      <c r="C7" s="6" t="n">
        <v>5000</v>
      </c>
    </row>
    <row r="8">
      <c r="A8" s="4" t="inlineStr">
        <is>
          <t>Reclassification adjustment for (gains) included in net income</t>
        </is>
      </c>
      <c r="B8" s="4" t="inlineStr">
        <is>
          <t xml:space="preserve"> </t>
        </is>
      </c>
      <c r="C8" s="6" t="n">
        <v>-107</v>
      </c>
    </row>
    <row r="9">
      <c r="A9" s="4" t="inlineStr">
        <is>
          <t>Tax effect</t>
        </is>
      </c>
      <c r="B9" s="6" t="n">
        <v>-997</v>
      </c>
      <c r="C9" s="6" t="n">
        <v>1144</v>
      </c>
    </row>
    <row r="10">
      <c r="A10" s="4" t="inlineStr">
        <is>
          <t>Net of tax</t>
        </is>
      </c>
      <c r="B10" s="6" t="n">
        <v>-3749</v>
      </c>
      <c r="C10" s="6" t="n">
        <v>4303</v>
      </c>
    </row>
    <row r="11">
      <c r="A11" s="3" t="inlineStr">
        <is>
          <t>Defined benefit pension plans:</t>
        </is>
      </c>
      <c r="B11" s="4" t="inlineStr">
        <is>
          <t xml:space="preserve"> </t>
        </is>
      </c>
      <c r="C11" s="4" t="inlineStr">
        <is>
          <t xml:space="preserve"> </t>
        </is>
      </c>
    </row>
    <row r="12">
      <c r="A12" s="4" t="inlineStr">
        <is>
          <t>Net gain/(loss) arising during the period</t>
        </is>
      </c>
      <c r="B12" s="6" t="n">
        <v>294</v>
      </c>
      <c r="C12" s="6" t="n">
        <v>-539</v>
      </c>
    </row>
    <row r="13">
      <c r="A13" s="4" t="inlineStr">
        <is>
          <t>Reclassification adjustment for amortization of prior service cost and net gains included in net periodic pension cost</t>
        </is>
      </c>
      <c r="B13" s="6" t="n">
        <v>-145</v>
      </c>
      <c r="C13" s="6" t="n">
        <v>281</v>
      </c>
    </row>
    <row r="14">
      <c r="A14" s="4" t="inlineStr">
        <is>
          <t>Tax effect</t>
        </is>
      </c>
      <c r="B14" s="6" t="n">
        <v>31</v>
      </c>
      <c r="C14" s="6" t="n">
        <v>-55</v>
      </c>
    </row>
    <row r="15">
      <c r="A15" s="4" t="inlineStr">
        <is>
          <t>Net of tax</t>
        </is>
      </c>
      <c r="B15" s="6" t="n">
        <v>118</v>
      </c>
      <c r="C15" s="6" t="n">
        <v>-203</v>
      </c>
    </row>
    <row r="16">
      <c r="A16" s="3" t="inlineStr">
        <is>
          <t>Deferred compensation liability:</t>
        </is>
      </c>
      <c r="B16" s="4" t="inlineStr">
        <is>
          <t xml:space="preserve"> </t>
        </is>
      </c>
      <c r="C16" s="4" t="inlineStr">
        <is>
          <t xml:space="preserve"> </t>
        </is>
      </c>
    </row>
    <row r="17">
      <c r="A17" s="4" t="inlineStr">
        <is>
          <t>Unrealized loss</t>
        </is>
      </c>
      <c r="B17" s="6" t="n">
        <v>-15</v>
      </c>
      <c r="C17" s="6" t="n">
        <v>-15</v>
      </c>
    </row>
    <row r="18">
      <c r="A18" s="4" t="inlineStr">
        <is>
          <t>Tax effect</t>
        </is>
      </c>
      <c r="B18" s="6" t="n">
        <v>-3</v>
      </c>
      <c r="C18" s="6" t="n">
        <v>-3</v>
      </c>
    </row>
    <row r="19">
      <c r="A19" s="4" t="inlineStr">
        <is>
          <t>Net of tax</t>
        </is>
      </c>
      <c r="B19" s="6" t="n">
        <v>-12</v>
      </c>
      <c r="C19" s="6" t="n">
        <v>-12</v>
      </c>
    </row>
    <row r="20">
      <c r="A20" s="4" t="inlineStr">
        <is>
          <t>Total other comprehensive income/(loss)</t>
        </is>
      </c>
      <c r="B20" s="6" t="n">
        <v>-3643</v>
      </c>
      <c r="C20" s="6" t="n">
        <v>4088</v>
      </c>
    </row>
    <row r="21">
      <c r="A21" s="4" t="inlineStr">
        <is>
          <t>Total comprehensive income</t>
        </is>
      </c>
      <c r="B21" s="7" t="n">
        <v>24240</v>
      </c>
      <c r="C21" s="7" t="n">
        <v>3356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31" customWidth="1" min="2" max="2"/>
    <col width="22" customWidth="1" min="3" max="3"/>
  </cols>
  <sheetData>
    <row r="1">
      <c r="A1" s="1" t="inlineStr">
        <is>
          <t>Summary of Significant Accounting Policies (Details) $ in Thousands</t>
        </is>
      </c>
      <c r="B1" s="2" t="inlineStr">
        <is>
          <t>12 Months Ended</t>
        </is>
      </c>
    </row>
    <row r="2">
      <c r="B2" s="2" t="inlineStr">
        <is>
          <t>Dec. 31, 2024 USD ($) location</t>
        </is>
      </c>
      <c r="C2" s="2" t="inlineStr">
        <is>
          <t>Dec. 31, 2023 USD ($)</t>
        </is>
      </c>
    </row>
    <row r="3">
      <c r="A3" s="3" t="inlineStr">
        <is>
          <t>Loans</t>
        </is>
      </c>
      <c r="B3" s="4" t="inlineStr">
        <is>
          <t xml:space="preserve"> </t>
        </is>
      </c>
      <c r="C3" s="4" t="inlineStr">
        <is>
          <t xml:space="preserve"> </t>
        </is>
      </c>
    </row>
    <row r="4">
      <c r="A4" s="4" t="inlineStr">
        <is>
          <t>Assets held in an agency or fiduciary capacity | $</t>
        </is>
      </c>
      <c r="B4" s="7" t="n">
        <v>1800000</v>
      </c>
      <c r="C4" s="7" t="n">
        <v>1600000</v>
      </c>
    </row>
    <row r="5">
      <c r="A5" s="4" t="inlineStr">
        <is>
          <t>Allowance for credit losses | $</t>
        </is>
      </c>
      <c r="B5" s="7" t="n">
        <v>0</v>
      </c>
      <c r="C5" s="4" t="inlineStr">
        <is>
          <t xml:space="preserve"> </t>
        </is>
      </c>
    </row>
    <row r="6">
      <c r="A6" s="4" t="inlineStr">
        <is>
          <t>Orange County</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Number of offices in New York</t>
        </is>
      </c>
      <c r="B8" s="6" t="n">
        <v>7</v>
      </c>
      <c r="C8" s="4" t="inlineStr">
        <is>
          <t xml:space="preserve"> </t>
        </is>
      </c>
    </row>
    <row r="9">
      <c r="A9" s="4" t="inlineStr">
        <is>
          <t>Westchester County</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Number of offices in New York</t>
        </is>
      </c>
      <c r="B11" s="6" t="n">
        <v>8</v>
      </c>
      <c r="C11" s="4" t="inlineStr">
        <is>
          <t xml:space="preserve"> </t>
        </is>
      </c>
    </row>
    <row r="12">
      <c r="A12" s="4" t="inlineStr">
        <is>
          <t>Rockland County</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Number of offices in New York</t>
        </is>
      </c>
      <c r="B14" s="6" t="n">
        <v>2</v>
      </c>
      <c r="C14" s="4" t="inlineStr">
        <is>
          <t xml:space="preserve"> </t>
        </is>
      </c>
    </row>
    <row r="15">
      <c r="A15" s="4" t="inlineStr">
        <is>
          <t>Bronx County</t>
        </is>
      </c>
      <c r="B15" s="4" t="inlineStr">
        <is>
          <t xml:space="preserve"> </t>
        </is>
      </c>
      <c r="C15" s="4" t="inlineStr">
        <is>
          <t xml:space="preserve"> </t>
        </is>
      </c>
    </row>
    <row r="16">
      <c r="A16" s="3" t="inlineStr">
        <is>
          <t>Loans</t>
        </is>
      </c>
      <c r="B16" s="4" t="inlineStr">
        <is>
          <t xml:space="preserve"> </t>
        </is>
      </c>
      <c r="C16" s="4" t="inlineStr">
        <is>
          <t xml:space="preserve"> </t>
        </is>
      </c>
    </row>
    <row r="17">
      <c r="A17" s="4" t="inlineStr">
        <is>
          <t>Number of offices in New York</t>
        </is>
      </c>
      <c r="B17" s="6" t="n">
        <v>1</v>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 Lending (Details)</t>
        </is>
      </c>
      <c r="B1" s="2" t="inlineStr">
        <is>
          <t>12 Months Ended</t>
        </is>
      </c>
    </row>
    <row r="2">
      <c r="B2" s="2" t="inlineStr">
        <is>
          <t>Dec. 31, 2024</t>
        </is>
      </c>
    </row>
    <row r="3">
      <c r="A3" s="4" t="inlineStr">
        <is>
          <t>Commercial real estate. | Commercial real estate | Maximum</t>
        </is>
      </c>
      <c r="B3" s="4" t="inlineStr">
        <is>
          <t xml:space="preserve"> </t>
        </is>
      </c>
    </row>
    <row r="4">
      <c r="A4" s="3" t="inlineStr">
        <is>
          <t>Loans</t>
        </is>
      </c>
      <c r="B4" s="4" t="inlineStr">
        <is>
          <t xml:space="preserve"> </t>
        </is>
      </c>
    </row>
    <row r="5">
      <c r="A5" s="4" t="inlineStr">
        <is>
          <t>Maturity period</t>
        </is>
      </c>
      <c r="B5" s="4" t="inlineStr">
        <is>
          <t>15 years</t>
        </is>
      </c>
    </row>
    <row r="6">
      <c r="A6" s="4" t="inlineStr">
        <is>
          <t>Amortization period</t>
        </is>
      </c>
      <c r="B6" s="4" t="inlineStr">
        <is>
          <t>30 years</t>
        </is>
      </c>
    </row>
    <row r="7">
      <c r="A7" s="4" t="inlineStr">
        <is>
          <t>Loan To Value ratio</t>
        </is>
      </c>
      <c r="B7" s="9" t="n">
        <v>0.75</v>
      </c>
    </row>
    <row r="8">
      <c r="A8" s="4" t="inlineStr">
        <is>
          <t>Residential real estate. | Residential real estate</t>
        </is>
      </c>
      <c r="B8" s="4" t="inlineStr">
        <is>
          <t xml:space="preserve"> </t>
        </is>
      </c>
    </row>
    <row r="9">
      <c r="A9" s="3" t="inlineStr">
        <is>
          <t>Loans</t>
        </is>
      </c>
      <c r="B9" s="4" t="inlineStr">
        <is>
          <t xml:space="preserve"> </t>
        </is>
      </c>
    </row>
    <row r="10">
      <c r="A10" s="4" t="inlineStr">
        <is>
          <t>Threshold percentage for private mortgage insurance</t>
        </is>
      </c>
      <c r="B10" s="9" t="n">
        <v>0.8</v>
      </c>
    </row>
    <row r="11">
      <c r="A11" s="4" t="inlineStr">
        <is>
          <t>Residential real estate. | Residential real estate | Maximum</t>
        </is>
      </c>
      <c r="B11" s="4" t="inlineStr">
        <is>
          <t xml:space="preserve"> </t>
        </is>
      </c>
    </row>
    <row r="12">
      <c r="A12" s="3" t="inlineStr">
        <is>
          <t>Loans</t>
        </is>
      </c>
      <c r="B12" s="4" t="inlineStr">
        <is>
          <t xml:space="preserve"> </t>
        </is>
      </c>
    </row>
    <row r="13">
      <c r="A13" s="4" t="inlineStr">
        <is>
          <t>Maturity period</t>
        </is>
      </c>
      <c r="B13" s="4" t="inlineStr">
        <is>
          <t>30 years</t>
        </is>
      </c>
    </row>
    <row r="14">
      <c r="A14" s="4" t="inlineStr">
        <is>
          <t>Loan To Value ratio</t>
        </is>
      </c>
      <c r="B14" s="9" t="n">
        <v>0.8</v>
      </c>
    </row>
    <row r="15">
      <c r="A15" s="4" t="inlineStr">
        <is>
          <t>Residential real estate. | Home equity</t>
        </is>
      </c>
      <c r="B15" s="4" t="inlineStr">
        <is>
          <t xml:space="preserve"> </t>
        </is>
      </c>
    </row>
    <row r="16">
      <c r="A16" s="3" t="inlineStr">
        <is>
          <t>Loans</t>
        </is>
      </c>
      <c r="B16" s="4" t="inlineStr">
        <is>
          <t xml:space="preserve"> </t>
        </is>
      </c>
    </row>
    <row r="17">
      <c r="A17" s="4" t="inlineStr">
        <is>
          <t>Draw period</t>
        </is>
      </c>
      <c r="B17" s="4" t="inlineStr">
        <is>
          <t>10 years</t>
        </is>
      </c>
    </row>
    <row r="18">
      <c r="A18" s="4" t="inlineStr">
        <is>
          <t>Repayment period</t>
        </is>
      </c>
      <c r="B18" s="4" t="inlineStr">
        <is>
          <t>15 years</t>
        </is>
      </c>
    </row>
    <row r="19">
      <c r="A19" s="4" t="inlineStr">
        <is>
          <t>Residential real estate. | Home equity | Maximum</t>
        </is>
      </c>
      <c r="B19" s="4" t="inlineStr">
        <is>
          <t xml:space="preserve"> </t>
        </is>
      </c>
    </row>
    <row r="20">
      <c r="A20" s="3" t="inlineStr">
        <is>
          <t>Loans</t>
        </is>
      </c>
      <c r="B20" s="4" t="inlineStr">
        <is>
          <t xml:space="preserve"> </t>
        </is>
      </c>
    </row>
    <row r="21">
      <c r="A21" s="4" t="inlineStr">
        <is>
          <t>Maturity period</t>
        </is>
      </c>
      <c r="B21" s="4" t="inlineStr">
        <is>
          <t>15 years</t>
        </is>
      </c>
    </row>
    <row r="22">
      <c r="A22" s="4" t="inlineStr">
        <is>
          <t>Loan To Value ratio</t>
        </is>
      </c>
      <c r="B22" s="9" t="n">
        <v>0.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mises and Equipment (Details) - shares</t>
        </is>
      </c>
      <c r="B1" s="2" t="inlineStr">
        <is>
          <t>Dec. 31, 2024</t>
        </is>
      </c>
      <c r="C1" s="2" t="inlineStr">
        <is>
          <t>Dec. 31, 2023</t>
        </is>
      </c>
    </row>
    <row r="2">
      <c r="A2" s="3" t="inlineStr">
        <is>
          <t>Share-based payments</t>
        </is>
      </c>
      <c r="B2" s="4" t="inlineStr">
        <is>
          <t xml:space="preserve"> </t>
        </is>
      </c>
      <c r="C2" s="4" t="inlineStr">
        <is>
          <t xml:space="preserve"> </t>
        </is>
      </c>
    </row>
    <row r="3">
      <c r="A3" s="4" t="inlineStr">
        <is>
          <t>Unvested shares</t>
        </is>
      </c>
      <c r="B3" s="6" t="n">
        <v>0</v>
      </c>
      <c r="C3" s="6" t="n">
        <v>3528</v>
      </c>
    </row>
    <row r="4">
      <c r="A4" s="4" t="inlineStr">
        <is>
          <t>Buildings and improvements | Minimum</t>
        </is>
      </c>
      <c r="B4" s="4" t="inlineStr">
        <is>
          <t xml:space="preserve"> </t>
        </is>
      </c>
      <c r="C4" s="4" t="inlineStr">
        <is>
          <t xml:space="preserve"> </t>
        </is>
      </c>
    </row>
    <row r="5">
      <c r="A5" s="3" t="inlineStr">
        <is>
          <t>Premises and Equipment</t>
        </is>
      </c>
      <c r="B5" s="4" t="inlineStr">
        <is>
          <t xml:space="preserve"> </t>
        </is>
      </c>
      <c r="C5" s="4" t="inlineStr">
        <is>
          <t xml:space="preserve"> </t>
        </is>
      </c>
    </row>
    <row r="6">
      <c r="A6" s="4" t="inlineStr">
        <is>
          <t>Useful life</t>
        </is>
      </c>
      <c r="B6" s="4" t="inlineStr">
        <is>
          <t>5 years</t>
        </is>
      </c>
      <c r="C6" s="4" t="inlineStr">
        <is>
          <t xml:space="preserve"> </t>
        </is>
      </c>
    </row>
    <row r="7">
      <c r="A7" s="4" t="inlineStr">
        <is>
          <t>Buildings and improvements | Maximum</t>
        </is>
      </c>
      <c r="B7" s="4" t="inlineStr">
        <is>
          <t xml:space="preserve"> </t>
        </is>
      </c>
      <c r="C7" s="4" t="inlineStr">
        <is>
          <t xml:space="preserve"> </t>
        </is>
      </c>
    </row>
    <row r="8">
      <c r="A8" s="3" t="inlineStr">
        <is>
          <t>Premises and Equipment</t>
        </is>
      </c>
      <c r="B8" s="4" t="inlineStr">
        <is>
          <t xml:space="preserve"> </t>
        </is>
      </c>
      <c r="C8" s="4" t="inlineStr">
        <is>
          <t xml:space="preserve"> </t>
        </is>
      </c>
    </row>
    <row r="9">
      <c r="A9" s="4" t="inlineStr">
        <is>
          <t>Useful life</t>
        </is>
      </c>
      <c r="B9" s="4" t="inlineStr">
        <is>
          <t>50 years</t>
        </is>
      </c>
      <c r="C9" s="4" t="inlineStr">
        <is>
          <t xml:space="preserve"> </t>
        </is>
      </c>
    </row>
    <row r="10">
      <c r="A10" s="4" t="inlineStr">
        <is>
          <t>Furniture and equipment | Minimum</t>
        </is>
      </c>
      <c r="B10" s="4" t="inlineStr">
        <is>
          <t xml:space="preserve"> </t>
        </is>
      </c>
      <c r="C10" s="4" t="inlineStr">
        <is>
          <t xml:space="preserve"> </t>
        </is>
      </c>
    </row>
    <row r="11">
      <c r="A11" s="3" t="inlineStr">
        <is>
          <t>Premises and Equipment</t>
        </is>
      </c>
      <c r="B11" s="4" t="inlineStr">
        <is>
          <t xml:space="preserve"> </t>
        </is>
      </c>
      <c r="C11" s="4" t="inlineStr">
        <is>
          <t xml:space="preserve"> </t>
        </is>
      </c>
    </row>
    <row r="12">
      <c r="A12" s="4" t="inlineStr">
        <is>
          <t>Useful life</t>
        </is>
      </c>
      <c r="B12" s="4" t="inlineStr">
        <is>
          <t>3 years</t>
        </is>
      </c>
      <c r="C12" s="4" t="inlineStr">
        <is>
          <t xml:space="preserve"> </t>
        </is>
      </c>
    </row>
    <row r="13">
      <c r="A13" s="4" t="inlineStr">
        <is>
          <t>Furniture and equipment | Maximum</t>
        </is>
      </c>
      <c r="B13" s="4" t="inlineStr">
        <is>
          <t xml:space="preserve"> </t>
        </is>
      </c>
      <c r="C13" s="4" t="inlineStr">
        <is>
          <t xml:space="preserve"> </t>
        </is>
      </c>
    </row>
    <row r="14">
      <c r="A14" s="3" t="inlineStr">
        <is>
          <t>Premises and Equipment</t>
        </is>
      </c>
      <c r="B14" s="4" t="inlineStr">
        <is>
          <t xml:space="preserve"> </t>
        </is>
      </c>
      <c r="C14" s="4" t="inlineStr">
        <is>
          <t xml:space="preserve"> </t>
        </is>
      </c>
    </row>
    <row r="15">
      <c r="A15" s="4" t="inlineStr">
        <is>
          <t>Useful life</t>
        </is>
      </c>
      <c r="B15" s="4" t="inlineStr">
        <is>
          <t>8 years</t>
        </is>
      </c>
      <c r="C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Amortized Cost</t>
        </is>
      </c>
      <c r="B3" s="7" t="n">
        <v>519567</v>
      </c>
      <c r="C3" s="7" t="n">
        <v>560994</v>
      </c>
    </row>
    <row r="4">
      <c r="A4" s="4" t="inlineStr">
        <is>
          <t>Gross Unrealized Gains</t>
        </is>
      </c>
      <c r="B4" s="6" t="n">
        <v>121</v>
      </c>
      <c r="C4" s="6" t="n">
        <v>157</v>
      </c>
    </row>
    <row r="5">
      <c r="A5" s="4" t="inlineStr">
        <is>
          <t>Gross Unrealized Losses</t>
        </is>
      </c>
      <c r="B5" s="6" t="n">
        <v>-75913</v>
      </c>
      <c r="C5" s="6" t="n">
        <v>-71203</v>
      </c>
    </row>
    <row r="6">
      <c r="A6" s="4" t="inlineStr">
        <is>
          <t>ACL Adjustment</t>
        </is>
      </c>
      <c r="B6" s="6" t="n">
        <v>0</v>
      </c>
      <c r="C6" s="6" t="n">
        <v>0</v>
      </c>
    </row>
    <row r="7">
      <c r="A7" s="4" t="inlineStr">
        <is>
          <t>Fair Value</t>
        </is>
      </c>
      <c r="B7" s="6" t="n">
        <v>443775</v>
      </c>
      <c r="C7" s="6" t="n">
        <v>489948</v>
      </c>
    </row>
    <row r="8">
      <c r="A8" s="4" t="inlineStr">
        <is>
          <t>U.S. government agencies and treasuries</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Amortized Cost</t>
        </is>
      </c>
      <c r="B10" s="6" t="n">
        <v>85464</v>
      </c>
      <c r="C10" s="6" t="n">
        <v>96736</v>
      </c>
    </row>
    <row r="11">
      <c r="A11" s="4" t="inlineStr">
        <is>
          <t>Gross Unrealized Gains</t>
        </is>
      </c>
      <c r="B11" s="6" t="n">
        <v>35</v>
      </c>
      <c r="C11" s="6" t="n">
        <v>21</v>
      </c>
    </row>
    <row r="12">
      <c r="A12" s="4" t="inlineStr">
        <is>
          <t>Gross Unrealized Losses</t>
        </is>
      </c>
      <c r="B12" s="6" t="n">
        <v>-9345</v>
      </c>
      <c r="C12" s="6" t="n">
        <v>-9690</v>
      </c>
    </row>
    <row r="13">
      <c r="A13" s="4" t="inlineStr">
        <is>
          <t>Fair Value</t>
        </is>
      </c>
      <c r="B13" s="6" t="n">
        <v>76154</v>
      </c>
      <c r="C13" s="6" t="n">
        <v>87067</v>
      </c>
    </row>
    <row r="14">
      <c r="A14" s="4" t="inlineStr">
        <is>
          <t>Mortgage-backed securities - residential</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Amortized Cost</t>
        </is>
      </c>
      <c r="B16" s="6" t="n">
        <v>229938</v>
      </c>
      <c r="C16" s="6" t="n">
        <v>257804</v>
      </c>
    </row>
    <row r="17">
      <c r="A17" s="4" t="inlineStr">
        <is>
          <t>Gross Unrealized Gains</t>
        </is>
      </c>
      <c r="B17" s="6" t="n">
        <v>10</v>
      </c>
      <c r="C17" s="6" t="n">
        <v>45</v>
      </c>
    </row>
    <row r="18">
      <c r="A18" s="4" t="inlineStr">
        <is>
          <t>Gross Unrealized Losses</t>
        </is>
      </c>
      <c r="B18" s="6" t="n">
        <v>-33248</v>
      </c>
      <c r="C18" s="6" t="n">
        <v>-30931</v>
      </c>
    </row>
    <row r="19">
      <c r="A19" s="4" t="inlineStr">
        <is>
          <t>Fair Value</t>
        </is>
      </c>
      <c r="B19" s="6" t="n">
        <v>196700</v>
      </c>
      <c r="C19" s="6" t="n">
        <v>226918</v>
      </c>
    </row>
    <row r="20">
      <c r="A20" s="4" t="inlineStr">
        <is>
          <t>Mortgage-backed securities - commercial</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Amortized Cost</t>
        </is>
      </c>
      <c r="B22" s="6" t="n">
        <v>77525</v>
      </c>
      <c r="C22" s="6" t="n">
        <v>79589</v>
      </c>
    </row>
    <row r="23">
      <c r="A23" s="4" t="inlineStr">
        <is>
          <t>Gross Unrealized Losses</t>
        </is>
      </c>
      <c r="B23" s="6" t="n">
        <v>-16886</v>
      </c>
      <c r="C23" s="6" t="n">
        <v>-16286</v>
      </c>
    </row>
    <row r="24">
      <c r="A24" s="4" t="inlineStr">
        <is>
          <t>Fair Value</t>
        </is>
      </c>
      <c r="B24" s="6" t="n">
        <v>60639</v>
      </c>
      <c r="C24" s="6" t="n">
        <v>63303</v>
      </c>
    </row>
    <row r="25">
      <c r="A25" s="4" t="inlineStr">
        <is>
          <t>Corporate securities</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Amortized Cost</t>
        </is>
      </c>
      <c r="B27" s="6" t="n">
        <v>23508</v>
      </c>
      <c r="C27" s="6" t="n">
        <v>23529</v>
      </c>
    </row>
    <row r="28">
      <c r="A28" s="4" t="inlineStr">
        <is>
          <t>Gross Unrealized Losses</t>
        </is>
      </c>
      <c r="B28" s="6" t="n">
        <v>-3474</v>
      </c>
      <c r="C28" s="6" t="n">
        <v>-4253</v>
      </c>
    </row>
    <row r="29">
      <c r="A29" s="4" t="inlineStr">
        <is>
          <t>Fair Value</t>
        </is>
      </c>
      <c r="B29" s="6" t="n">
        <v>20034</v>
      </c>
      <c r="C29" s="6" t="n">
        <v>19276</v>
      </c>
    </row>
    <row r="30">
      <c r="A30" s="4" t="inlineStr">
        <is>
          <t>Obligations of states and political subdivisions</t>
        </is>
      </c>
      <c r="B30" s="4" t="inlineStr">
        <is>
          <t xml:space="preserve"> </t>
        </is>
      </c>
      <c r="C30" s="4" t="inlineStr">
        <is>
          <t xml:space="preserve"> </t>
        </is>
      </c>
    </row>
    <row r="31">
      <c r="A31" s="3" t="inlineStr">
        <is>
          <t>Investment securities</t>
        </is>
      </c>
      <c r="B31" s="4" t="inlineStr">
        <is>
          <t xml:space="preserve"> </t>
        </is>
      </c>
      <c r="C31" s="4" t="inlineStr">
        <is>
          <t xml:space="preserve"> </t>
        </is>
      </c>
    </row>
    <row r="32">
      <c r="A32" s="4" t="inlineStr">
        <is>
          <t>Amortized Cost</t>
        </is>
      </c>
      <c r="B32" s="6" t="n">
        <v>103132</v>
      </c>
      <c r="C32" s="6" t="n">
        <v>103336</v>
      </c>
    </row>
    <row r="33">
      <c r="A33" s="4" t="inlineStr">
        <is>
          <t>Gross Unrealized Gains</t>
        </is>
      </c>
      <c r="B33" s="6" t="n">
        <v>76</v>
      </c>
      <c r="C33" s="6" t="n">
        <v>91</v>
      </c>
    </row>
    <row r="34">
      <c r="A34" s="4" t="inlineStr">
        <is>
          <t>Gross Unrealized Losses</t>
        </is>
      </c>
      <c r="B34" s="6" t="n">
        <v>-12960</v>
      </c>
      <c r="C34" s="6" t="n">
        <v>-10043</v>
      </c>
    </row>
    <row r="35">
      <c r="A35" s="4" t="inlineStr">
        <is>
          <t>Fair Value</t>
        </is>
      </c>
      <c r="B35" s="7" t="n">
        <v>90248</v>
      </c>
      <c r="C35" s="7" t="n">
        <v>933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Investment Securities - Gains and Losses (Details) $ in Thousands</t>
        </is>
      </c>
      <c r="B1" s="2" t="inlineStr">
        <is>
          <t>12 Months Ended</t>
        </is>
      </c>
    </row>
    <row r="2">
      <c r="B2" s="2" t="inlineStr">
        <is>
          <t>Dec. 31, 2023 USD ($)</t>
        </is>
      </c>
    </row>
    <row r="3">
      <c r="A3" s="3" t="inlineStr">
        <is>
          <t>Investment Securities</t>
        </is>
      </c>
      <c r="B3" s="4" t="inlineStr">
        <is>
          <t xml:space="preserve"> </t>
        </is>
      </c>
    </row>
    <row r="4">
      <c r="A4" s="4" t="inlineStr">
        <is>
          <t>Proceeds</t>
        </is>
      </c>
      <c r="B4" s="7" t="n">
        <v>7296</v>
      </c>
    </row>
    <row r="5">
      <c r="A5" s="4" t="inlineStr">
        <is>
          <t>Gross gains</t>
        </is>
      </c>
      <c r="B5" s="6" t="n">
        <v>130</v>
      </c>
    </row>
    <row r="6">
      <c r="A6" s="4" t="inlineStr">
        <is>
          <t>Gross losses</t>
        </is>
      </c>
      <c r="B6" s="7" t="n">
        <v>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Investment Securities - Contractual Maturities (Details) $ in Thousands</t>
        </is>
      </c>
      <c r="B1" s="2" t="inlineStr">
        <is>
          <t>Dec. 31, 2024 USD ($) security</t>
        </is>
      </c>
      <c r="C1" s="2" t="inlineStr">
        <is>
          <t>Dec. 31, 2023 USD ($) security</t>
        </is>
      </c>
    </row>
    <row r="2">
      <c r="A2" s="3" t="inlineStr">
        <is>
          <t>Amortized Cost</t>
        </is>
      </c>
      <c r="B2" s="4" t="inlineStr">
        <is>
          <t xml:space="preserve"> </t>
        </is>
      </c>
      <c r="C2" s="4" t="inlineStr">
        <is>
          <t xml:space="preserve"> </t>
        </is>
      </c>
    </row>
    <row r="3">
      <c r="A3" s="4" t="inlineStr">
        <is>
          <t>Due in one year or less, Amortized Cost</t>
        </is>
      </c>
      <c r="B3" s="7" t="n">
        <v>13042</v>
      </c>
      <c r="C3" s="4" t="inlineStr">
        <is>
          <t xml:space="preserve"> </t>
        </is>
      </c>
    </row>
    <row r="4">
      <c r="A4" s="4" t="inlineStr">
        <is>
          <t>Due after one through five years, Amortized Cost</t>
        </is>
      </c>
      <c r="B4" s="6" t="n">
        <v>25103</v>
      </c>
      <c r="C4" s="4" t="inlineStr">
        <is>
          <t xml:space="preserve"> </t>
        </is>
      </c>
    </row>
    <row r="5">
      <c r="A5" s="4" t="inlineStr">
        <is>
          <t>Due after five through ten years, Amortized Cost</t>
        </is>
      </c>
      <c r="B5" s="6" t="n">
        <v>57117</v>
      </c>
      <c r="C5" s="4" t="inlineStr">
        <is>
          <t xml:space="preserve"> </t>
        </is>
      </c>
    </row>
    <row r="6">
      <c r="A6" s="4" t="inlineStr">
        <is>
          <t>Due after ten years, Amortized Cost</t>
        </is>
      </c>
      <c r="B6" s="6" t="n">
        <v>116842</v>
      </c>
      <c r="C6" s="4" t="inlineStr">
        <is>
          <t xml:space="preserve"> </t>
        </is>
      </c>
    </row>
    <row r="7">
      <c r="A7" s="4" t="inlineStr">
        <is>
          <t>Total, Amortized Cost</t>
        </is>
      </c>
      <c r="B7" s="6" t="n">
        <v>212104</v>
      </c>
      <c r="C7" s="4" t="inlineStr">
        <is>
          <t xml:space="preserve"> </t>
        </is>
      </c>
    </row>
    <row r="8">
      <c r="A8" s="4" t="inlineStr">
        <is>
          <t>Mortgage-backed securities</t>
        </is>
      </c>
      <c r="B8" s="6" t="n">
        <v>307463</v>
      </c>
      <c r="C8" s="4" t="inlineStr">
        <is>
          <t xml:space="preserve"> </t>
        </is>
      </c>
    </row>
    <row r="9">
      <c r="A9" s="4" t="inlineStr">
        <is>
          <t>Amortized Cost</t>
        </is>
      </c>
      <c r="B9" s="6" t="n">
        <v>519567</v>
      </c>
      <c r="C9" s="7" t="n">
        <v>560994</v>
      </c>
    </row>
    <row r="10">
      <c r="A10" s="3" t="inlineStr">
        <is>
          <t>Fair Value</t>
        </is>
      </c>
      <c r="B10" s="4" t="inlineStr">
        <is>
          <t xml:space="preserve"> </t>
        </is>
      </c>
      <c r="C10" s="4" t="inlineStr">
        <is>
          <t xml:space="preserve"> </t>
        </is>
      </c>
    </row>
    <row r="11">
      <c r="A11" s="4" t="inlineStr">
        <is>
          <t>Due in one year or less, Fair Value</t>
        </is>
      </c>
      <c r="B11" s="6" t="n">
        <v>13078</v>
      </c>
      <c r="C11" s="4" t="inlineStr">
        <is>
          <t xml:space="preserve"> </t>
        </is>
      </c>
    </row>
    <row r="12">
      <c r="A12" s="4" t="inlineStr">
        <is>
          <t>Due after one through five years, Fair Value</t>
        </is>
      </c>
      <c r="B12" s="6" t="n">
        <v>23400</v>
      </c>
      <c r="C12" s="4" t="inlineStr">
        <is>
          <t xml:space="preserve"> </t>
        </is>
      </c>
    </row>
    <row r="13">
      <c r="A13" s="4" t="inlineStr">
        <is>
          <t>Due after five through ten years, Fair Value</t>
        </is>
      </c>
      <c r="B13" s="6" t="n">
        <v>49460</v>
      </c>
      <c r="C13" s="4" t="inlineStr">
        <is>
          <t xml:space="preserve"> </t>
        </is>
      </c>
    </row>
    <row r="14">
      <c r="A14" s="4" t="inlineStr">
        <is>
          <t>Due after ten years, Fair Value</t>
        </is>
      </c>
      <c r="B14" s="6" t="n">
        <v>100498</v>
      </c>
      <c r="C14" s="4" t="inlineStr">
        <is>
          <t xml:space="preserve"> </t>
        </is>
      </c>
    </row>
    <row r="15">
      <c r="A15" s="4" t="inlineStr">
        <is>
          <t>Total, Fair Value</t>
        </is>
      </c>
      <c r="B15" s="6" t="n">
        <v>186436</v>
      </c>
      <c r="C15" s="4" t="inlineStr">
        <is>
          <t xml:space="preserve"> </t>
        </is>
      </c>
    </row>
    <row r="16">
      <c r="A16" s="4" t="inlineStr">
        <is>
          <t>Mortgage-backed securities</t>
        </is>
      </c>
      <c r="B16" s="6" t="n">
        <v>257339</v>
      </c>
      <c r="C16" s="4" t="inlineStr">
        <is>
          <t xml:space="preserve"> </t>
        </is>
      </c>
    </row>
    <row r="17">
      <c r="A17" s="4" t="inlineStr">
        <is>
          <t>Fair Value</t>
        </is>
      </c>
      <c r="B17" s="7" t="n">
        <v>443775</v>
      </c>
      <c r="C17" s="7" t="n">
        <v>489948</v>
      </c>
    </row>
    <row r="18">
      <c r="A18" s="4" t="inlineStr">
        <is>
          <t>Number of securities of any one issuer is being held | security</t>
        </is>
      </c>
      <c r="B18" s="6" t="n">
        <v>0</v>
      </c>
      <c r="C18" s="6" t="n">
        <v>0</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Debt securities pledged to secure public deposits</t>
        </is>
      </c>
      <c r="B21" s="7" t="n">
        <v>299507</v>
      </c>
      <c r="C21" s="7" t="n">
        <v>3178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with unrealized and unrecognized losses (Details) - USD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Fair Value, Less than 12 Months</t>
        </is>
      </c>
      <c r="B3" s="7" t="n">
        <v>17461</v>
      </c>
      <c r="C3" s="7" t="n">
        <v>11343</v>
      </c>
    </row>
    <row r="4">
      <c r="A4" s="4" t="inlineStr">
        <is>
          <t>Fair Value, 12 Months or More</t>
        </is>
      </c>
      <c r="B4" s="6" t="n">
        <v>412488</v>
      </c>
      <c r="C4" s="6" t="n">
        <v>463130</v>
      </c>
    </row>
    <row r="5">
      <c r="A5" s="4" t="inlineStr">
        <is>
          <t>Fair Value, Total</t>
        </is>
      </c>
      <c r="B5" s="6" t="n">
        <v>429949</v>
      </c>
      <c r="C5" s="6" t="n">
        <v>474473</v>
      </c>
    </row>
    <row r="6">
      <c r="A6" s="4" t="inlineStr">
        <is>
          <t>Unrealized Losses, Less than 12 Months</t>
        </is>
      </c>
      <c r="B6" s="6" t="n">
        <v>-310</v>
      </c>
      <c r="C6" s="6" t="n">
        <v>-184</v>
      </c>
    </row>
    <row r="7">
      <c r="A7" s="4" t="inlineStr">
        <is>
          <t>Unrealized Losses, 12 Months or More</t>
        </is>
      </c>
      <c r="B7" s="6" t="n">
        <v>-75603</v>
      </c>
      <c r="C7" s="6" t="n">
        <v>-71019</v>
      </c>
    </row>
    <row r="8">
      <c r="A8" s="4" t="inlineStr">
        <is>
          <t>Unrealized Losses, Total</t>
        </is>
      </c>
      <c r="B8" s="6" t="n">
        <v>-75913</v>
      </c>
      <c r="C8" s="6" t="n">
        <v>-71203</v>
      </c>
    </row>
    <row r="9">
      <c r="A9" s="4" t="inlineStr">
        <is>
          <t>U.S. government agencies and treasurie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Fair Value, Less than 12 Months</t>
        </is>
      </c>
      <c r="B11" s="6" t="n">
        <v>1099</v>
      </c>
      <c r="C11" s="6" t="n">
        <v>438</v>
      </c>
    </row>
    <row r="12">
      <c r="A12" s="4" t="inlineStr">
        <is>
          <t>Fair Value, 12 Months or More</t>
        </is>
      </c>
      <c r="B12" s="6" t="n">
        <v>70767</v>
      </c>
      <c r="C12" s="6" t="n">
        <v>83003</v>
      </c>
    </row>
    <row r="13">
      <c r="A13" s="4" t="inlineStr">
        <is>
          <t>Fair Value, Total</t>
        </is>
      </c>
      <c r="B13" s="6" t="n">
        <v>71866</v>
      </c>
      <c r="C13" s="6" t="n">
        <v>83441</v>
      </c>
    </row>
    <row r="14">
      <c r="A14" s="4" t="inlineStr">
        <is>
          <t>Unrealized Losses, Less than 12 Months</t>
        </is>
      </c>
      <c r="B14" s="6" t="n">
        <v>-5</v>
      </c>
      <c r="C14" s="6" t="n">
        <v>-1</v>
      </c>
    </row>
    <row r="15">
      <c r="A15" s="4" t="inlineStr">
        <is>
          <t>Unrealized Losses, 12 Months or More</t>
        </is>
      </c>
      <c r="B15" s="6" t="n">
        <v>-9340</v>
      </c>
      <c r="C15" s="6" t="n">
        <v>-9689</v>
      </c>
    </row>
    <row r="16">
      <c r="A16" s="4" t="inlineStr">
        <is>
          <t>Unrealized Losses, Total</t>
        </is>
      </c>
      <c r="B16" s="6" t="n">
        <v>-9345</v>
      </c>
      <c r="C16" s="6" t="n">
        <v>-9690</v>
      </c>
    </row>
    <row r="17">
      <c r="A17" s="4" t="inlineStr">
        <is>
          <t>Mortgage-backed securities - residential</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Fair Value, Less than 12 Months</t>
        </is>
      </c>
      <c r="B19" s="6" t="n">
        <v>7427</v>
      </c>
      <c r="C19" s="6" t="n">
        <v>9169</v>
      </c>
    </row>
    <row r="20">
      <c r="A20" s="4" t="inlineStr">
        <is>
          <t>Fair Value, 12 Months or More</t>
        </is>
      </c>
      <c r="B20" s="6" t="n">
        <v>185647</v>
      </c>
      <c r="C20" s="6" t="n">
        <v>215301</v>
      </c>
    </row>
    <row r="21">
      <c r="A21" s="4" t="inlineStr">
        <is>
          <t>Fair Value, Total</t>
        </is>
      </c>
      <c r="B21" s="6" t="n">
        <v>193074</v>
      </c>
      <c r="C21" s="6" t="n">
        <v>224470</v>
      </c>
    </row>
    <row r="22">
      <c r="A22" s="4" t="inlineStr">
        <is>
          <t>Unrealized Losses, Less than 12 Months</t>
        </is>
      </c>
      <c r="B22" s="6" t="n">
        <v>-198</v>
      </c>
      <c r="C22" s="6" t="n">
        <v>-171</v>
      </c>
    </row>
    <row r="23">
      <c r="A23" s="4" t="inlineStr">
        <is>
          <t>Unrealized Losses, 12 Months or More</t>
        </is>
      </c>
      <c r="B23" s="6" t="n">
        <v>-33050</v>
      </c>
      <c r="C23" s="6" t="n">
        <v>-30760</v>
      </c>
    </row>
    <row r="24">
      <c r="A24" s="4" t="inlineStr">
        <is>
          <t>Unrealized Losses, Total</t>
        </is>
      </c>
      <c r="B24" s="6" t="n">
        <v>-33248</v>
      </c>
      <c r="C24" s="6" t="n">
        <v>-30931</v>
      </c>
    </row>
    <row r="25">
      <c r="A25" s="4" t="inlineStr">
        <is>
          <t>Mortgage-backed securities - commercial</t>
        </is>
      </c>
      <c r="B25" s="4" t="inlineStr">
        <is>
          <t xml:space="preserve"> </t>
        </is>
      </c>
      <c r="C25" s="4" t="inlineStr">
        <is>
          <t xml:space="preserve"> </t>
        </is>
      </c>
    </row>
    <row r="26">
      <c r="A26" s="3" t="inlineStr">
        <is>
          <t>Investment securities</t>
        </is>
      </c>
      <c r="B26" s="4" t="inlineStr">
        <is>
          <t xml:space="preserve"> </t>
        </is>
      </c>
      <c r="C26" s="4" t="inlineStr">
        <is>
          <t xml:space="preserve"> </t>
        </is>
      </c>
    </row>
    <row r="27">
      <c r="A27" s="4" t="inlineStr">
        <is>
          <t>Fair Value, Less than 12 Months</t>
        </is>
      </c>
      <c r="B27" s="6" t="n">
        <v>1207</v>
      </c>
      <c r="C27" s="6" t="n">
        <v>1223</v>
      </c>
    </row>
    <row r="28">
      <c r="A28" s="4" t="inlineStr">
        <is>
          <t>Fair Value, 12 Months or More</t>
        </is>
      </c>
      <c r="B28" s="6" t="n">
        <v>59432</v>
      </c>
      <c r="C28" s="6" t="n">
        <v>62080</v>
      </c>
    </row>
    <row r="29">
      <c r="A29" s="4" t="inlineStr">
        <is>
          <t>Fair Value, Total</t>
        </is>
      </c>
      <c r="B29" s="6" t="n">
        <v>60639</v>
      </c>
      <c r="C29" s="6" t="n">
        <v>63303</v>
      </c>
    </row>
    <row r="30">
      <c r="A30" s="4" t="inlineStr">
        <is>
          <t>Unrealized Losses, Less than 12 Months</t>
        </is>
      </c>
      <c r="B30" s="6" t="n">
        <v>-18</v>
      </c>
      <c r="C30" s="6" t="n">
        <v>-10</v>
      </c>
    </row>
    <row r="31">
      <c r="A31" s="4" t="inlineStr">
        <is>
          <t>Unrealized Losses, 12 Months or More</t>
        </is>
      </c>
      <c r="B31" s="6" t="n">
        <v>-16868</v>
      </c>
      <c r="C31" s="6" t="n">
        <v>-16276</v>
      </c>
    </row>
    <row r="32">
      <c r="A32" s="4" t="inlineStr">
        <is>
          <t>Unrealized Losses, Total</t>
        </is>
      </c>
      <c r="B32" s="6" t="n">
        <v>-16886</v>
      </c>
      <c r="C32" s="6" t="n">
        <v>-16286</v>
      </c>
    </row>
    <row r="33">
      <c r="A33" s="4" t="inlineStr">
        <is>
          <t>Corporate securities</t>
        </is>
      </c>
      <c r="B33" s="4" t="inlineStr">
        <is>
          <t xml:space="preserve"> </t>
        </is>
      </c>
      <c r="C33" s="4" t="inlineStr">
        <is>
          <t xml:space="preserve"> </t>
        </is>
      </c>
    </row>
    <row r="34">
      <c r="A34" s="3" t="inlineStr">
        <is>
          <t>Investment securities</t>
        </is>
      </c>
      <c r="B34" s="4" t="inlineStr">
        <is>
          <t xml:space="preserve"> </t>
        </is>
      </c>
      <c r="C34" s="4" t="inlineStr">
        <is>
          <t xml:space="preserve"> </t>
        </is>
      </c>
    </row>
    <row r="35">
      <c r="A35" s="4" t="inlineStr">
        <is>
          <t>Fair Value, 12 Months or More</t>
        </is>
      </c>
      <c r="B35" s="6" t="n">
        <v>20034</v>
      </c>
      <c r="C35" s="6" t="n">
        <v>19276</v>
      </c>
    </row>
    <row r="36">
      <c r="A36" s="4" t="inlineStr">
        <is>
          <t>Fair Value, Total</t>
        </is>
      </c>
      <c r="B36" s="6" t="n">
        <v>20034</v>
      </c>
      <c r="C36" s="6" t="n">
        <v>19276</v>
      </c>
    </row>
    <row r="37">
      <c r="A37" s="4" t="inlineStr">
        <is>
          <t>Unrealized Losses, 12 Months or More</t>
        </is>
      </c>
      <c r="B37" s="6" t="n">
        <v>-3474</v>
      </c>
      <c r="C37" s="6" t="n">
        <v>-4253</v>
      </c>
    </row>
    <row r="38">
      <c r="A38" s="4" t="inlineStr">
        <is>
          <t>Unrealized Losses, Total</t>
        </is>
      </c>
      <c r="B38" s="6" t="n">
        <v>-3474</v>
      </c>
      <c r="C38" s="6" t="n">
        <v>-4253</v>
      </c>
    </row>
    <row r="39">
      <c r="A39" s="4" t="inlineStr">
        <is>
          <t>Obligations of states and political subdivisions</t>
        </is>
      </c>
      <c r="B39" s="4" t="inlineStr">
        <is>
          <t xml:space="preserve"> </t>
        </is>
      </c>
      <c r="C39" s="4" t="inlineStr">
        <is>
          <t xml:space="preserve"> </t>
        </is>
      </c>
    </row>
    <row r="40">
      <c r="A40" s="3" t="inlineStr">
        <is>
          <t>Investment securities</t>
        </is>
      </c>
      <c r="B40" s="4" t="inlineStr">
        <is>
          <t xml:space="preserve"> </t>
        </is>
      </c>
      <c r="C40" s="4" t="inlineStr">
        <is>
          <t xml:space="preserve"> </t>
        </is>
      </c>
    </row>
    <row r="41">
      <c r="A41" s="4" t="inlineStr">
        <is>
          <t>Fair Value, Less than 12 Months</t>
        </is>
      </c>
      <c r="B41" s="6" t="n">
        <v>7728</v>
      </c>
      <c r="C41" s="6" t="n">
        <v>513</v>
      </c>
    </row>
    <row r="42">
      <c r="A42" s="4" t="inlineStr">
        <is>
          <t>Fair Value, 12 Months or More</t>
        </is>
      </c>
      <c r="B42" s="6" t="n">
        <v>76608</v>
      </c>
      <c r="C42" s="6" t="n">
        <v>83470</v>
      </c>
    </row>
    <row r="43">
      <c r="A43" s="4" t="inlineStr">
        <is>
          <t>Fair Value, Total</t>
        </is>
      </c>
      <c r="B43" s="6" t="n">
        <v>84336</v>
      </c>
      <c r="C43" s="6" t="n">
        <v>83983</v>
      </c>
    </row>
    <row r="44">
      <c r="A44" s="4" t="inlineStr">
        <is>
          <t>Unrealized Losses, Less than 12 Months</t>
        </is>
      </c>
      <c r="B44" s="6" t="n">
        <v>-89</v>
      </c>
      <c r="C44" s="6" t="n">
        <v>-2</v>
      </c>
    </row>
    <row r="45">
      <c r="A45" s="4" t="inlineStr">
        <is>
          <t>Unrealized Losses, 12 Months or More</t>
        </is>
      </c>
      <c r="B45" s="6" t="n">
        <v>-12871</v>
      </c>
      <c r="C45" s="6" t="n">
        <v>-10041</v>
      </c>
    </row>
    <row r="46">
      <c r="A46" s="4" t="inlineStr">
        <is>
          <t>Unrealized Losses, Total</t>
        </is>
      </c>
      <c r="B46" s="7" t="n">
        <v>-12960</v>
      </c>
      <c r="C46" s="7" t="n">
        <v>-100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 Securities - Narrative (Details) $ in Thousands</t>
        </is>
      </c>
      <c r="B1" s="2" t="inlineStr">
        <is>
          <t>12 Months Ended</t>
        </is>
      </c>
    </row>
    <row r="2">
      <c r="B2" s="2" t="inlineStr">
        <is>
          <t>Dec. 31, 2024 USD ($) security</t>
        </is>
      </c>
      <c r="C2" s="2" t="inlineStr">
        <is>
          <t>Dec. 31, 2023 USD ($) security</t>
        </is>
      </c>
    </row>
    <row r="3">
      <c r="A3" s="3" t="inlineStr">
        <is>
          <t>Investment securities</t>
        </is>
      </c>
      <c r="B3" s="4" t="inlineStr">
        <is>
          <t xml:space="preserve"> </t>
        </is>
      </c>
      <c r="C3" s="4" t="inlineStr">
        <is>
          <t xml:space="preserve"> </t>
        </is>
      </c>
    </row>
    <row r="4">
      <c r="A4" s="4" t="inlineStr">
        <is>
          <t>Available for sale debt securities, accrued interest on investments</t>
        </is>
      </c>
      <c r="B4" s="7" t="n">
        <v>2200</v>
      </c>
      <c r="C4" s="7" t="n">
        <v>2300</v>
      </c>
    </row>
    <row r="5">
      <c r="A5" s="4" t="inlineStr">
        <is>
          <t>Debt Securities, Available-for-Sale, Accrued Interest, after Allowance for Credit Loss, Statement of Financial Position [Extensible Enumeration]</t>
        </is>
      </c>
      <c r="B5" s="4" t="inlineStr">
        <is>
          <t>Accrued Investment Income Receivable</t>
        </is>
      </c>
      <c r="C5" s="4" t="inlineStr">
        <is>
          <t>Accrued Investment Income Receivable</t>
        </is>
      </c>
    </row>
    <row r="6">
      <c r="A6" s="4" t="inlineStr">
        <is>
          <t>Number of securities in portfolio | security</t>
        </is>
      </c>
      <c r="B6" s="6" t="n">
        <v>270</v>
      </c>
      <c r="C6" s="6" t="n">
        <v>276</v>
      </c>
    </row>
    <row r="7">
      <c r="A7" s="4" t="inlineStr">
        <is>
          <t>Number of unrealized loss positions | security</t>
        </is>
      </c>
      <c r="B7" s="6" t="n">
        <v>244</v>
      </c>
      <c r="C7" s="6" t="n">
        <v>243</v>
      </c>
    </row>
    <row r="8">
      <c r="A8" s="4" t="inlineStr">
        <is>
          <t>Provision (recovery) for credit losses - investments</t>
        </is>
      </c>
      <c r="B8" s="7" t="n">
        <v>-1900</v>
      </c>
      <c r="C8" s="7" t="n">
        <v>5000</v>
      </c>
    </row>
    <row r="9">
      <c r="A9" s="4" t="inlineStr">
        <is>
          <t>U.S. government agencies and treasuries</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Provision (recovery) for credit losses - investments</t>
        </is>
      </c>
      <c r="B11" s="6" t="n">
        <v>0</v>
      </c>
      <c r="C11" s="4" t="inlineStr">
        <is>
          <t xml:space="preserve"> </t>
        </is>
      </c>
    </row>
    <row r="12">
      <c r="A12" s="4" t="inlineStr">
        <is>
          <t>Mortgage-backed securities</t>
        </is>
      </c>
      <c r="B12" s="4" t="inlineStr">
        <is>
          <t xml:space="preserve"> </t>
        </is>
      </c>
      <c r="C12" s="4" t="inlineStr">
        <is>
          <t xml:space="preserve"> </t>
        </is>
      </c>
    </row>
    <row r="13">
      <c r="A13" s="3" t="inlineStr">
        <is>
          <t>Investment securities</t>
        </is>
      </c>
      <c r="B13" s="4" t="inlineStr">
        <is>
          <t xml:space="preserve"> </t>
        </is>
      </c>
      <c r="C13" s="4" t="inlineStr">
        <is>
          <t xml:space="preserve"> </t>
        </is>
      </c>
    </row>
    <row r="14">
      <c r="A14" s="4" t="inlineStr">
        <is>
          <t>Provision (recovery) for credit losses - investments</t>
        </is>
      </c>
      <c r="B14" s="6" t="n">
        <v>0</v>
      </c>
      <c r="C14" s="4" t="inlineStr">
        <is>
          <t xml:space="preserve"> </t>
        </is>
      </c>
    </row>
    <row r="15">
      <c r="A15" s="4" t="inlineStr">
        <is>
          <t>Corporate Bonds</t>
        </is>
      </c>
      <c r="B15" s="4" t="inlineStr">
        <is>
          <t xml:space="preserve"> </t>
        </is>
      </c>
      <c r="C15" s="4" t="inlineStr">
        <is>
          <t xml:space="preserve"> </t>
        </is>
      </c>
    </row>
    <row r="16">
      <c r="A16" s="3" t="inlineStr">
        <is>
          <t>Investment securities</t>
        </is>
      </c>
      <c r="B16" s="4" t="inlineStr">
        <is>
          <t xml:space="preserve"> </t>
        </is>
      </c>
      <c r="C16" s="4" t="inlineStr">
        <is>
          <t xml:space="preserve"> </t>
        </is>
      </c>
    </row>
    <row r="17">
      <c r="A17" s="4" t="inlineStr">
        <is>
          <t>Provision (recovery) for credit losses - investments</t>
        </is>
      </c>
      <c r="B17" s="6" t="n">
        <v>0</v>
      </c>
      <c r="C17" s="4" t="inlineStr">
        <is>
          <t xml:space="preserve"> </t>
        </is>
      </c>
    </row>
    <row r="18">
      <c r="A18" s="4" t="inlineStr">
        <is>
          <t>Obligations of states and political subdivisions</t>
        </is>
      </c>
      <c r="B18" s="4" t="inlineStr">
        <is>
          <t xml:space="preserve"> </t>
        </is>
      </c>
      <c r="C18" s="4" t="inlineStr">
        <is>
          <t xml:space="preserve"> </t>
        </is>
      </c>
    </row>
    <row r="19">
      <c r="A19" s="3" t="inlineStr">
        <is>
          <t>Investment securities</t>
        </is>
      </c>
      <c r="B19" s="4" t="inlineStr">
        <is>
          <t xml:space="preserve"> </t>
        </is>
      </c>
      <c r="C19" s="4" t="inlineStr">
        <is>
          <t xml:space="preserve"> </t>
        </is>
      </c>
    </row>
    <row r="20">
      <c r="A20" s="4" t="inlineStr">
        <is>
          <t>Provision (recovery) for credit losses - investments</t>
        </is>
      </c>
      <c r="B20" s="7" t="n">
        <v>0</v>
      </c>
      <c r="C20"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Securities - Allowance for credit losses -investments (Details) - USD ($) $ in Thousands</t>
        </is>
      </c>
      <c r="B1" s="2" t="inlineStr">
        <is>
          <t>3 Months Ended</t>
        </is>
      </c>
      <c r="C1" s="2" t="inlineStr">
        <is>
          <t>12 Months Ended</t>
        </is>
      </c>
    </row>
    <row r="2">
      <c r="B2" s="2" t="inlineStr">
        <is>
          <t>Jun. 30, 2023</t>
        </is>
      </c>
      <c r="C2" s="2" t="inlineStr">
        <is>
          <t>Dec. 31, 2024</t>
        </is>
      </c>
      <c r="D2" s="2" t="inlineStr">
        <is>
          <t>Dec. 31, 2023</t>
        </is>
      </c>
    </row>
    <row r="3">
      <c r="A3" s="3" t="inlineStr">
        <is>
          <t>Allowance for credit losses -investments</t>
        </is>
      </c>
      <c r="B3" s="4" t="inlineStr">
        <is>
          <t xml:space="preserve"> </t>
        </is>
      </c>
      <c r="C3" s="4" t="inlineStr">
        <is>
          <t xml:space="preserve"> </t>
        </is>
      </c>
      <c r="D3" s="4" t="inlineStr">
        <is>
          <t xml:space="preserve"> </t>
        </is>
      </c>
    </row>
    <row r="4">
      <c r="A4" s="4" t="inlineStr">
        <is>
          <t>Beginning balance</t>
        </is>
      </c>
      <c r="B4" s="4" t="inlineStr">
        <is>
          <t xml:space="preserve"> </t>
        </is>
      </c>
      <c r="C4" s="7" t="n">
        <v>0</v>
      </c>
      <c r="D4" s="4" t="inlineStr">
        <is>
          <t xml:space="preserve"> </t>
        </is>
      </c>
    </row>
    <row r="5">
      <c r="A5" s="4" t="inlineStr">
        <is>
          <t>Provision for credit losses</t>
        </is>
      </c>
      <c r="B5" s="4" t="inlineStr">
        <is>
          <t xml:space="preserve"> </t>
        </is>
      </c>
      <c r="C5" s="6" t="n">
        <v>-1900</v>
      </c>
      <c r="D5" s="7" t="n">
        <v>5000</v>
      </c>
    </row>
    <row r="6">
      <c r="A6" s="4" t="inlineStr">
        <is>
          <t>Charge-offs</t>
        </is>
      </c>
      <c r="B6" s="7" t="n">
        <v>5000</v>
      </c>
      <c r="C6" s="4" t="inlineStr">
        <is>
          <t xml:space="preserve"> </t>
        </is>
      </c>
      <c r="D6" s="6" t="n">
        <v>5000</v>
      </c>
    </row>
    <row r="7">
      <c r="A7" s="4" t="inlineStr">
        <is>
          <t>Recoveries</t>
        </is>
      </c>
      <c r="B7" s="4" t="inlineStr">
        <is>
          <t xml:space="preserve"> </t>
        </is>
      </c>
      <c r="C7" s="6" t="n">
        <v>1900</v>
      </c>
      <c r="D7" s="4" t="inlineStr">
        <is>
          <t xml:space="preserve"> </t>
        </is>
      </c>
    </row>
    <row r="8">
      <c r="A8" s="4" t="inlineStr">
        <is>
          <t>Ending balance</t>
        </is>
      </c>
      <c r="B8" s="4" t="inlineStr">
        <is>
          <t xml:space="preserve"> </t>
        </is>
      </c>
      <c r="C8" s="6" t="n">
        <v>0</v>
      </c>
      <c r="D8" s="7" t="n">
        <v>0</v>
      </c>
    </row>
    <row r="9">
      <c r="A9" s="4" t="inlineStr">
        <is>
          <t>Company sold in subordinated debt</t>
        </is>
      </c>
      <c r="B9" s="4" t="inlineStr">
        <is>
          <t xml:space="preserve"> </t>
        </is>
      </c>
      <c r="C9" s="7" t="n">
        <v>1900</v>
      </c>
      <c r="D9"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ans (Details) - USD ($) $ in Thousands</t>
        </is>
      </c>
      <c r="B1" s="2" t="inlineStr">
        <is>
          <t>Dec. 31, 2024</t>
        </is>
      </c>
      <c r="C1" s="2" t="inlineStr">
        <is>
          <t>Dec. 31, 2023</t>
        </is>
      </c>
      <c r="D1" s="2" t="inlineStr">
        <is>
          <t>Dec. 31, 2022</t>
        </is>
      </c>
    </row>
    <row r="2">
      <c r="A2" s="3" t="inlineStr">
        <is>
          <t>Loans</t>
        </is>
      </c>
      <c r="B2" s="4" t="inlineStr">
        <is>
          <t xml:space="preserve"> </t>
        </is>
      </c>
      <c r="C2" s="4" t="inlineStr">
        <is>
          <t xml:space="preserve"> </t>
        </is>
      </c>
      <c r="D2" s="4" t="inlineStr">
        <is>
          <t xml:space="preserve"> </t>
        </is>
      </c>
    </row>
    <row r="3">
      <c r="A3" s="4" t="inlineStr">
        <is>
          <t>Total Loans</t>
        </is>
      </c>
      <c r="B3" s="7" t="n">
        <v>1815751</v>
      </c>
      <c r="C3" s="7" t="n">
        <v>1747062</v>
      </c>
      <c r="D3" s="4" t="inlineStr">
        <is>
          <t xml:space="preserve"> </t>
        </is>
      </c>
    </row>
    <row r="4">
      <c r="A4" s="4" t="inlineStr">
        <is>
          <t>Allowance for credit losses</t>
        </is>
      </c>
      <c r="B4" s="6" t="n">
        <v>-26077</v>
      </c>
      <c r="C4" s="6" t="n">
        <v>-25182</v>
      </c>
      <c r="D4" s="7" t="n">
        <v>-21832</v>
      </c>
    </row>
    <row r="5">
      <c r="A5" s="4" t="inlineStr">
        <is>
          <t>Net Loans</t>
        </is>
      </c>
      <c r="B5" s="6" t="n">
        <v>1789674</v>
      </c>
      <c r="C5" s="6" t="n">
        <v>1721880</v>
      </c>
      <c r="D5" s="4" t="inlineStr">
        <is>
          <t xml:space="preserve"> </t>
        </is>
      </c>
    </row>
    <row r="6">
      <c r="A6" s="4" t="inlineStr">
        <is>
          <t>Commercial and industrial. | Commercial and industrial</t>
        </is>
      </c>
      <c r="B6" s="4" t="inlineStr">
        <is>
          <t xml:space="preserve"> </t>
        </is>
      </c>
      <c r="C6" s="4" t="inlineStr">
        <is>
          <t xml:space="preserve"> </t>
        </is>
      </c>
      <c r="D6" s="4" t="inlineStr">
        <is>
          <t xml:space="preserve"> </t>
        </is>
      </c>
    </row>
    <row r="7">
      <c r="A7" s="3" t="inlineStr">
        <is>
          <t>Loans</t>
        </is>
      </c>
      <c r="B7" s="4" t="inlineStr">
        <is>
          <t xml:space="preserve"> </t>
        </is>
      </c>
      <c r="C7" s="4" t="inlineStr">
        <is>
          <t xml:space="preserve"> </t>
        </is>
      </c>
      <c r="D7" s="4" t="inlineStr">
        <is>
          <t xml:space="preserve"> </t>
        </is>
      </c>
    </row>
    <row r="8">
      <c r="A8" s="4" t="inlineStr">
        <is>
          <t>Total Loans</t>
        </is>
      </c>
      <c r="B8" s="6" t="n">
        <v>242390</v>
      </c>
      <c r="C8" s="6" t="n">
        <v>273562</v>
      </c>
      <c r="D8" s="4" t="inlineStr">
        <is>
          <t xml:space="preserve"> </t>
        </is>
      </c>
    </row>
    <row r="9">
      <c r="A9" s="4" t="inlineStr">
        <is>
          <t>Allowance for credit losses</t>
        </is>
      </c>
      <c r="B9" s="6" t="n">
        <v>-4501</v>
      </c>
      <c r="C9" s="6" t="n">
        <v>-4819</v>
      </c>
      <c r="D9" s="6" t="n">
        <v>-5510</v>
      </c>
    </row>
    <row r="10">
      <c r="A10" s="4" t="inlineStr">
        <is>
          <t>Commercial and industrial. | Paycheck Protection Program</t>
        </is>
      </c>
      <c r="B10" s="4" t="inlineStr">
        <is>
          <t xml:space="preserve"> </t>
        </is>
      </c>
      <c r="C10" s="4" t="inlineStr">
        <is>
          <t xml:space="preserve"> </t>
        </is>
      </c>
      <c r="D10" s="4" t="inlineStr">
        <is>
          <t xml:space="preserve"> </t>
        </is>
      </c>
    </row>
    <row r="11">
      <c r="A11" s="3" t="inlineStr">
        <is>
          <t>Loans</t>
        </is>
      </c>
      <c r="B11" s="4" t="inlineStr">
        <is>
          <t xml:space="preserve"> </t>
        </is>
      </c>
      <c r="C11" s="4" t="inlineStr">
        <is>
          <t xml:space="preserve"> </t>
        </is>
      </c>
      <c r="D11" s="4" t="inlineStr">
        <is>
          <t xml:space="preserve"> </t>
        </is>
      </c>
    </row>
    <row r="12">
      <c r="A12" s="4" t="inlineStr">
        <is>
          <t>Total Loans</t>
        </is>
      </c>
      <c r="B12" s="6" t="n">
        <v>170</v>
      </c>
      <c r="C12" s="6" t="n">
        <v>215</v>
      </c>
      <c r="D12" s="4" t="inlineStr">
        <is>
          <t xml:space="preserve"> </t>
        </is>
      </c>
    </row>
    <row r="13">
      <c r="A13" s="4" t="inlineStr">
        <is>
          <t>Commercial real estate. | Commercial real estate</t>
        </is>
      </c>
      <c r="B13" s="4" t="inlineStr">
        <is>
          <t xml:space="preserve"> </t>
        </is>
      </c>
      <c r="C13" s="4" t="inlineStr">
        <is>
          <t xml:space="preserve"> </t>
        </is>
      </c>
      <c r="D13" s="4" t="inlineStr">
        <is>
          <t xml:space="preserve"> </t>
        </is>
      </c>
    </row>
    <row r="14">
      <c r="A14" s="3" t="inlineStr">
        <is>
          <t>Loans</t>
        </is>
      </c>
      <c r="B14" s="4" t="inlineStr">
        <is>
          <t xml:space="preserve"> </t>
        </is>
      </c>
      <c r="C14" s="4" t="inlineStr">
        <is>
          <t xml:space="preserve"> </t>
        </is>
      </c>
      <c r="D14" s="4" t="inlineStr">
        <is>
          <t xml:space="preserve"> </t>
        </is>
      </c>
    </row>
    <row r="15">
      <c r="A15" s="4" t="inlineStr">
        <is>
          <t>Total Loans</t>
        </is>
      </c>
      <c r="B15" s="6" t="n">
        <v>1362054</v>
      </c>
      <c r="C15" s="6" t="n">
        <v>1259356</v>
      </c>
      <c r="D15" s="4" t="inlineStr">
        <is>
          <t xml:space="preserve"> </t>
        </is>
      </c>
    </row>
    <row r="16">
      <c r="A16" s="4" t="inlineStr">
        <is>
          <t>Allowance for credit losses</t>
        </is>
      </c>
      <c r="B16" s="6" t="n">
        <v>-19227</v>
      </c>
      <c r="C16" s="6" t="n">
        <v>-17873</v>
      </c>
      <c r="D16" s="6" t="n">
        <v>-14364</v>
      </c>
    </row>
    <row r="17">
      <c r="A17" s="4" t="inlineStr">
        <is>
          <t>Commercial real estate. | Commercial real estate construction</t>
        </is>
      </c>
      <c r="B17" s="4" t="inlineStr">
        <is>
          <t xml:space="preserve"> </t>
        </is>
      </c>
      <c r="C17" s="4" t="inlineStr">
        <is>
          <t xml:space="preserve"> </t>
        </is>
      </c>
      <c r="D17" s="4" t="inlineStr">
        <is>
          <t xml:space="preserve"> </t>
        </is>
      </c>
    </row>
    <row r="18">
      <c r="A18" s="3" t="inlineStr">
        <is>
          <t>Loans</t>
        </is>
      </c>
      <c r="B18" s="4" t="inlineStr">
        <is>
          <t xml:space="preserve"> </t>
        </is>
      </c>
      <c r="C18" s="4" t="inlineStr">
        <is>
          <t xml:space="preserve"> </t>
        </is>
      </c>
      <c r="D18" s="4" t="inlineStr">
        <is>
          <t xml:space="preserve"> </t>
        </is>
      </c>
    </row>
    <row r="19">
      <c r="A19" s="4" t="inlineStr">
        <is>
          <t>Total Loans</t>
        </is>
      </c>
      <c r="B19" s="6" t="n">
        <v>80993</v>
      </c>
      <c r="C19" s="6" t="n">
        <v>85725</v>
      </c>
      <c r="D19" s="4" t="inlineStr">
        <is>
          <t xml:space="preserve"> </t>
        </is>
      </c>
    </row>
    <row r="20">
      <c r="A20" s="4" t="inlineStr">
        <is>
          <t>Allowance for credit losses</t>
        </is>
      </c>
      <c r="B20" s="6" t="n">
        <v>-755</v>
      </c>
      <c r="C20" s="6" t="n">
        <v>-772</v>
      </c>
      <c r="D20" s="6" t="n">
        <v>-1252</v>
      </c>
    </row>
    <row r="21">
      <c r="A21" s="4" t="inlineStr">
        <is>
          <t>Residential real estate. | Residential real estate</t>
        </is>
      </c>
      <c r="B21" s="4" t="inlineStr">
        <is>
          <t xml:space="preserve"> </t>
        </is>
      </c>
      <c r="C21" s="4" t="inlineStr">
        <is>
          <t xml:space="preserve"> </t>
        </is>
      </c>
      <c r="D21" s="4" t="inlineStr">
        <is>
          <t xml:space="preserve"> </t>
        </is>
      </c>
    </row>
    <row r="22">
      <c r="A22" s="3" t="inlineStr">
        <is>
          <t>Loans</t>
        </is>
      </c>
      <c r="B22" s="4" t="inlineStr">
        <is>
          <t xml:space="preserve"> </t>
        </is>
      </c>
      <c r="C22" s="4" t="inlineStr">
        <is>
          <t xml:space="preserve"> </t>
        </is>
      </c>
      <c r="D22" s="4" t="inlineStr">
        <is>
          <t xml:space="preserve"> </t>
        </is>
      </c>
    </row>
    <row r="23">
      <c r="A23" s="4" t="inlineStr">
        <is>
          <t>Total Loans</t>
        </is>
      </c>
      <c r="B23" s="6" t="n">
        <v>74973</v>
      </c>
      <c r="C23" s="6" t="n">
        <v>78321</v>
      </c>
      <c r="D23" s="4" t="inlineStr">
        <is>
          <t xml:space="preserve"> </t>
        </is>
      </c>
    </row>
    <row r="24">
      <c r="A24" s="4" t="inlineStr">
        <is>
          <t>Allowance for credit losses</t>
        </is>
      </c>
      <c r="B24" s="6" t="n">
        <v>-962</v>
      </c>
      <c r="C24" s="6" t="n">
        <v>-1081</v>
      </c>
      <c r="D24" s="6" t="n">
        <v>-345</v>
      </c>
    </row>
    <row r="25">
      <c r="A25" s="4" t="inlineStr">
        <is>
          <t>Residential real estate. | Home equity</t>
        </is>
      </c>
      <c r="B25" s="4" t="inlineStr">
        <is>
          <t xml:space="preserve"> </t>
        </is>
      </c>
      <c r="C25" s="4" t="inlineStr">
        <is>
          <t xml:space="preserve"> </t>
        </is>
      </c>
      <c r="D25" s="4" t="inlineStr">
        <is>
          <t xml:space="preserve"> </t>
        </is>
      </c>
    </row>
    <row r="26">
      <c r="A26" s="3" t="inlineStr">
        <is>
          <t>Loans</t>
        </is>
      </c>
      <c r="B26" s="4" t="inlineStr">
        <is>
          <t xml:space="preserve"> </t>
        </is>
      </c>
      <c r="C26" s="4" t="inlineStr">
        <is>
          <t xml:space="preserve"> </t>
        </is>
      </c>
      <c r="D26" s="4" t="inlineStr">
        <is>
          <t xml:space="preserve"> </t>
        </is>
      </c>
    </row>
    <row r="27">
      <c r="A27" s="4" t="inlineStr">
        <is>
          <t>Total Loans</t>
        </is>
      </c>
      <c r="B27" s="6" t="n">
        <v>17365</v>
      </c>
      <c r="C27" s="6" t="n">
        <v>13546</v>
      </c>
      <c r="D27" s="4" t="inlineStr">
        <is>
          <t xml:space="preserve"> </t>
        </is>
      </c>
    </row>
    <row r="28">
      <c r="A28" s="4" t="inlineStr">
        <is>
          <t>Allowance for credit losses</t>
        </is>
      </c>
      <c r="B28" s="6" t="n">
        <v>-56</v>
      </c>
      <c r="C28" s="6" t="n">
        <v>-51</v>
      </c>
      <c r="D28" s="6" t="n">
        <v>-63</v>
      </c>
    </row>
    <row r="29">
      <c r="A29" s="4" t="inlineStr">
        <is>
          <t>Consumer</t>
        </is>
      </c>
      <c r="B29" s="4" t="inlineStr">
        <is>
          <t xml:space="preserve"> </t>
        </is>
      </c>
      <c r="C29" s="4" t="inlineStr">
        <is>
          <t xml:space="preserve"> </t>
        </is>
      </c>
      <c r="D29" s="4" t="inlineStr">
        <is>
          <t xml:space="preserve"> </t>
        </is>
      </c>
    </row>
    <row r="30">
      <c r="A30" s="3" t="inlineStr">
        <is>
          <t>Loans</t>
        </is>
      </c>
      <c r="B30" s="4" t="inlineStr">
        <is>
          <t xml:space="preserve"> </t>
        </is>
      </c>
      <c r="C30" s="4" t="inlineStr">
        <is>
          <t xml:space="preserve"> </t>
        </is>
      </c>
      <c r="D30" s="4" t="inlineStr">
        <is>
          <t xml:space="preserve"> </t>
        </is>
      </c>
    </row>
    <row r="31">
      <c r="A31" s="4" t="inlineStr">
        <is>
          <t>Total Loans</t>
        </is>
      </c>
      <c r="B31" s="6" t="n">
        <v>37976</v>
      </c>
      <c r="C31" s="6" t="n">
        <v>36552</v>
      </c>
      <c r="D31" s="4" t="inlineStr">
        <is>
          <t xml:space="preserve"> </t>
        </is>
      </c>
    </row>
    <row r="32">
      <c r="A32" s="4" t="inlineStr">
        <is>
          <t>Allowance for credit losses</t>
        </is>
      </c>
      <c r="B32" s="7" t="n">
        <v>-576</v>
      </c>
      <c r="C32" s="7" t="n">
        <v>-586</v>
      </c>
      <c r="D32" s="7" t="n">
        <v>-2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69" customWidth="1" min="2" max="2"/>
    <col width="13" customWidth="1" min="3" max="3"/>
    <col width="64" customWidth="1" min="4" max="4"/>
    <col width="13" customWidth="1" min="5" max="5"/>
    <col width="68" customWidth="1" min="6" max="6"/>
    <col width="74" customWidth="1" min="7" max="7"/>
    <col width="18" customWidth="1" min="8" max="8"/>
    <col width="80" customWidth="1" min="9" max="9"/>
    <col width="46" customWidth="1" min="10" max="10"/>
    <col width="71" customWidth="1" min="11" max="11"/>
    <col width="15" customWidth="1" min="12" max="12"/>
    <col width="50" customWidth="1" min="13" max="13"/>
    <col width="56" customWidth="1" min="14" max="14"/>
    <col width="13" customWidth="1" min="15" max="15"/>
  </cols>
  <sheetData>
    <row r="1">
      <c r="A1" s="1" t="inlineStr">
        <is>
          <t>CONSOLIDATED STATEMENTS OF CHANGES IN STOCKHOLDERS' EQUITY - USD ($) $ in Thousands</t>
        </is>
      </c>
      <c r="B1" s="2" t="inlineStr">
        <is>
          <t>Common Stock Cumulative Effect, Period of Adoption, Adjusted Balance</t>
        </is>
      </c>
      <c r="C1" s="2" t="inlineStr">
        <is>
          <t>Common Stock</t>
        </is>
      </c>
      <c r="D1" s="2" t="inlineStr">
        <is>
          <t>Surplus Cumulative Effect, Period of Adoption, Adjusted Balance</t>
        </is>
      </c>
      <c r="E1" s="2" t="inlineStr">
        <is>
          <t>Surplus</t>
        </is>
      </c>
      <c r="F1" s="2" t="inlineStr">
        <is>
          <t>Retained Earnings Cumulative Effect, Period of Adoption, Adjustment</t>
        </is>
      </c>
      <c r="G1" s="2" t="inlineStr">
        <is>
          <t>Retained Earnings Cumulative Effect, Period of Adoption, Adjusted Balance</t>
        </is>
      </c>
      <c r="H1" s="2" t="inlineStr">
        <is>
          <t>Retained Earnings</t>
        </is>
      </c>
      <c r="I1" s="2" t="inlineStr">
        <is>
          <t>Accumulated Other Comprehensive Income (Loss) Cumulative Effect, Period of Adoption, Adjusted Balance</t>
        </is>
      </c>
      <c r="J1" s="2" t="inlineStr">
        <is>
          <t>Accumulated Other Comprehensive Income (Loss)</t>
        </is>
      </c>
      <c r="K1" s="2" t="inlineStr">
        <is>
          <t>Treasury Stock Cumulative Effect, Period of Adoption, Adjusted Balance</t>
        </is>
      </c>
      <c r="L1" s="2" t="inlineStr">
        <is>
          <t>Treasury Stock</t>
        </is>
      </c>
      <c r="M1" s="2" t="inlineStr">
        <is>
          <t>Cumulative Effect, Period of Adoption, Adjustment</t>
        </is>
      </c>
      <c r="N1" s="2" t="inlineStr">
        <is>
          <t>Cumulative Effect, Period of Adoption, Adjusted Balance</t>
        </is>
      </c>
      <c r="O1" s="2" t="inlineStr">
        <is>
          <t>Total</t>
        </is>
      </c>
    </row>
    <row r="2">
      <c r="A2" s="4" t="inlineStr">
        <is>
          <t>Beginning balance at Dec. 31, 2022</t>
        </is>
      </c>
      <c r="B2" s="7" t="n">
        <v>2842</v>
      </c>
      <c r="C2" s="7" t="n">
        <v>2842</v>
      </c>
      <c r="D2" s="7" t="n">
        <v>120107</v>
      </c>
      <c r="E2" s="7" t="n">
        <v>120107</v>
      </c>
      <c r="F2" s="7" t="n">
        <v>-1561</v>
      </c>
      <c r="G2" s="7" t="n">
        <v>83074</v>
      </c>
      <c r="H2" s="7" t="n">
        <v>84635</v>
      </c>
      <c r="I2" s="7" t="n">
        <v>-68196</v>
      </c>
      <c r="J2" s="7" t="n">
        <v>-68196</v>
      </c>
      <c r="K2" s="7" t="n">
        <v>-1250</v>
      </c>
      <c r="L2" s="7" t="n">
        <v>-1250</v>
      </c>
      <c r="M2" s="7" t="n">
        <v>-1561</v>
      </c>
      <c r="N2" s="7" t="n">
        <v>136577</v>
      </c>
      <c r="O2" s="7" t="n">
        <v>1381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47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9478</v>
      </c>
    </row>
    <row r="5">
      <c r="A5" s="4" t="inlineStr">
        <is>
          <t>Other comprehensive loss, net of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88</v>
      </c>
      <c r="K5" s="4" t="inlineStr">
        <is>
          <t xml:space="preserve"> </t>
        </is>
      </c>
      <c r="L5" s="4" t="inlineStr">
        <is>
          <t xml:space="preserve"> </t>
        </is>
      </c>
      <c r="M5" s="4" t="inlineStr">
        <is>
          <t xml:space="preserve"> </t>
        </is>
      </c>
      <c r="N5" s="4" t="inlineStr">
        <is>
          <t xml:space="preserve"> </t>
        </is>
      </c>
      <c r="O5" s="6" t="n">
        <v>4088</v>
      </c>
    </row>
    <row r="6">
      <c r="A6" s="4" t="inlineStr">
        <is>
          <t>Cash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19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191</v>
      </c>
    </row>
    <row r="7">
      <c r="A7" s="4" t="inlineStr">
        <is>
          <t>Treasury stock 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47</v>
      </c>
      <c r="M7" s="4" t="inlineStr">
        <is>
          <t xml:space="preserve"> </t>
        </is>
      </c>
      <c r="N7" s="4" t="inlineStr">
        <is>
          <t xml:space="preserve"> </t>
        </is>
      </c>
      <c r="O7" s="6" t="n">
        <v>-447</v>
      </c>
    </row>
    <row r="8">
      <c r="A8" s="4" t="inlineStr">
        <is>
          <t>Restricted stock expense</t>
        </is>
      </c>
      <c r="B8" s="4" t="inlineStr">
        <is>
          <t xml:space="preserve"> </t>
        </is>
      </c>
      <c r="C8" s="4" t="inlineStr">
        <is>
          <t xml:space="preserve"> </t>
        </is>
      </c>
      <c r="D8" s="4" t="inlineStr">
        <is>
          <t xml:space="preserve"> </t>
        </is>
      </c>
      <c r="E8" s="6" t="n">
        <v>5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3</v>
      </c>
    </row>
    <row r="9">
      <c r="A9" s="4" t="inlineStr">
        <is>
          <t>Stock-based compensation</t>
        </is>
      </c>
      <c r="B9" s="4" t="inlineStr">
        <is>
          <t xml:space="preserve"> </t>
        </is>
      </c>
      <c r="C9" s="4" t="inlineStr">
        <is>
          <t xml:space="preserve"> </t>
        </is>
      </c>
      <c r="D9" s="4" t="inlineStr">
        <is>
          <t xml:space="preserve"> </t>
        </is>
      </c>
      <c r="E9" s="6" t="n">
        <v>23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86</v>
      </c>
      <c r="M9" s="4" t="inlineStr">
        <is>
          <t xml:space="preserve"> </t>
        </is>
      </c>
      <c r="N9" s="4" t="inlineStr">
        <is>
          <t xml:space="preserve"> </t>
        </is>
      </c>
      <c r="O9" s="6" t="n">
        <v>818</v>
      </c>
    </row>
    <row r="10">
      <c r="A10" s="4" t="inlineStr">
        <is>
          <t>Ending balance at Dec. 31, 2023</t>
        </is>
      </c>
      <c r="B10" s="4" t="inlineStr">
        <is>
          <t xml:space="preserve"> </t>
        </is>
      </c>
      <c r="C10" s="6" t="n">
        <v>2842</v>
      </c>
      <c r="D10" s="4" t="inlineStr">
        <is>
          <t xml:space="preserve"> </t>
        </is>
      </c>
      <c r="E10" s="6" t="n">
        <v>120392</v>
      </c>
      <c r="F10" s="4" t="inlineStr">
        <is>
          <t xml:space="preserve"> </t>
        </is>
      </c>
      <c r="G10" s="4" t="inlineStr">
        <is>
          <t xml:space="preserve"> </t>
        </is>
      </c>
      <c r="H10" s="6" t="n">
        <v>107361</v>
      </c>
      <c r="I10" s="4" t="inlineStr">
        <is>
          <t xml:space="preserve"> </t>
        </is>
      </c>
      <c r="J10" s="6" t="n">
        <v>-64108</v>
      </c>
      <c r="K10" s="4" t="inlineStr">
        <is>
          <t xml:space="preserve"> </t>
        </is>
      </c>
      <c r="L10" s="6" t="n">
        <v>-1111</v>
      </c>
      <c r="M10" s="4" t="inlineStr">
        <is>
          <t xml:space="preserve"> </t>
        </is>
      </c>
      <c r="N10" s="4" t="inlineStr">
        <is>
          <t xml:space="preserve"> </t>
        </is>
      </c>
      <c r="O10" s="6" t="n">
        <v>16537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788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7883</v>
      </c>
    </row>
    <row r="13">
      <c r="A13" s="4" t="inlineStr">
        <is>
          <t>Other comprehensive loss, net of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643</v>
      </c>
      <c r="K13" s="4" t="inlineStr">
        <is>
          <t xml:space="preserve"> </t>
        </is>
      </c>
      <c r="L13" s="4" t="inlineStr">
        <is>
          <t xml:space="preserve"> </t>
        </is>
      </c>
      <c r="M13" s="4" t="inlineStr">
        <is>
          <t xml:space="preserve"> </t>
        </is>
      </c>
      <c r="N13" s="4" t="inlineStr">
        <is>
          <t xml:space="preserve"> </t>
        </is>
      </c>
      <c r="O13" s="6" t="n">
        <v>-3643</v>
      </c>
    </row>
    <row r="14">
      <c r="A14" s="4" t="inlineStr">
        <is>
          <t>Cash 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32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5325</v>
      </c>
    </row>
    <row r="15">
      <c r="A15" s="4" t="inlineStr">
        <is>
          <t>Treasury stock 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18</v>
      </c>
      <c r="M15" s="4" t="inlineStr">
        <is>
          <t xml:space="preserve"> </t>
        </is>
      </c>
      <c r="N15" s="4" t="inlineStr">
        <is>
          <t xml:space="preserve"> </t>
        </is>
      </c>
      <c r="O15" s="6" t="n">
        <v>-518</v>
      </c>
    </row>
    <row r="16">
      <c r="A16" s="4" t="inlineStr">
        <is>
          <t>Restricted stock expense</t>
        </is>
      </c>
      <c r="B16" s="4" t="inlineStr">
        <is>
          <t xml:space="preserve"> </t>
        </is>
      </c>
      <c r="C16" s="4" t="inlineStr">
        <is>
          <t xml:space="preserve"> </t>
        </is>
      </c>
      <c r="D16" s="4" t="inlineStr">
        <is>
          <t xml:space="preserve"> </t>
        </is>
      </c>
      <c r="E16" s="6" t="n">
        <v>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5</v>
      </c>
    </row>
    <row r="17">
      <c r="A17" s="4" t="inlineStr">
        <is>
          <t>Stock-based compensation</t>
        </is>
      </c>
      <c r="B17" s="4" t="inlineStr">
        <is>
          <t xml:space="preserve"> </t>
        </is>
      </c>
      <c r="C17" s="4" t="inlineStr">
        <is>
          <t xml:space="preserve"> </t>
        </is>
      </c>
      <c r="D17" s="4" t="inlineStr">
        <is>
          <t xml:space="preserve"> </t>
        </is>
      </c>
      <c r="E17" s="6" t="n">
        <v>49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254</v>
      </c>
      <c r="M17" s="4" t="inlineStr">
        <is>
          <t xml:space="preserve"> </t>
        </is>
      </c>
      <c r="N17" s="4" t="inlineStr">
        <is>
          <t xml:space="preserve"> </t>
        </is>
      </c>
      <c r="O17" s="6" t="n">
        <v>1753</v>
      </c>
    </row>
    <row r="18">
      <c r="A18" s="4" t="inlineStr">
        <is>
          <t>Ending balance at Dec. 31, 2024</t>
        </is>
      </c>
      <c r="B18" s="4" t="inlineStr">
        <is>
          <t xml:space="preserve"> </t>
        </is>
      </c>
      <c r="C18" s="7" t="n">
        <v>2842</v>
      </c>
      <c r="D18" s="4" t="inlineStr">
        <is>
          <t xml:space="preserve"> </t>
        </is>
      </c>
      <c r="E18" s="7" t="n">
        <v>120896</v>
      </c>
      <c r="F18" s="4" t="inlineStr">
        <is>
          <t xml:space="preserve"> </t>
        </is>
      </c>
      <c r="G18" s="4" t="inlineStr">
        <is>
          <t xml:space="preserve"> </t>
        </is>
      </c>
      <c r="H18" s="7" t="n">
        <v>129919</v>
      </c>
      <c r="I18" s="4" t="inlineStr">
        <is>
          <t xml:space="preserve"> </t>
        </is>
      </c>
      <c r="J18" s="7" t="n">
        <v>-67751</v>
      </c>
      <c r="K18" s="4" t="inlineStr">
        <is>
          <t xml:space="preserve"> </t>
        </is>
      </c>
      <c r="L18" s="7" t="n">
        <v>-375</v>
      </c>
      <c r="M18" s="4" t="inlineStr">
        <is>
          <t xml:space="preserve"> </t>
        </is>
      </c>
      <c r="N18" s="4" t="inlineStr">
        <is>
          <t xml:space="preserve"> </t>
        </is>
      </c>
      <c r="O18" s="7" t="n">
        <v>1855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llowance by portfolio segment (Details) - USD ($) $ in Thousands</t>
        </is>
      </c>
      <c r="B1" s="2" t="inlineStr">
        <is>
          <t>12 Months Ended</t>
        </is>
      </c>
    </row>
    <row r="2">
      <c r="B2" s="2" t="inlineStr">
        <is>
          <t>Dec. 31, 2024</t>
        </is>
      </c>
      <c r="C2" s="2" t="inlineStr">
        <is>
          <t>Dec. 31, 2023</t>
        </is>
      </c>
    </row>
    <row r="3">
      <c r="A3" s="3" t="inlineStr">
        <is>
          <t>Allowance for credit losses</t>
        </is>
      </c>
      <c r="B3" s="4" t="inlineStr">
        <is>
          <t xml:space="preserve"> </t>
        </is>
      </c>
      <c r="C3" s="4" t="inlineStr">
        <is>
          <t xml:space="preserve"> </t>
        </is>
      </c>
    </row>
    <row r="4">
      <c r="A4" s="4" t="inlineStr">
        <is>
          <t>Beginning balance</t>
        </is>
      </c>
      <c r="B4" s="7" t="n">
        <v>25182</v>
      </c>
      <c r="C4" s="7" t="n">
        <v>21832</v>
      </c>
    </row>
    <row r="5">
      <c r="A5" s="4" t="inlineStr">
        <is>
          <t>Provision for credit losses</t>
        </is>
      </c>
      <c r="B5" s="6" t="n">
        <v>9586</v>
      </c>
      <c r="C5" s="6" t="n">
        <v>3014</v>
      </c>
    </row>
    <row r="6">
      <c r="A6" s="4" t="inlineStr">
        <is>
          <t>Charge-offs</t>
        </is>
      </c>
      <c r="B6" s="6" t="n">
        <v>-8823</v>
      </c>
      <c r="C6" s="6" t="n">
        <v>-1606</v>
      </c>
    </row>
    <row r="7">
      <c r="A7" s="4" t="inlineStr">
        <is>
          <t>Recoveries</t>
        </is>
      </c>
      <c r="B7" s="6" t="n">
        <v>132</v>
      </c>
      <c r="C7" s="6" t="n">
        <v>459</v>
      </c>
    </row>
    <row r="8">
      <c r="A8" s="4" t="inlineStr">
        <is>
          <t>Ending balance</t>
        </is>
      </c>
      <c r="B8" s="6" t="n">
        <v>26077</v>
      </c>
      <c r="C8" s="6" t="n">
        <v>25182</v>
      </c>
    </row>
    <row r="9">
      <c r="A9" s="4" t="inlineStr">
        <is>
          <t>Provision expense related to off balance sheet ACL</t>
        </is>
      </c>
      <c r="B9" s="6" t="n">
        <v>24</v>
      </c>
      <c r="C9" s="6" t="n">
        <v>146</v>
      </c>
    </row>
    <row r="10">
      <c r="A10" s="3" t="inlineStr">
        <is>
          <t>Allowance for credit losses:</t>
        </is>
      </c>
      <c r="B10" s="4" t="inlineStr">
        <is>
          <t xml:space="preserve"> </t>
        </is>
      </c>
      <c r="C10" s="4" t="inlineStr">
        <is>
          <t xml:space="preserve"> </t>
        </is>
      </c>
    </row>
    <row r="11">
      <c r="A11" s="4" t="inlineStr">
        <is>
          <t>individually evaluated for impairment</t>
        </is>
      </c>
      <c r="B11" s="6" t="n">
        <v>1137</v>
      </c>
      <c r="C11" s="6" t="n">
        <v>559</v>
      </c>
    </row>
    <row r="12">
      <c r="A12" s="4" t="inlineStr">
        <is>
          <t>collectively evaluated for impairment</t>
        </is>
      </c>
      <c r="B12" s="6" t="n">
        <v>24940</v>
      </c>
      <c r="C12" s="6" t="n">
        <v>24623</v>
      </c>
    </row>
    <row r="13">
      <c r="A13" s="4" t="inlineStr">
        <is>
          <t>Total ending allowance balance</t>
        </is>
      </c>
      <c r="B13" s="6" t="n">
        <v>26077</v>
      </c>
      <c r="C13" s="6" t="n">
        <v>25182</v>
      </c>
    </row>
    <row r="14">
      <c r="A14" s="3" t="inlineStr">
        <is>
          <t>Loans:</t>
        </is>
      </c>
      <c r="B14" s="4" t="inlineStr">
        <is>
          <t xml:space="preserve"> </t>
        </is>
      </c>
      <c r="C14" s="4" t="inlineStr">
        <is>
          <t xml:space="preserve"> </t>
        </is>
      </c>
    </row>
    <row r="15">
      <c r="A15" s="4" t="inlineStr">
        <is>
          <t>individually evaluated for impairment</t>
        </is>
      </c>
      <c r="B15" s="6" t="n">
        <v>37598</v>
      </c>
      <c r="C15" s="6" t="n">
        <v>23099</v>
      </c>
    </row>
    <row r="16">
      <c r="A16" s="4" t="inlineStr">
        <is>
          <t>collectively evaluated for impairment</t>
        </is>
      </c>
      <c r="B16" s="6" t="n">
        <v>1778153</v>
      </c>
      <c r="C16" s="6" t="n">
        <v>1723963</v>
      </c>
    </row>
    <row r="17">
      <c r="A17" s="4" t="inlineStr">
        <is>
          <t>Total ending loans balance</t>
        </is>
      </c>
      <c r="B17" s="6" t="n">
        <v>1815751</v>
      </c>
      <c r="C17" s="6" t="n">
        <v>1747062</v>
      </c>
    </row>
    <row r="18">
      <c r="A18" s="4" t="inlineStr">
        <is>
          <t>Cumulative Effect, Period of Adoption, Adjustment | Accounting Standards Update 2016-13</t>
        </is>
      </c>
      <c r="B18" s="4" t="inlineStr">
        <is>
          <t xml:space="preserve"> </t>
        </is>
      </c>
      <c r="C18" s="4" t="inlineStr">
        <is>
          <t xml:space="preserve"> </t>
        </is>
      </c>
    </row>
    <row r="19">
      <c r="A19" s="3" t="inlineStr">
        <is>
          <t>Allowance for credit losses</t>
        </is>
      </c>
      <c r="B19" s="4" t="inlineStr">
        <is>
          <t xml:space="preserve"> </t>
        </is>
      </c>
      <c r="C19" s="4" t="inlineStr">
        <is>
          <t xml:space="preserve"> </t>
        </is>
      </c>
    </row>
    <row r="20">
      <c r="A20" s="4" t="inlineStr">
        <is>
          <t>Beginning balance</t>
        </is>
      </c>
      <c r="B20" s="4" t="inlineStr">
        <is>
          <t xml:space="preserve"> </t>
        </is>
      </c>
      <c r="C20" s="6" t="n">
        <v>1483</v>
      </c>
    </row>
    <row r="21">
      <c r="A21" s="3" t="inlineStr">
        <is>
          <t>Allowance for credit losses:</t>
        </is>
      </c>
      <c r="B21" s="4" t="inlineStr">
        <is>
          <t xml:space="preserve"> </t>
        </is>
      </c>
      <c r="C21" s="4" t="inlineStr">
        <is>
          <t xml:space="preserve"> </t>
        </is>
      </c>
    </row>
    <row r="22">
      <c r="A22" s="4" t="inlineStr">
        <is>
          <t>Total ending allowance balance</t>
        </is>
      </c>
      <c r="B22" s="4" t="inlineStr">
        <is>
          <t xml:space="preserve"> </t>
        </is>
      </c>
      <c r="C22" s="4" t="inlineStr">
        <is>
          <t xml:space="preserve"> </t>
        </is>
      </c>
    </row>
    <row r="23">
      <c r="A23" s="4" t="inlineStr">
        <is>
          <t>Commercial and industrial. | Commercial and industrial</t>
        </is>
      </c>
      <c r="B23" s="4" t="inlineStr">
        <is>
          <t xml:space="preserve"> </t>
        </is>
      </c>
      <c r="C23" s="4" t="inlineStr">
        <is>
          <t xml:space="preserve"> </t>
        </is>
      </c>
    </row>
    <row r="24">
      <c r="A24" s="3" t="inlineStr">
        <is>
          <t>Allowance for credit losses</t>
        </is>
      </c>
      <c r="B24" s="4" t="inlineStr">
        <is>
          <t xml:space="preserve"> </t>
        </is>
      </c>
      <c r="C24" s="4" t="inlineStr">
        <is>
          <t xml:space="preserve"> </t>
        </is>
      </c>
    </row>
    <row r="25">
      <c r="A25" s="4" t="inlineStr">
        <is>
          <t>Beginning balance</t>
        </is>
      </c>
      <c r="B25" s="6" t="n">
        <v>4819</v>
      </c>
      <c r="C25" s="6" t="n">
        <v>5510</v>
      </c>
    </row>
    <row r="26">
      <c r="A26" s="4" t="inlineStr">
        <is>
          <t>Provision for credit losses</t>
        </is>
      </c>
      <c r="B26" s="6" t="n">
        <v>-361</v>
      </c>
      <c r="C26" s="6" t="n">
        <v>731</v>
      </c>
    </row>
    <row r="27">
      <c r="A27" s="4" t="inlineStr">
        <is>
          <t>Charge-offs</t>
        </is>
      </c>
      <c r="B27" s="6" t="n">
        <v>-10</v>
      </c>
      <c r="C27" s="6" t="n">
        <v>-1569</v>
      </c>
    </row>
    <row r="28">
      <c r="A28" s="4" t="inlineStr">
        <is>
          <t>Recoveries</t>
        </is>
      </c>
      <c r="B28" s="6" t="n">
        <v>53</v>
      </c>
      <c r="C28" s="6" t="n">
        <v>75</v>
      </c>
    </row>
    <row r="29">
      <c r="A29" s="4" t="inlineStr">
        <is>
          <t>Ending balance</t>
        </is>
      </c>
      <c r="B29" s="6" t="n">
        <v>4501</v>
      </c>
      <c r="C29" s="6" t="n">
        <v>4819</v>
      </c>
    </row>
    <row r="30">
      <c r="A30" s="3" t="inlineStr">
        <is>
          <t>Allowance for credit losses:</t>
        </is>
      </c>
      <c r="B30" s="4" t="inlineStr">
        <is>
          <t xml:space="preserve"> </t>
        </is>
      </c>
      <c r="C30" s="4" t="inlineStr">
        <is>
          <t xml:space="preserve"> </t>
        </is>
      </c>
    </row>
    <row r="31">
      <c r="A31" s="4" t="inlineStr">
        <is>
          <t>individually evaluated for impairment</t>
        </is>
      </c>
      <c r="B31" s="6" t="n">
        <v>388</v>
      </c>
      <c r="C31" s="6" t="n">
        <v>157</v>
      </c>
    </row>
    <row r="32">
      <c r="A32" s="4" t="inlineStr">
        <is>
          <t>collectively evaluated for impairment</t>
        </is>
      </c>
      <c r="B32" s="6" t="n">
        <v>4113</v>
      </c>
      <c r="C32" s="6" t="n">
        <v>4662</v>
      </c>
    </row>
    <row r="33">
      <c r="A33" s="4" t="inlineStr">
        <is>
          <t>Total ending allowance balance</t>
        </is>
      </c>
      <c r="B33" s="6" t="n">
        <v>4501</v>
      </c>
      <c r="C33" s="6" t="n">
        <v>4819</v>
      </c>
    </row>
    <row r="34">
      <c r="A34" s="3" t="inlineStr">
        <is>
          <t>Loans:</t>
        </is>
      </c>
      <c r="B34" s="4" t="inlineStr">
        <is>
          <t xml:space="preserve"> </t>
        </is>
      </c>
      <c r="C34" s="4" t="inlineStr">
        <is>
          <t xml:space="preserve"> </t>
        </is>
      </c>
    </row>
    <row r="35">
      <c r="A35" s="4" t="inlineStr">
        <is>
          <t>individually evaluated for impairment</t>
        </is>
      </c>
      <c r="B35" s="6" t="n">
        <v>2405</v>
      </c>
      <c r="C35" s="6" t="n">
        <v>556</v>
      </c>
    </row>
    <row r="36">
      <c r="A36" s="4" t="inlineStr">
        <is>
          <t>collectively evaluated for impairment</t>
        </is>
      </c>
      <c r="B36" s="6" t="n">
        <v>239985</v>
      </c>
      <c r="C36" s="6" t="n">
        <v>273006</v>
      </c>
    </row>
    <row r="37">
      <c r="A37" s="4" t="inlineStr">
        <is>
          <t>Total ending loans balance</t>
        </is>
      </c>
      <c r="B37" s="6" t="n">
        <v>242390</v>
      </c>
      <c r="C37" s="6" t="n">
        <v>273562</v>
      </c>
    </row>
    <row r="38">
      <c r="A38" s="4" t="inlineStr">
        <is>
          <t>Commercial and industrial. | Commercial and industrial | Cumulative Effect, Period of Adoption, Adjustment | Accounting Standards Update 2016-13</t>
        </is>
      </c>
      <c r="B38" s="4" t="inlineStr">
        <is>
          <t xml:space="preserve"> </t>
        </is>
      </c>
      <c r="C38" s="4" t="inlineStr">
        <is>
          <t xml:space="preserve"> </t>
        </is>
      </c>
    </row>
    <row r="39">
      <c r="A39" s="3" t="inlineStr">
        <is>
          <t>Allowance for credit losses</t>
        </is>
      </c>
      <c r="B39" s="4" t="inlineStr">
        <is>
          <t xml:space="preserve"> </t>
        </is>
      </c>
      <c r="C39" s="4" t="inlineStr">
        <is>
          <t xml:space="preserve"> </t>
        </is>
      </c>
    </row>
    <row r="40">
      <c r="A40" s="4" t="inlineStr">
        <is>
          <t>Beginning balance</t>
        </is>
      </c>
      <c r="B40" s="4" t="inlineStr">
        <is>
          <t xml:space="preserve"> </t>
        </is>
      </c>
      <c r="C40" s="6" t="n">
        <v>72</v>
      </c>
    </row>
    <row r="41">
      <c r="A41" s="3" t="inlineStr">
        <is>
          <t>Allowance for credit losses:</t>
        </is>
      </c>
      <c r="B41" s="4" t="inlineStr">
        <is>
          <t xml:space="preserve"> </t>
        </is>
      </c>
      <c r="C41" s="4" t="inlineStr">
        <is>
          <t xml:space="preserve"> </t>
        </is>
      </c>
    </row>
    <row r="42">
      <c r="A42" s="4" t="inlineStr">
        <is>
          <t>Total ending allowance balance</t>
        </is>
      </c>
      <c r="B42" s="4" t="inlineStr">
        <is>
          <t xml:space="preserve"> </t>
        </is>
      </c>
      <c r="C42" s="4" t="inlineStr">
        <is>
          <t xml:space="preserve"> </t>
        </is>
      </c>
    </row>
    <row r="43">
      <c r="A43" s="4" t="inlineStr">
        <is>
          <t>Commercial real estate. | Commercial real estate</t>
        </is>
      </c>
      <c r="B43" s="4" t="inlineStr">
        <is>
          <t xml:space="preserve"> </t>
        </is>
      </c>
      <c r="C43" s="4" t="inlineStr">
        <is>
          <t xml:space="preserve"> </t>
        </is>
      </c>
    </row>
    <row r="44">
      <c r="A44" s="3" t="inlineStr">
        <is>
          <t>Allowance for credit losses</t>
        </is>
      </c>
      <c r="B44" s="4" t="inlineStr">
        <is>
          <t xml:space="preserve"> </t>
        </is>
      </c>
      <c r="C44" s="4" t="inlineStr">
        <is>
          <t xml:space="preserve"> </t>
        </is>
      </c>
    </row>
    <row r="45">
      <c r="A45" s="4" t="inlineStr">
        <is>
          <t>Beginning balance</t>
        </is>
      </c>
      <c r="B45" s="6" t="n">
        <v>17873</v>
      </c>
      <c r="C45" s="6" t="n">
        <v>14364</v>
      </c>
    </row>
    <row r="46">
      <c r="A46" s="4" t="inlineStr">
        <is>
          <t>Provision for credit losses</t>
        </is>
      </c>
      <c r="B46" s="6" t="n">
        <v>10039</v>
      </c>
      <c r="C46" s="6" t="n">
        <v>1544</v>
      </c>
    </row>
    <row r="47">
      <c r="A47" s="4" t="inlineStr">
        <is>
          <t>Charge-offs</t>
        </is>
      </c>
      <c r="B47" s="6" t="n">
        <v>-8685</v>
      </c>
      <c r="C47" s="4" t="inlineStr">
        <is>
          <t xml:space="preserve"> </t>
        </is>
      </c>
    </row>
    <row r="48">
      <c r="A48" s="4" t="inlineStr">
        <is>
          <t>Recoveries</t>
        </is>
      </c>
      <c r="B48" s="4" t="inlineStr">
        <is>
          <t xml:space="preserve"> </t>
        </is>
      </c>
      <c r="C48" s="6" t="n">
        <v>173</v>
      </c>
    </row>
    <row r="49">
      <c r="A49" s="4" t="inlineStr">
        <is>
          <t>Ending balance</t>
        </is>
      </c>
      <c r="B49" s="6" t="n">
        <v>19227</v>
      </c>
      <c r="C49" s="6" t="n">
        <v>17873</v>
      </c>
    </row>
    <row r="50">
      <c r="A50" s="3" t="inlineStr">
        <is>
          <t>Allowance for credit losses:</t>
        </is>
      </c>
      <c r="B50" s="4" t="inlineStr">
        <is>
          <t xml:space="preserve"> </t>
        </is>
      </c>
      <c r="C50" s="4" t="inlineStr">
        <is>
          <t xml:space="preserve"> </t>
        </is>
      </c>
    </row>
    <row r="51">
      <c r="A51" s="4" t="inlineStr">
        <is>
          <t>individually evaluated for impairment</t>
        </is>
      </c>
      <c r="B51" s="6" t="n">
        <v>749</v>
      </c>
      <c r="C51" s="6" t="n">
        <v>308</v>
      </c>
    </row>
    <row r="52">
      <c r="A52" s="4" t="inlineStr">
        <is>
          <t>collectively evaluated for impairment</t>
        </is>
      </c>
      <c r="B52" s="6" t="n">
        <v>18478</v>
      </c>
      <c r="C52" s="6" t="n">
        <v>17565</v>
      </c>
    </row>
    <row r="53">
      <c r="A53" s="4" t="inlineStr">
        <is>
          <t>Total ending allowance balance</t>
        </is>
      </c>
      <c r="B53" s="6" t="n">
        <v>19227</v>
      </c>
      <c r="C53" s="6" t="n">
        <v>17873</v>
      </c>
    </row>
    <row r="54">
      <c r="A54" s="3" t="inlineStr">
        <is>
          <t>Loans:</t>
        </is>
      </c>
      <c r="B54" s="4" t="inlineStr">
        <is>
          <t xml:space="preserve"> </t>
        </is>
      </c>
      <c r="C54" s="4" t="inlineStr">
        <is>
          <t xml:space="preserve"> </t>
        </is>
      </c>
    </row>
    <row r="55">
      <c r="A55" s="4" t="inlineStr">
        <is>
          <t>individually evaluated for impairment</t>
        </is>
      </c>
      <c r="B55" s="6" t="n">
        <v>35050</v>
      </c>
      <c r="C55" s="6" t="n">
        <v>21210</v>
      </c>
    </row>
    <row r="56">
      <c r="A56" s="4" t="inlineStr">
        <is>
          <t>collectively evaluated for impairment</t>
        </is>
      </c>
      <c r="B56" s="6" t="n">
        <v>1327004</v>
      </c>
      <c r="C56" s="6" t="n">
        <v>1238146</v>
      </c>
    </row>
    <row r="57">
      <c r="A57" s="4" t="inlineStr">
        <is>
          <t>Total ending loans balance</t>
        </is>
      </c>
      <c r="B57" s="6" t="n">
        <v>1362054</v>
      </c>
      <c r="C57" s="6" t="n">
        <v>1259356</v>
      </c>
    </row>
    <row r="58">
      <c r="A58" s="4" t="inlineStr">
        <is>
          <t>Commercial real estate. | Commercial real estate | Cumulative Effect, Period of Adoption, Adjustment | Accounting Standards Update 2016-13</t>
        </is>
      </c>
      <c r="B58" s="4" t="inlineStr">
        <is>
          <t xml:space="preserve"> </t>
        </is>
      </c>
      <c r="C58" s="4" t="inlineStr">
        <is>
          <t xml:space="preserve"> </t>
        </is>
      </c>
    </row>
    <row r="59">
      <c r="A59" s="3" t="inlineStr">
        <is>
          <t>Allowance for credit losses</t>
        </is>
      </c>
      <c r="B59" s="4" t="inlineStr">
        <is>
          <t xml:space="preserve"> </t>
        </is>
      </c>
      <c r="C59" s="4" t="inlineStr">
        <is>
          <t xml:space="preserve"> </t>
        </is>
      </c>
    </row>
    <row r="60">
      <c r="A60" s="4" t="inlineStr">
        <is>
          <t>Beginning balance</t>
        </is>
      </c>
      <c r="B60" s="4" t="inlineStr">
        <is>
          <t xml:space="preserve"> </t>
        </is>
      </c>
      <c r="C60" s="6" t="n">
        <v>1792</v>
      </c>
    </row>
    <row r="61">
      <c r="A61" s="3" t="inlineStr">
        <is>
          <t>Allowance for credit losses:</t>
        </is>
      </c>
      <c r="B61" s="4" t="inlineStr">
        <is>
          <t xml:space="preserve"> </t>
        </is>
      </c>
      <c r="C61" s="4" t="inlineStr">
        <is>
          <t xml:space="preserve"> </t>
        </is>
      </c>
    </row>
    <row r="62">
      <c r="A62" s="4" t="inlineStr">
        <is>
          <t>Total ending allowance balance</t>
        </is>
      </c>
      <c r="B62" s="4" t="inlineStr">
        <is>
          <t xml:space="preserve"> </t>
        </is>
      </c>
      <c r="C62" s="4" t="inlineStr">
        <is>
          <t xml:space="preserve"> </t>
        </is>
      </c>
    </row>
    <row r="63">
      <c r="A63" s="4" t="inlineStr">
        <is>
          <t>Commercial real estate. | Commercial real estate construction</t>
        </is>
      </c>
      <c r="B63" s="4" t="inlineStr">
        <is>
          <t xml:space="preserve"> </t>
        </is>
      </c>
      <c r="C63" s="4" t="inlineStr">
        <is>
          <t xml:space="preserve"> </t>
        </is>
      </c>
    </row>
    <row r="64">
      <c r="A64" s="3" t="inlineStr">
        <is>
          <t>Allowance for credit losses</t>
        </is>
      </c>
      <c r="B64" s="4" t="inlineStr">
        <is>
          <t xml:space="preserve"> </t>
        </is>
      </c>
      <c r="C64" s="4" t="inlineStr">
        <is>
          <t xml:space="preserve"> </t>
        </is>
      </c>
    </row>
    <row r="65">
      <c r="A65" s="4" t="inlineStr">
        <is>
          <t>Beginning balance</t>
        </is>
      </c>
      <c r="B65" s="6" t="n">
        <v>772</v>
      </c>
      <c r="C65" s="6" t="n">
        <v>1252</v>
      </c>
    </row>
    <row r="66">
      <c r="A66" s="4" t="inlineStr">
        <is>
          <t>Provision for credit losses</t>
        </is>
      </c>
      <c r="B66" s="6" t="n">
        <v>-17</v>
      </c>
      <c r="C66" s="6" t="n">
        <v>-472</v>
      </c>
    </row>
    <row r="67">
      <c r="A67" s="4" t="inlineStr">
        <is>
          <t>Ending balance</t>
        </is>
      </c>
      <c r="B67" s="6" t="n">
        <v>755</v>
      </c>
      <c r="C67" s="6" t="n">
        <v>772</v>
      </c>
    </row>
    <row r="68">
      <c r="A68" s="3" t="inlineStr">
        <is>
          <t>Allowance for credit losses:</t>
        </is>
      </c>
      <c r="B68" s="4" t="inlineStr">
        <is>
          <t xml:space="preserve"> </t>
        </is>
      </c>
      <c r="C68" s="4" t="inlineStr">
        <is>
          <t xml:space="preserve"> </t>
        </is>
      </c>
    </row>
    <row r="69">
      <c r="A69" s="4" t="inlineStr">
        <is>
          <t>collectively evaluated for impairment</t>
        </is>
      </c>
      <c r="B69" s="6" t="n">
        <v>755</v>
      </c>
      <c r="C69" s="6" t="n">
        <v>772</v>
      </c>
    </row>
    <row r="70">
      <c r="A70" s="4" t="inlineStr">
        <is>
          <t>Total ending allowance balance</t>
        </is>
      </c>
      <c r="B70" s="6" t="n">
        <v>755</v>
      </c>
      <c r="C70" s="6" t="n">
        <v>772</v>
      </c>
    </row>
    <row r="71">
      <c r="A71" s="3" t="inlineStr">
        <is>
          <t>Loans:</t>
        </is>
      </c>
      <c r="B71" s="4" t="inlineStr">
        <is>
          <t xml:space="preserve"> </t>
        </is>
      </c>
      <c r="C71" s="4" t="inlineStr">
        <is>
          <t xml:space="preserve"> </t>
        </is>
      </c>
    </row>
    <row r="72">
      <c r="A72" s="4" t="inlineStr">
        <is>
          <t>collectively evaluated for impairment</t>
        </is>
      </c>
      <c r="B72" s="6" t="n">
        <v>80993</v>
      </c>
      <c r="C72" s="6" t="n">
        <v>85725</v>
      </c>
    </row>
    <row r="73">
      <c r="A73" s="4" t="inlineStr">
        <is>
          <t>Total ending loans balance</t>
        </is>
      </c>
      <c r="B73" s="6" t="n">
        <v>80993</v>
      </c>
      <c r="C73" s="6" t="n">
        <v>85725</v>
      </c>
    </row>
    <row r="74">
      <c r="A74" s="4" t="inlineStr">
        <is>
          <t>Commercial real estate. | Commercial real estate construction | Cumulative Effect, Period of Adoption, Adjustment | Accounting Standards Update 2016-13</t>
        </is>
      </c>
      <c r="B74" s="4" t="inlineStr">
        <is>
          <t xml:space="preserve"> </t>
        </is>
      </c>
      <c r="C74" s="4" t="inlineStr">
        <is>
          <t xml:space="preserve"> </t>
        </is>
      </c>
    </row>
    <row r="75">
      <c r="A75" s="3" t="inlineStr">
        <is>
          <t>Allowance for credit losses</t>
        </is>
      </c>
      <c r="B75" s="4" t="inlineStr">
        <is>
          <t xml:space="preserve"> </t>
        </is>
      </c>
      <c r="C75" s="4" t="inlineStr">
        <is>
          <t xml:space="preserve"> </t>
        </is>
      </c>
    </row>
    <row r="76">
      <c r="A76" s="4" t="inlineStr">
        <is>
          <t>Beginning balance</t>
        </is>
      </c>
      <c r="B76" s="4" t="inlineStr">
        <is>
          <t xml:space="preserve"> </t>
        </is>
      </c>
      <c r="C76" s="6" t="n">
        <v>-8</v>
      </c>
    </row>
    <row r="77">
      <c r="A77" s="3" t="inlineStr">
        <is>
          <t>Allowance for credit losses:</t>
        </is>
      </c>
      <c r="B77" s="4" t="inlineStr">
        <is>
          <t xml:space="preserve"> </t>
        </is>
      </c>
      <c r="C77" s="4" t="inlineStr">
        <is>
          <t xml:space="preserve"> </t>
        </is>
      </c>
    </row>
    <row r="78">
      <c r="A78" s="4" t="inlineStr">
        <is>
          <t>Total ending allowance balance</t>
        </is>
      </c>
      <c r="B78" s="4" t="inlineStr">
        <is>
          <t xml:space="preserve"> </t>
        </is>
      </c>
      <c r="C78" s="4" t="inlineStr">
        <is>
          <t xml:space="preserve"> </t>
        </is>
      </c>
    </row>
    <row r="79">
      <c r="A79" s="4" t="inlineStr">
        <is>
          <t>Residential real estate. | Residential real estate</t>
        </is>
      </c>
      <c r="B79" s="4" t="inlineStr">
        <is>
          <t xml:space="preserve"> </t>
        </is>
      </c>
      <c r="C79" s="4" t="inlineStr">
        <is>
          <t xml:space="preserve"> </t>
        </is>
      </c>
    </row>
    <row r="80">
      <c r="A80" s="3" t="inlineStr">
        <is>
          <t>Allowance for credit losses</t>
        </is>
      </c>
      <c r="B80" s="4" t="inlineStr">
        <is>
          <t xml:space="preserve"> </t>
        </is>
      </c>
      <c r="C80" s="4" t="inlineStr">
        <is>
          <t xml:space="preserve"> </t>
        </is>
      </c>
    </row>
    <row r="81">
      <c r="A81" s="4" t="inlineStr">
        <is>
          <t>Beginning balance</t>
        </is>
      </c>
      <c r="B81" s="6" t="n">
        <v>1081</v>
      </c>
      <c r="C81" s="6" t="n">
        <v>345</v>
      </c>
    </row>
    <row r="82">
      <c r="A82" s="4" t="inlineStr">
        <is>
          <t>Provision for credit losses</t>
        </is>
      </c>
      <c r="B82" s="6" t="n">
        <v>-25</v>
      </c>
      <c r="C82" s="6" t="n">
        <v>963</v>
      </c>
    </row>
    <row r="83">
      <c r="A83" s="4" t="inlineStr">
        <is>
          <t>Charge-offs</t>
        </is>
      </c>
      <c r="B83" s="6" t="n">
        <v>-94</v>
      </c>
      <c r="C83" s="4" t="inlineStr">
        <is>
          <t xml:space="preserve"> </t>
        </is>
      </c>
    </row>
    <row r="84">
      <c r="A84" s="4" t="inlineStr">
        <is>
          <t>Ending balance</t>
        </is>
      </c>
      <c r="B84" s="6" t="n">
        <v>962</v>
      </c>
      <c r="C84" s="6" t="n">
        <v>1081</v>
      </c>
    </row>
    <row r="85">
      <c r="A85" s="3" t="inlineStr">
        <is>
          <t>Allowance for credit losses:</t>
        </is>
      </c>
      <c r="B85" s="4" t="inlineStr">
        <is>
          <t xml:space="preserve"> </t>
        </is>
      </c>
      <c r="C85" s="4" t="inlineStr">
        <is>
          <t xml:space="preserve"> </t>
        </is>
      </c>
    </row>
    <row r="86">
      <c r="A86" s="4" t="inlineStr">
        <is>
          <t>individually evaluated for impairment</t>
        </is>
      </c>
      <c r="B86" s="4" t="inlineStr">
        <is>
          <t xml:space="preserve"> </t>
        </is>
      </c>
      <c r="C86" s="6" t="n">
        <v>94</v>
      </c>
    </row>
    <row r="87">
      <c r="A87" s="4" t="inlineStr">
        <is>
          <t>collectively evaluated for impairment</t>
        </is>
      </c>
      <c r="B87" s="6" t="n">
        <v>962</v>
      </c>
      <c r="C87" s="6" t="n">
        <v>987</v>
      </c>
    </row>
    <row r="88">
      <c r="A88" s="4" t="inlineStr">
        <is>
          <t>Total ending allowance balance</t>
        </is>
      </c>
      <c r="B88" s="6" t="n">
        <v>962</v>
      </c>
      <c r="C88" s="6" t="n">
        <v>1081</v>
      </c>
    </row>
    <row r="89">
      <c r="A89" s="3" t="inlineStr">
        <is>
          <t>Loans:</t>
        </is>
      </c>
      <c r="B89" s="4" t="inlineStr">
        <is>
          <t xml:space="preserve"> </t>
        </is>
      </c>
      <c r="C89" s="4" t="inlineStr">
        <is>
          <t xml:space="preserve"> </t>
        </is>
      </c>
    </row>
    <row r="90">
      <c r="A90" s="4" t="inlineStr">
        <is>
          <t>individually evaluated for impairment</t>
        </is>
      </c>
      <c r="B90" s="6" t="n">
        <v>60</v>
      </c>
      <c r="C90" s="6" t="n">
        <v>1239</v>
      </c>
    </row>
    <row r="91">
      <c r="A91" s="4" t="inlineStr">
        <is>
          <t>collectively evaluated for impairment</t>
        </is>
      </c>
      <c r="B91" s="6" t="n">
        <v>74913</v>
      </c>
      <c r="C91" s="6" t="n">
        <v>77082</v>
      </c>
    </row>
    <row r="92">
      <c r="A92" s="4" t="inlineStr">
        <is>
          <t>Total ending loans balance</t>
        </is>
      </c>
      <c r="B92" s="6" t="n">
        <v>74973</v>
      </c>
      <c r="C92" s="6" t="n">
        <v>78321</v>
      </c>
    </row>
    <row r="93">
      <c r="A93" s="4" t="inlineStr">
        <is>
          <t>Residential real estate. | Residential real estate | Cumulative Effect, Period of Adoption, Adjustment | Accounting Standards Update 2016-13</t>
        </is>
      </c>
      <c r="B93" s="4" t="inlineStr">
        <is>
          <t xml:space="preserve"> </t>
        </is>
      </c>
      <c r="C93" s="4" t="inlineStr">
        <is>
          <t xml:space="preserve"> </t>
        </is>
      </c>
    </row>
    <row r="94">
      <c r="A94" s="3" t="inlineStr">
        <is>
          <t>Allowance for credit losses</t>
        </is>
      </c>
      <c r="B94" s="4" t="inlineStr">
        <is>
          <t xml:space="preserve"> </t>
        </is>
      </c>
      <c r="C94" s="4" t="inlineStr">
        <is>
          <t xml:space="preserve"> </t>
        </is>
      </c>
    </row>
    <row r="95">
      <c r="A95" s="4" t="inlineStr">
        <is>
          <t>Beginning balance</t>
        </is>
      </c>
      <c r="B95" s="4" t="inlineStr">
        <is>
          <t xml:space="preserve"> </t>
        </is>
      </c>
      <c r="C95" s="6" t="n">
        <v>-227</v>
      </c>
    </row>
    <row r="96">
      <c r="A96" s="3" t="inlineStr">
        <is>
          <t>Allowance for credit losses:</t>
        </is>
      </c>
      <c r="B96" s="4" t="inlineStr">
        <is>
          <t xml:space="preserve"> </t>
        </is>
      </c>
      <c r="C96" s="4" t="inlineStr">
        <is>
          <t xml:space="preserve"> </t>
        </is>
      </c>
    </row>
    <row r="97">
      <c r="A97" s="4" t="inlineStr">
        <is>
          <t>Total ending allowance balance</t>
        </is>
      </c>
      <c r="B97" s="4" t="inlineStr">
        <is>
          <t xml:space="preserve"> </t>
        </is>
      </c>
      <c r="C97" s="4" t="inlineStr">
        <is>
          <t xml:space="preserve"> </t>
        </is>
      </c>
    </row>
    <row r="98">
      <c r="A98" s="4" t="inlineStr">
        <is>
          <t>Residential real estate. | Home equity</t>
        </is>
      </c>
      <c r="B98" s="4" t="inlineStr">
        <is>
          <t xml:space="preserve"> </t>
        </is>
      </c>
      <c r="C98" s="4" t="inlineStr">
        <is>
          <t xml:space="preserve"> </t>
        </is>
      </c>
    </row>
    <row r="99">
      <c r="A99" s="3" t="inlineStr">
        <is>
          <t>Allowance for credit losses</t>
        </is>
      </c>
      <c r="B99" s="4" t="inlineStr">
        <is>
          <t xml:space="preserve"> </t>
        </is>
      </c>
      <c r="C99" s="4" t="inlineStr">
        <is>
          <t xml:space="preserve"> </t>
        </is>
      </c>
    </row>
    <row r="100">
      <c r="A100" s="4" t="inlineStr">
        <is>
          <t>Beginning balance</t>
        </is>
      </c>
      <c r="B100" s="6" t="n">
        <v>51</v>
      </c>
      <c r="C100" s="6" t="n">
        <v>63</v>
      </c>
    </row>
    <row r="101">
      <c r="A101" s="4" t="inlineStr">
        <is>
          <t>Provision for credit losses</t>
        </is>
      </c>
      <c r="B101" s="6" t="n">
        <v>38</v>
      </c>
      <c r="C101" s="6" t="n">
        <v>5</v>
      </c>
    </row>
    <row r="102">
      <c r="A102" s="4" t="inlineStr">
        <is>
          <t>Charge-offs</t>
        </is>
      </c>
      <c r="B102" s="6" t="n">
        <v>-33</v>
      </c>
      <c r="C102" s="4" t="inlineStr">
        <is>
          <t xml:space="preserve"> </t>
        </is>
      </c>
    </row>
    <row r="103">
      <c r="A103" s="4" t="inlineStr">
        <is>
          <t>Ending balance</t>
        </is>
      </c>
      <c r="B103" s="6" t="n">
        <v>56</v>
      </c>
      <c r="C103" s="6" t="n">
        <v>51</v>
      </c>
    </row>
    <row r="104">
      <c r="A104" s="3" t="inlineStr">
        <is>
          <t>Allowance for credit losses:</t>
        </is>
      </c>
      <c r="B104" s="4" t="inlineStr">
        <is>
          <t xml:space="preserve"> </t>
        </is>
      </c>
      <c r="C104" s="4" t="inlineStr">
        <is>
          <t xml:space="preserve"> </t>
        </is>
      </c>
    </row>
    <row r="105">
      <c r="A105" s="4" t="inlineStr">
        <is>
          <t>collectively evaluated for impairment</t>
        </is>
      </c>
      <c r="B105" s="6" t="n">
        <v>56</v>
      </c>
      <c r="C105" s="6" t="n">
        <v>51</v>
      </c>
    </row>
    <row r="106">
      <c r="A106" s="4" t="inlineStr">
        <is>
          <t>Total ending allowance balance</t>
        </is>
      </c>
      <c r="B106" s="6" t="n">
        <v>56</v>
      </c>
      <c r="C106" s="6" t="n">
        <v>51</v>
      </c>
    </row>
    <row r="107">
      <c r="A107" s="3" t="inlineStr">
        <is>
          <t>Loans:</t>
        </is>
      </c>
      <c r="B107" s="4" t="inlineStr">
        <is>
          <t xml:space="preserve"> </t>
        </is>
      </c>
      <c r="C107" s="4" t="inlineStr">
        <is>
          <t xml:space="preserve"> </t>
        </is>
      </c>
    </row>
    <row r="108">
      <c r="A108" s="4" t="inlineStr">
        <is>
          <t>collectively evaluated for impairment</t>
        </is>
      </c>
      <c r="B108" s="6" t="n">
        <v>17365</v>
      </c>
      <c r="C108" s="6" t="n">
        <v>13546</v>
      </c>
    </row>
    <row r="109">
      <c r="A109" s="4" t="inlineStr">
        <is>
          <t>Total ending loans balance</t>
        </is>
      </c>
      <c r="B109" s="6" t="n">
        <v>17365</v>
      </c>
      <c r="C109" s="6" t="n">
        <v>13546</v>
      </c>
    </row>
    <row r="110">
      <c r="A110" s="4" t="inlineStr">
        <is>
          <t>Residential real estate. | Home equity | Cumulative Effect, Period of Adoption, Adjustment | Accounting Standards Update 2016-13</t>
        </is>
      </c>
      <c r="B110" s="4" t="inlineStr">
        <is>
          <t xml:space="preserve"> </t>
        </is>
      </c>
      <c r="C110" s="4" t="inlineStr">
        <is>
          <t xml:space="preserve"> </t>
        </is>
      </c>
    </row>
    <row r="111">
      <c r="A111" s="3" t="inlineStr">
        <is>
          <t>Allowance for credit losses</t>
        </is>
      </c>
      <c r="B111" s="4" t="inlineStr">
        <is>
          <t xml:space="preserve"> </t>
        </is>
      </c>
      <c r="C111" s="4" t="inlineStr">
        <is>
          <t xml:space="preserve"> </t>
        </is>
      </c>
    </row>
    <row r="112">
      <c r="A112" s="4" t="inlineStr">
        <is>
          <t>Beginning balance</t>
        </is>
      </c>
      <c r="B112" s="4" t="inlineStr">
        <is>
          <t xml:space="preserve"> </t>
        </is>
      </c>
      <c r="C112" s="6" t="n">
        <v>-17</v>
      </c>
    </row>
    <row r="113">
      <c r="A113" s="3" t="inlineStr">
        <is>
          <t>Allowance for credit losses:</t>
        </is>
      </c>
      <c r="B113" s="4" t="inlineStr">
        <is>
          <t xml:space="preserve"> </t>
        </is>
      </c>
      <c r="C113" s="4" t="inlineStr">
        <is>
          <t xml:space="preserve"> </t>
        </is>
      </c>
    </row>
    <row r="114">
      <c r="A114" s="4" t="inlineStr">
        <is>
          <t>Total ending allowance balance</t>
        </is>
      </c>
      <c r="B114" s="4" t="inlineStr">
        <is>
          <t xml:space="preserve"> </t>
        </is>
      </c>
      <c r="C114" s="4" t="inlineStr">
        <is>
          <t xml:space="preserve"> </t>
        </is>
      </c>
    </row>
    <row r="115">
      <c r="A115" s="4" t="inlineStr">
        <is>
          <t>Consumer</t>
        </is>
      </c>
      <c r="B115" s="4" t="inlineStr">
        <is>
          <t xml:space="preserve"> </t>
        </is>
      </c>
      <c r="C115" s="4" t="inlineStr">
        <is>
          <t xml:space="preserve"> </t>
        </is>
      </c>
    </row>
    <row r="116">
      <c r="A116" s="3" t="inlineStr">
        <is>
          <t>Allowance for credit losses</t>
        </is>
      </c>
      <c r="B116" s="4" t="inlineStr">
        <is>
          <t xml:space="preserve"> </t>
        </is>
      </c>
      <c r="C116" s="4" t="inlineStr">
        <is>
          <t xml:space="preserve"> </t>
        </is>
      </c>
    </row>
    <row r="117">
      <c r="A117" s="4" t="inlineStr">
        <is>
          <t>Beginning balance</t>
        </is>
      </c>
      <c r="B117" s="6" t="n">
        <v>586</v>
      </c>
      <c r="C117" s="6" t="n">
        <v>298</v>
      </c>
    </row>
    <row r="118">
      <c r="A118" s="4" t="inlineStr">
        <is>
          <t>Provision for credit losses</t>
        </is>
      </c>
      <c r="B118" s="6" t="n">
        <v>-88</v>
      </c>
      <c r="C118" s="6" t="n">
        <v>243</v>
      </c>
    </row>
    <row r="119">
      <c r="A119" s="4" t="inlineStr">
        <is>
          <t>Charge-offs</t>
        </is>
      </c>
      <c r="B119" s="6" t="n">
        <v>-1</v>
      </c>
      <c r="C119" s="6" t="n">
        <v>-37</v>
      </c>
    </row>
    <row r="120">
      <c r="A120" s="4" t="inlineStr">
        <is>
          <t>Recoveries</t>
        </is>
      </c>
      <c r="B120" s="6" t="n">
        <v>79</v>
      </c>
      <c r="C120" s="6" t="n">
        <v>211</v>
      </c>
    </row>
    <row r="121">
      <c r="A121" s="4" t="inlineStr">
        <is>
          <t>Ending balance</t>
        </is>
      </c>
      <c r="B121" s="6" t="n">
        <v>576</v>
      </c>
      <c r="C121" s="6" t="n">
        <v>586</v>
      </c>
    </row>
    <row r="122">
      <c r="A122" s="3" t="inlineStr">
        <is>
          <t>Allowance for credit losses:</t>
        </is>
      </c>
      <c r="B122" s="4" t="inlineStr">
        <is>
          <t xml:space="preserve"> </t>
        </is>
      </c>
      <c r="C122" s="4" t="inlineStr">
        <is>
          <t xml:space="preserve"> </t>
        </is>
      </c>
    </row>
    <row r="123">
      <c r="A123" s="4" t="inlineStr">
        <is>
          <t>collectively evaluated for impairment</t>
        </is>
      </c>
      <c r="B123" s="6" t="n">
        <v>576</v>
      </c>
      <c r="C123" s="6" t="n">
        <v>586</v>
      </c>
    </row>
    <row r="124">
      <c r="A124" s="4" t="inlineStr">
        <is>
          <t>Total ending allowance balance</t>
        </is>
      </c>
      <c r="B124" s="6" t="n">
        <v>576</v>
      </c>
      <c r="C124" s="6" t="n">
        <v>586</v>
      </c>
    </row>
    <row r="125">
      <c r="A125" s="3" t="inlineStr">
        <is>
          <t>Loans:</t>
        </is>
      </c>
      <c r="B125" s="4" t="inlineStr">
        <is>
          <t xml:space="preserve"> </t>
        </is>
      </c>
      <c r="C125" s="4" t="inlineStr">
        <is>
          <t xml:space="preserve"> </t>
        </is>
      </c>
    </row>
    <row r="126">
      <c r="A126" s="4" t="inlineStr">
        <is>
          <t>individually evaluated for impairment</t>
        </is>
      </c>
      <c r="B126" s="6" t="n">
        <v>83</v>
      </c>
      <c r="C126" s="6" t="n">
        <v>94</v>
      </c>
    </row>
    <row r="127">
      <c r="A127" s="4" t="inlineStr">
        <is>
          <t>collectively evaluated for impairment</t>
        </is>
      </c>
      <c r="B127" s="6" t="n">
        <v>37893</v>
      </c>
      <c r="C127" s="6" t="n">
        <v>36458</v>
      </c>
    </row>
    <row r="128">
      <c r="A128" s="4" t="inlineStr">
        <is>
          <t>Total ending loans balance</t>
        </is>
      </c>
      <c r="B128" s="7" t="n">
        <v>37976</v>
      </c>
      <c r="C128" s="6" t="n">
        <v>36552</v>
      </c>
    </row>
    <row r="129">
      <c r="A129" s="4" t="inlineStr">
        <is>
          <t>Consumer | Cumulative Effect, Period of Adoption, Adjustment | Accounting Standards Update 2016-13</t>
        </is>
      </c>
      <c r="B129" s="4" t="inlineStr">
        <is>
          <t xml:space="preserve"> </t>
        </is>
      </c>
      <c r="C129" s="4" t="inlineStr">
        <is>
          <t xml:space="preserve"> </t>
        </is>
      </c>
    </row>
    <row r="130">
      <c r="A130" s="3" t="inlineStr">
        <is>
          <t>Allowance for credit losses</t>
        </is>
      </c>
      <c r="B130" s="4" t="inlineStr">
        <is>
          <t xml:space="preserve"> </t>
        </is>
      </c>
      <c r="C130" s="4" t="inlineStr">
        <is>
          <t xml:space="preserve"> </t>
        </is>
      </c>
    </row>
    <row r="131">
      <c r="A131" s="4" t="inlineStr">
        <is>
          <t>Beginning balance</t>
        </is>
      </c>
      <c r="B131" s="4" t="inlineStr">
        <is>
          <t xml:space="preserve"> </t>
        </is>
      </c>
      <c r="C131" s="7" t="n">
        <v>-129</v>
      </c>
    </row>
    <row r="132">
      <c r="A132" s="3" t="inlineStr">
        <is>
          <t>Allowance for credit losses:</t>
        </is>
      </c>
      <c r="B132" s="4" t="inlineStr">
        <is>
          <t xml:space="preserve"> </t>
        </is>
      </c>
      <c r="C132" s="4" t="inlineStr">
        <is>
          <t xml:space="preserve"> </t>
        </is>
      </c>
    </row>
    <row r="133">
      <c r="A133" s="4" t="inlineStr">
        <is>
          <t>Total ending allowance balance</t>
        </is>
      </c>
      <c r="B133" s="4" t="inlineStr">
        <is>
          <t xml:space="preserve"> </t>
        </is>
      </c>
      <c r="C13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Individually Analyzed Loans (Details) - USD ($) $ in Thousands</t>
        </is>
      </c>
      <c r="B1" s="2" t="inlineStr">
        <is>
          <t>Dec. 31, 2024</t>
        </is>
      </c>
      <c r="C1" s="2" t="inlineStr">
        <is>
          <t>Dec. 31, 2023</t>
        </is>
      </c>
    </row>
    <row r="2">
      <c r="A2" s="3" t="inlineStr">
        <is>
          <t>Loans</t>
        </is>
      </c>
      <c r="B2" s="4" t="inlineStr">
        <is>
          <t xml:space="preserve"> </t>
        </is>
      </c>
      <c r="C2" s="4" t="inlineStr">
        <is>
          <t xml:space="preserve"> </t>
        </is>
      </c>
    </row>
    <row r="3">
      <c r="A3" s="4" t="inlineStr">
        <is>
          <t>Unpaid Principal</t>
        </is>
      </c>
      <c r="B3" s="7" t="n">
        <v>37600</v>
      </c>
      <c r="C3" s="4" t="inlineStr">
        <is>
          <t xml:space="preserve"> </t>
        </is>
      </c>
    </row>
    <row r="4">
      <c r="A4" s="4" t="inlineStr">
        <is>
          <t>Collateral Pledged</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Unpaid Principal</t>
        </is>
      </c>
      <c r="B6" s="6" t="n">
        <v>29774</v>
      </c>
      <c r="C6" s="7" t="n">
        <v>16833</v>
      </c>
    </row>
    <row r="7">
      <c r="A7" s="4" t="inlineStr">
        <is>
          <t>Related Allowance</t>
        </is>
      </c>
      <c r="B7" s="6" t="n">
        <v>563</v>
      </c>
      <c r="C7" s="6" t="n">
        <v>194</v>
      </c>
    </row>
    <row r="8">
      <c r="A8" s="4" t="inlineStr">
        <is>
          <t>Collateral Pledged | Commercial real estate. | Commercial real estate</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Unpaid Principal</t>
        </is>
      </c>
      <c r="B10" s="6" t="n">
        <v>29714</v>
      </c>
      <c r="C10" s="6" t="n">
        <v>15594</v>
      </c>
    </row>
    <row r="11">
      <c r="A11" s="4" t="inlineStr">
        <is>
          <t>Related Allowance</t>
        </is>
      </c>
      <c r="B11" s="6" t="n">
        <v>563</v>
      </c>
      <c r="C11" s="6" t="n">
        <v>100</v>
      </c>
    </row>
    <row r="12">
      <c r="A12" s="4" t="inlineStr">
        <is>
          <t>Collateral Pledged | Residential real estate. | Residential real estate</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Unpaid Principal</t>
        </is>
      </c>
      <c r="B14" s="7" t="n">
        <v>60</v>
      </c>
      <c r="C14" s="6" t="n">
        <v>1239</v>
      </c>
    </row>
    <row r="15">
      <c r="A15" s="4" t="inlineStr">
        <is>
          <t>Related Allowance</t>
        </is>
      </c>
      <c r="B15" s="4" t="inlineStr">
        <is>
          <t xml:space="preserve"> </t>
        </is>
      </c>
      <c r="C15" s="7" t="n">
        <v>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accrual and loans (Details) - USD ($) $ in Thousands</t>
        </is>
      </c>
      <c r="B1" s="2" t="inlineStr">
        <is>
          <t>Dec. 31, 2024</t>
        </is>
      </c>
      <c r="C1" s="2" t="inlineStr">
        <is>
          <t>Dec. 31, 2023</t>
        </is>
      </c>
    </row>
    <row r="2">
      <c r="A2" s="3" t="inlineStr">
        <is>
          <t>Loans</t>
        </is>
      </c>
      <c r="B2" s="4" t="inlineStr">
        <is>
          <t xml:space="preserve"> </t>
        </is>
      </c>
      <c r="C2" s="4" t="inlineStr">
        <is>
          <t xml:space="preserve"> </t>
        </is>
      </c>
    </row>
    <row r="3">
      <c r="A3" s="4" t="inlineStr">
        <is>
          <t>Non-Accrual with No Allowance for Credit Loss</t>
        </is>
      </c>
      <c r="B3" s="7" t="n">
        <v>6006</v>
      </c>
      <c r="C3" s="7" t="n">
        <v>3267</v>
      </c>
    </row>
    <row r="4">
      <c r="A4" s="4" t="inlineStr">
        <is>
          <t>Non-accrual</t>
        </is>
      </c>
      <c r="B4" s="6" t="n">
        <v>6299</v>
      </c>
      <c r="C4" s="6" t="n">
        <v>4427</v>
      </c>
    </row>
    <row r="5">
      <c r="A5" s="4" t="inlineStr">
        <is>
          <t>Commercial and industrial. | Commercial and industrial</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Non-Accrual with No Allowance for Credit Loss</t>
        </is>
      </c>
      <c r="B7" s="4" t="inlineStr">
        <is>
          <t xml:space="preserve"> </t>
        </is>
      </c>
      <c r="C7" s="6" t="n">
        <v>285</v>
      </c>
    </row>
    <row r="8">
      <c r="A8" s="4" t="inlineStr">
        <is>
          <t>Non-accrual</t>
        </is>
      </c>
      <c r="B8" s="6" t="n">
        <v>293</v>
      </c>
      <c r="C8" s="6" t="n">
        <v>556</v>
      </c>
    </row>
    <row r="9">
      <c r="A9" s="4" t="inlineStr">
        <is>
          <t>Commercial real estate. | Commercial real estate</t>
        </is>
      </c>
      <c r="B9" s="4" t="inlineStr">
        <is>
          <t xml:space="preserve"> </t>
        </is>
      </c>
      <c r="C9" s="4" t="inlineStr">
        <is>
          <t xml:space="preserve"> </t>
        </is>
      </c>
    </row>
    <row r="10">
      <c r="A10" s="3" t="inlineStr">
        <is>
          <t>Loans</t>
        </is>
      </c>
      <c r="B10" s="4" t="inlineStr">
        <is>
          <t xml:space="preserve"> </t>
        </is>
      </c>
      <c r="C10" s="4" t="inlineStr">
        <is>
          <t xml:space="preserve"> </t>
        </is>
      </c>
    </row>
    <row r="11">
      <c r="A11" s="4" t="inlineStr">
        <is>
          <t>Non-Accrual with No Allowance for Credit Loss</t>
        </is>
      </c>
      <c r="B11" s="6" t="n">
        <v>6000</v>
      </c>
      <c r="C11" s="6" t="n">
        <v>2391</v>
      </c>
    </row>
    <row r="12">
      <c r="A12" s="4" t="inlineStr">
        <is>
          <t>Non-accrual</t>
        </is>
      </c>
      <c r="B12" s="6" t="n">
        <v>6000</v>
      </c>
      <c r="C12" s="6" t="n">
        <v>2692</v>
      </c>
    </row>
    <row r="13">
      <c r="A13" s="4" t="inlineStr">
        <is>
          <t>Residential real estate. | Residential real estate</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Non-Accrual with No Allowance for Credit Loss</t>
        </is>
      </c>
      <c r="B15" s="6" t="n">
        <v>6</v>
      </c>
      <c r="C15" s="6" t="n">
        <v>591</v>
      </c>
    </row>
    <row r="16">
      <c r="A16" s="4" t="inlineStr">
        <is>
          <t>Non-accrual</t>
        </is>
      </c>
      <c r="B16" s="7" t="n">
        <v>6</v>
      </c>
      <c r="C16" s="7" t="n">
        <v>11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the recorded investment (Details) - USD ($) $ in Thousands</t>
        </is>
      </c>
      <c r="B1" s="2" t="inlineStr">
        <is>
          <t>Dec. 31, 2024</t>
        </is>
      </c>
      <c r="C1" s="2" t="inlineStr">
        <is>
          <t>Dec. 31, 2023</t>
        </is>
      </c>
    </row>
    <row r="2">
      <c r="A2" s="3" t="inlineStr">
        <is>
          <t>Loans</t>
        </is>
      </c>
      <c r="B2" s="4" t="inlineStr">
        <is>
          <t xml:space="preserve"> </t>
        </is>
      </c>
      <c r="C2" s="4" t="inlineStr">
        <is>
          <t xml:space="preserve"> </t>
        </is>
      </c>
    </row>
    <row r="3">
      <c r="A3" s="4" t="inlineStr">
        <is>
          <t>Total Loans</t>
        </is>
      </c>
      <c r="B3" s="7" t="n">
        <v>1815751</v>
      </c>
      <c r="C3" s="7" t="n">
        <v>1747062</v>
      </c>
    </row>
    <row r="4">
      <c r="A4" s="4" t="inlineStr">
        <is>
          <t>30-59 Days Past Due</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Total Loans</t>
        </is>
      </c>
      <c r="B6" s="6" t="n">
        <v>435</v>
      </c>
      <c r="C6" s="6" t="n">
        <v>249</v>
      </c>
    </row>
    <row r="7">
      <c r="A7" s="4" t="inlineStr">
        <is>
          <t>60-89 Days Past Due</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Total Loans</t>
        </is>
      </c>
      <c r="B9" s="6" t="n">
        <v>526</v>
      </c>
      <c r="C9" s="4" t="inlineStr">
        <is>
          <t xml:space="preserve"> </t>
        </is>
      </c>
    </row>
    <row r="10">
      <c r="A10" s="4" t="inlineStr">
        <is>
          <t>Greater Than 90 Days</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Total Loans</t>
        </is>
      </c>
      <c r="B12" s="6" t="n">
        <v>6150</v>
      </c>
      <c r="C12" s="6" t="n">
        <v>1794</v>
      </c>
    </row>
    <row r="13">
      <c r="A13" s="4" t="inlineStr">
        <is>
          <t>Total Past Due</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Total Loans</t>
        </is>
      </c>
      <c r="B15" s="6" t="n">
        <v>7111</v>
      </c>
      <c r="C15" s="6" t="n">
        <v>2043</v>
      </c>
    </row>
    <row r="16">
      <c r="A16" s="4" t="inlineStr">
        <is>
          <t>Loans Not Past Due</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Total Loans</t>
        </is>
      </c>
      <c r="B18" s="6" t="n">
        <v>1808640</v>
      </c>
      <c r="C18" s="6" t="n">
        <v>1745019</v>
      </c>
    </row>
    <row r="19">
      <c r="A19" s="4" t="inlineStr">
        <is>
          <t>Commercial and industrial. | Commercial and industrial</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Total Loans</t>
        </is>
      </c>
      <c r="B21" s="6" t="n">
        <v>242390</v>
      </c>
      <c r="C21" s="6" t="n">
        <v>273562</v>
      </c>
    </row>
    <row r="22">
      <c r="A22" s="4" t="inlineStr">
        <is>
          <t>Commercial and industrial. | Commercial and industrial | 30-59 Days Past Due</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Total Loans</t>
        </is>
      </c>
      <c r="B24" s="4" t="inlineStr">
        <is>
          <t xml:space="preserve"> </t>
        </is>
      </c>
      <c r="C24" s="6" t="n">
        <v>229</v>
      </c>
    </row>
    <row r="25">
      <c r="A25" s="4" t="inlineStr">
        <is>
          <t>Commercial and industrial. | Commercial and industrial | 60-89 Days Past Due</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Total Loans</t>
        </is>
      </c>
      <c r="B27" s="6" t="n">
        <v>128</v>
      </c>
      <c r="C27" s="4" t="inlineStr">
        <is>
          <t xml:space="preserve"> </t>
        </is>
      </c>
    </row>
    <row r="28">
      <c r="A28" s="4" t="inlineStr">
        <is>
          <t>Commercial and industrial. | Commercial and industrial | Greater Than 90 Days</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Total Loans</t>
        </is>
      </c>
      <c r="B30" s="6" t="n">
        <v>150</v>
      </c>
      <c r="C30" s="6" t="n">
        <v>327</v>
      </c>
    </row>
    <row r="31">
      <c r="A31" s="4" t="inlineStr">
        <is>
          <t>Commercial and industrial. | Commercial and industrial | Total Past Due</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Total Loans</t>
        </is>
      </c>
      <c r="B33" s="6" t="n">
        <v>278</v>
      </c>
      <c r="C33" s="6" t="n">
        <v>556</v>
      </c>
    </row>
    <row r="34">
      <c r="A34" s="4" t="inlineStr">
        <is>
          <t>Commercial and industrial. | Commercial and industrial | Loans Not Past Due</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Total Loans</t>
        </is>
      </c>
      <c r="B36" s="6" t="n">
        <v>242112</v>
      </c>
      <c r="C36" s="6" t="n">
        <v>273006</v>
      </c>
    </row>
    <row r="37">
      <c r="A37" s="4" t="inlineStr">
        <is>
          <t>Commercial real estate. | Commercial real estate</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Total Loans</t>
        </is>
      </c>
      <c r="B39" s="6" t="n">
        <v>1362054</v>
      </c>
      <c r="C39" s="6" t="n">
        <v>1259356</v>
      </c>
    </row>
    <row r="40">
      <c r="A40" s="4" t="inlineStr">
        <is>
          <t>Commercial real estate. | Commercial real estate | 30-59 Days Past Due</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Total Loans</t>
        </is>
      </c>
      <c r="B42" s="6" t="n">
        <v>141</v>
      </c>
      <c r="C42" s="6" t="n">
        <v>20</v>
      </c>
    </row>
    <row r="43">
      <c r="A43" s="4" t="inlineStr">
        <is>
          <t>Commercial real estate. | Commercial real estate | 60-89 Days Past Due</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Total Loans</t>
        </is>
      </c>
      <c r="B45" s="6" t="n">
        <v>398</v>
      </c>
      <c r="C45" s="4" t="inlineStr">
        <is>
          <t xml:space="preserve"> </t>
        </is>
      </c>
    </row>
    <row r="46">
      <c r="A46" s="4" t="inlineStr">
        <is>
          <t>Commercial real estate. | Commercial real estate | Greater Than 90 Day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Total Loans</t>
        </is>
      </c>
      <c r="B48" s="6" t="n">
        <v>6000</v>
      </c>
      <c r="C48" s="6" t="n">
        <v>300</v>
      </c>
    </row>
    <row r="49">
      <c r="A49" s="4" t="inlineStr">
        <is>
          <t>Commercial real estate. | Commercial real estate | Total Past Due</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Total Loans</t>
        </is>
      </c>
      <c r="B51" s="6" t="n">
        <v>6539</v>
      </c>
      <c r="C51" s="6" t="n">
        <v>320</v>
      </c>
    </row>
    <row r="52">
      <c r="A52" s="4" t="inlineStr">
        <is>
          <t>Commercial real estate. | Commercial real estate | Loans Not Past Due</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Total Loans</t>
        </is>
      </c>
      <c r="B54" s="6" t="n">
        <v>1355515</v>
      </c>
      <c r="C54" s="6" t="n">
        <v>1259035</v>
      </c>
    </row>
    <row r="55">
      <c r="A55" s="4" t="inlineStr">
        <is>
          <t>Commercial real estate. | Commercial real estate construction</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Total Loans</t>
        </is>
      </c>
      <c r="B57" s="6" t="n">
        <v>80993</v>
      </c>
      <c r="C57" s="6" t="n">
        <v>85725</v>
      </c>
    </row>
    <row r="58">
      <c r="A58" s="4" t="inlineStr">
        <is>
          <t>Commercial real estate. | Commercial real estate construction | Loans Not Past Due</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Total Loans</t>
        </is>
      </c>
      <c r="B60" s="6" t="n">
        <v>80993</v>
      </c>
      <c r="C60" s="6" t="n">
        <v>85725</v>
      </c>
    </row>
    <row r="61">
      <c r="A61" s="4" t="inlineStr">
        <is>
          <t>Residential real estate. | Residential real estate</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Total Loans</t>
        </is>
      </c>
      <c r="B63" s="6" t="n">
        <v>74973</v>
      </c>
      <c r="C63" s="6" t="n">
        <v>78321</v>
      </c>
    </row>
    <row r="64">
      <c r="A64" s="4" t="inlineStr">
        <is>
          <t>Residential real estate. | Residential real estate | 30-59 Days Past Due</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Total Loans</t>
        </is>
      </c>
      <c r="B66" s="6" t="n">
        <v>294</v>
      </c>
      <c r="C66" s="4" t="inlineStr">
        <is>
          <t xml:space="preserve"> </t>
        </is>
      </c>
    </row>
    <row r="67">
      <c r="A67" s="4" t="inlineStr">
        <is>
          <t>Residential real estate. | Residential real estate | Greater Than 90 Days</t>
        </is>
      </c>
      <c r="B67" s="4" t="inlineStr">
        <is>
          <t xml:space="preserve"> </t>
        </is>
      </c>
      <c r="C67" s="4" t="inlineStr">
        <is>
          <t xml:space="preserve"> </t>
        </is>
      </c>
    </row>
    <row r="68">
      <c r="A68" s="3" t="inlineStr">
        <is>
          <t>Loans</t>
        </is>
      </c>
      <c r="B68" s="4" t="inlineStr">
        <is>
          <t xml:space="preserve"> </t>
        </is>
      </c>
      <c r="C68" s="4" t="inlineStr">
        <is>
          <t xml:space="preserve"> </t>
        </is>
      </c>
    </row>
    <row r="69">
      <c r="A69" s="4" t="inlineStr">
        <is>
          <t>Total Loans</t>
        </is>
      </c>
      <c r="B69" s="4" t="inlineStr">
        <is>
          <t xml:space="preserve"> </t>
        </is>
      </c>
      <c r="C69" s="6" t="n">
        <v>1167</v>
      </c>
    </row>
    <row r="70">
      <c r="A70" s="4" t="inlineStr">
        <is>
          <t>Residential real estate. | Residential real estate | Total Past Due</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Total Loans</t>
        </is>
      </c>
      <c r="B72" s="6" t="n">
        <v>294</v>
      </c>
      <c r="C72" s="6" t="n">
        <v>1167</v>
      </c>
    </row>
    <row r="73">
      <c r="A73" s="4" t="inlineStr">
        <is>
          <t>Residential real estate. | Residential real estate | Loans Not Past Due</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Total Loans</t>
        </is>
      </c>
      <c r="B75" s="6" t="n">
        <v>74679</v>
      </c>
      <c r="C75" s="6" t="n">
        <v>77155</v>
      </c>
    </row>
    <row r="76">
      <c r="A76" s="4" t="inlineStr">
        <is>
          <t>Residential real estate. | Home equity</t>
        </is>
      </c>
      <c r="B76" s="4" t="inlineStr">
        <is>
          <t xml:space="preserve"> </t>
        </is>
      </c>
      <c r="C76" s="4" t="inlineStr">
        <is>
          <t xml:space="preserve"> </t>
        </is>
      </c>
    </row>
    <row r="77">
      <c r="A77" s="3" t="inlineStr">
        <is>
          <t>Loans</t>
        </is>
      </c>
      <c r="B77" s="4" t="inlineStr">
        <is>
          <t xml:space="preserve"> </t>
        </is>
      </c>
      <c r="C77" s="4" t="inlineStr">
        <is>
          <t xml:space="preserve"> </t>
        </is>
      </c>
    </row>
    <row r="78">
      <c r="A78" s="4" t="inlineStr">
        <is>
          <t>Total Loans</t>
        </is>
      </c>
      <c r="B78" s="6" t="n">
        <v>17365</v>
      </c>
      <c r="C78" s="6" t="n">
        <v>13546</v>
      </c>
    </row>
    <row r="79">
      <c r="A79" s="4" t="inlineStr">
        <is>
          <t>Residential real estate. | Home equity | Loans Not Past Due</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Total Loans</t>
        </is>
      </c>
      <c r="B81" s="6" t="n">
        <v>17365</v>
      </c>
      <c r="C81" s="6" t="n">
        <v>13546</v>
      </c>
    </row>
    <row r="82">
      <c r="A82" s="4" t="inlineStr">
        <is>
          <t>Consumer</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Total Loans</t>
        </is>
      </c>
      <c r="B84" s="6" t="n">
        <v>37976</v>
      </c>
      <c r="C84" s="6" t="n">
        <v>36552</v>
      </c>
    </row>
    <row r="85">
      <c r="A85" s="4" t="inlineStr">
        <is>
          <t>Consumer | Loans Not Past Due</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Total Loans</t>
        </is>
      </c>
      <c r="B87" s="7" t="n">
        <v>37976</v>
      </c>
      <c r="C87" s="7" t="n">
        <v>365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Loans - Troubled debt restructurings (Details) $ in Thousands</t>
        </is>
      </c>
      <c r="B1" s="2" t="inlineStr">
        <is>
          <t>12 Months Ended</t>
        </is>
      </c>
    </row>
    <row r="2">
      <c r="B2" s="2" t="inlineStr">
        <is>
          <t>Dec. 31, 2024 USD ($) loan</t>
        </is>
      </c>
      <c r="C2" s="2" t="inlineStr">
        <is>
          <t>Dec. 31, 2023 USD ($) loan</t>
        </is>
      </c>
    </row>
    <row r="3">
      <c r="A3" s="3" t="inlineStr">
        <is>
          <t>Loans</t>
        </is>
      </c>
      <c r="B3" s="4" t="inlineStr">
        <is>
          <t xml:space="preserve"> </t>
        </is>
      </c>
      <c r="C3" s="4" t="inlineStr">
        <is>
          <t xml:space="preserve"> </t>
        </is>
      </c>
    </row>
    <row r="4">
      <c r="A4" s="4" t="inlineStr">
        <is>
          <t>Loans in process of foreclosure</t>
        </is>
      </c>
      <c r="B4" s="7" t="n">
        <v>6533</v>
      </c>
      <c r="C4" s="7" t="n">
        <v>1840</v>
      </c>
    </row>
    <row r="5">
      <c r="A5" s="4" t="inlineStr">
        <is>
          <t>Loans modified resulting due to financial difficulty | loan</t>
        </is>
      </c>
      <c r="B5" s="6" t="n">
        <v>0</v>
      </c>
      <c r="C5" s="6" t="n">
        <v>0</v>
      </c>
    </row>
    <row r="6">
      <c r="A6" s="4" t="inlineStr">
        <is>
          <t>Threshold limit for individual evaluation of credit risk</t>
        </is>
      </c>
      <c r="B6" s="7" t="n">
        <v>350</v>
      </c>
      <c r="C6" s="4" t="inlineStr">
        <is>
          <t xml:space="preserve"> </t>
        </is>
      </c>
    </row>
    <row r="7">
      <c r="A7" s="4" t="inlineStr">
        <is>
          <t>Residential real estate. | Residential real estate</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Loans in process of foreclosure</t>
        </is>
      </c>
      <c r="B9" s="7" t="n">
        <v>0</v>
      </c>
      <c r="C9" s="7" t="n">
        <v>150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s by year of origination and internally assigned credit risk (Details) - USD ($) $ in Thousands</t>
        </is>
      </c>
      <c r="B1" s="2" t="inlineStr">
        <is>
          <t>12 Months Ended</t>
        </is>
      </c>
    </row>
    <row r="2">
      <c r="B2" s="2" t="inlineStr">
        <is>
          <t>Dec. 31, 2024</t>
        </is>
      </c>
      <c r="C2" s="2" t="inlineStr">
        <is>
          <t>Dec. 31, 2023</t>
        </is>
      </c>
    </row>
    <row r="3">
      <c r="A3" s="3" t="inlineStr">
        <is>
          <t>Loans</t>
        </is>
      </c>
      <c r="B3" s="4" t="inlineStr">
        <is>
          <t xml:space="preserve"> </t>
        </is>
      </c>
      <c r="C3" s="4" t="inlineStr">
        <is>
          <t xml:space="preserve"> </t>
        </is>
      </c>
    </row>
    <row r="4">
      <c r="A4" s="4" t="inlineStr">
        <is>
          <t>2024</t>
        </is>
      </c>
      <c r="B4" s="7" t="n">
        <v>237551</v>
      </c>
      <c r="C4" s="7" t="n">
        <v>303107</v>
      </c>
    </row>
    <row r="5">
      <c r="A5" s="4" t="inlineStr">
        <is>
          <t>2023</t>
        </is>
      </c>
      <c r="B5" s="6" t="n">
        <v>305192</v>
      </c>
      <c r="C5" s="6" t="n">
        <v>438008</v>
      </c>
    </row>
    <row r="6">
      <c r="A6" s="4" t="inlineStr">
        <is>
          <t>2022</t>
        </is>
      </c>
      <c r="B6" s="6" t="n">
        <v>411448</v>
      </c>
      <c r="C6" s="6" t="n">
        <v>342583</v>
      </c>
    </row>
    <row r="7">
      <c r="A7" s="4" t="inlineStr">
        <is>
          <t>2021</t>
        </is>
      </c>
      <c r="B7" s="6" t="n">
        <v>297257</v>
      </c>
      <c r="C7" s="6" t="n">
        <v>231630</v>
      </c>
    </row>
    <row r="8">
      <c r="A8" s="4" t="inlineStr">
        <is>
          <t>2020</t>
        </is>
      </c>
      <c r="B8" s="6" t="n">
        <v>192559</v>
      </c>
      <c r="C8" s="6" t="n">
        <v>129057</v>
      </c>
    </row>
    <row r="9">
      <c r="A9" s="4" t="inlineStr">
        <is>
          <t>Prior</t>
        </is>
      </c>
      <c r="B9" s="6" t="n">
        <v>346614</v>
      </c>
      <c r="C9" s="6" t="n">
        <v>280375</v>
      </c>
    </row>
    <row r="10">
      <c r="A10" s="4" t="inlineStr">
        <is>
          <t>Revolving Loans</t>
        </is>
      </c>
      <c r="B10" s="6" t="n">
        <v>23940</v>
      </c>
      <c r="C10" s="6" t="n">
        <v>20539</v>
      </c>
    </row>
    <row r="11">
      <c r="A11" s="4" t="inlineStr">
        <is>
          <t>Revolving Loans to Term Loans</t>
        </is>
      </c>
      <c r="B11" s="6" t="n">
        <v>1190</v>
      </c>
      <c r="C11" s="6" t="n">
        <v>1763</v>
      </c>
    </row>
    <row r="12">
      <c r="A12" s="4" t="inlineStr">
        <is>
          <t>Total ending loans balance</t>
        </is>
      </c>
      <c r="B12" s="6" t="n">
        <v>1815751</v>
      </c>
      <c r="C12" s="6" t="n">
        <v>1747062</v>
      </c>
    </row>
    <row r="13">
      <c r="A13" s="3" t="inlineStr">
        <is>
          <t>Loans- Allowance for credit losses charge-offs</t>
        </is>
      </c>
      <c r="B13" s="4" t="inlineStr">
        <is>
          <t xml:space="preserve"> </t>
        </is>
      </c>
      <c r="C13" s="4" t="inlineStr">
        <is>
          <t xml:space="preserve"> </t>
        </is>
      </c>
    </row>
    <row r="14">
      <c r="A14" s="4" t="inlineStr">
        <is>
          <t>2024</t>
        </is>
      </c>
      <c r="B14" s="6" t="n">
        <v>10</v>
      </c>
      <c r="C14" s="6" t="n">
        <v>23</v>
      </c>
    </row>
    <row r="15">
      <c r="A15" s="4" t="inlineStr">
        <is>
          <t>2022</t>
        </is>
      </c>
      <c r="B15" s="4" t="inlineStr">
        <is>
          <t xml:space="preserve"> </t>
        </is>
      </c>
      <c r="C15" s="6" t="n">
        <v>11</v>
      </c>
    </row>
    <row r="16">
      <c r="A16" s="4" t="inlineStr">
        <is>
          <t>2021</t>
        </is>
      </c>
      <c r="B16" s="6" t="n">
        <v>8657</v>
      </c>
      <c r="C16" s="6" t="n">
        <v>510</v>
      </c>
    </row>
    <row r="17">
      <c r="A17" s="4" t="inlineStr">
        <is>
          <t>2020</t>
        </is>
      </c>
      <c r="B17" s="4" t="inlineStr">
        <is>
          <t xml:space="preserve"> </t>
        </is>
      </c>
      <c r="C17" s="6" t="n">
        <v>464</v>
      </c>
    </row>
    <row r="18">
      <c r="A18" s="4" t="inlineStr">
        <is>
          <t>Prior</t>
        </is>
      </c>
      <c r="B18" s="6" t="n">
        <v>123</v>
      </c>
      <c r="C18" s="6" t="n">
        <v>598</v>
      </c>
    </row>
    <row r="19">
      <c r="A19" s="4" t="inlineStr">
        <is>
          <t>Revolving Loans to Term Loans</t>
        </is>
      </c>
      <c r="B19" s="6" t="n">
        <v>33</v>
      </c>
      <c r="C19" s="4" t="inlineStr">
        <is>
          <t xml:space="preserve"> </t>
        </is>
      </c>
    </row>
    <row r="20">
      <c r="A20" s="4" t="inlineStr">
        <is>
          <t>Total</t>
        </is>
      </c>
      <c r="B20" s="6" t="n">
        <v>8823</v>
      </c>
      <c r="C20" s="6" t="n">
        <v>1606</v>
      </c>
    </row>
    <row r="21">
      <c r="A21" s="4" t="inlineStr">
        <is>
          <t>Commercial and industrial. | Commercial and industrial</t>
        </is>
      </c>
      <c r="B21" s="4" t="inlineStr">
        <is>
          <t xml:space="preserve"> </t>
        </is>
      </c>
      <c r="C21" s="4" t="inlineStr">
        <is>
          <t xml:space="preserve"> </t>
        </is>
      </c>
    </row>
    <row r="22">
      <c r="A22" s="3" t="inlineStr">
        <is>
          <t>Loans</t>
        </is>
      </c>
      <c r="B22" s="4" t="inlineStr">
        <is>
          <t xml:space="preserve"> </t>
        </is>
      </c>
      <c r="C22" s="4" t="inlineStr">
        <is>
          <t xml:space="preserve"> </t>
        </is>
      </c>
    </row>
    <row r="23">
      <c r="A23" s="4" t="inlineStr">
        <is>
          <t>2024</t>
        </is>
      </c>
      <c r="B23" s="6" t="n">
        <v>41717</v>
      </c>
      <c r="C23" s="6" t="n">
        <v>46517</v>
      </c>
    </row>
    <row r="24">
      <c r="A24" s="4" t="inlineStr">
        <is>
          <t>2023</t>
        </is>
      </c>
      <c r="B24" s="6" t="n">
        <v>45817</v>
      </c>
      <c r="C24" s="6" t="n">
        <v>64801</v>
      </c>
    </row>
    <row r="25">
      <c r="A25" s="4" t="inlineStr">
        <is>
          <t>2022</t>
        </is>
      </c>
      <c r="B25" s="6" t="n">
        <v>45889</v>
      </c>
      <c r="C25" s="6" t="n">
        <v>48832</v>
      </c>
    </row>
    <row r="26">
      <c r="A26" s="4" t="inlineStr">
        <is>
          <t>2021</t>
        </is>
      </c>
      <c r="B26" s="6" t="n">
        <v>35080</v>
      </c>
      <c r="C26" s="6" t="n">
        <v>45171</v>
      </c>
    </row>
    <row r="27">
      <c r="A27" s="4" t="inlineStr">
        <is>
          <t>2020</t>
        </is>
      </c>
      <c r="B27" s="6" t="n">
        <v>29972</v>
      </c>
      <c r="C27" s="6" t="n">
        <v>26500</v>
      </c>
    </row>
    <row r="28">
      <c r="A28" s="4" t="inlineStr">
        <is>
          <t>Prior</t>
        </is>
      </c>
      <c r="B28" s="6" t="n">
        <v>43915</v>
      </c>
      <c r="C28" s="6" t="n">
        <v>41741</v>
      </c>
    </row>
    <row r="29">
      <c r="A29" s="4" t="inlineStr">
        <is>
          <t>Total ending loans balance</t>
        </is>
      </c>
      <c r="B29" s="6" t="n">
        <v>242390</v>
      </c>
      <c r="C29" s="6" t="n">
        <v>273562</v>
      </c>
    </row>
    <row r="30">
      <c r="A30" s="3" t="inlineStr">
        <is>
          <t>Loans- Allowance for credit losses charge-offs</t>
        </is>
      </c>
      <c r="B30" s="4" t="inlineStr">
        <is>
          <t xml:space="preserve"> </t>
        </is>
      </c>
      <c r="C30" s="4" t="inlineStr">
        <is>
          <t xml:space="preserve"> </t>
        </is>
      </c>
    </row>
    <row r="31">
      <c r="A31" s="4" t="inlineStr">
        <is>
          <t>2024</t>
        </is>
      </c>
      <c r="B31" s="6" t="n">
        <v>10</v>
      </c>
      <c r="C31" s="6" t="n">
        <v>23</v>
      </c>
    </row>
    <row r="32">
      <c r="A32" s="4" t="inlineStr">
        <is>
          <t>2021</t>
        </is>
      </c>
      <c r="B32" s="4" t="inlineStr">
        <is>
          <t xml:space="preserve"> </t>
        </is>
      </c>
      <c r="C32" s="6" t="n">
        <v>510</v>
      </c>
    </row>
    <row r="33">
      <c r="A33" s="4" t="inlineStr">
        <is>
          <t>2020</t>
        </is>
      </c>
      <c r="B33" s="4" t="inlineStr">
        <is>
          <t xml:space="preserve"> </t>
        </is>
      </c>
      <c r="C33" s="6" t="n">
        <v>439</v>
      </c>
    </row>
    <row r="34">
      <c r="A34" s="4" t="inlineStr">
        <is>
          <t>Prior</t>
        </is>
      </c>
      <c r="B34" s="4" t="inlineStr">
        <is>
          <t xml:space="preserve"> </t>
        </is>
      </c>
      <c r="C34" s="6" t="n">
        <v>597</v>
      </c>
    </row>
    <row r="35">
      <c r="A35" s="4" t="inlineStr">
        <is>
          <t>Total</t>
        </is>
      </c>
      <c r="B35" s="6" t="n">
        <v>10</v>
      </c>
      <c r="C35" s="6" t="n">
        <v>1569</v>
      </c>
    </row>
    <row r="36">
      <c r="A36" s="4" t="inlineStr">
        <is>
          <t>Commercial and industrial. | Commercial and industrial | Pass</t>
        </is>
      </c>
      <c r="B36" s="4" t="inlineStr">
        <is>
          <t xml:space="preserve"> </t>
        </is>
      </c>
      <c r="C36" s="4" t="inlineStr">
        <is>
          <t xml:space="preserve"> </t>
        </is>
      </c>
    </row>
    <row r="37">
      <c r="A37" s="3" t="inlineStr">
        <is>
          <t>Loans</t>
        </is>
      </c>
      <c r="B37" s="4" t="inlineStr">
        <is>
          <t xml:space="preserve"> </t>
        </is>
      </c>
      <c r="C37" s="4" t="inlineStr">
        <is>
          <t xml:space="preserve"> </t>
        </is>
      </c>
    </row>
    <row r="38">
      <c r="A38" s="4" t="inlineStr">
        <is>
          <t>2024</t>
        </is>
      </c>
      <c r="B38" s="6" t="n">
        <v>38388</v>
      </c>
      <c r="C38" s="6" t="n">
        <v>46009</v>
      </c>
    </row>
    <row r="39">
      <c r="A39" s="4" t="inlineStr">
        <is>
          <t>2023</t>
        </is>
      </c>
      <c r="B39" s="6" t="n">
        <v>41353</v>
      </c>
      <c r="C39" s="6" t="n">
        <v>56896</v>
      </c>
    </row>
    <row r="40">
      <c r="A40" s="4" t="inlineStr">
        <is>
          <t>2022</t>
        </is>
      </c>
      <c r="B40" s="6" t="n">
        <v>35358</v>
      </c>
      <c r="C40" s="6" t="n">
        <v>48103</v>
      </c>
    </row>
    <row r="41">
      <c r="A41" s="4" t="inlineStr">
        <is>
          <t>2021</t>
        </is>
      </c>
      <c r="B41" s="6" t="n">
        <v>30767</v>
      </c>
      <c r="C41" s="6" t="n">
        <v>44329</v>
      </c>
    </row>
    <row r="42">
      <c r="A42" s="4" t="inlineStr">
        <is>
          <t>2020</t>
        </is>
      </c>
      <c r="B42" s="6" t="n">
        <v>29871</v>
      </c>
      <c r="C42" s="6" t="n">
        <v>26500</v>
      </c>
    </row>
    <row r="43">
      <c r="A43" s="4" t="inlineStr">
        <is>
          <t>Prior</t>
        </is>
      </c>
      <c r="B43" s="6" t="n">
        <v>43278</v>
      </c>
      <c r="C43" s="6" t="n">
        <v>39953</v>
      </c>
    </row>
    <row r="44">
      <c r="A44" s="4" t="inlineStr">
        <is>
          <t>Total ending loans balance</t>
        </is>
      </c>
      <c r="B44" s="6" t="n">
        <v>219015</v>
      </c>
      <c r="C44" s="6" t="n">
        <v>261790</v>
      </c>
    </row>
    <row r="45">
      <c r="A45" s="4" t="inlineStr">
        <is>
          <t>Commercial and industrial. | Commercial and industrial | Special Mention</t>
        </is>
      </c>
      <c r="B45" s="4" t="inlineStr">
        <is>
          <t xml:space="preserve"> </t>
        </is>
      </c>
      <c r="C45" s="4" t="inlineStr">
        <is>
          <t xml:space="preserve"> </t>
        </is>
      </c>
    </row>
    <row r="46">
      <c r="A46" s="3" t="inlineStr">
        <is>
          <t>Loans</t>
        </is>
      </c>
      <c r="B46" s="4" t="inlineStr">
        <is>
          <t xml:space="preserve"> </t>
        </is>
      </c>
      <c r="C46" s="4" t="inlineStr">
        <is>
          <t xml:space="preserve"> </t>
        </is>
      </c>
    </row>
    <row r="47">
      <c r="A47" s="4" t="inlineStr">
        <is>
          <t>2024</t>
        </is>
      </c>
      <c r="B47" s="4" t="inlineStr">
        <is>
          <t xml:space="preserve"> </t>
        </is>
      </c>
      <c r="C47" s="6" t="n">
        <v>100</v>
      </c>
    </row>
    <row r="48">
      <c r="A48" s="4" t="inlineStr">
        <is>
          <t>2023</t>
        </is>
      </c>
      <c r="B48" s="6" t="n">
        <v>4069</v>
      </c>
      <c r="C48" s="6" t="n">
        <v>7521</v>
      </c>
    </row>
    <row r="49">
      <c r="A49" s="4" t="inlineStr">
        <is>
          <t>2022</t>
        </is>
      </c>
      <c r="B49" s="6" t="n">
        <v>3333</v>
      </c>
      <c r="C49" s="4" t="inlineStr">
        <is>
          <t xml:space="preserve"> </t>
        </is>
      </c>
    </row>
    <row r="50">
      <c r="A50" s="4" t="inlineStr">
        <is>
          <t>2021</t>
        </is>
      </c>
      <c r="B50" s="6" t="n">
        <v>4170</v>
      </c>
      <c r="C50" s="4" t="inlineStr">
        <is>
          <t xml:space="preserve"> </t>
        </is>
      </c>
    </row>
    <row r="51">
      <c r="A51" s="4" t="inlineStr">
        <is>
          <t>Prior</t>
        </is>
      </c>
      <c r="B51" s="6" t="n">
        <v>129</v>
      </c>
      <c r="C51" s="6" t="n">
        <v>225</v>
      </c>
    </row>
    <row r="52">
      <c r="A52" s="4" t="inlineStr">
        <is>
          <t>Total ending loans balance</t>
        </is>
      </c>
      <c r="B52" s="6" t="n">
        <v>11701</v>
      </c>
      <c r="C52" s="6" t="n">
        <v>7846</v>
      </c>
    </row>
    <row r="53">
      <c r="A53" s="4" t="inlineStr">
        <is>
          <t>Commercial and industrial. | Commercial and industrial | Substandard</t>
        </is>
      </c>
      <c r="B53" s="4" t="inlineStr">
        <is>
          <t xml:space="preserve"> </t>
        </is>
      </c>
      <c r="C53" s="4" t="inlineStr">
        <is>
          <t xml:space="preserve"> </t>
        </is>
      </c>
    </row>
    <row r="54">
      <c r="A54" s="3" t="inlineStr">
        <is>
          <t>Loans</t>
        </is>
      </c>
      <c r="B54" s="4" t="inlineStr">
        <is>
          <t xml:space="preserve"> </t>
        </is>
      </c>
      <c r="C54" s="4" t="inlineStr">
        <is>
          <t xml:space="preserve"> </t>
        </is>
      </c>
    </row>
    <row r="55">
      <c r="A55" s="4" t="inlineStr">
        <is>
          <t>2024</t>
        </is>
      </c>
      <c r="B55" s="6" t="n">
        <v>3329</v>
      </c>
      <c r="C55" s="6" t="n">
        <v>408</v>
      </c>
    </row>
    <row r="56">
      <c r="A56" s="4" t="inlineStr">
        <is>
          <t>2023</t>
        </is>
      </c>
      <c r="B56" s="6" t="n">
        <v>395</v>
      </c>
      <c r="C56" s="6" t="n">
        <v>384</v>
      </c>
    </row>
    <row r="57">
      <c r="A57" s="4" t="inlineStr">
        <is>
          <t>2022</t>
        </is>
      </c>
      <c r="B57" s="6" t="n">
        <v>7198</v>
      </c>
      <c r="C57" s="6" t="n">
        <v>729</v>
      </c>
    </row>
    <row r="58">
      <c r="A58" s="4" t="inlineStr">
        <is>
          <t>2021</t>
        </is>
      </c>
      <c r="B58" s="6" t="n">
        <v>143</v>
      </c>
      <c r="C58" s="6" t="n">
        <v>842</v>
      </c>
    </row>
    <row r="59">
      <c r="A59" s="4" t="inlineStr">
        <is>
          <t>2020</t>
        </is>
      </c>
      <c r="B59" s="6" t="n">
        <v>101</v>
      </c>
      <c r="C59" s="4" t="inlineStr">
        <is>
          <t xml:space="preserve"> </t>
        </is>
      </c>
    </row>
    <row r="60">
      <c r="A60" s="4" t="inlineStr">
        <is>
          <t>Prior</t>
        </is>
      </c>
      <c r="B60" s="6" t="n">
        <v>508</v>
      </c>
      <c r="C60" s="6" t="n">
        <v>1563</v>
      </c>
    </row>
    <row r="61">
      <c r="A61" s="4" t="inlineStr">
        <is>
          <t>Total ending loans balance</t>
        </is>
      </c>
      <c r="B61" s="6" t="n">
        <v>11674</v>
      </c>
      <c r="C61" s="6" t="n">
        <v>3926</v>
      </c>
    </row>
    <row r="62">
      <c r="A62" s="4" t="inlineStr">
        <is>
          <t>Commercial real estate. | Commercial real estate</t>
        </is>
      </c>
      <c r="B62" s="4" t="inlineStr">
        <is>
          <t xml:space="preserve"> </t>
        </is>
      </c>
      <c r="C62" s="4" t="inlineStr">
        <is>
          <t xml:space="preserve"> </t>
        </is>
      </c>
    </row>
    <row r="63">
      <c r="A63" s="3" t="inlineStr">
        <is>
          <t>Loans</t>
        </is>
      </c>
      <c r="B63" s="4" t="inlineStr">
        <is>
          <t xml:space="preserve"> </t>
        </is>
      </c>
      <c r="C63" s="4" t="inlineStr">
        <is>
          <t xml:space="preserve"> </t>
        </is>
      </c>
    </row>
    <row r="64">
      <c r="A64" s="4" t="inlineStr">
        <is>
          <t>2024</t>
        </is>
      </c>
      <c r="B64" s="6" t="n">
        <v>157045</v>
      </c>
      <c r="C64" s="6" t="n">
        <v>197300</v>
      </c>
    </row>
    <row r="65">
      <c r="A65" s="4" t="inlineStr">
        <is>
          <t>2023</t>
        </is>
      </c>
      <c r="B65" s="6" t="n">
        <v>189320</v>
      </c>
      <c r="C65" s="6" t="n">
        <v>328445</v>
      </c>
    </row>
    <row r="66">
      <c r="A66" s="4" t="inlineStr">
        <is>
          <t>2022</t>
        </is>
      </c>
      <c r="B66" s="6" t="n">
        <v>332868</v>
      </c>
      <c r="C66" s="6" t="n">
        <v>247585</v>
      </c>
    </row>
    <row r="67">
      <c r="A67" s="4" t="inlineStr">
        <is>
          <t>2021</t>
        </is>
      </c>
      <c r="B67" s="6" t="n">
        <v>243681</v>
      </c>
      <c r="C67" s="6" t="n">
        <v>165010</v>
      </c>
    </row>
    <row r="68">
      <c r="A68" s="4" t="inlineStr">
        <is>
          <t>2020</t>
        </is>
      </c>
      <c r="B68" s="6" t="n">
        <v>152750</v>
      </c>
      <c r="C68" s="6" t="n">
        <v>97414</v>
      </c>
    </row>
    <row r="69">
      <c r="A69" s="4" t="inlineStr">
        <is>
          <t>Prior</t>
        </is>
      </c>
      <c r="B69" s="6" t="n">
        <v>283934</v>
      </c>
      <c r="C69" s="6" t="n">
        <v>220304</v>
      </c>
    </row>
    <row r="70">
      <c r="A70" s="4" t="inlineStr">
        <is>
          <t>Revolving Loans</t>
        </is>
      </c>
      <c r="B70" s="6" t="n">
        <v>2456</v>
      </c>
      <c r="C70" s="6" t="n">
        <v>3298</v>
      </c>
    </row>
    <row r="71">
      <c r="A71" s="4" t="inlineStr">
        <is>
          <t>Total ending loans balance</t>
        </is>
      </c>
      <c r="B71" s="6" t="n">
        <v>1362054</v>
      </c>
      <c r="C71" s="6" t="n">
        <v>1259356</v>
      </c>
    </row>
    <row r="72">
      <c r="A72" s="3" t="inlineStr">
        <is>
          <t>Loans- Allowance for credit losses charge-offs</t>
        </is>
      </c>
      <c r="B72" s="4" t="inlineStr">
        <is>
          <t xml:space="preserve"> </t>
        </is>
      </c>
      <c r="C72" s="4" t="inlineStr">
        <is>
          <t xml:space="preserve"> </t>
        </is>
      </c>
    </row>
    <row r="73">
      <c r="A73" s="4" t="inlineStr">
        <is>
          <t>2021</t>
        </is>
      </c>
      <c r="B73" s="6" t="n">
        <v>8657</v>
      </c>
      <c r="C73" s="4" t="inlineStr">
        <is>
          <t xml:space="preserve"> </t>
        </is>
      </c>
    </row>
    <row r="74">
      <c r="A74" s="4" t="inlineStr">
        <is>
          <t>Prior</t>
        </is>
      </c>
      <c r="B74" s="6" t="n">
        <v>28</v>
      </c>
      <c r="C74" s="4" t="inlineStr">
        <is>
          <t xml:space="preserve"> </t>
        </is>
      </c>
    </row>
    <row r="75">
      <c r="A75" s="4" t="inlineStr">
        <is>
          <t>Total</t>
        </is>
      </c>
      <c r="B75" s="6" t="n">
        <v>8685</v>
      </c>
      <c r="C75" s="4" t="inlineStr">
        <is>
          <t xml:space="preserve"> </t>
        </is>
      </c>
    </row>
    <row r="76">
      <c r="A76" s="4" t="inlineStr">
        <is>
          <t>Commercial real estate. | Commercial real estate | Pass</t>
        </is>
      </c>
      <c r="B76" s="4" t="inlineStr">
        <is>
          <t xml:space="preserve"> </t>
        </is>
      </c>
      <c r="C76" s="4" t="inlineStr">
        <is>
          <t xml:space="preserve"> </t>
        </is>
      </c>
    </row>
    <row r="77">
      <c r="A77" s="3" t="inlineStr">
        <is>
          <t>Loans</t>
        </is>
      </c>
      <c r="B77" s="4" t="inlineStr">
        <is>
          <t xml:space="preserve"> </t>
        </is>
      </c>
      <c r="C77" s="4" t="inlineStr">
        <is>
          <t xml:space="preserve"> </t>
        </is>
      </c>
    </row>
    <row r="78">
      <c r="A78" s="4" t="inlineStr">
        <is>
          <t>2024</t>
        </is>
      </c>
      <c r="B78" s="6" t="n">
        <v>157045</v>
      </c>
      <c r="C78" s="6" t="n">
        <v>197300</v>
      </c>
    </row>
    <row r="79">
      <c r="A79" s="4" t="inlineStr">
        <is>
          <t>2023</t>
        </is>
      </c>
      <c r="B79" s="6" t="n">
        <v>188536</v>
      </c>
      <c r="C79" s="6" t="n">
        <v>328445</v>
      </c>
    </row>
    <row r="80">
      <c r="A80" s="4" t="inlineStr">
        <is>
          <t>2022</t>
        </is>
      </c>
      <c r="B80" s="6" t="n">
        <v>332246</v>
      </c>
      <c r="C80" s="6" t="n">
        <v>237198</v>
      </c>
    </row>
    <row r="81">
      <c r="A81" s="4" t="inlineStr">
        <is>
          <t>2021</t>
        </is>
      </c>
      <c r="B81" s="6" t="n">
        <v>227489</v>
      </c>
      <c r="C81" s="6" t="n">
        <v>162619</v>
      </c>
    </row>
    <row r="82">
      <c r="A82" s="4" t="inlineStr">
        <is>
          <t>2020</t>
        </is>
      </c>
      <c r="B82" s="6" t="n">
        <v>146041</v>
      </c>
      <c r="C82" s="6" t="n">
        <v>88322</v>
      </c>
    </row>
    <row r="83">
      <c r="A83" s="4" t="inlineStr">
        <is>
          <t>Prior</t>
        </is>
      </c>
      <c r="B83" s="6" t="n">
        <v>266873</v>
      </c>
      <c r="C83" s="6" t="n">
        <v>202800</v>
      </c>
    </row>
    <row r="84">
      <c r="A84" s="4" t="inlineStr">
        <is>
          <t>Revolving Loans</t>
        </is>
      </c>
      <c r="B84" s="6" t="n">
        <v>2456</v>
      </c>
      <c r="C84" s="6" t="n">
        <v>3298</v>
      </c>
    </row>
    <row r="85">
      <c r="A85" s="4" t="inlineStr">
        <is>
          <t>Total ending loans balance</t>
        </is>
      </c>
      <c r="B85" s="6" t="n">
        <v>1320686</v>
      </c>
      <c r="C85" s="6" t="n">
        <v>1219982</v>
      </c>
    </row>
    <row r="86">
      <c r="A86" s="4" t="inlineStr">
        <is>
          <t>Commercial real estate. | Commercial real estate | Special Mention</t>
        </is>
      </c>
      <c r="B86" s="4" t="inlineStr">
        <is>
          <t xml:space="preserve"> </t>
        </is>
      </c>
      <c r="C86" s="4" t="inlineStr">
        <is>
          <t xml:space="preserve"> </t>
        </is>
      </c>
    </row>
    <row r="87">
      <c r="A87" s="3" t="inlineStr">
        <is>
          <t>Loans</t>
        </is>
      </c>
      <c r="B87" s="4" t="inlineStr">
        <is>
          <t xml:space="preserve"> </t>
        </is>
      </c>
      <c r="C87" s="4" t="inlineStr">
        <is>
          <t xml:space="preserve"> </t>
        </is>
      </c>
    </row>
    <row r="88">
      <c r="A88" s="4" t="inlineStr">
        <is>
          <t>2023</t>
        </is>
      </c>
      <c r="B88" s="6" t="n">
        <v>784</v>
      </c>
      <c r="C88" s="4" t="inlineStr">
        <is>
          <t xml:space="preserve"> </t>
        </is>
      </c>
    </row>
    <row r="89">
      <c r="A89" s="4" t="inlineStr">
        <is>
          <t>2022</t>
        </is>
      </c>
      <c r="B89" s="4" t="inlineStr">
        <is>
          <t xml:space="preserve"> </t>
        </is>
      </c>
      <c r="C89" s="6" t="n">
        <v>9957</v>
      </c>
    </row>
    <row r="90">
      <c r="A90" s="4" t="inlineStr">
        <is>
          <t>2020</t>
        </is>
      </c>
      <c r="B90" s="4" t="inlineStr">
        <is>
          <t xml:space="preserve"> </t>
        </is>
      </c>
      <c r="C90" s="6" t="n">
        <v>2959</v>
      </c>
    </row>
    <row r="91">
      <c r="A91" s="4" t="inlineStr">
        <is>
          <t>Prior</t>
        </is>
      </c>
      <c r="B91" s="6" t="n">
        <v>8366</v>
      </c>
      <c r="C91" s="6" t="n">
        <v>12042</v>
      </c>
    </row>
    <row r="92">
      <c r="A92" s="4" t="inlineStr">
        <is>
          <t>Total ending loans balance</t>
        </is>
      </c>
      <c r="B92" s="6" t="n">
        <v>9150</v>
      </c>
      <c r="C92" s="6" t="n">
        <v>24958</v>
      </c>
    </row>
    <row r="93">
      <c r="A93" s="4" t="inlineStr">
        <is>
          <t>Commercial real estate. | Commercial real estate | Substandard</t>
        </is>
      </c>
      <c r="B93" s="4" t="inlineStr">
        <is>
          <t xml:space="preserve"> </t>
        </is>
      </c>
      <c r="C93" s="4" t="inlineStr">
        <is>
          <t xml:space="preserve"> </t>
        </is>
      </c>
    </row>
    <row r="94">
      <c r="A94" s="3" t="inlineStr">
        <is>
          <t>Loans</t>
        </is>
      </c>
      <c r="B94" s="4" t="inlineStr">
        <is>
          <t xml:space="preserve"> </t>
        </is>
      </c>
      <c r="C94" s="4" t="inlineStr">
        <is>
          <t xml:space="preserve"> </t>
        </is>
      </c>
    </row>
    <row r="95">
      <c r="A95" s="4" t="inlineStr">
        <is>
          <t>2022</t>
        </is>
      </c>
      <c r="B95" s="6" t="n">
        <v>622</v>
      </c>
      <c r="C95" s="6" t="n">
        <v>430</v>
      </c>
    </row>
    <row r="96">
      <c r="A96" s="4" t="inlineStr">
        <is>
          <t>2021</t>
        </is>
      </c>
      <c r="B96" s="6" t="n">
        <v>16192</v>
      </c>
      <c r="C96" s="6" t="n">
        <v>2391</v>
      </c>
    </row>
    <row r="97">
      <c r="A97" s="4" t="inlineStr">
        <is>
          <t>2020</t>
        </is>
      </c>
      <c r="B97" s="6" t="n">
        <v>6709</v>
      </c>
      <c r="C97" s="6" t="n">
        <v>6133</v>
      </c>
    </row>
    <row r="98">
      <c r="A98" s="4" t="inlineStr">
        <is>
          <t>Prior</t>
        </is>
      </c>
      <c r="B98" s="6" t="n">
        <v>8695</v>
      </c>
      <c r="C98" s="6" t="n">
        <v>5462</v>
      </c>
    </row>
    <row r="99">
      <c r="A99" s="4" t="inlineStr">
        <is>
          <t>Total ending loans balance</t>
        </is>
      </c>
      <c r="B99" s="6" t="n">
        <v>32218</v>
      </c>
      <c r="C99" s="6" t="n">
        <v>14416</v>
      </c>
    </row>
    <row r="100">
      <c r="A100" s="4" t="inlineStr">
        <is>
          <t>Commercial real estate. | Commercial real estate construction</t>
        </is>
      </c>
      <c r="B100" s="4" t="inlineStr">
        <is>
          <t xml:space="preserve"> </t>
        </is>
      </c>
      <c r="C100" s="4" t="inlineStr">
        <is>
          <t xml:space="preserve"> </t>
        </is>
      </c>
    </row>
    <row r="101">
      <c r="A101" s="3" t="inlineStr">
        <is>
          <t>Loans</t>
        </is>
      </c>
      <c r="B101" s="4" t="inlineStr">
        <is>
          <t xml:space="preserve"> </t>
        </is>
      </c>
      <c r="C101" s="4" t="inlineStr">
        <is>
          <t xml:space="preserve"> </t>
        </is>
      </c>
    </row>
    <row r="102">
      <c r="A102" s="4" t="inlineStr">
        <is>
          <t>2024</t>
        </is>
      </c>
      <c r="B102" s="6" t="n">
        <v>21710</v>
      </c>
      <c r="C102" s="6" t="n">
        <v>11116</v>
      </c>
    </row>
    <row r="103">
      <c r="A103" s="4" t="inlineStr">
        <is>
          <t>2023</t>
        </is>
      </c>
      <c r="B103" s="6" t="n">
        <v>27672</v>
      </c>
      <c r="C103" s="6" t="n">
        <v>26876</v>
      </c>
    </row>
    <row r="104">
      <c r="A104" s="4" t="inlineStr">
        <is>
          <t>2022</t>
        </is>
      </c>
      <c r="B104" s="6" t="n">
        <v>21411</v>
      </c>
      <c r="C104" s="6" t="n">
        <v>37326</v>
      </c>
    </row>
    <row r="105">
      <c r="A105" s="4" t="inlineStr">
        <is>
          <t>2021</t>
        </is>
      </c>
      <c r="B105" s="6" t="n">
        <v>10200</v>
      </c>
      <c r="C105" s="6" t="n">
        <v>10407</v>
      </c>
    </row>
    <row r="106">
      <c r="A106" s="4" t="inlineStr">
        <is>
          <t>Total ending loans balance</t>
        </is>
      </c>
      <c r="B106" s="6" t="n">
        <v>80993</v>
      </c>
      <c r="C106" s="6" t="n">
        <v>85725</v>
      </c>
    </row>
    <row r="107">
      <c r="A107" s="4" t="inlineStr">
        <is>
          <t>Commercial real estate. | Commercial real estate construction | Pass</t>
        </is>
      </c>
      <c r="B107" s="4" t="inlineStr">
        <is>
          <t xml:space="preserve"> </t>
        </is>
      </c>
      <c r="C107" s="4" t="inlineStr">
        <is>
          <t xml:space="preserve"> </t>
        </is>
      </c>
    </row>
    <row r="108">
      <c r="A108" s="3" t="inlineStr">
        <is>
          <t>Loans</t>
        </is>
      </c>
      <c r="B108" s="4" t="inlineStr">
        <is>
          <t xml:space="preserve"> </t>
        </is>
      </c>
      <c r="C108" s="4" t="inlineStr">
        <is>
          <t xml:space="preserve"> </t>
        </is>
      </c>
    </row>
    <row r="109">
      <c r="A109" s="4" t="inlineStr">
        <is>
          <t>2024</t>
        </is>
      </c>
      <c r="B109" s="6" t="n">
        <v>21710</v>
      </c>
      <c r="C109" s="6" t="n">
        <v>11116</v>
      </c>
    </row>
    <row r="110">
      <c r="A110" s="4" t="inlineStr">
        <is>
          <t>2023</t>
        </is>
      </c>
      <c r="B110" s="6" t="n">
        <v>27672</v>
      </c>
      <c r="C110" s="6" t="n">
        <v>26876</v>
      </c>
    </row>
    <row r="111">
      <c r="A111" s="4" t="inlineStr">
        <is>
          <t>2022</t>
        </is>
      </c>
      <c r="B111" s="6" t="n">
        <v>21411</v>
      </c>
      <c r="C111" s="6" t="n">
        <v>37326</v>
      </c>
    </row>
    <row r="112">
      <c r="A112" s="4" t="inlineStr">
        <is>
          <t>2021</t>
        </is>
      </c>
      <c r="B112" s="6" t="n">
        <v>10200</v>
      </c>
      <c r="C112" s="6" t="n">
        <v>10407</v>
      </c>
    </row>
    <row r="113">
      <c r="A113" s="4" t="inlineStr">
        <is>
          <t>Total ending loans balance</t>
        </is>
      </c>
      <c r="B113" s="6" t="n">
        <v>80993</v>
      </c>
      <c r="C113" s="6" t="n">
        <v>85725</v>
      </c>
    </row>
    <row r="114">
      <c r="A114" s="4" t="inlineStr">
        <is>
          <t>Residential real estate. | Residential real estate</t>
        </is>
      </c>
      <c r="B114" s="4" t="inlineStr">
        <is>
          <t xml:space="preserve"> </t>
        </is>
      </c>
      <c r="C114" s="4" t="inlineStr">
        <is>
          <t xml:space="preserve"> </t>
        </is>
      </c>
    </row>
    <row r="115">
      <c r="A115" s="3" t="inlineStr">
        <is>
          <t>Loans</t>
        </is>
      </c>
      <c r="B115" s="4" t="inlineStr">
        <is>
          <t xml:space="preserve"> </t>
        </is>
      </c>
      <c r="C115" s="4" t="inlineStr">
        <is>
          <t xml:space="preserve"> </t>
        </is>
      </c>
    </row>
    <row r="116">
      <c r="A116" s="4" t="inlineStr">
        <is>
          <t>2024</t>
        </is>
      </c>
      <c r="B116" s="6" t="n">
        <v>7574</v>
      </c>
      <c r="C116" s="6" t="n">
        <v>19196</v>
      </c>
    </row>
    <row r="117">
      <c r="A117" s="4" t="inlineStr">
        <is>
          <t>2023</t>
        </is>
      </c>
      <c r="B117" s="6" t="n">
        <v>20682</v>
      </c>
      <c r="C117" s="6" t="n">
        <v>17810</v>
      </c>
    </row>
    <row r="118">
      <c r="A118" s="4" t="inlineStr">
        <is>
          <t>2022</t>
        </is>
      </c>
      <c r="B118" s="6" t="n">
        <v>11278</v>
      </c>
      <c r="C118" s="6" t="n">
        <v>8825</v>
      </c>
    </row>
    <row r="119">
      <c r="A119" s="4" t="inlineStr">
        <is>
          <t>2021</t>
        </is>
      </c>
      <c r="B119" s="6" t="n">
        <v>8296</v>
      </c>
      <c r="C119" s="6" t="n">
        <v>9253</v>
      </c>
    </row>
    <row r="120">
      <c r="A120" s="4" t="inlineStr">
        <is>
          <t>2020</t>
        </is>
      </c>
      <c r="B120" s="6" t="n">
        <v>8572</v>
      </c>
      <c r="C120" s="6" t="n">
        <v>5064</v>
      </c>
    </row>
    <row r="121">
      <c r="A121" s="4" t="inlineStr">
        <is>
          <t>Prior</t>
        </is>
      </c>
      <c r="B121" s="6" t="n">
        <v>18571</v>
      </c>
      <c r="C121" s="6" t="n">
        <v>18173</v>
      </c>
    </row>
    <row r="122">
      <c r="A122" s="4" t="inlineStr">
        <is>
          <t>Total ending loans balance</t>
        </is>
      </c>
      <c r="B122" s="6" t="n">
        <v>74973</v>
      </c>
      <c r="C122" s="6" t="n">
        <v>78321</v>
      </c>
    </row>
    <row r="123">
      <c r="A123" s="3" t="inlineStr">
        <is>
          <t>Loans- Allowance for credit losses charge-offs</t>
        </is>
      </c>
      <c r="B123" s="4" t="inlineStr">
        <is>
          <t xml:space="preserve"> </t>
        </is>
      </c>
      <c r="C123" s="4" t="inlineStr">
        <is>
          <t xml:space="preserve"> </t>
        </is>
      </c>
    </row>
    <row r="124">
      <c r="A124" s="4" t="inlineStr">
        <is>
          <t>Prior</t>
        </is>
      </c>
      <c r="B124" s="6" t="n">
        <v>94</v>
      </c>
      <c r="C124" s="4" t="inlineStr">
        <is>
          <t xml:space="preserve"> </t>
        </is>
      </c>
    </row>
    <row r="125">
      <c r="A125" s="4" t="inlineStr">
        <is>
          <t>Total</t>
        </is>
      </c>
      <c r="B125" s="6" t="n">
        <v>94</v>
      </c>
      <c r="C125" s="4" t="inlineStr">
        <is>
          <t xml:space="preserve"> </t>
        </is>
      </c>
    </row>
    <row r="126">
      <c r="A126" s="4" t="inlineStr">
        <is>
          <t>Residential real estate. | Residential real estate | Pass</t>
        </is>
      </c>
      <c r="B126" s="4" t="inlineStr">
        <is>
          <t xml:space="preserve"> </t>
        </is>
      </c>
      <c r="C126" s="4" t="inlineStr">
        <is>
          <t xml:space="preserve"> </t>
        </is>
      </c>
    </row>
    <row r="127">
      <c r="A127" s="3" t="inlineStr">
        <is>
          <t>Loans</t>
        </is>
      </c>
      <c r="B127" s="4" t="inlineStr">
        <is>
          <t xml:space="preserve"> </t>
        </is>
      </c>
      <c r="C127" s="4" t="inlineStr">
        <is>
          <t xml:space="preserve"> </t>
        </is>
      </c>
    </row>
    <row r="128">
      <c r="A128" s="4" t="inlineStr">
        <is>
          <t>2024</t>
        </is>
      </c>
      <c r="B128" s="6" t="n">
        <v>7574</v>
      </c>
      <c r="C128" s="6" t="n">
        <v>19196</v>
      </c>
    </row>
    <row r="129">
      <c r="A129" s="4" t="inlineStr">
        <is>
          <t>2023</t>
        </is>
      </c>
      <c r="B129" s="6" t="n">
        <v>20682</v>
      </c>
      <c r="C129" s="6" t="n">
        <v>17810</v>
      </c>
    </row>
    <row r="130">
      <c r="A130" s="4" t="inlineStr">
        <is>
          <t>2022</t>
        </is>
      </c>
      <c r="B130" s="6" t="n">
        <v>11278</v>
      </c>
      <c r="C130" s="6" t="n">
        <v>8825</v>
      </c>
    </row>
    <row r="131">
      <c r="A131" s="4" t="inlineStr">
        <is>
          <t>2021</t>
        </is>
      </c>
      <c r="B131" s="6" t="n">
        <v>8296</v>
      </c>
      <c r="C131" s="6" t="n">
        <v>9253</v>
      </c>
    </row>
    <row r="132">
      <c r="A132" s="4" t="inlineStr">
        <is>
          <t>2020</t>
        </is>
      </c>
      <c r="B132" s="6" t="n">
        <v>8572</v>
      </c>
      <c r="C132" s="6" t="n">
        <v>4475</v>
      </c>
    </row>
    <row r="133">
      <c r="A133" s="4" t="inlineStr">
        <is>
          <t>Prior</t>
        </is>
      </c>
      <c r="B133" s="6" t="n">
        <v>18565</v>
      </c>
      <c r="C133" s="6" t="n">
        <v>17583</v>
      </c>
    </row>
    <row r="134">
      <c r="A134" s="4" t="inlineStr">
        <is>
          <t>Total ending loans balance</t>
        </is>
      </c>
      <c r="B134" s="6" t="n">
        <v>74967</v>
      </c>
      <c r="C134" s="6" t="n">
        <v>77142</v>
      </c>
    </row>
    <row r="135">
      <c r="A135" s="4" t="inlineStr">
        <is>
          <t>Residential real estate. | Residential real estate | Substandard</t>
        </is>
      </c>
      <c r="B135" s="4" t="inlineStr">
        <is>
          <t xml:space="preserve"> </t>
        </is>
      </c>
      <c r="C135" s="4" t="inlineStr">
        <is>
          <t xml:space="preserve"> </t>
        </is>
      </c>
    </row>
    <row r="136">
      <c r="A136" s="3" t="inlineStr">
        <is>
          <t>Loans</t>
        </is>
      </c>
      <c r="B136" s="4" t="inlineStr">
        <is>
          <t xml:space="preserve"> </t>
        </is>
      </c>
      <c r="C136" s="4" t="inlineStr">
        <is>
          <t xml:space="preserve"> </t>
        </is>
      </c>
    </row>
    <row r="137">
      <c r="A137" s="4" t="inlineStr">
        <is>
          <t>2020</t>
        </is>
      </c>
      <c r="B137" s="4" t="inlineStr">
        <is>
          <t xml:space="preserve"> </t>
        </is>
      </c>
      <c r="C137" s="6" t="n">
        <v>589</v>
      </c>
    </row>
    <row r="138">
      <c r="A138" s="4" t="inlineStr">
        <is>
          <t>Prior</t>
        </is>
      </c>
      <c r="B138" s="6" t="n">
        <v>6</v>
      </c>
      <c r="C138" s="6" t="n">
        <v>590</v>
      </c>
    </row>
    <row r="139">
      <c r="A139" s="4" t="inlineStr">
        <is>
          <t>Total ending loans balance</t>
        </is>
      </c>
      <c r="B139" s="6" t="n">
        <v>6</v>
      </c>
      <c r="C139" s="6" t="n">
        <v>1179</v>
      </c>
    </row>
    <row r="140">
      <c r="A140" s="4" t="inlineStr">
        <is>
          <t>Residential real estate. | Home equity</t>
        </is>
      </c>
      <c r="B140" s="4" t="inlineStr">
        <is>
          <t xml:space="preserve"> </t>
        </is>
      </c>
      <c r="C140" s="4" t="inlineStr">
        <is>
          <t xml:space="preserve"> </t>
        </is>
      </c>
    </row>
    <row r="141">
      <c r="A141" s="3" t="inlineStr">
        <is>
          <t>Loans</t>
        </is>
      </c>
      <c r="B141" s="4" t="inlineStr">
        <is>
          <t xml:space="preserve"> </t>
        </is>
      </c>
      <c r="C141" s="4" t="inlineStr">
        <is>
          <t xml:space="preserve"> </t>
        </is>
      </c>
    </row>
    <row r="142">
      <c r="A142" s="4" t="inlineStr">
        <is>
          <t>2024</t>
        </is>
      </c>
      <c r="B142" s="6" t="n">
        <v>408</v>
      </c>
      <c r="C142" s="6" t="n">
        <v>48</v>
      </c>
    </row>
    <row r="143">
      <c r="A143" s="4" t="inlineStr">
        <is>
          <t>2023</t>
        </is>
      </c>
      <c r="B143" s="6" t="n">
        <v>46</v>
      </c>
      <c r="C143" s="6" t="n">
        <v>68</v>
      </c>
    </row>
    <row r="144">
      <c r="A144" s="4" t="inlineStr">
        <is>
          <t>2022</t>
        </is>
      </c>
      <c r="B144" s="4" t="inlineStr">
        <is>
          <t xml:space="preserve"> </t>
        </is>
      </c>
      <c r="C144" s="6" t="n">
        <v>15</v>
      </c>
    </row>
    <row r="145">
      <c r="A145" s="4" t="inlineStr">
        <is>
          <t>2020</t>
        </is>
      </c>
      <c r="B145" s="4" t="inlineStr">
        <is>
          <t xml:space="preserve"> </t>
        </is>
      </c>
      <c r="C145" s="6" t="n">
        <v>57</v>
      </c>
    </row>
    <row r="146">
      <c r="A146" s="4" t="inlineStr">
        <is>
          <t>Prior</t>
        </is>
      </c>
      <c r="B146" s="6" t="n">
        <v>47</v>
      </c>
      <c r="C146" s="4" t="inlineStr">
        <is>
          <t xml:space="preserve"> </t>
        </is>
      </c>
    </row>
    <row r="147">
      <c r="A147" s="4" t="inlineStr">
        <is>
          <t>Revolving Loans</t>
        </is>
      </c>
      <c r="B147" s="6" t="n">
        <v>15674</v>
      </c>
      <c r="C147" s="6" t="n">
        <v>11595</v>
      </c>
    </row>
    <row r="148">
      <c r="A148" s="4" t="inlineStr">
        <is>
          <t>Revolving Loans to Term Loans</t>
        </is>
      </c>
      <c r="B148" s="6" t="n">
        <v>1190</v>
      </c>
      <c r="C148" s="6" t="n">
        <v>1763</v>
      </c>
    </row>
    <row r="149">
      <c r="A149" s="4" t="inlineStr">
        <is>
          <t>Total ending loans balance</t>
        </is>
      </c>
      <c r="B149" s="6" t="n">
        <v>17365</v>
      </c>
      <c r="C149" s="6" t="n">
        <v>13546</v>
      </c>
    </row>
    <row r="150">
      <c r="A150" s="3" t="inlineStr">
        <is>
          <t>Loans- Allowance for credit losses charge-offs</t>
        </is>
      </c>
      <c r="B150" s="4" t="inlineStr">
        <is>
          <t xml:space="preserve"> </t>
        </is>
      </c>
      <c r="C150" s="4" t="inlineStr">
        <is>
          <t xml:space="preserve"> </t>
        </is>
      </c>
    </row>
    <row r="151">
      <c r="A151" s="4" t="inlineStr">
        <is>
          <t>Revolving Loans to Term Loans</t>
        </is>
      </c>
      <c r="B151" s="6" t="n">
        <v>33</v>
      </c>
      <c r="C151" s="4" t="inlineStr">
        <is>
          <t xml:space="preserve"> </t>
        </is>
      </c>
    </row>
    <row r="152">
      <c r="A152" s="4" t="inlineStr">
        <is>
          <t>Total</t>
        </is>
      </c>
      <c r="B152" s="6" t="n">
        <v>33</v>
      </c>
      <c r="C152" s="4" t="inlineStr">
        <is>
          <t xml:space="preserve"> </t>
        </is>
      </c>
    </row>
    <row r="153">
      <c r="A153" s="4" t="inlineStr">
        <is>
          <t>Residential real estate. | Home equity | Pass</t>
        </is>
      </c>
      <c r="B153" s="4" t="inlineStr">
        <is>
          <t xml:space="preserve"> </t>
        </is>
      </c>
      <c r="C153" s="4" t="inlineStr">
        <is>
          <t xml:space="preserve"> </t>
        </is>
      </c>
    </row>
    <row r="154">
      <c r="A154" s="3" t="inlineStr">
        <is>
          <t>Loans</t>
        </is>
      </c>
      <c r="B154" s="4" t="inlineStr">
        <is>
          <t xml:space="preserve"> </t>
        </is>
      </c>
      <c r="C154" s="4" t="inlineStr">
        <is>
          <t xml:space="preserve"> </t>
        </is>
      </c>
    </row>
    <row r="155">
      <c r="A155" s="4" t="inlineStr">
        <is>
          <t>2024</t>
        </is>
      </c>
      <c r="B155" s="6" t="n">
        <v>408</v>
      </c>
      <c r="C155" s="6" t="n">
        <v>48</v>
      </c>
    </row>
    <row r="156">
      <c r="A156" s="4" t="inlineStr">
        <is>
          <t>2023</t>
        </is>
      </c>
      <c r="B156" s="6" t="n">
        <v>46</v>
      </c>
      <c r="C156" s="6" t="n">
        <v>68</v>
      </c>
    </row>
    <row r="157">
      <c r="A157" s="4" t="inlineStr">
        <is>
          <t>2022</t>
        </is>
      </c>
      <c r="B157" s="4" t="inlineStr">
        <is>
          <t xml:space="preserve"> </t>
        </is>
      </c>
      <c r="C157" s="6" t="n">
        <v>15</v>
      </c>
    </row>
    <row r="158">
      <c r="A158" s="4" t="inlineStr">
        <is>
          <t>2020</t>
        </is>
      </c>
      <c r="B158" s="4" t="inlineStr">
        <is>
          <t xml:space="preserve"> </t>
        </is>
      </c>
      <c r="C158" s="6" t="n">
        <v>57</v>
      </c>
    </row>
    <row r="159">
      <c r="A159" s="4" t="inlineStr">
        <is>
          <t>Prior</t>
        </is>
      </c>
      <c r="B159" s="6" t="n">
        <v>47</v>
      </c>
      <c r="C159" s="4" t="inlineStr">
        <is>
          <t xml:space="preserve"> </t>
        </is>
      </c>
    </row>
    <row r="160">
      <c r="A160" s="4" t="inlineStr">
        <is>
          <t>Revolving Loans</t>
        </is>
      </c>
      <c r="B160" s="6" t="n">
        <v>15674</v>
      </c>
      <c r="C160" s="6" t="n">
        <v>11595</v>
      </c>
    </row>
    <row r="161">
      <c r="A161" s="4" t="inlineStr">
        <is>
          <t>Revolving Loans to Term Loans</t>
        </is>
      </c>
      <c r="B161" s="6" t="n">
        <v>1190</v>
      </c>
      <c r="C161" s="6" t="n">
        <v>1763</v>
      </c>
    </row>
    <row r="162">
      <c r="A162" s="4" t="inlineStr">
        <is>
          <t>Total ending loans balance</t>
        </is>
      </c>
      <c r="B162" s="6" t="n">
        <v>17365</v>
      </c>
      <c r="C162" s="6" t="n">
        <v>13546</v>
      </c>
    </row>
    <row r="163">
      <c r="A163" s="4" t="inlineStr">
        <is>
          <t>Consumer</t>
        </is>
      </c>
      <c r="B163" s="4" t="inlineStr">
        <is>
          <t xml:space="preserve"> </t>
        </is>
      </c>
      <c r="C163" s="4" t="inlineStr">
        <is>
          <t xml:space="preserve"> </t>
        </is>
      </c>
    </row>
    <row r="164">
      <c r="A164" s="3" t="inlineStr">
        <is>
          <t>Loans</t>
        </is>
      </c>
      <c r="B164" s="4" t="inlineStr">
        <is>
          <t xml:space="preserve"> </t>
        </is>
      </c>
      <c r="C164" s="4" t="inlineStr">
        <is>
          <t xml:space="preserve"> </t>
        </is>
      </c>
    </row>
    <row r="165">
      <c r="A165" s="4" t="inlineStr">
        <is>
          <t>2024</t>
        </is>
      </c>
      <c r="B165" s="6" t="n">
        <v>9097</v>
      </c>
      <c r="C165" s="6" t="n">
        <v>28930</v>
      </c>
    </row>
    <row r="166">
      <c r="A166" s="4" t="inlineStr">
        <is>
          <t>2023</t>
        </is>
      </c>
      <c r="B166" s="6" t="n">
        <v>21655</v>
      </c>
      <c r="C166" s="6" t="n">
        <v>8</v>
      </c>
    </row>
    <row r="167">
      <c r="A167" s="4" t="inlineStr">
        <is>
          <t>2022</t>
        </is>
      </c>
      <c r="B167" s="6" t="n">
        <v>2</v>
      </c>
      <c r="C167" s="4" t="inlineStr">
        <is>
          <t xml:space="preserve"> </t>
        </is>
      </c>
    </row>
    <row r="168">
      <c r="A168" s="4" t="inlineStr">
        <is>
          <t>2021</t>
        </is>
      </c>
      <c r="B168" s="4" t="inlineStr">
        <is>
          <t xml:space="preserve"> </t>
        </is>
      </c>
      <c r="C168" s="6" t="n">
        <v>1789</v>
      </c>
    </row>
    <row r="169">
      <c r="A169" s="4" t="inlineStr">
        <is>
          <t>2020</t>
        </is>
      </c>
      <c r="B169" s="6" t="n">
        <v>1265</v>
      </c>
      <c r="C169" s="6" t="n">
        <v>22</v>
      </c>
    </row>
    <row r="170">
      <c r="A170" s="4" t="inlineStr">
        <is>
          <t>Prior</t>
        </is>
      </c>
      <c r="B170" s="6" t="n">
        <v>147</v>
      </c>
      <c r="C170" s="6" t="n">
        <v>157</v>
      </c>
    </row>
    <row r="171">
      <c r="A171" s="4" t="inlineStr">
        <is>
          <t>Revolving Loans</t>
        </is>
      </c>
      <c r="B171" s="6" t="n">
        <v>5810</v>
      </c>
      <c r="C171" s="6" t="n">
        <v>5646</v>
      </c>
    </row>
    <row r="172">
      <c r="A172" s="4" t="inlineStr">
        <is>
          <t>Total ending loans balance</t>
        </is>
      </c>
      <c r="B172" s="6" t="n">
        <v>37976</v>
      </c>
      <c r="C172" s="6" t="n">
        <v>36552</v>
      </c>
    </row>
    <row r="173">
      <c r="A173" s="3" t="inlineStr">
        <is>
          <t>Loans- Allowance for credit losses charge-offs</t>
        </is>
      </c>
      <c r="B173" s="4" t="inlineStr">
        <is>
          <t xml:space="preserve"> </t>
        </is>
      </c>
      <c r="C173" s="4" t="inlineStr">
        <is>
          <t xml:space="preserve"> </t>
        </is>
      </c>
    </row>
    <row r="174">
      <c r="A174" s="4" t="inlineStr">
        <is>
          <t>2022</t>
        </is>
      </c>
      <c r="B174" s="4" t="inlineStr">
        <is>
          <t xml:space="preserve"> </t>
        </is>
      </c>
      <c r="C174" s="6" t="n">
        <v>11</v>
      </c>
    </row>
    <row r="175">
      <c r="A175" s="4" t="inlineStr">
        <is>
          <t>2020</t>
        </is>
      </c>
      <c r="B175" s="4" t="inlineStr">
        <is>
          <t xml:space="preserve"> </t>
        </is>
      </c>
      <c r="C175" s="6" t="n">
        <v>25</v>
      </c>
    </row>
    <row r="176">
      <c r="A176" s="4" t="inlineStr">
        <is>
          <t>Prior</t>
        </is>
      </c>
      <c r="B176" s="6" t="n">
        <v>1</v>
      </c>
      <c r="C176" s="6" t="n">
        <v>1</v>
      </c>
    </row>
    <row r="177">
      <c r="A177" s="4" t="inlineStr">
        <is>
          <t>Total</t>
        </is>
      </c>
      <c r="B177" s="6" t="n">
        <v>1</v>
      </c>
      <c r="C177" s="6" t="n">
        <v>37</v>
      </c>
    </row>
    <row r="178">
      <c r="A178" s="4" t="inlineStr">
        <is>
          <t>Consumer | Pass</t>
        </is>
      </c>
      <c r="B178" s="4" t="inlineStr">
        <is>
          <t xml:space="preserve"> </t>
        </is>
      </c>
      <c r="C178" s="4" t="inlineStr">
        <is>
          <t xml:space="preserve"> </t>
        </is>
      </c>
    </row>
    <row r="179">
      <c r="A179" s="3" t="inlineStr">
        <is>
          <t>Loans</t>
        </is>
      </c>
      <c r="B179" s="4" t="inlineStr">
        <is>
          <t xml:space="preserve"> </t>
        </is>
      </c>
      <c r="C179" s="4" t="inlineStr">
        <is>
          <t xml:space="preserve"> </t>
        </is>
      </c>
    </row>
    <row r="180">
      <c r="A180" s="4" t="inlineStr">
        <is>
          <t>2024</t>
        </is>
      </c>
      <c r="B180" s="6" t="n">
        <v>9097</v>
      </c>
      <c r="C180" s="6" t="n">
        <v>28930</v>
      </c>
    </row>
    <row r="181">
      <c r="A181" s="4" t="inlineStr">
        <is>
          <t>2023</t>
        </is>
      </c>
      <c r="B181" s="6" t="n">
        <v>21655</v>
      </c>
      <c r="C181" s="6" t="n">
        <v>8</v>
      </c>
    </row>
    <row r="182">
      <c r="A182" s="4" t="inlineStr">
        <is>
          <t>2022</t>
        </is>
      </c>
      <c r="B182" s="6" t="n">
        <v>2</v>
      </c>
      <c r="C182" s="4" t="inlineStr">
        <is>
          <t xml:space="preserve"> </t>
        </is>
      </c>
    </row>
    <row r="183">
      <c r="A183" s="4" t="inlineStr">
        <is>
          <t>2021</t>
        </is>
      </c>
      <c r="B183" s="4" t="inlineStr">
        <is>
          <t xml:space="preserve"> </t>
        </is>
      </c>
      <c r="C183" s="6" t="n">
        <v>1789</v>
      </c>
    </row>
    <row r="184">
      <c r="A184" s="4" t="inlineStr">
        <is>
          <t>2020</t>
        </is>
      </c>
      <c r="B184" s="6" t="n">
        <v>1265</v>
      </c>
      <c r="C184" s="6" t="n">
        <v>22</v>
      </c>
    </row>
    <row r="185">
      <c r="A185" s="4" t="inlineStr">
        <is>
          <t>Prior</t>
        </is>
      </c>
      <c r="B185" s="6" t="n">
        <v>64</v>
      </c>
      <c r="C185" s="6" t="n">
        <v>63</v>
      </c>
    </row>
    <row r="186">
      <c r="A186" s="4" t="inlineStr">
        <is>
          <t>Revolving Loans</t>
        </is>
      </c>
      <c r="B186" s="6" t="n">
        <v>5810</v>
      </c>
      <c r="C186" s="6" t="n">
        <v>5646</v>
      </c>
    </row>
    <row r="187">
      <c r="A187" s="4" t="inlineStr">
        <is>
          <t>Total ending loans balance</t>
        </is>
      </c>
      <c r="B187" s="6" t="n">
        <v>37893</v>
      </c>
      <c r="C187" s="6" t="n">
        <v>36458</v>
      </c>
    </row>
    <row r="188">
      <c r="A188" s="4" t="inlineStr">
        <is>
          <t>Consumer | Substandard</t>
        </is>
      </c>
      <c r="B188" s="4" t="inlineStr">
        <is>
          <t xml:space="preserve"> </t>
        </is>
      </c>
      <c r="C188" s="4" t="inlineStr">
        <is>
          <t xml:space="preserve"> </t>
        </is>
      </c>
    </row>
    <row r="189">
      <c r="A189" s="3" t="inlineStr">
        <is>
          <t>Loans</t>
        </is>
      </c>
      <c r="B189" s="4" t="inlineStr">
        <is>
          <t xml:space="preserve"> </t>
        </is>
      </c>
      <c r="C189" s="4" t="inlineStr">
        <is>
          <t xml:space="preserve"> </t>
        </is>
      </c>
    </row>
    <row r="190">
      <c r="A190" s="4" t="inlineStr">
        <is>
          <t>Prior</t>
        </is>
      </c>
      <c r="B190" s="6" t="n">
        <v>83</v>
      </c>
      <c r="C190" s="6" t="n">
        <v>94</v>
      </c>
    </row>
    <row r="191">
      <c r="A191" s="4" t="inlineStr">
        <is>
          <t>Total ending loans balance</t>
        </is>
      </c>
      <c r="B191" s="7" t="n">
        <v>83</v>
      </c>
      <c r="C191" s="7" t="n">
        <v>9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s to certain directors and principal officers (Details) - Directors and principal officers of the Company, including their immediate families - Regulation O Loans - USD ($) $ in Thousands</t>
        </is>
      </c>
      <c r="B1" s="2" t="inlineStr">
        <is>
          <t>12 Months Ended</t>
        </is>
      </c>
    </row>
    <row r="2">
      <c r="B2" s="2" t="inlineStr">
        <is>
          <t>Dec. 31, 2024</t>
        </is>
      </c>
      <c r="C2" s="2" t="inlineStr">
        <is>
          <t>Dec. 31, 2023</t>
        </is>
      </c>
    </row>
    <row r="3">
      <c r="A3" s="3" t="inlineStr">
        <is>
          <t>Loans</t>
        </is>
      </c>
      <c r="B3" s="4" t="inlineStr">
        <is>
          <t xml:space="preserve"> </t>
        </is>
      </c>
      <c r="C3" s="4" t="inlineStr">
        <is>
          <t xml:space="preserve"> </t>
        </is>
      </c>
    </row>
    <row r="4">
      <c r="A4" s="4" t="inlineStr">
        <is>
          <t>Balance, beginning of year</t>
        </is>
      </c>
      <c r="B4" s="7" t="n">
        <v>16475</v>
      </c>
      <c r="C4" s="7" t="n">
        <v>16891</v>
      </c>
    </row>
    <row r="5">
      <c r="A5" s="4" t="inlineStr">
        <is>
          <t>Repayments</t>
        </is>
      </c>
      <c r="B5" s="6" t="n">
        <v>-2973</v>
      </c>
      <c r="C5" s="6" t="n">
        <v>-416</v>
      </c>
    </row>
    <row r="6">
      <c r="A6" s="4" t="inlineStr">
        <is>
          <t>Balance, end of year</t>
        </is>
      </c>
      <c r="B6" s="7" t="n">
        <v>13502</v>
      </c>
      <c r="C6" s="7" t="n">
        <v>1647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 Assets and liabilities (Details) - USD ($) $ in Thousands</t>
        </is>
      </c>
      <c r="B1" s="2" t="inlineStr">
        <is>
          <t>12 Months Ended</t>
        </is>
      </c>
    </row>
    <row r="2">
      <c r="B2" s="2" t="inlineStr">
        <is>
          <t>Dec. 31, 2024</t>
        </is>
      </c>
      <c r="C2" s="2" t="inlineStr">
        <is>
          <t>Dec. 31, 2023</t>
        </is>
      </c>
    </row>
    <row r="3">
      <c r="A3" s="3" t="inlineStr">
        <is>
          <t>Fair Value</t>
        </is>
      </c>
      <c r="B3" s="4" t="inlineStr">
        <is>
          <t xml:space="preserve"> </t>
        </is>
      </c>
      <c r="C3" s="4" t="inlineStr">
        <is>
          <t xml:space="preserve"> </t>
        </is>
      </c>
    </row>
    <row r="4">
      <c r="A4" s="4" t="inlineStr">
        <is>
          <t>Transfer between Level 2 and Level 3</t>
        </is>
      </c>
      <c r="B4" s="7" t="n">
        <v>0</v>
      </c>
      <c r="C4" s="4" t="inlineStr">
        <is>
          <t xml:space="preserve"> </t>
        </is>
      </c>
    </row>
    <row r="5">
      <c r="A5" s="4" t="inlineStr">
        <is>
          <t>Transfer of assets, Level 1 to level 2</t>
        </is>
      </c>
      <c r="B5" s="6" t="n">
        <v>0</v>
      </c>
      <c r="C5" s="7" t="n">
        <v>0</v>
      </c>
    </row>
    <row r="6">
      <c r="A6" s="4" t="inlineStr">
        <is>
          <t>Transfer of assets, Level 2 to level 1</t>
        </is>
      </c>
      <c r="B6" s="6" t="n">
        <v>0</v>
      </c>
      <c r="C6" s="6" t="n">
        <v>0</v>
      </c>
    </row>
    <row r="7">
      <c r="A7" s="4" t="inlineStr">
        <is>
          <t>Transfer of liabilities, Level 1 to level 2</t>
        </is>
      </c>
      <c r="B7" s="6" t="n">
        <v>0</v>
      </c>
      <c r="C7" s="6" t="n">
        <v>0</v>
      </c>
    </row>
    <row r="8">
      <c r="A8" s="4" t="inlineStr">
        <is>
          <t>Transfer of liabilities, Level 2 to level 1</t>
        </is>
      </c>
      <c r="B8" s="6" t="n">
        <v>0</v>
      </c>
      <c r="C8" s="6" t="n">
        <v>0</v>
      </c>
    </row>
    <row r="9">
      <c r="A9" s="4" t="inlineStr">
        <is>
          <t>Recurring</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Total securities available-for-sale</t>
        </is>
      </c>
      <c r="B11" s="6" t="n">
        <v>443775</v>
      </c>
      <c r="C11" s="6" t="n">
        <v>489948</v>
      </c>
    </row>
    <row r="12">
      <c r="A12" s="4" t="inlineStr">
        <is>
          <t>Recurring | U.S. government agencies and treasur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Total securities available-for-sale</t>
        </is>
      </c>
      <c r="B14" s="6" t="n">
        <v>76154</v>
      </c>
      <c r="C14" s="6" t="n">
        <v>87067</v>
      </c>
    </row>
    <row r="15">
      <c r="A15" s="4" t="inlineStr">
        <is>
          <t>Recurring | Mortgage-backed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Total securities available-for-sale</t>
        </is>
      </c>
      <c r="B17" s="6" t="n">
        <v>257339</v>
      </c>
      <c r="C17" s="6" t="n">
        <v>290221</v>
      </c>
    </row>
    <row r="18">
      <c r="A18" s="4" t="inlineStr">
        <is>
          <t>Recurring | Corporate securitie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Total securities available-for-sale</t>
        </is>
      </c>
      <c r="B20" s="6" t="n">
        <v>20034</v>
      </c>
      <c r="C20" s="6" t="n">
        <v>19276</v>
      </c>
    </row>
    <row r="21">
      <c r="A21" s="4" t="inlineStr">
        <is>
          <t>Recurring | Obligations of stat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Total securities available-for-sale</t>
        </is>
      </c>
      <c r="B23" s="6" t="n">
        <v>90248</v>
      </c>
      <c r="C23" s="6" t="n">
        <v>93384</v>
      </c>
    </row>
    <row r="24">
      <c r="A24" s="4" t="inlineStr">
        <is>
          <t>Recurring | Level 2</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Total securities available-for-sale</t>
        </is>
      </c>
      <c r="B26" s="6" t="n">
        <v>441040</v>
      </c>
      <c r="C26" s="6" t="n">
        <v>487213</v>
      </c>
    </row>
    <row r="27">
      <c r="A27" s="4" t="inlineStr">
        <is>
          <t>Recurring | Level 2 | U.S. government agencies and treasurie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Total securities available-for-sale</t>
        </is>
      </c>
      <c r="B29" s="6" t="n">
        <v>76154</v>
      </c>
      <c r="C29" s="6" t="n">
        <v>87067</v>
      </c>
    </row>
    <row r="30">
      <c r="A30" s="4" t="inlineStr">
        <is>
          <t>Recurring | Level 2 | Mortgage-backed securitie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Total securities available-for-sale</t>
        </is>
      </c>
      <c r="B32" s="6" t="n">
        <v>257339</v>
      </c>
      <c r="C32" s="6" t="n">
        <v>290221</v>
      </c>
    </row>
    <row r="33">
      <c r="A33" s="4" t="inlineStr">
        <is>
          <t>Recurring | Level 2 | Corporate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Total securities available-for-sale</t>
        </is>
      </c>
      <c r="B35" s="6" t="n">
        <v>17299</v>
      </c>
      <c r="C35" s="6" t="n">
        <v>16541</v>
      </c>
    </row>
    <row r="36">
      <c r="A36" s="4" t="inlineStr">
        <is>
          <t>Recurring | Level 2 | Obligations of states and political subdivision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Total securities available-for-sale</t>
        </is>
      </c>
      <c r="B38" s="6" t="n">
        <v>90248</v>
      </c>
      <c r="C38" s="6" t="n">
        <v>93384</v>
      </c>
    </row>
    <row r="39">
      <c r="A39" s="4" t="inlineStr">
        <is>
          <t>Recurring | Level 3</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Total securities available-for-sale</t>
        </is>
      </c>
      <c r="B41" s="6" t="n">
        <v>2735</v>
      </c>
      <c r="C41" s="6" t="n">
        <v>2735</v>
      </c>
    </row>
    <row r="42">
      <c r="A42" s="4" t="inlineStr">
        <is>
          <t>Recurring | Level 3 | Corporate securities</t>
        </is>
      </c>
      <c r="B42" s="4" t="inlineStr">
        <is>
          <t xml:space="preserve"> </t>
        </is>
      </c>
      <c r="C42" s="4" t="inlineStr">
        <is>
          <t xml:space="preserve"> </t>
        </is>
      </c>
    </row>
    <row r="43">
      <c r="A43" s="3" t="inlineStr">
        <is>
          <t>Fair Value</t>
        </is>
      </c>
      <c r="B43" s="4" t="inlineStr">
        <is>
          <t xml:space="preserve"> </t>
        </is>
      </c>
      <c r="C43" s="4" t="inlineStr">
        <is>
          <t xml:space="preserve"> </t>
        </is>
      </c>
    </row>
    <row r="44">
      <c r="A44" s="4" t="inlineStr">
        <is>
          <t>Total securities available-for-sale</t>
        </is>
      </c>
      <c r="B44" s="7" t="n">
        <v>2735</v>
      </c>
      <c r="C44" s="7" t="n">
        <v>27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 Non-recurring (Details) - Nonrecurring - USD ($) $ in Thousands</t>
        </is>
      </c>
      <c r="B1" s="2" t="inlineStr">
        <is>
          <t>Dec. 31, 2024</t>
        </is>
      </c>
      <c r="C1" s="2" t="inlineStr">
        <is>
          <t>Dec. 31, 2023</t>
        </is>
      </c>
    </row>
    <row r="2">
      <c r="A2" s="4" t="inlineStr">
        <is>
          <t>Commercial real estate. | Commercial real estate</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Collateral dependent loans</t>
        </is>
      </c>
      <c r="B4" s="7" t="n">
        <v>2800</v>
      </c>
      <c r="C4" s="7" t="n">
        <v>695</v>
      </c>
    </row>
    <row r="5">
      <c r="A5" s="4" t="inlineStr">
        <is>
          <t>Level 3</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Reserves allocated to impaired loans</t>
        </is>
      </c>
      <c r="B7" s="6" t="n">
        <v>563</v>
      </c>
      <c r="C7" s="6" t="n">
        <v>194</v>
      </c>
    </row>
    <row r="8">
      <c r="A8" s="4" t="inlineStr">
        <is>
          <t>Level 3 | Commercial real estate. | Commercial real estate</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Collateral dependent loans</t>
        </is>
      </c>
      <c r="B10" s="7" t="n">
        <v>2800</v>
      </c>
      <c r="C10" s="7" t="n">
        <v>6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Level 3 (Details) - Nonrecurring - Commercial real estate. $ in Thousands</t>
        </is>
      </c>
      <c r="B1" s="2" t="inlineStr">
        <is>
          <t>Dec. 31, 2024 USD ($)</t>
        </is>
      </c>
      <c r="C1" s="2" t="inlineStr">
        <is>
          <t>Dec. 31, 2023 USD ($)</t>
        </is>
      </c>
    </row>
    <row r="2">
      <c r="A2" s="4" t="inlineStr">
        <is>
          <t>Commercial real estate</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Collateral dependent loans</t>
        </is>
      </c>
      <c r="B4" s="7" t="n">
        <v>2800</v>
      </c>
      <c r="C4" s="7" t="n">
        <v>695</v>
      </c>
    </row>
    <row r="5">
      <c r="A5" s="4" t="inlineStr">
        <is>
          <t>Level 3 | Appraisal of collateral | Appraisal and liquidation adjustment</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Collateral dependent loans</t>
        </is>
      </c>
      <c r="B7" s="6" t="n">
        <v>2800</v>
      </c>
      <c r="C7" s="4" t="inlineStr">
        <is>
          <t xml:space="preserve"> </t>
        </is>
      </c>
    </row>
    <row r="8">
      <c r="A8" s="4" t="inlineStr">
        <is>
          <t>Impaired loans</t>
        </is>
      </c>
      <c r="B8" s="4" t="inlineStr">
        <is>
          <t xml:space="preserve"> </t>
        </is>
      </c>
      <c r="C8" s="6" t="n">
        <v>695</v>
      </c>
    </row>
    <row r="9">
      <c r="A9" s="4" t="inlineStr">
        <is>
          <t>Level 3 | Commercial real estate</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Collateral dependent loans</t>
        </is>
      </c>
      <c r="B11" s="7" t="n">
        <v>2800</v>
      </c>
      <c r="C11" s="7" t="n">
        <v>695</v>
      </c>
    </row>
    <row r="12">
      <c r="A12" s="4" t="inlineStr">
        <is>
          <t>Level 3 | Commercial real estate | Appraisal of collateral | Appraisal and liquidation adjustment</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Collateral dependent loans, Measurement input</t>
        </is>
      </c>
      <c r="B14" s="10" t="n">
        <v>0.2</v>
      </c>
      <c r="C14" s="4" t="inlineStr">
        <is>
          <t xml:space="preserve"> </t>
        </is>
      </c>
    </row>
    <row r="15">
      <c r="A15" s="4" t="inlineStr">
        <is>
          <t>Level 3 | Commercial real estate | Appraisal of collateral | Appraisal and liquidation adjustment | Minimum</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Impaired loans, Measurement input</t>
        </is>
      </c>
      <c r="B17" s="4" t="inlineStr">
        <is>
          <t xml:space="preserve"> </t>
        </is>
      </c>
      <c r="C17" s="10" t="n">
        <v>0.2</v>
      </c>
    </row>
    <row r="18">
      <c r="A18" s="4" t="inlineStr">
        <is>
          <t>Level 3 | Commercial real estate | Appraisal of collateral | Appraisal and liquidation adjustment | Maximum</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Impaired loans, Measurement input</t>
        </is>
      </c>
      <c r="B20" s="4" t="inlineStr">
        <is>
          <t xml:space="preserve"> </t>
        </is>
      </c>
      <c r="C20" s="10" t="n">
        <v>0.64</v>
      </c>
    </row>
    <row r="21">
      <c r="A21" s="4" t="inlineStr">
        <is>
          <t>Level 3 | Commercial real estate | Appraisal of collateral | Appraisal and liquidation adjustment | Weighted average</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Collateral dependent loans, Measurement input</t>
        </is>
      </c>
      <c r="B23" s="10" t="n">
        <v>-0.2</v>
      </c>
      <c r="C23" s="10" t="n">
        <v>-0.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4</t>
        </is>
      </c>
      <c r="C2" s="2" t="inlineStr">
        <is>
          <t>Dec. 31, 2023</t>
        </is>
      </c>
    </row>
    <row r="3">
      <c r="A3" s="3" t="inlineStr">
        <is>
          <t>CONSOLIDATED STATEMENTS OF CHANGES IN STOCKHOLDERS' EQUITY</t>
        </is>
      </c>
      <c r="B3" s="4" t="inlineStr">
        <is>
          <t xml:space="preserve"> </t>
        </is>
      </c>
      <c r="C3" s="4" t="inlineStr">
        <is>
          <t xml:space="preserve"> </t>
        </is>
      </c>
    </row>
    <row r="4">
      <c r="A4" s="4" t="inlineStr">
        <is>
          <t>Cash dividends declared per share</t>
        </is>
      </c>
      <c r="B4" s="8" t="n">
        <v>0.47</v>
      </c>
      <c r="C4" s="8" t="n">
        <v>0.46</v>
      </c>
    </row>
    <row r="5">
      <c r="A5" s="4" t="inlineStr">
        <is>
          <t>Restricted stock issued (in shares)</t>
        </is>
      </c>
      <c r="B5" s="6" t="n">
        <v>0</v>
      </c>
      <c r="C5" s="4" t="inlineStr">
        <is>
          <t xml:space="preserve"> </t>
        </is>
      </c>
    </row>
    <row r="6">
      <c r="A6" s="4" t="inlineStr">
        <is>
          <t>Treasury stock purchased (in shares)</t>
        </is>
      </c>
      <c r="B6" s="6" t="n">
        <v>20374</v>
      </c>
      <c r="C6" s="6" t="n">
        <v>18410</v>
      </c>
    </row>
    <row r="7">
      <c r="A7" s="4" t="inlineStr">
        <is>
          <t>Stock-based compensation (in shares)</t>
        </is>
      </c>
      <c r="B7" s="6" t="n">
        <v>67910</v>
      </c>
      <c r="C7" s="6" t="n">
        <v>3579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Details)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due from banks</t>
        </is>
      </c>
      <c r="B4" s="7" t="n">
        <v>150334</v>
      </c>
      <c r="C4" s="7" t="n">
        <v>147383</v>
      </c>
    </row>
    <row r="5">
      <c r="A5" s="3" t="inlineStr">
        <is>
          <t>Financial liabilities:</t>
        </is>
      </c>
      <c r="B5" s="4" t="inlineStr">
        <is>
          <t xml:space="preserve"> </t>
        </is>
      </c>
      <c r="C5" s="4" t="inlineStr">
        <is>
          <t xml:space="preserve"> </t>
        </is>
      </c>
    </row>
    <row r="6">
      <c r="A6" s="4" t="inlineStr">
        <is>
          <t>Deposits</t>
        </is>
      </c>
      <c r="B6" s="6" t="n">
        <v>1932345</v>
      </c>
      <c r="C6" s="6" t="n">
        <v>1817232</v>
      </c>
    </row>
    <row r="7">
      <c r="A7" s="4" t="inlineStr">
        <is>
          <t>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Accrued interest receivable</t>
        </is>
      </c>
      <c r="B9" s="6" t="n">
        <v>2201</v>
      </c>
      <c r="C9" s="6" t="n">
        <v>2343</v>
      </c>
    </row>
    <row r="10">
      <c r="A10" s="3" t="inlineStr">
        <is>
          <t>Financial liabilities:</t>
        </is>
      </c>
      <c r="B10" s="4" t="inlineStr">
        <is>
          <t xml:space="preserve"> </t>
        </is>
      </c>
      <c r="C10" s="4" t="inlineStr">
        <is>
          <t xml:space="preserve"> </t>
        </is>
      </c>
    </row>
    <row r="11">
      <c r="A11" s="4" t="inlineStr">
        <is>
          <t>Deposits</t>
        </is>
      </c>
      <c r="B11" s="6" t="n">
        <v>220386</v>
      </c>
      <c r="C11" s="6" t="n">
        <v>220566</v>
      </c>
    </row>
    <row r="12">
      <c r="A12" s="4" t="inlineStr">
        <is>
          <t>FHLB advances, short term</t>
        </is>
      </c>
      <c r="B12" s="6" t="n">
        <v>113286</v>
      </c>
      <c r="C12" s="6" t="n">
        <v>223982</v>
      </c>
    </row>
    <row r="13">
      <c r="A13" s="4" t="inlineStr">
        <is>
          <t>FHLB advances, long term</t>
        </is>
      </c>
      <c r="B13" s="6" t="n">
        <v>9861</v>
      </c>
      <c r="C13" s="6" t="n">
        <v>9914</v>
      </c>
    </row>
    <row r="14">
      <c r="A14" s="4" t="inlineStr">
        <is>
          <t>Subordinated notes, net of issuance costs</t>
        </is>
      </c>
      <c r="B14" s="6" t="n">
        <v>24538</v>
      </c>
      <c r="C14" s="6" t="n">
        <v>25490</v>
      </c>
    </row>
    <row r="15">
      <c r="A15" s="4" t="inlineStr">
        <is>
          <t>Accrued interest payable</t>
        </is>
      </c>
      <c r="B15" s="6" t="n">
        <v>655</v>
      </c>
      <c r="C15" s="6" t="n">
        <v>2113</v>
      </c>
    </row>
    <row r="16">
      <c r="A16" s="4" t="inlineStr">
        <is>
          <t>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 net</t>
        </is>
      </c>
      <c r="B18" s="6" t="n">
        <v>1707825</v>
      </c>
      <c r="C18" s="6" t="n">
        <v>1634581</v>
      </c>
    </row>
    <row r="19">
      <c r="A19" s="4" t="inlineStr">
        <is>
          <t>Accrued interest receivable</t>
        </is>
      </c>
      <c r="B19" s="6" t="n">
        <v>4479</v>
      </c>
      <c r="C19" s="6" t="n">
        <v>3591</v>
      </c>
    </row>
    <row r="20">
      <c r="A20" s="4" t="inlineStr">
        <is>
          <t>Carrying Amount</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due from banks</t>
        </is>
      </c>
      <c r="B22" s="6" t="n">
        <v>150334</v>
      </c>
      <c r="C22" s="6" t="n">
        <v>147383</v>
      </c>
    </row>
    <row r="23">
      <c r="A23" s="4" t="inlineStr">
        <is>
          <t>Loans, net</t>
        </is>
      </c>
      <c r="B23" s="6" t="n">
        <v>1789674</v>
      </c>
      <c r="C23" s="6" t="n">
        <v>1721880</v>
      </c>
    </row>
    <row r="24">
      <c r="A24" s="4" t="inlineStr">
        <is>
          <t>Accrued interest receivable</t>
        </is>
      </c>
      <c r="B24" s="6" t="n">
        <v>6680</v>
      </c>
      <c r="C24" s="6" t="n">
        <v>5934</v>
      </c>
    </row>
    <row r="25">
      <c r="A25" s="4" t="inlineStr">
        <is>
          <t>Restricted investment in bank stocks</t>
        </is>
      </c>
      <c r="B25" s="6" t="n">
        <v>9716</v>
      </c>
      <c r="C25" s="6" t="n">
        <v>14525</v>
      </c>
    </row>
    <row r="26">
      <c r="A26" s="3" t="inlineStr">
        <is>
          <t>Financial liabilities:</t>
        </is>
      </c>
      <c r="B26" s="4" t="inlineStr">
        <is>
          <t xml:space="preserve"> </t>
        </is>
      </c>
      <c r="C26" s="4" t="inlineStr">
        <is>
          <t xml:space="preserve"> </t>
        </is>
      </c>
    </row>
    <row r="27">
      <c r="A27" s="4" t="inlineStr">
        <is>
          <t>Deposits</t>
        </is>
      </c>
      <c r="B27" s="6" t="n">
        <v>2153359</v>
      </c>
      <c r="C27" s="6" t="n">
        <v>2038749</v>
      </c>
    </row>
    <row r="28">
      <c r="A28" s="4" t="inlineStr">
        <is>
          <t>FHLB advances, short term</t>
        </is>
      </c>
      <c r="B28" s="6" t="n">
        <v>113500</v>
      </c>
      <c r="C28" s="6" t="n">
        <v>224500</v>
      </c>
    </row>
    <row r="29">
      <c r="A29" s="4" t="inlineStr">
        <is>
          <t>FHLB advances, long term</t>
        </is>
      </c>
      <c r="B29" s="6" t="n">
        <v>10000</v>
      </c>
      <c r="C29" s="6" t="n">
        <v>10000</v>
      </c>
    </row>
    <row r="30">
      <c r="A30" s="4" t="inlineStr">
        <is>
          <t>Subordinated notes, net of issuance costs</t>
        </is>
      </c>
      <c r="B30" s="6" t="n">
        <v>19591</v>
      </c>
      <c r="C30" s="6" t="n">
        <v>19520</v>
      </c>
    </row>
    <row r="31">
      <c r="A31" s="4" t="inlineStr">
        <is>
          <t>Accrued interest payable</t>
        </is>
      </c>
      <c r="B31" s="6" t="n">
        <v>655</v>
      </c>
      <c r="C31" s="6" t="n">
        <v>2113</v>
      </c>
    </row>
    <row r="32">
      <c r="A32" s="4" t="inlineStr">
        <is>
          <t>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6" t="n">
        <v>150334</v>
      </c>
      <c r="C34" s="6" t="n">
        <v>147383</v>
      </c>
    </row>
    <row r="35">
      <c r="A35" s="4" t="inlineStr">
        <is>
          <t>Loans, net</t>
        </is>
      </c>
      <c r="B35" s="6" t="n">
        <v>1707825</v>
      </c>
      <c r="C35" s="6" t="n">
        <v>1634581</v>
      </c>
    </row>
    <row r="36">
      <c r="A36" s="4" t="inlineStr">
        <is>
          <t>Accrued interest receivable</t>
        </is>
      </c>
      <c r="B36" s="6" t="n">
        <v>6680</v>
      </c>
      <c r="C36" s="6" t="n">
        <v>5934</v>
      </c>
    </row>
    <row r="37">
      <c r="A37" s="3" t="inlineStr">
        <is>
          <t>Financial liabilities:</t>
        </is>
      </c>
      <c r="B37" s="4" t="inlineStr">
        <is>
          <t xml:space="preserve"> </t>
        </is>
      </c>
      <c r="C37" s="4" t="inlineStr">
        <is>
          <t xml:space="preserve"> </t>
        </is>
      </c>
    </row>
    <row r="38">
      <c r="A38" s="4" t="inlineStr">
        <is>
          <t>Deposits</t>
        </is>
      </c>
      <c r="B38" s="6" t="n">
        <v>2152731</v>
      </c>
      <c r="C38" s="6" t="n">
        <v>2037798</v>
      </c>
    </row>
    <row r="39">
      <c r="A39" s="4" t="inlineStr">
        <is>
          <t>FHLB advances, short term</t>
        </is>
      </c>
      <c r="B39" s="6" t="n">
        <v>113286</v>
      </c>
      <c r="C39" s="6" t="n">
        <v>223982</v>
      </c>
    </row>
    <row r="40">
      <c r="A40" s="4" t="inlineStr">
        <is>
          <t>FHLB advances, long term</t>
        </is>
      </c>
      <c r="B40" s="6" t="n">
        <v>9861</v>
      </c>
      <c r="C40" s="6" t="n">
        <v>9914</v>
      </c>
    </row>
    <row r="41">
      <c r="A41" s="4" t="inlineStr">
        <is>
          <t>Subordinated notes, net of issuance costs</t>
        </is>
      </c>
      <c r="B41" s="6" t="n">
        <v>24538</v>
      </c>
      <c r="C41" s="6" t="n">
        <v>25490</v>
      </c>
    </row>
    <row r="42">
      <c r="A42" s="4" t="inlineStr">
        <is>
          <t>Accrued interest payable</t>
        </is>
      </c>
      <c r="B42" s="7" t="n">
        <v>655</v>
      </c>
      <c r="C42" s="7" t="n">
        <v>21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4</t>
        </is>
      </c>
      <c r="C2" s="2" t="inlineStr">
        <is>
          <t>Dec. 31, 2023</t>
        </is>
      </c>
    </row>
    <row r="3">
      <c r="A3" s="3" t="inlineStr">
        <is>
          <t>Premises and Equipment</t>
        </is>
      </c>
      <c r="B3" s="4" t="inlineStr">
        <is>
          <t xml:space="preserve"> </t>
        </is>
      </c>
      <c r="C3" s="4" t="inlineStr">
        <is>
          <t xml:space="preserve"> </t>
        </is>
      </c>
    </row>
    <row r="4">
      <c r="A4" s="4" t="inlineStr">
        <is>
          <t>Premises and equipment, gross</t>
        </is>
      </c>
      <c r="B4" s="7" t="n">
        <v>33779</v>
      </c>
      <c r="C4" s="7" t="n">
        <v>33870</v>
      </c>
    </row>
    <row r="5">
      <c r="A5" s="4" t="inlineStr">
        <is>
          <t>Accumulated depreciation and amortization</t>
        </is>
      </c>
      <c r="B5" s="6" t="n">
        <v>-17971</v>
      </c>
      <c r="C5" s="6" t="n">
        <v>-17710</v>
      </c>
    </row>
    <row r="6">
      <c r="A6" s="4" t="inlineStr">
        <is>
          <t>Premises and equipment, net</t>
        </is>
      </c>
      <c r="B6" s="6" t="n">
        <v>15808</v>
      </c>
      <c r="C6" s="6" t="n">
        <v>16160</v>
      </c>
    </row>
    <row r="7">
      <c r="A7" s="4" t="inlineStr">
        <is>
          <t>Depreciation</t>
        </is>
      </c>
      <c r="B7" s="6" t="n">
        <v>1661</v>
      </c>
      <c r="C7" s="6" t="n">
        <v>1681</v>
      </c>
    </row>
    <row r="8">
      <c r="A8" s="4" t="inlineStr">
        <is>
          <t>Land</t>
        </is>
      </c>
      <c r="B8" s="4" t="inlineStr">
        <is>
          <t xml:space="preserve"> </t>
        </is>
      </c>
      <c r="C8" s="4" t="inlineStr">
        <is>
          <t xml:space="preserve"> </t>
        </is>
      </c>
    </row>
    <row r="9">
      <c r="A9" s="3" t="inlineStr">
        <is>
          <t>Premises and Equipment</t>
        </is>
      </c>
      <c r="B9" s="4" t="inlineStr">
        <is>
          <t xml:space="preserve"> </t>
        </is>
      </c>
      <c r="C9" s="4" t="inlineStr">
        <is>
          <t xml:space="preserve"> </t>
        </is>
      </c>
    </row>
    <row r="10">
      <c r="A10" s="4" t="inlineStr">
        <is>
          <t>Premises and equipment, gross</t>
        </is>
      </c>
      <c r="B10" s="6" t="n">
        <v>4640</v>
      </c>
      <c r="C10" s="6" t="n">
        <v>4661</v>
      </c>
    </row>
    <row r="11">
      <c r="A11" s="4" t="inlineStr">
        <is>
          <t>Buildings and improvements</t>
        </is>
      </c>
      <c r="B11" s="4" t="inlineStr">
        <is>
          <t xml:space="preserve"> </t>
        </is>
      </c>
      <c r="C11" s="4" t="inlineStr">
        <is>
          <t xml:space="preserve"> </t>
        </is>
      </c>
    </row>
    <row r="12">
      <c r="A12" s="3" t="inlineStr">
        <is>
          <t>Premises and Equipment</t>
        </is>
      </c>
      <c r="B12" s="4" t="inlineStr">
        <is>
          <t xml:space="preserve"> </t>
        </is>
      </c>
      <c r="C12" s="4" t="inlineStr">
        <is>
          <t xml:space="preserve"> </t>
        </is>
      </c>
    </row>
    <row r="13">
      <c r="A13" s="4" t="inlineStr">
        <is>
          <t>Premises and equipment, gross</t>
        </is>
      </c>
      <c r="B13" s="6" t="n">
        <v>11905</v>
      </c>
      <c r="C13" s="6" t="n">
        <v>13194</v>
      </c>
    </row>
    <row r="14">
      <c r="A14" s="4" t="inlineStr">
        <is>
          <t>Furniture and equipment</t>
        </is>
      </c>
      <c r="B14" s="4" t="inlineStr">
        <is>
          <t xml:space="preserve"> </t>
        </is>
      </c>
      <c r="C14" s="4" t="inlineStr">
        <is>
          <t xml:space="preserve"> </t>
        </is>
      </c>
    </row>
    <row r="15">
      <c r="A15" s="3" t="inlineStr">
        <is>
          <t>Premises and Equipment</t>
        </is>
      </c>
      <c r="B15" s="4" t="inlineStr">
        <is>
          <t xml:space="preserve"> </t>
        </is>
      </c>
      <c r="C15" s="4" t="inlineStr">
        <is>
          <t xml:space="preserve"> </t>
        </is>
      </c>
    </row>
    <row r="16">
      <c r="A16" s="4" t="inlineStr">
        <is>
          <t>Premises and equipment, gross</t>
        </is>
      </c>
      <c r="B16" s="6" t="n">
        <v>8332</v>
      </c>
      <c r="C16" s="6" t="n">
        <v>7896</v>
      </c>
    </row>
    <row r="17">
      <c r="A17" s="4" t="inlineStr">
        <is>
          <t>Leasehold improvements</t>
        </is>
      </c>
      <c r="B17" s="4" t="inlineStr">
        <is>
          <t xml:space="preserve"> </t>
        </is>
      </c>
      <c r="C17" s="4" t="inlineStr">
        <is>
          <t xml:space="preserve"> </t>
        </is>
      </c>
    </row>
    <row r="18">
      <c r="A18" s="3" t="inlineStr">
        <is>
          <t>Premises and Equipment</t>
        </is>
      </c>
      <c r="B18" s="4" t="inlineStr">
        <is>
          <t xml:space="preserve"> </t>
        </is>
      </c>
      <c r="C18" s="4" t="inlineStr">
        <is>
          <t xml:space="preserve"> </t>
        </is>
      </c>
    </row>
    <row r="19">
      <c r="A19" s="4" t="inlineStr">
        <is>
          <t>Premises and equipment, gross</t>
        </is>
      </c>
      <c r="B19" s="7" t="n">
        <v>8902</v>
      </c>
      <c r="C19" s="7" t="n">
        <v>811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Dec. 31, 2024</t>
        </is>
      </c>
      <c r="C2" s="2" t="inlineStr">
        <is>
          <t>Dec. 31, 2023</t>
        </is>
      </c>
    </row>
    <row r="3">
      <c r="A3" s="3" t="inlineStr">
        <is>
          <t>Changes in goodwill</t>
        </is>
      </c>
      <c r="B3" s="4" t="inlineStr">
        <is>
          <t xml:space="preserve"> </t>
        </is>
      </c>
      <c r="C3" s="4" t="inlineStr">
        <is>
          <t xml:space="preserve"> </t>
        </is>
      </c>
    </row>
    <row r="4">
      <c r="A4" s="4" t="inlineStr">
        <is>
          <t>Goodwill, Beginning of year</t>
        </is>
      </c>
      <c r="B4" s="7" t="n">
        <v>5359</v>
      </c>
      <c r="C4" s="4" t="inlineStr">
        <is>
          <t xml:space="preserve"> </t>
        </is>
      </c>
    </row>
    <row r="5">
      <c r="A5" s="4" t="inlineStr">
        <is>
          <t>Acquired goodwill impairment</t>
        </is>
      </c>
      <c r="B5" s="6" t="n">
        <v>0</v>
      </c>
      <c r="C5" s="4" t="inlineStr">
        <is>
          <t xml:space="preserve"> </t>
        </is>
      </c>
    </row>
    <row r="6">
      <c r="A6" s="4" t="inlineStr">
        <is>
          <t>Goodwill, End of year</t>
        </is>
      </c>
      <c r="B6" s="6" t="n">
        <v>5359</v>
      </c>
      <c r="C6" s="7" t="n">
        <v>5359</v>
      </c>
    </row>
    <row r="7">
      <c r="A7" s="4" t="inlineStr">
        <is>
          <t>Wealth Management</t>
        </is>
      </c>
      <c r="B7" s="4" t="inlineStr">
        <is>
          <t xml:space="preserve"> </t>
        </is>
      </c>
      <c r="C7" s="4" t="inlineStr">
        <is>
          <t xml:space="preserve"> </t>
        </is>
      </c>
    </row>
    <row r="8">
      <c r="A8" s="3" t="inlineStr">
        <is>
          <t>Changes in goodwill</t>
        </is>
      </c>
      <c r="B8" s="4" t="inlineStr">
        <is>
          <t xml:space="preserve"> </t>
        </is>
      </c>
      <c r="C8" s="4" t="inlineStr">
        <is>
          <t xml:space="preserve"> </t>
        </is>
      </c>
    </row>
    <row r="9">
      <c r="A9" s="4" t="inlineStr">
        <is>
          <t>Goodwill, Beginning of year</t>
        </is>
      </c>
      <c r="B9" s="6" t="n">
        <v>5359</v>
      </c>
      <c r="C9" s="6" t="n">
        <v>5359</v>
      </c>
    </row>
    <row r="10">
      <c r="A10" s="4" t="inlineStr">
        <is>
          <t>Acquired goodwill impairment</t>
        </is>
      </c>
      <c r="B10" s="6" t="n">
        <v>0</v>
      </c>
      <c r="C10" s="6" t="n">
        <v>0</v>
      </c>
    </row>
    <row r="11">
      <c r="A11" s="4" t="inlineStr">
        <is>
          <t>Goodwill, End of year</t>
        </is>
      </c>
      <c r="B11" s="7" t="n">
        <v>5359</v>
      </c>
      <c r="C11" s="7" t="n">
        <v>535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cquired intangible assets (Details) - USD ($) $ in Thousands</t>
        </is>
      </c>
      <c r="B1" s="2" t="inlineStr">
        <is>
          <t>12 Months Ended</t>
        </is>
      </c>
    </row>
    <row r="2">
      <c r="B2" s="2" t="inlineStr">
        <is>
          <t>Dec. 31, 2024</t>
        </is>
      </c>
      <c r="C2" s="2" t="inlineStr">
        <is>
          <t>Dec. 31, 2023</t>
        </is>
      </c>
    </row>
    <row r="3">
      <c r="A3" s="3" t="inlineStr">
        <is>
          <t>Acquired intangible assets</t>
        </is>
      </c>
      <c r="B3" s="4" t="inlineStr">
        <is>
          <t xml:space="preserve"> </t>
        </is>
      </c>
      <c r="C3" s="4" t="inlineStr">
        <is>
          <t xml:space="preserve"> </t>
        </is>
      </c>
    </row>
    <row r="4">
      <c r="A4" s="4" t="inlineStr">
        <is>
          <t>Gross intangible asset</t>
        </is>
      </c>
      <c r="B4" s="7" t="n">
        <v>4284</v>
      </c>
      <c r="C4" s="7" t="n">
        <v>4284</v>
      </c>
    </row>
    <row r="5">
      <c r="A5" s="4" t="inlineStr">
        <is>
          <t>Accumulated Amortization</t>
        </is>
      </c>
      <c r="B5" s="6" t="n">
        <v>-3463</v>
      </c>
      <c r="C5" s="6" t="n">
        <v>-3177</v>
      </c>
    </row>
    <row r="6">
      <c r="A6" s="4" t="inlineStr">
        <is>
          <t>Intangible amortization</t>
        </is>
      </c>
      <c r="B6" s="6" t="n">
        <v>286</v>
      </c>
      <c r="C6" s="6" t="n">
        <v>285</v>
      </c>
    </row>
    <row r="7">
      <c r="A7" s="4" t="inlineStr">
        <is>
          <t>Customer lists and intangible assets</t>
        </is>
      </c>
      <c r="B7" s="4" t="inlineStr">
        <is>
          <t xml:space="preserve"> </t>
        </is>
      </c>
      <c r="C7" s="4" t="inlineStr">
        <is>
          <t xml:space="preserve"> </t>
        </is>
      </c>
    </row>
    <row r="8">
      <c r="A8" s="3" t="inlineStr">
        <is>
          <t>Acquired intangible assets</t>
        </is>
      </c>
      <c r="B8" s="4" t="inlineStr">
        <is>
          <t xml:space="preserve"> </t>
        </is>
      </c>
      <c r="C8" s="4" t="inlineStr">
        <is>
          <t xml:space="preserve"> </t>
        </is>
      </c>
    </row>
    <row r="9">
      <c r="A9" s="4" t="inlineStr">
        <is>
          <t>Gross intangible asset</t>
        </is>
      </c>
      <c r="B9" s="6" t="n">
        <v>4284</v>
      </c>
      <c r="C9" s="6" t="n">
        <v>4284</v>
      </c>
    </row>
    <row r="10">
      <c r="A10" s="4" t="inlineStr">
        <is>
          <t>Accumulated Amortization</t>
        </is>
      </c>
      <c r="B10" s="7" t="n">
        <v>-3463</v>
      </c>
      <c r="C10" s="7" t="n">
        <v>-317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Dec. 31, 2024 USD ($)</t>
        </is>
      </c>
    </row>
    <row r="2">
      <c r="A2" s="3" t="inlineStr">
        <is>
          <t>Estimated amortization expense</t>
        </is>
      </c>
      <c r="B2" s="4" t="inlineStr">
        <is>
          <t xml:space="preserve"> </t>
        </is>
      </c>
    </row>
    <row r="3">
      <c r="A3" s="4" t="inlineStr">
        <is>
          <t>2025</t>
        </is>
      </c>
      <c r="B3" s="7" t="n">
        <v>286</v>
      </c>
    </row>
    <row r="4">
      <c r="A4" s="4" t="inlineStr">
        <is>
          <t>2026</t>
        </is>
      </c>
      <c r="B4" s="6" t="n">
        <v>286</v>
      </c>
    </row>
    <row r="5">
      <c r="A5" s="4" t="inlineStr">
        <is>
          <t>2027</t>
        </is>
      </c>
      <c r="B5" s="7" t="n">
        <v>2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nalysis of deposi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Non-interest bearing demand accounts</t>
        </is>
      </c>
      <c r="B3" s="7" t="n">
        <v>651135</v>
      </c>
      <c r="C3" s="7" t="n">
        <v>699203</v>
      </c>
    </row>
    <row r="4">
      <c r="A4" s="4" t="inlineStr">
        <is>
          <t>Interest-bearing demand accounts</t>
        </is>
      </c>
      <c r="B4" s="6" t="n">
        <v>331115</v>
      </c>
      <c r="C4" s="6" t="n">
        <v>304892</v>
      </c>
    </row>
    <row r="5">
      <c r="A5" s="4" t="inlineStr">
        <is>
          <t>Money market accounts</t>
        </is>
      </c>
      <c r="B5" s="6" t="n">
        <v>679082</v>
      </c>
      <c r="C5" s="6" t="n">
        <v>584976</v>
      </c>
    </row>
    <row r="6">
      <c r="A6" s="4" t="inlineStr">
        <is>
          <t>Savings accounts</t>
        </is>
      </c>
      <c r="B6" s="6" t="n">
        <v>271014</v>
      </c>
      <c r="C6" s="6" t="n">
        <v>228161</v>
      </c>
    </row>
    <row r="7">
      <c r="A7" s="4" t="inlineStr">
        <is>
          <t>Certificates of Deposit</t>
        </is>
      </c>
      <c r="B7" s="6" t="n">
        <v>221013</v>
      </c>
      <c r="C7" s="6" t="n">
        <v>221517</v>
      </c>
    </row>
    <row r="8">
      <c r="A8" s="4" t="inlineStr">
        <is>
          <t>Total deposits</t>
        </is>
      </c>
      <c r="B8" s="6" t="n">
        <v>2153359</v>
      </c>
      <c r="C8" s="6" t="n">
        <v>2038749</v>
      </c>
    </row>
    <row r="9">
      <c r="A9" s="4" t="inlineStr">
        <is>
          <t>Time deposits exceeding FDIC insurance limit of $250</t>
        </is>
      </c>
      <c r="B9" s="7" t="n">
        <v>11597</v>
      </c>
      <c r="C9" s="7" t="n">
        <v>113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d maturitie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2025</t>
        </is>
      </c>
      <c r="B3" s="7" t="n">
        <v>216751</v>
      </c>
      <c r="C3" s="4" t="inlineStr">
        <is>
          <t xml:space="preserve"> </t>
        </is>
      </c>
    </row>
    <row r="4">
      <c r="A4" s="4" t="inlineStr">
        <is>
          <t>2026</t>
        </is>
      </c>
      <c r="B4" s="6" t="n">
        <v>1975</v>
      </c>
      <c r="C4" s="4" t="inlineStr">
        <is>
          <t xml:space="preserve"> </t>
        </is>
      </c>
    </row>
    <row r="5">
      <c r="A5" s="4" t="inlineStr">
        <is>
          <t>2027</t>
        </is>
      </c>
      <c r="B5" s="6" t="n">
        <v>2287</v>
      </c>
      <c r="C5" s="4" t="inlineStr">
        <is>
          <t xml:space="preserve"> </t>
        </is>
      </c>
    </row>
    <row r="6">
      <c r="A6" s="4" t="inlineStr">
        <is>
          <t>Total</t>
        </is>
      </c>
      <c r="B6" s="6" t="n">
        <v>221013</v>
      </c>
      <c r="C6" s="4" t="inlineStr">
        <is>
          <t xml:space="preserve"> </t>
        </is>
      </c>
    </row>
    <row r="7">
      <c r="A7" s="4" t="inlineStr">
        <is>
          <t>Deposits of executive officers, directors and principal officers</t>
        </is>
      </c>
      <c r="B7" s="7" t="n">
        <v>19446</v>
      </c>
      <c r="C7" s="7" t="n">
        <v>105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HLB Advances (Details) - USD ($) $ in Thousands</t>
        </is>
      </c>
      <c r="B1" s="2" t="inlineStr">
        <is>
          <t>Dec. 31, 2024</t>
        </is>
      </c>
      <c r="C1" s="2" t="inlineStr">
        <is>
          <t>Dec. 31, 2023</t>
        </is>
      </c>
    </row>
    <row r="2">
      <c r="A2" s="3" t="inlineStr">
        <is>
          <t>FHLB Advances</t>
        </is>
      </c>
      <c r="B2" s="4" t="inlineStr">
        <is>
          <t xml:space="preserve"> </t>
        </is>
      </c>
      <c r="C2" s="4" t="inlineStr">
        <is>
          <t xml:space="preserve"> </t>
        </is>
      </c>
    </row>
    <row r="3">
      <c r="A3" s="4" t="inlineStr">
        <is>
          <t>Federal Home Loan Bank (FHLB) short term advances, Amount</t>
        </is>
      </c>
      <c r="B3" s="7" t="n">
        <v>113500</v>
      </c>
      <c r="C3" s="7" t="n">
        <v>224500</v>
      </c>
    </row>
    <row r="4">
      <c r="A4" s="4" t="inlineStr">
        <is>
          <t>Federal Home Loan Bank (FHLB) short term advances, Interest rate</t>
        </is>
      </c>
      <c r="B4" s="11" t="n">
        <v>0.0469</v>
      </c>
      <c r="C4" s="11" t="n">
        <v>0.0564</v>
      </c>
    </row>
    <row r="5">
      <c r="A5" s="4" t="inlineStr">
        <is>
          <t>Federal Home Loan Bank (FHLB) fixed rate term advances, Amount</t>
        </is>
      </c>
      <c r="B5" s="7" t="n">
        <v>10000</v>
      </c>
      <c r="C5" s="7" t="n">
        <v>10000</v>
      </c>
    </row>
    <row r="6">
      <c r="A6" s="4" t="inlineStr">
        <is>
          <t>Federal Home Loan Bank (FHLB) fixed rate term advances, Interest rate</t>
        </is>
      </c>
      <c r="B6" s="11" t="n">
        <v>0.0397</v>
      </c>
      <c r="C6" s="11" t="n">
        <v>0.0397</v>
      </c>
    </row>
    <row r="7">
      <c r="A7" s="4" t="inlineStr">
        <is>
          <t>Additional amount available for advance</t>
        </is>
      </c>
      <c r="B7" s="7" t="n">
        <v>512193</v>
      </c>
      <c r="C7" s="7" t="n">
        <v>495604</v>
      </c>
    </row>
    <row r="8">
      <c r="A8" s="4" t="inlineStr">
        <is>
          <t>Municipal letters of credit</t>
        </is>
      </c>
      <c r="B8" s="4" t="inlineStr">
        <is>
          <t xml:space="preserve"> </t>
        </is>
      </c>
      <c r="C8" s="4" t="inlineStr">
        <is>
          <t xml:space="preserve"> </t>
        </is>
      </c>
    </row>
    <row r="9">
      <c r="A9" s="3" t="inlineStr">
        <is>
          <t>FHLB Advances</t>
        </is>
      </c>
      <c r="B9" s="4" t="inlineStr">
        <is>
          <t xml:space="preserve"> </t>
        </is>
      </c>
      <c r="C9" s="4" t="inlineStr">
        <is>
          <t xml:space="preserve"> </t>
        </is>
      </c>
    </row>
    <row r="10">
      <c r="A10" s="4" t="inlineStr">
        <is>
          <t>Line of credit outstanding</t>
        </is>
      </c>
      <c r="B10" s="6" t="n">
        <v>101000</v>
      </c>
      <c r="C10" s="6" t="n">
        <v>108000</v>
      </c>
    </row>
    <row r="11">
      <c r="A11" s="4" t="inlineStr">
        <is>
          <t>Securities</t>
        </is>
      </c>
      <c r="B11" s="4" t="inlineStr">
        <is>
          <t xml:space="preserve"> </t>
        </is>
      </c>
      <c r="C11" s="4" t="inlineStr">
        <is>
          <t xml:space="preserve"> </t>
        </is>
      </c>
    </row>
    <row r="12">
      <c r="A12" s="3" t="inlineStr">
        <is>
          <t>FHLB Advances</t>
        </is>
      </c>
      <c r="B12" s="4" t="inlineStr">
        <is>
          <t xml:space="preserve"> </t>
        </is>
      </c>
      <c r="C12" s="4" t="inlineStr">
        <is>
          <t xml:space="preserve"> </t>
        </is>
      </c>
    </row>
    <row r="13">
      <c r="A13" s="4" t="inlineStr">
        <is>
          <t>Pledge to FHLB</t>
        </is>
      </c>
      <c r="B13" s="6" t="n">
        <v>0</v>
      </c>
      <c r="C13" s="6" t="n">
        <v>0</v>
      </c>
    </row>
    <row r="14">
      <c r="A14" s="4" t="inlineStr">
        <is>
          <t>Loans.</t>
        </is>
      </c>
      <c r="B14" s="4" t="inlineStr">
        <is>
          <t xml:space="preserve"> </t>
        </is>
      </c>
      <c r="C14" s="4" t="inlineStr">
        <is>
          <t xml:space="preserve"> </t>
        </is>
      </c>
    </row>
    <row r="15">
      <c r="A15" s="3" t="inlineStr">
        <is>
          <t>FHLB Advances</t>
        </is>
      </c>
      <c r="B15" s="4" t="inlineStr">
        <is>
          <t xml:space="preserve"> </t>
        </is>
      </c>
      <c r="C15" s="4" t="inlineStr">
        <is>
          <t xml:space="preserve"> </t>
        </is>
      </c>
    </row>
    <row r="16">
      <c r="A16" s="4" t="inlineStr">
        <is>
          <t>Pledge to FHLB</t>
        </is>
      </c>
      <c r="B16" s="7" t="n">
        <v>990731</v>
      </c>
      <c r="C16" s="7" t="n">
        <v>9290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Borrowings (Details) - USD ($) $ in Thousands</t>
        </is>
      </c>
      <c r="B1" s="2" t="inlineStr">
        <is>
          <t>12 Months Ended</t>
        </is>
      </c>
    </row>
    <row r="2">
      <c r="B2" s="2" t="inlineStr">
        <is>
          <t>Dec. 31, 2024</t>
        </is>
      </c>
      <c r="C2" s="2" t="inlineStr">
        <is>
          <t>Dec. 31, 2023</t>
        </is>
      </c>
      <c r="D2" s="2" t="inlineStr">
        <is>
          <t>Sep. 24, 2020</t>
        </is>
      </c>
    </row>
    <row r="3">
      <c r="A3" s="3" t="inlineStr">
        <is>
          <t>Borrowings</t>
        </is>
      </c>
      <c r="B3" s="4" t="inlineStr">
        <is>
          <t xml:space="preserve"> </t>
        </is>
      </c>
      <c r="C3" s="4" t="inlineStr">
        <is>
          <t xml:space="preserve"> </t>
        </is>
      </c>
      <c r="D3" s="4" t="inlineStr">
        <is>
          <t xml:space="preserve"> </t>
        </is>
      </c>
    </row>
    <row r="4">
      <c r="A4" s="4" t="inlineStr">
        <is>
          <t>Subordinated notes, net of issuance costs</t>
        </is>
      </c>
      <c r="B4" s="7" t="n">
        <v>19591</v>
      </c>
      <c r="C4" s="7" t="n">
        <v>19520</v>
      </c>
      <c r="D4" s="4" t="inlineStr">
        <is>
          <t xml:space="preserve"> </t>
        </is>
      </c>
    </row>
    <row r="5">
      <c r="A5" s="4" t="inlineStr">
        <is>
          <t>Subordinated notes</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7" t="n">
        <v>20000</v>
      </c>
    </row>
    <row r="8">
      <c r="A8" s="4" t="inlineStr">
        <is>
          <t>Debt issuance costs</t>
        </is>
      </c>
      <c r="B8" s="4" t="inlineStr">
        <is>
          <t xml:space="preserve"> </t>
        </is>
      </c>
      <c r="C8" s="4" t="inlineStr">
        <is>
          <t xml:space="preserve"> </t>
        </is>
      </c>
      <c r="D8" s="7" t="n">
        <v>694</v>
      </c>
    </row>
    <row r="9">
      <c r="A9" s="4" t="inlineStr">
        <is>
          <t>Subordinated notes, net of issuance costs</t>
        </is>
      </c>
      <c r="B9" s="7" t="n">
        <v>19500</v>
      </c>
      <c r="C9" s="4" t="inlineStr">
        <is>
          <t xml:space="preserve"> </t>
        </is>
      </c>
      <c r="D9" s="4" t="inlineStr">
        <is>
          <t xml:space="preserve"> </t>
        </is>
      </c>
    </row>
    <row r="10">
      <c r="A10" s="4" t="inlineStr">
        <is>
          <t>Interest rate</t>
        </is>
      </c>
      <c r="B10" s="11" t="n">
        <v>0.0425</v>
      </c>
      <c r="C10" s="4" t="inlineStr">
        <is>
          <t xml:space="preserve"> </t>
        </is>
      </c>
      <c r="D10" s="4" t="inlineStr">
        <is>
          <t xml:space="preserve"> </t>
        </is>
      </c>
    </row>
    <row r="11">
      <c r="A11" s="4" t="inlineStr">
        <is>
          <t>Basis points</t>
        </is>
      </c>
      <c r="B11" s="9" t="n">
        <v>4.13</v>
      </c>
      <c r="C11" s="4" t="inlineStr">
        <is>
          <t xml:space="preserve"> </t>
        </is>
      </c>
      <c r="D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Plans - Changes in obligations and plan assets (Details) - Defined benefit pension plan - USD ($) $ in Thousands</t>
        </is>
      </c>
      <c r="B1" s="2" t="inlineStr">
        <is>
          <t>12 Months Ended</t>
        </is>
      </c>
    </row>
    <row r="2">
      <c r="B2" s="2" t="inlineStr">
        <is>
          <t>Dec. 31, 2024</t>
        </is>
      </c>
      <c r="C2" s="2" t="inlineStr">
        <is>
          <t>Dec. 31, 2023</t>
        </is>
      </c>
    </row>
    <row r="3">
      <c r="A3" s="3" t="inlineStr">
        <is>
          <t>Change in projected benefit obligation:</t>
        </is>
      </c>
      <c r="B3" s="4" t="inlineStr">
        <is>
          <t xml:space="preserve"> </t>
        </is>
      </c>
      <c r="C3" s="4" t="inlineStr">
        <is>
          <t xml:space="preserve"> </t>
        </is>
      </c>
    </row>
    <row r="4">
      <c r="A4" s="4" t="inlineStr">
        <is>
          <t>Beginning of year</t>
        </is>
      </c>
      <c r="B4" s="7" t="n">
        <v>21628</v>
      </c>
      <c r="C4" s="7" t="n">
        <v>21289</v>
      </c>
    </row>
    <row r="5">
      <c r="A5" s="4" t="inlineStr">
        <is>
          <t>Interest cost</t>
        </is>
      </c>
      <c r="B5" s="6" t="n">
        <v>1076</v>
      </c>
      <c r="C5" s="6" t="n">
        <v>1114</v>
      </c>
    </row>
    <row r="6">
      <c r="A6" s="4" t="inlineStr">
        <is>
          <t>Benefits paid</t>
        </is>
      </c>
      <c r="B6" s="6" t="n">
        <v>-1528</v>
      </c>
      <c r="C6" s="6" t="n">
        <v>-1470</v>
      </c>
    </row>
    <row r="7">
      <c r="A7" s="4" t="inlineStr">
        <is>
          <t>Actuarial loss</t>
        </is>
      </c>
      <c r="B7" s="6" t="n">
        <v>-1101</v>
      </c>
      <c r="C7" s="6" t="n">
        <v>695</v>
      </c>
    </row>
    <row r="8">
      <c r="A8" s="4" t="inlineStr">
        <is>
          <t>End of year</t>
        </is>
      </c>
      <c r="B8" s="6" t="n">
        <v>20075</v>
      </c>
      <c r="C8" s="6" t="n">
        <v>21628</v>
      </c>
    </row>
    <row r="9">
      <c r="A9" s="3" t="inlineStr">
        <is>
          <t>Change in fair value of assets:</t>
        </is>
      </c>
      <c r="B9" s="4" t="inlineStr">
        <is>
          <t xml:space="preserve"> </t>
        </is>
      </c>
      <c r="C9" s="4" t="inlineStr">
        <is>
          <t xml:space="preserve"> </t>
        </is>
      </c>
    </row>
    <row r="10">
      <c r="A10" s="4" t="inlineStr">
        <is>
          <t>Beginning of year</t>
        </is>
      </c>
      <c r="B10" s="6" t="n">
        <v>33108</v>
      </c>
      <c r="C10" s="6" t="n">
        <v>31778</v>
      </c>
    </row>
    <row r="11">
      <c r="A11" s="4" t="inlineStr">
        <is>
          <t>Contributions</t>
        </is>
      </c>
      <c r="B11" s="6" t="n">
        <v>0</v>
      </c>
      <c r="C11" s="6" t="n">
        <v>1000</v>
      </c>
    </row>
    <row r="12">
      <c r="A12" s="4" t="inlineStr">
        <is>
          <t>Actual return on plan assets</t>
        </is>
      </c>
      <c r="B12" s="6" t="n">
        <v>877</v>
      </c>
      <c r="C12" s="6" t="n">
        <v>1982</v>
      </c>
    </row>
    <row r="13">
      <c r="A13" s="4" t="inlineStr">
        <is>
          <t>Benefits paid and expenses</t>
        </is>
      </c>
      <c r="B13" s="6" t="n">
        <v>-1735</v>
      </c>
      <c r="C13" s="6" t="n">
        <v>-1652</v>
      </c>
    </row>
    <row r="14">
      <c r="A14" s="4" t="inlineStr">
        <is>
          <t>End of year</t>
        </is>
      </c>
      <c r="B14" s="6" t="n">
        <v>32250</v>
      </c>
      <c r="C14" s="6" t="n">
        <v>33108</v>
      </c>
    </row>
    <row r="15">
      <c r="A15" s="4" t="inlineStr">
        <is>
          <t>Funded status at end of year (plan assets less benefit obligation)</t>
        </is>
      </c>
      <c r="B15" s="7" t="n">
        <v>12175</v>
      </c>
      <c r="C15" s="7" t="n">
        <v>1147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27883</v>
      </c>
      <c r="C4" s="7" t="n">
        <v>2947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7710</v>
      </c>
      <c r="C6" s="6" t="n">
        <v>7868</v>
      </c>
    </row>
    <row r="7">
      <c r="A7" s="4" t="inlineStr">
        <is>
          <t>Depreciation</t>
        </is>
      </c>
      <c r="B7" s="6" t="n">
        <v>1661</v>
      </c>
      <c r="C7" s="6" t="n">
        <v>1681</v>
      </c>
    </row>
    <row r="8">
      <c r="A8" s="4" t="inlineStr">
        <is>
          <t>Accretion on loans</t>
        </is>
      </c>
      <c r="B8" s="6" t="n">
        <v>-2244</v>
      </c>
      <c r="C8" s="6" t="n">
        <v>-3014</v>
      </c>
    </row>
    <row r="9">
      <c r="A9" s="4" t="inlineStr">
        <is>
          <t>Amortization of intangibles</t>
        </is>
      </c>
      <c r="B9" s="6" t="n">
        <v>286</v>
      </c>
      <c r="C9" s="6" t="n">
        <v>285</v>
      </c>
    </row>
    <row r="10">
      <c r="A10" s="4" t="inlineStr">
        <is>
          <t>Amortization of subordinated notes issuance costs</t>
        </is>
      </c>
      <c r="B10" s="6" t="n">
        <v>71</v>
      </c>
      <c r="C10" s="6" t="n">
        <v>73</v>
      </c>
    </row>
    <row r="11">
      <c r="A11" s="4" t="inlineStr">
        <is>
          <t>Deferred income tax provision (benefit)</t>
        </is>
      </c>
      <c r="B11" s="6" t="n">
        <v>69</v>
      </c>
      <c r="C11" s="6" t="n">
        <v>103</v>
      </c>
    </row>
    <row r="12">
      <c r="A12" s="4" t="inlineStr">
        <is>
          <t>Investment securities (gains) losses</t>
        </is>
      </c>
      <c r="B12" s="4" t="inlineStr">
        <is>
          <t xml:space="preserve"> </t>
        </is>
      </c>
      <c r="C12" s="6" t="n">
        <v>-107</v>
      </c>
    </row>
    <row r="13">
      <c r="A13" s="4" t="inlineStr">
        <is>
          <t>Restricted stock expense</t>
        </is>
      </c>
      <c r="B13" s="6" t="n">
        <v>5</v>
      </c>
      <c r="C13" s="6" t="n">
        <v>53</v>
      </c>
    </row>
    <row r="14">
      <c r="A14" s="4" t="inlineStr">
        <is>
          <t>Stock-based compensation</t>
        </is>
      </c>
      <c r="B14" s="6" t="n">
        <v>1753</v>
      </c>
      <c r="C14" s="6" t="n">
        <v>818</v>
      </c>
    </row>
    <row r="15">
      <c r="A15" s="4" t="inlineStr">
        <is>
          <t>Net amortization of investment premiums</t>
        </is>
      </c>
      <c r="B15" s="6" t="n">
        <v>1086</v>
      </c>
      <c r="C15" s="6" t="n">
        <v>1234</v>
      </c>
    </row>
    <row r="16">
      <c r="A16" s="4" t="inlineStr">
        <is>
          <t>Earnings on bank owned life insurance</t>
        </is>
      </c>
      <c r="B16" s="6" t="n">
        <v>-815</v>
      </c>
      <c r="C16" s="6" t="n">
        <v>-984</v>
      </c>
    </row>
    <row r="17">
      <c r="A17" s="3" t="inlineStr">
        <is>
          <t>Net change in:</t>
        </is>
      </c>
      <c r="B17" s="4" t="inlineStr">
        <is>
          <t xml:space="preserve"> </t>
        </is>
      </c>
      <c r="C17" s="4" t="inlineStr">
        <is>
          <t xml:space="preserve"> </t>
        </is>
      </c>
    </row>
    <row r="18">
      <c r="A18" s="4" t="inlineStr">
        <is>
          <t>Accrued interest receivable</t>
        </is>
      </c>
      <c r="B18" s="6" t="n">
        <v>-746</v>
      </c>
      <c r="C18" s="6" t="n">
        <v>386</v>
      </c>
    </row>
    <row r="19">
      <c r="A19" s="4" t="inlineStr">
        <is>
          <t>Other assets</t>
        </is>
      </c>
      <c r="B19" s="6" t="n">
        <v>-2727</v>
      </c>
      <c r="C19" s="6" t="n">
        <v>3176</v>
      </c>
    </row>
    <row r="20">
      <c r="A20" s="4" t="inlineStr">
        <is>
          <t>Other liabilities</t>
        </is>
      </c>
      <c r="B20" s="6" t="n">
        <v>611</v>
      </c>
      <c r="C20" s="6" t="n">
        <v>3450</v>
      </c>
    </row>
    <row r="21">
      <c r="A21" s="4" t="inlineStr">
        <is>
          <t>Net cash from operating activities</t>
        </is>
      </c>
      <c r="B21" s="6" t="n">
        <v>34603</v>
      </c>
      <c r="C21" s="6" t="n">
        <v>44500</v>
      </c>
    </row>
    <row r="22">
      <c r="A22" s="3" t="inlineStr">
        <is>
          <t>Cash flows from/(used) investing activities</t>
        </is>
      </c>
      <c r="B22" s="4" t="inlineStr">
        <is>
          <t xml:space="preserve"> </t>
        </is>
      </c>
      <c r="C22" s="4" t="inlineStr">
        <is>
          <t xml:space="preserve"> </t>
        </is>
      </c>
    </row>
    <row r="23">
      <c r="A23" s="4" t="inlineStr">
        <is>
          <t>Purchases of investment securities available-for-sale</t>
        </is>
      </c>
      <c r="B23" s="6" t="n">
        <v>-5416</v>
      </c>
      <c r="C23" s="6" t="n">
        <v>-6842</v>
      </c>
    </row>
    <row r="24">
      <c r="A24" s="4" t="inlineStr">
        <is>
          <t>Proceeds from sales of investment securities available-for-sale</t>
        </is>
      </c>
      <c r="B24" s="4" t="inlineStr">
        <is>
          <t xml:space="preserve"> </t>
        </is>
      </c>
      <c r="C24" s="6" t="n">
        <v>7296</v>
      </c>
    </row>
    <row r="25">
      <c r="A25" s="4" t="inlineStr">
        <is>
          <t>Proceeds from paydowns of investment securities available-for-sale</t>
        </is>
      </c>
      <c r="B25" s="6" t="n">
        <v>35596</v>
      </c>
      <c r="C25" s="6" t="n">
        <v>37697</v>
      </c>
    </row>
    <row r="26">
      <c r="A26" s="4" t="inlineStr">
        <is>
          <t>Proceeds from maturities and calls of investment securities available-for-sale</t>
        </is>
      </c>
      <c r="B26" s="6" t="n">
        <v>10161</v>
      </c>
      <c r="C26" s="6" t="n">
        <v>4128</v>
      </c>
    </row>
    <row r="27">
      <c r="A27" s="4" t="inlineStr">
        <is>
          <t>Purchase of restricted investment in bank stocks</t>
        </is>
      </c>
      <c r="B27" s="6" t="n">
        <v>-55509</v>
      </c>
      <c r="C27" s="6" t="n">
        <v>-53973</v>
      </c>
    </row>
    <row r="28">
      <c r="A28" s="4" t="inlineStr">
        <is>
          <t>Proceeds from redemptions of restricted investment in bank stocks</t>
        </is>
      </c>
      <c r="B28" s="6" t="n">
        <v>60318</v>
      </c>
      <c r="C28" s="6" t="n">
        <v>49010</v>
      </c>
    </row>
    <row r="29">
      <c r="A29" s="4" t="inlineStr">
        <is>
          <t>Net decrease (increase) in loans</t>
        </is>
      </c>
      <c r="B29" s="6" t="n">
        <v>-73260</v>
      </c>
      <c r="C29" s="6" t="n">
        <v>-179137</v>
      </c>
    </row>
    <row r="30">
      <c r="A30" s="4" t="inlineStr">
        <is>
          <t>Purchase of premises and equipment</t>
        </is>
      </c>
      <c r="B30" s="6" t="n">
        <v>-1730</v>
      </c>
      <c r="C30" s="6" t="n">
        <v>-3536</v>
      </c>
    </row>
    <row r="31">
      <c r="A31" s="4" t="inlineStr">
        <is>
          <t>Disposal of premises and equipment</t>
        </is>
      </c>
      <c r="B31" s="6" t="n">
        <v>46</v>
      </c>
      <c r="C31" s="6" t="n">
        <v>435</v>
      </c>
    </row>
    <row r="32">
      <c r="A32" s="4" t="inlineStr">
        <is>
          <t>Proceeds from sale of premises and equipment</t>
        </is>
      </c>
      <c r="B32" s="6" t="n">
        <v>375</v>
      </c>
      <c r="C32" s="4" t="inlineStr">
        <is>
          <t xml:space="preserve"> </t>
        </is>
      </c>
    </row>
    <row r="33">
      <c r="A33" s="4" t="inlineStr">
        <is>
          <t>Net cash from/(used) by investing activities</t>
        </is>
      </c>
      <c r="B33" s="6" t="n">
        <v>-29419</v>
      </c>
      <c r="C33" s="6" t="n">
        <v>-144922</v>
      </c>
    </row>
    <row r="34">
      <c r="A34" s="3" t="inlineStr">
        <is>
          <t>Cash flows from/(used) financing activities</t>
        </is>
      </c>
      <c r="B34" s="4" t="inlineStr">
        <is>
          <t xml:space="preserve"> </t>
        </is>
      </c>
      <c r="C34" s="4" t="inlineStr">
        <is>
          <t xml:space="preserve"> </t>
        </is>
      </c>
    </row>
    <row r="35">
      <c r="A35" s="4" t="inlineStr">
        <is>
          <t>Net increase in deposits</t>
        </is>
      </c>
      <c r="B35" s="6" t="n">
        <v>114610</v>
      </c>
      <c r="C35" s="6" t="n">
        <v>64362</v>
      </c>
    </row>
    <row r="36">
      <c r="A36" s="4" t="inlineStr">
        <is>
          <t>Net change in FHLB advances, short term</t>
        </is>
      </c>
      <c r="B36" s="6" t="n">
        <v>-111000</v>
      </c>
      <c r="C36" s="6" t="n">
        <v>93000</v>
      </c>
    </row>
    <row r="37">
      <c r="A37" s="4" t="inlineStr">
        <is>
          <t>Proceeds from FHLB advances, long term</t>
        </is>
      </c>
      <c r="B37" s="4" t="inlineStr">
        <is>
          <t xml:space="preserve"> </t>
        </is>
      </c>
      <c r="C37" s="6" t="n">
        <v>10000</v>
      </c>
    </row>
    <row r="38">
      <c r="A38" s="4" t="inlineStr">
        <is>
          <t>Cash dividends paid</t>
        </is>
      </c>
      <c r="B38" s="6" t="n">
        <v>-5325</v>
      </c>
      <c r="C38" s="6" t="n">
        <v>-5191</v>
      </c>
    </row>
    <row r="39">
      <c r="A39" s="4" t="inlineStr">
        <is>
          <t>Purchases of treasury stock</t>
        </is>
      </c>
      <c r="B39" s="6" t="n">
        <v>-518</v>
      </c>
      <c r="C39" s="6" t="n">
        <v>-447</v>
      </c>
    </row>
    <row r="40">
      <c r="A40" s="4" t="inlineStr">
        <is>
          <t>Net cash from/(used) financing activities</t>
        </is>
      </c>
      <c r="B40" s="6" t="n">
        <v>-2233</v>
      </c>
      <c r="C40" s="6" t="n">
        <v>161724</v>
      </c>
    </row>
    <row r="41">
      <c r="A41" s="4" t="inlineStr">
        <is>
          <t>Net change in cash and cash equivalents</t>
        </is>
      </c>
      <c r="B41" s="6" t="n">
        <v>2951</v>
      </c>
      <c r="C41" s="6" t="n">
        <v>61302</v>
      </c>
    </row>
    <row r="42">
      <c r="A42" s="4" t="inlineStr">
        <is>
          <t>Beginning cash and cash equivalents</t>
        </is>
      </c>
      <c r="B42" s="6" t="n">
        <v>147383</v>
      </c>
      <c r="C42" s="6" t="n">
        <v>86081</v>
      </c>
    </row>
    <row r="43">
      <c r="A43" s="4" t="inlineStr">
        <is>
          <t>Ending cash and cash equivalents</t>
        </is>
      </c>
      <c r="B43" s="6" t="n">
        <v>150334</v>
      </c>
      <c r="C43" s="6" t="n">
        <v>147383</v>
      </c>
    </row>
    <row r="44">
      <c r="A44" s="3" t="inlineStr">
        <is>
          <t>Supplemental cash flow information:</t>
        </is>
      </c>
      <c r="B44" s="4" t="inlineStr">
        <is>
          <t xml:space="preserve"> </t>
        </is>
      </c>
      <c r="C44" s="4" t="inlineStr">
        <is>
          <t xml:space="preserve"> </t>
        </is>
      </c>
    </row>
    <row r="45">
      <c r="A45" s="4" t="inlineStr">
        <is>
          <t>Interest paid</t>
        </is>
      </c>
      <c r="B45" s="6" t="n">
        <v>36919</v>
      </c>
      <c r="C45" s="6" t="n">
        <v>27533</v>
      </c>
    </row>
    <row r="46">
      <c r="A46" s="4" t="inlineStr">
        <is>
          <t>Income taxes paid</t>
        </is>
      </c>
      <c r="B46" s="6" t="n">
        <v>10109</v>
      </c>
      <c r="C46" s="6" t="n">
        <v>7822</v>
      </c>
    </row>
    <row r="47">
      <c r="A47" s="3" t="inlineStr">
        <is>
          <t>Supplemental noncash disclosures:</t>
        </is>
      </c>
      <c r="B47" s="4" t="inlineStr">
        <is>
          <t xml:space="preserve"> </t>
        </is>
      </c>
      <c r="C47" s="4" t="inlineStr">
        <is>
          <t xml:space="preserve"> </t>
        </is>
      </c>
    </row>
    <row r="48">
      <c r="A48" s="4" t="inlineStr">
        <is>
          <t>Lease liabilities arising from obtaining right-of-use assets</t>
        </is>
      </c>
      <c r="B48" s="7" t="n">
        <v>513</v>
      </c>
      <c r="C48" s="7" t="n">
        <v>105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Plans - Amounts recognized in accumulated other comprehensive income (loss) (Details) - Defined benefit pension plan - USD ($) $ in Thousands</t>
        </is>
      </c>
      <c r="B1" s="2" t="inlineStr">
        <is>
          <t>12 Months Ended</t>
        </is>
      </c>
    </row>
    <row r="2">
      <c r="B2" s="2" t="inlineStr">
        <is>
          <t>Dec. 31, 2024</t>
        </is>
      </c>
      <c r="C2" s="2" t="inlineStr">
        <is>
          <t>Dec. 31, 2023</t>
        </is>
      </c>
    </row>
    <row r="3">
      <c r="A3" s="3" t="inlineStr">
        <is>
          <t>Amounts recognized in accumulated other comprehensive income (loss)</t>
        </is>
      </c>
      <c r="B3" s="4" t="inlineStr">
        <is>
          <t xml:space="preserve"> </t>
        </is>
      </c>
      <c r="C3" s="4" t="inlineStr">
        <is>
          <t xml:space="preserve"> </t>
        </is>
      </c>
    </row>
    <row r="4">
      <c r="A4" s="4" t="inlineStr">
        <is>
          <t>Total net actuarial loss</t>
        </is>
      </c>
      <c r="B4" s="7" t="n">
        <v>-10415</v>
      </c>
      <c r="C4" s="7" t="n">
        <v>-10565</v>
      </c>
    </row>
    <row r="5">
      <c r="A5" s="4" t="inlineStr">
        <is>
          <t>Amounts recognized in accumulated other comprehensive income (loss)</t>
        </is>
      </c>
      <c r="B5" s="6" t="n">
        <v>-10415</v>
      </c>
      <c r="C5" s="6" t="n">
        <v>-10565</v>
      </c>
    </row>
    <row r="6">
      <c r="A6" s="4" t="inlineStr">
        <is>
          <t>Accumulated benefit obligation</t>
        </is>
      </c>
      <c r="B6" s="7" t="n">
        <v>20075</v>
      </c>
      <c r="C6" s="7" t="n">
        <v>2162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Plans - Components of net periodic benefit cost and other amounts recognized in other comprehensive income (Details) - USD ($) $ in Thousands</t>
        </is>
      </c>
      <c r="B1" s="2" t="inlineStr">
        <is>
          <t>12 Months Ended</t>
        </is>
      </c>
    </row>
    <row r="2">
      <c r="B2" s="2" t="inlineStr">
        <is>
          <t>Dec. 31, 2024</t>
        </is>
      </c>
      <c r="C2" s="2" t="inlineStr">
        <is>
          <t>Dec. 31, 2023</t>
        </is>
      </c>
    </row>
    <row r="3">
      <c r="A3" s="3" t="inlineStr">
        <is>
          <t>Pension and other Post Retirement Plans</t>
        </is>
      </c>
      <c r="B3" s="4" t="inlineStr">
        <is>
          <t xml:space="preserve"> </t>
        </is>
      </c>
      <c r="C3" s="4" t="inlineStr">
        <is>
          <t xml:space="preserve"> </t>
        </is>
      </c>
    </row>
    <row r="4">
      <c r="A4" s="4" t="inlineStr">
        <is>
          <t>Net gain/(loss)</t>
        </is>
      </c>
      <c r="B4" s="7" t="n">
        <v>-15</v>
      </c>
      <c r="C4" s="7" t="n">
        <v>-15</v>
      </c>
    </row>
    <row r="5">
      <c r="A5" s="4" t="inlineStr">
        <is>
          <t>Amortization of prior service cost</t>
        </is>
      </c>
      <c r="B5" s="6" t="n">
        <v>-145</v>
      </c>
      <c r="C5" s="6" t="n">
        <v>281</v>
      </c>
    </row>
    <row r="6">
      <c r="A6" s="4" t="inlineStr">
        <is>
          <t>Defined benefit pension plan</t>
        </is>
      </c>
      <c r="B6" s="4" t="inlineStr">
        <is>
          <t xml:space="preserve"> </t>
        </is>
      </c>
      <c r="C6" s="4" t="inlineStr">
        <is>
          <t xml:space="preserve"> </t>
        </is>
      </c>
    </row>
    <row r="7">
      <c r="A7" s="3" t="inlineStr">
        <is>
          <t>Pension and other Post Retirement Plans</t>
        </is>
      </c>
      <c r="B7" s="4" t="inlineStr">
        <is>
          <t xml:space="preserve"> </t>
        </is>
      </c>
      <c r="C7" s="4" t="inlineStr">
        <is>
          <t xml:space="preserve"> </t>
        </is>
      </c>
    </row>
    <row r="8">
      <c r="A8" s="4" t="inlineStr">
        <is>
          <t>Interest cost</t>
        </is>
      </c>
      <c r="B8" s="6" t="n">
        <v>1076</v>
      </c>
      <c r="C8" s="6" t="n">
        <v>1114</v>
      </c>
    </row>
    <row r="9">
      <c r="A9" s="4" t="inlineStr">
        <is>
          <t>Expected return on plan assets</t>
        </is>
      </c>
      <c r="B9" s="6" t="n">
        <v>-1917</v>
      </c>
      <c r="C9" s="6" t="n">
        <v>-1643</v>
      </c>
    </row>
    <row r="10">
      <c r="A10" s="4" t="inlineStr">
        <is>
          <t>Amortization of net loss</t>
        </is>
      </c>
      <c r="B10" s="6" t="n">
        <v>295</v>
      </c>
      <c r="C10" s="6" t="n">
        <v>281</v>
      </c>
    </row>
    <row r="11">
      <c r="A11" s="4" t="inlineStr">
        <is>
          <t>Net periodic benefit cost/(income)</t>
        </is>
      </c>
      <c r="B11" s="6" t="n">
        <v>-546</v>
      </c>
      <c r="C11" s="6" t="n">
        <v>-248</v>
      </c>
    </row>
    <row r="12">
      <c r="A12" s="4" t="inlineStr">
        <is>
          <t>Net gain/(loss)</t>
        </is>
      </c>
      <c r="B12" s="6" t="n">
        <v>295</v>
      </c>
      <c r="C12" s="6" t="n">
        <v>539</v>
      </c>
    </row>
    <row r="13">
      <c r="A13" s="4" t="inlineStr">
        <is>
          <t>Amortization of net gain/(loss)</t>
        </is>
      </c>
      <c r="B13" s="6" t="n">
        <v>145</v>
      </c>
      <c r="C13" s="6" t="n">
        <v>-281</v>
      </c>
    </row>
    <row r="14">
      <c r="A14" s="4" t="inlineStr">
        <is>
          <t>Total recognized in other comprehensive income</t>
        </is>
      </c>
      <c r="B14" s="6" t="n">
        <v>-150</v>
      </c>
      <c r="C14" s="6" t="n">
        <v>258</v>
      </c>
    </row>
    <row r="15">
      <c r="A15" s="4" t="inlineStr">
        <is>
          <t>Total recognized in net periodic benefit cost and other comprehensive income</t>
        </is>
      </c>
      <c r="B15" s="7" t="n">
        <v>-696</v>
      </c>
      <c r="C15" s="7" t="n">
        <v>1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Plans - Assumptions (Details) - Defined benefit pension plan</t>
        </is>
      </c>
      <c r="B1" s="2" t="inlineStr">
        <is>
          <t>12 Months Ended</t>
        </is>
      </c>
    </row>
    <row r="2">
      <c r="B2" s="2" t="inlineStr">
        <is>
          <t>Dec. 31, 2024</t>
        </is>
      </c>
      <c r="C2" s="2" t="inlineStr">
        <is>
          <t>Dec. 31, 2023</t>
        </is>
      </c>
    </row>
    <row r="3">
      <c r="A3" s="3" t="inlineStr">
        <is>
          <t>Pension and other Post Retirement Plans</t>
        </is>
      </c>
      <c r="B3" s="4" t="inlineStr">
        <is>
          <t xml:space="preserve"> </t>
        </is>
      </c>
      <c r="C3" s="4" t="inlineStr">
        <is>
          <t xml:space="preserve"> </t>
        </is>
      </c>
    </row>
    <row r="4">
      <c r="A4" s="4" t="inlineStr">
        <is>
          <t>Benefit obligation, Discount rate</t>
        </is>
      </c>
      <c r="B4" s="11" t="n">
        <v>0.0568</v>
      </c>
      <c r="C4" s="11" t="n">
        <v>0.0517</v>
      </c>
    </row>
    <row r="5">
      <c r="A5" s="4" t="inlineStr">
        <is>
          <t>Net Periodic Benefit Cost, Discount rate</t>
        </is>
      </c>
      <c r="B5" s="11" t="n">
        <v>0.0517</v>
      </c>
      <c r="C5" s="11" t="n">
        <v>0.0544</v>
      </c>
    </row>
    <row r="6">
      <c r="A6" s="4" t="inlineStr">
        <is>
          <t>Net Periodic Benefit Cost, Expected long-term rate of return on plan assets</t>
        </is>
      </c>
      <c r="B6" s="11" t="n">
        <v>0.065</v>
      </c>
      <c r="C6" s="9" t="n">
        <v>0.06</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Pension and other Post Retirement Plans - Investment Strategy and Allocation (Details) - Defined benefit pension plan</t>
        </is>
      </c>
      <c r="B1" s="2" t="inlineStr">
        <is>
          <t>12 Months Ended</t>
        </is>
      </c>
    </row>
    <row r="2">
      <c r="B2" s="2" t="inlineStr">
        <is>
          <t>Dec. 31, 2024</t>
        </is>
      </c>
    </row>
    <row r="3">
      <c r="A3" s="3" t="inlineStr">
        <is>
          <t>Defined Benefit Plan, Plan Assets, Category [Line Items]</t>
        </is>
      </c>
      <c r="B3" s="4" t="inlineStr">
        <is>
          <t xml:space="preserve"> </t>
        </is>
      </c>
    </row>
    <row r="4">
      <c r="A4" s="4" t="inlineStr">
        <is>
          <t>Investments for long-term growth (as a percent)</t>
        </is>
      </c>
      <c r="B4" s="9" t="n">
        <v>0.97</v>
      </c>
    </row>
    <row r="5">
      <c r="A5" s="4" t="inlineStr">
        <is>
          <t>Investments for near term benefit payments (as a percent)</t>
        </is>
      </c>
      <c r="B5" s="9" t="n">
        <v>0.03</v>
      </c>
    </row>
    <row r="6">
      <c r="A6" s="4" t="inlineStr">
        <is>
          <t>Maximum</t>
        </is>
      </c>
      <c r="B6" s="4" t="inlineStr">
        <is>
          <t xml:space="preserve"> </t>
        </is>
      </c>
    </row>
    <row r="7">
      <c r="A7" s="3" t="inlineStr">
        <is>
          <t>Defined Benefit Plan, Plan Assets, Category [Line Items]</t>
        </is>
      </c>
      <c r="B7" s="4" t="inlineStr">
        <is>
          <t xml:space="preserve"> </t>
        </is>
      </c>
    </row>
    <row r="8">
      <c r="A8" s="4" t="inlineStr">
        <is>
          <t>Securities purchased in a portfolio (as a percent)</t>
        </is>
      </c>
      <c r="B8" s="9" t="n">
        <v>0.05</v>
      </c>
    </row>
    <row r="9">
      <c r="A9" s="4" t="inlineStr">
        <is>
          <t>Market value of issuer (as a percent)</t>
        </is>
      </c>
      <c r="B9" s="9" t="n">
        <v>0.08</v>
      </c>
    </row>
    <row r="10">
      <c r="A10" s="4" t="inlineStr">
        <is>
          <t>Securities less than A quality (as a percent)</t>
        </is>
      </c>
      <c r="B10" s="9" t="n">
        <v>0.13</v>
      </c>
    </row>
    <row r="11">
      <c r="A11" s="4" t="inlineStr">
        <is>
          <t>Mortgage and asset backed securities (as a percent)</t>
        </is>
      </c>
      <c r="B11" s="9" t="n">
        <v>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Plans - Pension plan asset allocation (Details) - Defined benefit pension plan</t>
        </is>
      </c>
      <c r="B1" s="2" t="inlineStr">
        <is>
          <t>Dec. 31, 2024</t>
        </is>
      </c>
      <c r="C1" s="2" t="inlineStr">
        <is>
          <t>Dec. 31, 2023</t>
        </is>
      </c>
    </row>
    <row r="2">
      <c r="A2" s="3" t="inlineStr">
        <is>
          <t>Pension and other Post Retirement Plans</t>
        </is>
      </c>
      <c r="B2" s="4" t="inlineStr">
        <is>
          <t xml:space="preserve"> </t>
        </is>
      </c>
      <c r="C2" s="4" t="inlineStr">
        <is>
          <t xml:space="preserve"> </t>
        </is>
      </c>
    </row>
    <row r="3">
      <c r="A3" s="4" t="inlineStr">
        <is>
          <t>Actual allocation</t>
        </is>
      </c>
      <c r="B3" s="9" t="n">
        <v>1</v>
      </c>
      <c r="C3" s="9" t="n">
        <v>1</v>
      </c>
    </row>
    <row r="4">
      <c r="A4" s="4" t="inlineStr">
        <is>
          <t>Cash equivalents</t>
        </is>
      </c>
      <c r="B4" s="4" t="inlineStr">
        <is>
          <t xml:space="preserve"> </t>
        </is>
      </c>
      <c r="C4" s="4" t="inlineStr">
        <is>
          <t xml:space="preserve"> </t>
        </is>
      </c>
    </row>
    <row r="5">
      <c r="A5" s="3" t="inlineStr">
        <is>
          <t>Pension and other Post Retirement Plans</t>
        </is>
      </c>
      <c r="B5" s="4" t="inlineStr">
        <is>
          <t xml:space="preserve"> </t>
        </is>
      </c>
      <c r="C5" s="4" t="inlineStr">
        <is>
          <t xml:space="preserve"> </t>
        </is>
      </c>
    </row>
    <row r="6">
      <c r="A6" s="4" t="inlineStr">
        <is>
          <t>Actual allocation</t>
        </is>
      </c>
      <c r="B6" s="4" t="inlineStr">
        <is>
          <t xml:space="preserve"> </t>
        </is>
      </c>
      <c r="C6" s="11" t="n">
        <v>0.0014</v>
      </c>
    </row>
    <row r="7">
      <c r="A7" s="4" t="inlineStr">
        <is>
          <t>Equity securities</t>
        </is>
      </c>
      <c r="B7" s="4" t="inlineStr">
        <is>
          <t xml:space="preserve"> </t>
        </is>
      </c>
      <c r="C7" s="4" t="inlineStr">
        <is>
          <t xml:space="preserve"> </t>
        </is>
      </c>
    </row>
    <row r="8">
      <c r="A8" s="3" t="inlineStr">
        <is>
          <t>Pension and other Post Retirement Plans</t>
        </is>
      </c>
      <c r="B8" s="4" t="inlineStr">
        <is>
          <t xml:space="preserve"> </t>
        </is>
      </c>
      <c r="C8" s="4" t="inlineStr">
        <is>
          <t xml:space="preserve"> </t>
        </is>
      </c>
    </row>
    <row r="9">
      <c r="A9" s="4" t="inlineStr">
        <is>
          <t>Target allocation</t>
        </is>
      </c>
      <c r="B9" s="9" t="n">
        <v>0.3</v>
      </c>
      <c r="C9" s="9" t="n">
        <v>0.3</v>
      </c>
    </row>
    <row r="10">
      <c r="A10" s="4" t="inlineStr">
        <is>
          <t>Actual allocation</t>
        </is>
      </c>
      <c r="B10" s="11" t="n">
        <v>0.3551</v>
      </c>
      <c r="C10" s="11" t="n">
        <v>0.3151</v>
      </c>
    </row>
    <row r="11">
      <c r="A11" s="4" t="inlineStr">
        <is>
          <t>Fixed income securities</t>
        </is>
      </c>
      <c r="B11" s="4" t="inlineStr">
        <is>
          <t xml:space="preserve"> </t>
        </is>
      </c>
      <c r="C11" s="4" t="inlineStr">
        <is>
          <t xml:space="preserve"> </t>
        </is>
      </c>
    </row>
    <row r="12">
      <c r="A12" s="3" t="inlineStr">
        <is>
          <t>Pension and other Post Retirement Plans</t>
        </is>
      </c>
      <c r="B12" s="4" t="inlineStr">
        <is>
          <t xml:space="preserve"> </t>
        </is>
      </c>
      <c r="C12" s="4" t="inlineStr">
        <is>
          <t xml:space="preserve"> </t>
        </is>
      </c>
    </row>
    <row r="13">
      <c r="A13" s="4" t="inlineStr">
        <is>
          <t>Target allocation</t>
        </is>
      </c>
      <c r="B13" s="9" t="n">
        <v>0.15</v>
      </c>
      <c r="C13" s="9" t="n">
        <v>0.15</v>
      </c>
    </row>
    <row r="14">
      <c r="A14" s="4" t="inlineStr">
        <is>
          <t>Actual allocation</t>
        </is>
      </c>
      <c r="B14" s="11" t="n">
        <v>0.1895</v>
      </c>
      <c r="C14" s="11" t="n">
        <v>0.3614</v>
      </c>
    </row>
    <row r="15">
      <c r="A15" s="4" t="inlineStr">
        <is>
          <t>Other financial instruments</t>
        </is>
      </c>
      <c r="B15" s="4" t="inlineStr">
        <is>
          <t xml:space="preserve"> </t>
        </is>
      </c>
      <c r="C15" s="4" t="inlineStr">
        <is>
          <t xml:space="preserve"> </t>
        </is>
      </c>
    </row>
    <row r="16">
      <c r="A16" s="3" t="inlineStr">
        <is>
          <t>Pension and other Post Retirement Plans</t>
        </is>
      </c>
      <c r="B16" s="4" t="inlineStr">
        <is>
          <t xml:space="preserve"> </t>
        </is>
      </c>
      <c r="C16" s="4" t="inlineStr">
        <is>
          <t xml:space="preserve"> </t>
        </is>
      </c>
    </row>
    <row r="17">
      <c r="A17" s="4" t="inlineStr">
        <is>
          <t>Target allocation</t>
        </is>
      </c>
      <c r="B17" s="9" t="n">
        <v>0.55</v>
      </c>
      <c r="C17" s="9" t="n">
        <v>0.55</v>
      </c>
    </row>
    <row r="18">
      <c r="A18" s="4" t="inlineStr">
        <is>
          <t>Actual allocation</t>
        </is>
      </c>
      <c r="B18" s="11" t="n">
        <v>0.4554</v>
      </c>
      <c r="C18" s="11" t="n">
        <v>0.32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 Retirement Plans - Fair value of the plan assets (Details) - Defined benefit pension plan - USD ($) $ in Thousands</t>
        </is>
      </c>
      <c r="B1" s="2" t="inlineStr">
        <is>
          <t>Dec. 31, 2024</t>
        </is>
      </c>
      <c r="C1" s="2" t="inlineStr">
        <is>
          <t>Dec. 31, 2023</t>
        </is>
      </c>
      <c r="D1" s="2" t="inlineStr">
        <is>
          <t>Dec. 31, 2022</t>
        </is>
      </c>
    </row>
    <row r="2">
      <c r="A2" s="3" t="inlineStr">
        <is>
          <t>Pension and other Post Retirement Plans</t>
        </is>
      </c>
      <c r="B2" s="4" t="inlineStr">
        <is>
          <t xml:space="preserve"> </t>
        </is>
      </c>
      <c r="C2" s="4" t="inlineStr">
        <is>
          <t xml:space="preserve"> </t>
        </is>
      </c>
      <c r="D2" s="4" t="inlineStr">
        <is>
          <t xml:space="preserve"> </t>
        </is>
      </c>
    </row>
    <row r="3">
      <c r="A3" s="4" t="inlineStr">
        <is>
          <t>Total plan assets</t>
        </is>
      </c>
      <c r="B3" s="7" t="n">
        <v>32250</v>
      </c>
      <c r="C3" s="7" t="n">
        <v>33108</v>
      </c>
      <c r="D3" s="7" t="n">
        <v>31778</v>
      </c>
    </row>
    <row r="4">
      <c r="A4" s="4" t="inlineStr">
        <is>
          <t>Level 2</t>
        </is>
      </c>
      <c r="B4" s="4" t="inlineStr">
        <is>
          <t xml:space="preserve"> </t>
        </is>
      </c>
      <c r="C4" s="4" t="inlineStr">
        <is>
          <t xml:space="preserve"> </t>
        </is>
      </c>
      <c r="D4" s="4" t="inlineStr">
        <is>
          <t xml:space="preserve"> </t>
        </is>
      </c>
    </row>
    <row r="5">
      <c r="A5" s="3" t="inlineStr">
        <is>
          <t>Pension and other Post Retirement Plans</t>
        </is>
      </c>
      <c r="B5" s="4" t="inlineStr">
        <is>
          <t xml:space="preserve"> </t>
        </is>
      </c>
      <c r="C5" s="4" t="inlineStr">
        <is>
          <t xml:space="preserve"> </t>
        </is>
      </c>
      <c r="D5" s="4" t="inlineStr">
        <is>
          <t xml:space="preserve"> </t>
        </is>
      </c>
    </row>
    <row r="6">
      <c r="A6" s="4" t="inlineStr">
        <is>
          <t>Total plan assets</t>
        </is>
      </c>
      <c r="B6" s="6" t="n">
        <v>32250</v>
      </c>
      <c r="C6" s="6" t="n">
        <v>33108</v>
      </c>
      <c r="D6" s="4" t="inlineStr">
        <is>
          <t xml:space="preserve"> </t>
        </is>
      </c>
    </row>
    <row r="7">
      <c r="A7" s="4" t="inlineStr">
        <is>
          <t>Commingled pension trust funds-realty</t>
        </is>
      </c>
      <c r="B7" s="4" t="inlineStr">
        <is>
          <t xml:space="preserve"> </t>
        </is>
      </c>
      <c r="C7" s="4" t="inlineStr">
        <is>
          <t xml:space="preserve"> </t>
        </is>
      </c>
      <c r="D7" s="4" t="inlineStr">
        <is>
          <t xml:space="preserve"> </t>
        </is>
      </c>
    </row>
    <row r="8">
      <c r="A8" s="3" t="inlineStr">
        <is>
          <t>Pension and other Post Retirement Plans</t>
        </is>
      </c>
      <c r="B8" s="4" t="inlineStr">
        <is>
          <t xml:space="preserve"> </t>
        </is>
      </c>
      <c r="C8" s="4" t="inlineStr">
        <is>
          <t xml:space="preserve"> </t>
        </is>
      </c>
      <c r="D8" s="4" t="inlineStr">
        <is>
          <t xml:space="preserve"> </t>
        </is>
      </c>
    </row>
    <row r="9">
      <c r="A9" s="4" t="inlineStr">
        <is>
          <t>Total plan assets</t>
        </is>
      </c>
      <c r="B9" s="6" t="n">
        <v>32250</v>
      </c>
      <c r="C9" s="6" t="n">
        <v>33108</v>
      </c>
      <c r="D9" s="4" t="inlineStr">
        <is>
          <t xml:space="preserve"> </t>
        </is>
      </c>
    </row>
    <row r="10">
      <c r="A10" s="4" t="inlineStr">
        <is>
          <t>Commingled pension trust funds-realty | Level 2</t>
        </is>
      </c>
      <c r="B10" s="4" t="inlineStr">
        <is>
          <t xml:space="preserve"> </t>
        </is>
      </c>
      <c r="C10" s="4" t="inlineStr">
        <is>
          <t xml:space="preserve"> </t>
        </is>
      </c>
      <c r="D10" s="4" t="inlineStr">
        <is>
          <t xml:space="preserve"> </t>
        </is>
      </c>
    </row>
    <row r="11">
      <c r="A11" s="3" t="inlineStr">
        <is>
          <t>Pension and other Post Retirement Plans</t>
        </is>
      </c>
      <c r="B11" s="4" t="inlineStr">
        <is>
          <t xml:space="preserve"> </t>
        </is>
      </c>
      <c r="C11" s="4" t="inlineStr">
        <is>
          <t xml:space="preserve"> </t>
        </is>
      </c>
      <c r="D11" s="4" t="inlineStr">
        <is>
          <t xml:space="preserve"> </t>
        </is>
      </c>
    </row>
    <row r="12">
      <c r="A12" s="4" t="inlineStr">
        <is>
          <t>Total plan assets</t>
        </is>
      </c>
      <c r="B12" s="7" t="n">
        <v>32250</v>
      </c>
      <c r="C12" s="7" t="n">
        <v>33108</v>
      </c>
      <c r="D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Plans - Contributions (Details) - USD ($) $ in Thousands</t>
        </is>
      </c>
      <c r="B1" s="2" t="inlineStr">
        <is>
          <t>12 Months Ended</t>
        </is>
      </c>
    </row>
    <row r="2">
      <c r="B2" s="2" t="inlineStr">
        <is>
          <t>Dec. 31, 2024</t>
        </is>
      </c>
      <c r="C2" s="2" t="inlineStr">
        <is>
          <t>Dec. 31, 2023</t>
        </is>
      </c>
    </row>
    <row r="3">
      <c r="A3" s="4" t="inlineStr">
        <is>
          <t>Defined benefit 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ions</t>
        </is>
      </c>
      <c r="B5" s="7" t="n">
        <v>0</v>
      </c>
      <c r="C5" s="7" t="n">
        <v>10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 Retirement Plans - Estimated Future Payments (Details) - Defined benefit pension plan $ in Thousands</t>
        </is>
      </c>
      <c r="B1" s="2" t="inlineStr">
        <is>
          <t>Dec. 31, 2024 USD ($)</t>
        </is>
      </c>
    </row>
    <row r="2">
      <c r="A2" s="3" t="inlineStr">
        <is>
          <t>Estimated Future Payments</t>
        </is>
      </c>
      <c r="B2" s="4" t="inlineStr">
        <is>
          <t xml:space="preserve"> </t>
        </is>
      </c>
    </row>
    <row r="3">
      <c r="A3" s="4" t="inlineStr">
        <is>
          <t>2025</t>
        </is>
      </c>
      <c r="B3" s="7" t="n">
        <v>1694</v>
      </c>
    </row>
    <row r="4">
      <c r="A4" s="4" t="inlineStr">
        <is>
          <t>2026</t>
        </is>
      </c>
      <c r="B4" s="6" t="n">
        <v>1676</v>
      </c>
    </row>
    <row r="5">
      <c r="A5" s="4" t="inlineStr">
        <is>
          <t>2027</t>
        </is>
      </c>
      <c r="B5" s="6" t="n">
        <v>1658</v>
      </c>
    </row>
    <row r="6">
      <c r="A6" s="4" t="inlineStr">
        <is>
          <t>2028</t>
        </is>
      </c>
      <c r="B6" s="6" t="n">
        <v>1595</v>
      </c>
    </row>
    <row r="7">
      <c r="A7" s="4" t="inlineStr">
        <is>
          <t>2029</t>
        </is>
      </c>
      <c r="B7" s="6" t="n">
        <v>1572</v>
      </c>
    </row>
    <row r="8">
      <c r="A8" s="4" t="inlineStr">
        <is>
          <t>Following 5 years</t>
        </is>
      </c>
      <c r="B8" s="7" t="n">
        <v>75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Pension and other Post Retirement Plans - Other Postretirement Plans (Details) $ in Thousands</t>
        </is>
      </c>
      <c r="B1" s="2" t="inlineStr">
        <is>
          <t>12 Months Ended</t>
        </is>
      </c>
    </row>
    <row r="2">
      <c r="B2" s="2" t="inlineStr">
        <is>
          <t>Dec. 31, 2024 USD ($) item</t>
        </is>
      </c>
      <c r="C2" s="2" t="inlineStr">
        <is>
          <t>Dec. 31, 2023 USD ($)</t>
        </is>
      </c>
    </row>
    <row r="3">
      <c r="A3" s="4" t="inlineStr">
        <is>
          <t>Supplemental Executive Retirement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umber of Chief Executive Officers | item</t>
        </is>
      </c>
      <c r="B5" s="6" t="n">
        <v>2</v>
      </c>
      <c r="C5" s="4" t="inlineStr">
        <is>
          <t xml:space="preserve"> </t>
        </is>
      </c>
    </row>
    <row r="6">
      <c r="A6" s="4" t="inlineStr">
        <is>
          <t>Benefit plan expense</t>
        </is>
      </c>
      <c r="B6" s="7" t="n">
        <v>57</v>
      </c>
      <c r="C6" s="7" t="n">
        <v>57</v>
      </c>
    </row>
    <row r="7">
      <c r="A7" s="3" t="inlineStr">
        <is>
          <t>Estimated Future Payments</t>
        </is>
      </c>
      <c r="B7" s="4" t="inlineStr">
        <is>
          <t xml:space="preserve"> </t>
        </is>
      </c>
      <c r="C7" s="4" t="inlineStr">
        <is>
          <t xml:space="preserve"> </t>
        </is>
      </c>
    </row>
    <row r="8">
      <c r="A8" s="4" t="inlineStr">
        <is>
          <t>2025</t>
        </is>
      </c>
      <c r="B8" s="6" t="n">
        <v>79</v>
      </c>
      <c r="C8" s="4" t="inlineStr">
        <is>
          <t xml:space="preserve"> </t>
        </is>
      </c>
    </row>
    <row r="9">
      <c r="A9" s="4" t="inlineStr">
        <is>
          <t>2026</t>
        </is>
      </c>
      <c r="B9" s="6" t="n">
        <v>79</v>
      </c>
      <c r="C9" s="4" t="inlineStr">
        <is>
          <t xml:space="preserve"> </t>
        </is>
      </c>
    </row>
    <row r="10">
      <c r="A10" s="4" t="inlineStr">
        <is>
          <t>2027</t>
        </is>
      </c>
      <c r="B10" s="6" t="n">
        <v>79</v>
      </c>
      <c r="C10" s="4" t="inlineStr">
        <is>
          <t xml:space="preserve"> </t>
        </is>
      </c>
    </row>
    <row r="11">
      <c r="A11" s="4" t="inlineStr">
        <is>
          <t>2028</t>
        </is>
      </c>
      <c r="B11" s="6" t="n">
        <v>79</v>
      </c>
      <c r="C11" s="4" t="inlineStr">
        <is>
          <t xml:space="preserve"> </t>
        </is>
      </c>
    </row>
    <row r="12">
      <c r="A12" s="4" t="inlineStr">
        <is>
          <t>Following 5 years</t>
        </is>
      </c>
      <c r="B12" s="6" t="n">
        <v>396</v>
      </c>
      <c r="C12" s="4" t="inlineStr">
        <is>
          <t xml:space="preserve"> </t>
        </is>
      </c>
    </row>
    <row r="13">
      <c r="A13" s="4" t="inlineStr">
        <is>
          <t>Supplemental Executive Retirement Plan | Accrued expenses and other liabil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Benefits accrued</t>
        </is>
      </c>
      <c r="B15" s="7" t="n">
        <v>700</v>
      </c>
      <c r="C15" s="6" t="n">
        <v>691</v>
      </c>
    </row>
    <row r="16">
      <c r="A16" s="4" t="inlineStr">
        <is>
          <t>Performance based Supplemental Employee Retirement Plan</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umber of vice presidents | item</t>
        </is>
      </c>
      <c r="B18" s="6" t="n">
        <v>2</v>
      </c>
      <c r="C18" s="4" t="inlineStr">
        <is>
          <t xml:space="preserve"> </t>
        </is>
      </c>
    </row>
    <row r="19">
      <c r="A19" s="4" t="inlineStr">
        <is>
          <t>Benefit plan expense</t>
        </is>
      </c>
      <c r="B19" s="7" t="n">
        <v>80</v>
      </c>
      <c r="C19" s="6" t="n">
        <v>48</v>
      </c>
    </row>
    <row r="20">
      <c r="A20" s="4" t="inlineStr">
        <is>
          <t>Deferred Directors Fee Plan</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Benefit plan expense</t>
        </is>
      </c>
      <c r="B22" s="6" t="n">
        <v>375</v>
      </c>
      <c r="C22" s="6" t="n">
        <v>343</v>
      </c>
    </row>
    <row r="23">
      <c r="A23" s="4" t="inlineStr">
        <is>
          <t>Deferred Directors Fee Plan | Accrued expenses and other liabil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Benefits accrued</t>
        </is>
      </c>
      <c r="B25" s="6" t="n">
        <v>5772</v>
      </c>
      <c r="C25" s="6" t="n">
        <v>6241</v>
      </c>
    </row>
    <row r="26">
      <c r="A26" s="4" t="inlineStr">
        <is>
          <t>Deferred Compensation Plan</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Benefit plan expense</t>
        </is>
      </c>
      <c r="B28" s="6" t="n">
        <v>0</v>
      </c>
      <c r="C28" s="6" t="n">
        <v>1</v>
      </c>
    </row>
    <row r="29">
      <c r="A29" s="4" t="inlineStr">
        <is>
          <t>Deferred Compensation Plan | Accrued expenses and other liabilitie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Benefits accrued</t>
        </is>
      </c>
      <c r="B31" s="6" t="n">
        <v>0</v>
      </c>
      <c r="C31" s="6" t="n">
        <v>18</v>
      </c>
    </row>
    <row r="32">
      <c r="A32" s="4" t="inlineStr">
        <is>
          <t>Deferred Incentive Retirement Plan</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Benefit plan expense</t>
        </is>
      </c>
      <c r="B34" s="6" t="n">
        <v>17</v>
      </c>
      <c r="C34" s="6" t="n">
        <v>18</v>
      </c>
    </row>
    <row r="35">
      <c r="A35" s="4" t="inlineStr">
        <is>
          <t>Deferred Incentive Retirement Plan | Accrued expenses and other liabilitie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Benefits accrued</t>
        </is>
      </c>
      <c r="B37" s="7" t="n">
        <v>360</v>
      </c>
      <c r="C37" s="7" t="n">
        <v>48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Plans - 401(k) Savings Plan (Details) - USD ($) $ in Thousands</t>
        </is>
      </c>
      <c r="B1" s="2" t="inlineStr">
        <is>
          <t>12 Months Ended</t>
        </is>
      </c>
    </row>
    <row r="2">
      <c r="B2" s="2" t="inlineStr">
        <is>
          <t>Dec. 31, 2024</t>
        </is>
      </c>
      <c r="C2" s="2" t="inlineStr">
        <is>
          <t>Dec. 31, 2023</t>
        </is>
      </c>
    </row>
    <row r="3">
      <c r="A3" s="3" t="inlineStr">
        <is>
          <t>Pension and other Post Retirement Plans</t>
        </is>
      </c>
      <c r="B3" s="4" t="inlineStr">
        <is>
          <t xml:space="preserve"> </t>
        </is>
      </c>
      <c r="C3" s="4" t="inlineStr">
        <is>
          <t xml:space="preserve"> </t>
        </is>
      </c>
    </row>
    <row r="4">
      <c r="A4" s="4" t="inlineStr">
        <is>
          <t>Maximum annual contribution per employee (in percent)</t>
        </is>
      </c>
      <c r="B4" s="9" t="n">
        <v>1</v>
      </c>
      <c r="C4" s="4" t="inlineStr">
        <is>
          <t xml:space="preserve"> </t>
        </is>
      </c>
    </row>
    <row r="5">
      <c r="A5" s="4" t="inlineStr">
        <is>
          <t>Employer safe harbor annual contribution (in percent)</t>
        </is>
      </c>
      <c r="B5" s="9" t="n">
        <v>0.03</v>
      </c>
      <c r="C5" s="4" t="inlineStr">
        <is>
          <t xml:space="preserve"> </t>
        </is>
      </c>
    </row>
    <row r="6">
      <c r="A6" s="4" t="inlineStr">
        <is>
          <t>Minimum service eligibility for employee discretionary contribution (in years)</t>
        </is>
      </c>
      <c r="B6" s="4" t="inlineStr">
        <is>
          <t>1 year</t>
        </is>
      </c>
      <c r="C6" s="4" t="inlineStr">
        <is>
          <t xml:space="preserve"> </t>
        </is>
      </c>
    </row>
    <row r="7">
      <c r="A7" s="4" t="inlineStr">
        <is>
          <t>Discretionary contributions</t>
        </is>
      </c>
      <c r="B7" s="7" t="n">
        <v>452</v>
      </c>
      <c r="C7" s="7" t="n">
        <v>45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Nature of Operations and Principles of Consolidation: The Company provides commercial and consumer banking services to individuals, small businesses and local municipal governments as well as trust and investment services through the Bank and HVIA. The Company is headquartered in Middletown, New York, with seven locations in Orange County, New York, eight in Westchester County, New York, two in Rockland County, New York and one in Bronx County, New York. A second location in Bronx County has received regulatory approval and is expected to open during 2025. Its primary deposit products are checking, savings, and fixed term certificate of deposit accounts, and its primary lending products are commercial real estate, commercial &amp; industrial and residential mortgage loans. Substantially all loans are secured by specific items of collateral including business assets, consumer assets and commercial &amp; industr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s in which they operate. Assets held by the Company in an agency or fiduciary capacity for its customers are excluded from the consolidated financial statements since they do not constitute assets of the Company. Assets held by the Company amounted to $1.8 billion and $1.6 billion at December 31, 2024 and 2023, respectively. 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Cash and Cash Equivalents: Securities: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A debt security is placed on nonaccrual status at the time any principal of interest payment becomes 90 days delinquent. Interest accrued but not recovered for a security placed on nonaccrual is reversed against interest income.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The Company does not estimate expected losses on accrued interest receivable on investments, as accrued interest receivable is reversed or written off when the full collection of the accrued interest receivable related to an investment becomes doubtful. Loans: Interest income on loans is discontinued and placed on non-accrual status at the time the loan is 120 days (in the case of residential mortgage loans) or 90 days (in the case of commercial loans) delinquent unless the loan is well-secured and in process of collection. Loans are charged off to the extent principal or interest is deemed uncollectible. Secured consumer loans, except those secured by the borrower’s primary or secondary residence, are charged off upon becoming 180 days past due, or whenever collection is doubtful, whichever occurs first. All unsecured consumer loans are charged off when they become 180 days delinquent or if it is determined that the debt is uncollectible, whichever occurs first. Past-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evaluated loans.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There is allowance for credit losses recorded for accrued interest receivable related to non-accrual loans as the accrued interest receivable is reversed at the time of non-accrual status or 90 days past due. Allowance for Credit Losses: Topic 326, The allowance for credit losses ("ACL") on loans held for investment is the combination of the allowance for credit losses and the reserve for unfunded loan commitments. The allowance for credit losses is reported as a reduction of the amortized cost basis of loans, while the reserve for unfunded loan commitments is included within "other liabilities" on the Consolidated Statements of Condition.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The amortized cost basis of loans does not include accrued interest receivable, which is included in "accrued interest receivable" on the Consolidated Statements of Condition. The "Provision for credit losses - loans" on the Consolidated Statements of Income is a combination of the provision for credit losses and the provision for unfunded loan commitments. With respect to pools of similar loans that are collectively evaluated, an appropriate level of allowance is determined by portfolio segment using a discounted cash flow ("DCF") model. The DCF model captures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This loss rate is then supplemented with adjustments for reasonable and supportable forecasts of relevant economic indicators, including but not limited to unemployment rates, national gross domestic product and other indice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changes in policies and procedures; changes in nature/volume of portfolio; levels of delinquencies and non-accruals; concentration of credit; quality of the bank’s loan review system; experience, ability and depth of management; national and local economic trends and conditions; and competitive, legal, and regulatory environment impacts. All of these factors are susceptible to change, which may be significant. As a result of this detailed process, the ACL results in two forms of allocations, quantitative and qualitative. These two components represent the total ACL deemed adequate to cover current expected credit losses in the loan portfolio.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 dependent loans, the Company has adopted the practical expedient method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assurance that it will be sufficient to absorb future losses. ​ In determining an appropriate amount for the allowance, the Bank segments and evaluates the loan portfolio based on Federal call report codes, which are based on collateral or purpose. The following portfolio classes have been identified: ● 1-4 family residential construction loans; ● Other construction loans and all land development and other land loans; ● Loans secured by farmland (including farm residential and other improvements); ● Revolving, open-end loans secured by 1-4 residential properties; ● Loans secured by first liens; ● Loans secured by junior liens; ● Loans secured by multifamily (5 or more) residential properties; ● Loans secured by owner-occupied, nonfarm nonresidential properties; ● Commercial and Industrial loans; ● Credit cards; ● Other revolving credit plans; ● Automobile loans; ● Obligations (other than securities and leases); and ● Unknown ​ Commercial and Industrial Lending: Commercial and industrial loans are generally secured with short-term assets; however, in many cases, additional collateral such as real estate is provided as additional security for the loan. Loan-to-value maximum values have been established by the Bank and are specific to the type of collateral. Collateral values may be determined using invoices, inventory reports, accounts receivable aging reports, collateral appraisals, etc. In underwriting commercial and industrial loans, an analysis of the borrower’s capacity to repay the loan, capacity to repay the loan, the adequacy of the borrower’s capital and collateral, the borrower’s character, as well as an evaluation of conditions affecting the borrower is performed. Analysis of the borrower’s past, present and future cash flows is also an important aspect of the Bank’s analysis. Commercial loans generally present a higher level of risk than other types of loans due primarily to the effect of general economic conditions. Commercial Real Estate Lending — In underwriting these loans, the Bank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Bank are performed by independent appraisers. Commercial real estate loans generally present a higher level of risk than other types of loans due primarily to the effect of general economic conditions. Commercial Real Estate Construction Lending: The Bank’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Bank performs a thorough analysis of the financial condition of the borrower, the borrower’s credit history, the reliability and predictability of the cash flow generated by the project using feasibility studies, market data, etc. Appraisals on properties securing commercial real estate construction loans originated by the Bank are performed by independent appraisers. Commercial real estate construction loans generally present a higher level of risk than other types of loans due primarily to the effect of general economic conditions and uncertainties of construction costs. Residential Real Estate Lending: The Bank offers fixed-rate loans with terms up to a maximum of 30 years for both permanent structures and those under construction. The Bank’s one- to four-family residential real estate loan originations are secured primarily by properties located in its primary market area and surrounding areas. The majority of the Bank’s residential real estate loans originate with a loan-to-value of 80% or less. Loans in excess of 80% are required to have private mortgage insurance. In underwriting one- to four-family residential real estate loans, the Bank evaluates both the borrower’s ability to make monthly payments and the value of the property securing the loan. Properties securing real estate loans made by the Bank are appraised by independent appraisers. The Bank generally requires borrowers to obtain an attorney’s title opinion or title insurance, and fire and property insurance (including flood insurance, if necessary) in an amount not less than the amount of the loan. The Bank has not engaged in sub- prime residential mortgage originations. Residential real estate loans generally present a lower level of risk than other types of loans because they are secured by the borrower’s primary residence. Home Equity Lending: Home equity lines and loans are secured by the borrower’s primary residence with a maximum loan-to-value of 85% and a maximum term of 15 years on home equity loans and a 10-year 15-year In underwriting home equity lines and loans, a thorough analysis of the borrower’s financial ability to repay the loan as agreed is performed. The ability to repay shall be determined by the borrower’s employment history, current financial conditions, and credit background. The analysis is based primarily on the customer’s ability to repay and secondarily on the collateral or security. Home equity lines and loans generally present a lower level of risk than other types of consumer loans because they are secured by the borrower’s primary residence. The subordinate nature of some home equity lines and loans may make these loans of higher risk than other residential real estate loans. Consumer Lending: Consumer loan terms vary according to the type and value of collateral and creditworthiness of the borrower. In underwriting consumer loans, a thorough analysis of the borrower’s financial ability to repay the loan as agreed is performed. The ability to repay shall be determined by the borrower’s employment history, current financial conditions, and credit background. Consumer loans may include greater credit risk than do residential real estat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Transfers of Financial Assets: Foreclosed Assets: Premises and Equipment: Leases: Leases are classified as operating or finance leases at the lease commencement date. Lease expense for operating leases and short-term leases is recognized on a straight-line basis over the lease term. The Company includes lease extension and termination options in the lease term if, after considering relevant economic factors, it is reasonably certain the Company will exercise the option. Trust and Investment Advisory Income: Included in other assets on the balance sheet is a receivable for trust fees and advisory fees that have been earned but not yet collected. Federal Home Loan Bank (FHLB) Stock: FHLB stock is carried at cost, classified as a restricted security, and periodically evaluated for impairment based on ultimate recovery of par value. Both cash and stock dividends are reported as income. Federal Reserve Bank (FRB) Stock: Bank Owned Life Insurance: The Bank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 Goodwill and Other Intangible Assets: Intangible assets consist of acquired customer relationship intangible assets arising from wealth management acquisitions and are amortized on a straight lined basis over their estimated useful lives. Loan Commitments and Related Financial Instruments: Stock-Based Compensation: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other expense. Retirement Plans: Earnings per Common Share: Basic earnings per common share is calculated by net income divided by the weighted average number of common shares outstanding during the period. All outstanding unvested share-based payment awards that contain rights to non-forfeitable dividends are considered participating securities for this calculation. As of December 31, 2024 there were unvested shares. As of December 31, 2023 there were approximately in participating securities for these periods. Earnings and dividends per share are restated for any stock splits and stock dividends through the date of issuance of the financial statements. The Company currently maintains a simple capital structure, which includes restricted stock with participation rights to dividends, thus there are no dilutive effects on earnings per share. Comprehensive Income: Loss Contingencies: Restrictions on Cash: Dividend Restriction: Fair Value of Financial Instruments: Segment Disclosure: Reclassifications: Recent Accounting Pronouncements: In December 2023, the FASB issued ASU 2023-09, Income Taxes (Topic 740): Improvements to Income Tax Disclosures. Thes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of the amount computed by multiplying pretax income (or loss) by the applicable statutory income tax rate). The amendments require that all entities disclose on an annual basis the following information about income taxes paid: 1) The amount of income taxes paid (net of refunds received) disaggregated by federal (national), state, and foreign taxes. 2) The amount of income taxes paid (net of refunds received) disaggregated by individual jurisdictions in which income taxes paid (net of refunds received) is equal to or greater than 5% of total income taxes paid (net of refunds received). The amendments also require that all entities disclose the following information: 1) Income (or loss) from continuing operations before income tax expense (or benefit) disaggregated between domestic and foreign and 2) Income tax expense (or benefit) from continuing operations disaggregated by federal (national), state and foreign. ASU 2023-09 is effective for the Company beginning January 1, 2025. The Company is evaluating the effect that ASU 2023-09 will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9" customWidth="1" min="2" max="2"/>
  </cols>
  <sheetData>
    <row r="1">
      <c r="A1" s="1" t="inlineStr">
        <is>
          <t>Pension and other Post Retirement Plans - Employee discretionary contribution (Details)</t>
        </is>
      </c>
      <c r="B1" s="2" t="inlineStr">
        <is>
          <t>12 Months Ended</t>
        </is>
      </c>
    </row>
    <row r="2">
      <c r="B2" s="2" t="inlineStr">
        <is>
          <t>Dec. 31, 2024 item</t>
        </is>
      </c>
    </row>
    <row r="3">
      <c r="A3" s="4" t="inlineStr">
        <is>
          <t>Under age 35</t>
        </is>
      </c>
      <c r="B3" s="4" t="inlineStr">
        <is>
          <t xml:space="preserve"> </t>
        </is>
      </c>
    </row>
    <row r="4">
      <c r="A4" s="3" t="inlineStr">
        <is>
          <t>Pension and other Post Retirement Plans</t>
        </is>
      </c>
      <c r="B4" s="4" t="inlineStr">
        <is>
          <t xml:space="preserve"> </t>
        </is>
      </c>
    </row>
    <row r="5">
      <c r="A5" s="4" t="inlineStr">
        <is>
          <t>Employee discretionary contribution, Compensation (as a percent)</t>
        </is>
      </c>
      <c r="B5" s="9" t="n">
        <v>0.01</v>
      </c>
    </row>
    <row r="6">
      <c r="A6" s="4" t="inlineStr">
        <is>
          <t>Under age 35 | Maximum</t>
        </is>
      </c>
      <c r="B6" s="4" t="inlineStr">
        <is>
          <t xml:space="preserve"> </t>
        </is>
      </c>
    </row>
    <row r="7">
      <c r="A7" s="3" t="inlineStr">
        <is>
          <t>Pension and other Post Retirement Plans</t>
        </is>
      </c>
      <c r="B7" s="4" t="inlineStr">
        <is>
          <t xml:space="preserve"> </t>
        </is>
      </c>
    </row>
    <row r="8">
      <c r="A8" s="4" t="inlineStr">
        <is>
          <t>Age of employees</t>
        </is>
      </c>
      <c r="B8" s="6" t="n">
        <v>35</v>
      </c>
    </row>
    <row r="9">
      <c r="A9" s="4" t="inlineStr">
        <is>
          <t>35 years of age, but less than 45</t>
        </is>
      </c>
      <c r="B9" s="4" t="inlineStr">
        <is>
          <t xml:space="preserve"> </t>
        </is>
      </c>
    </row>
    <row r="10">
      <c r="A10" s="3" t="inlineStr">
        <is>
          <t>Pension and other Post Retirement Plans</t>
        </is>
      </c>
      <c r="B10" s="4" t="inlineStr">
        <is>
          <t xml:space="preserve"> </t>
        </is>
      </c>
    </row>
    <row r="11">
      <c r="A11" s="4" t="inlineStr">
        <is>
          <t>Employee discretionary contribution, Compensation (as a percent)</t>
        </is>
      </c>
      <c r="B11" s="9" t="n">
        <v>0.02</v>
      </c>
    </row>
    <row r="12">
      <c r="A12" s="4" t="inlineStr">
        <is>
          <t>35 years of age, but less than 45 | Maximum</t>
        </is>
      </c>
      <c r="B12" s="4" t="inlineStr">
        <is>
          <t xml:space="preserve"> </t>
        </is>
      </c>
    </row>
    <row r="13">
      <c r="A13" s="3" t="inlineStr">
        <is>
          <t>Pension and other Post Retirement Plans</t>
        </is>
      </c>
      <c r="B13" s="4" t="inlineStr">
        <is>
          <t xml:space="preserve"> </t>
        </is>
      </c>
    </row>
    <row r="14">
      <c r="A14" s="4" t="inlineStr">
        <is>
          <t>Age of employees</t>
        </is>
      </c>
      <c r="B14" s="6" t="n">
        <v>45</v>
      </c>
    </row>
    <row r="15">
      <c r="A15" s="4" t="inlineStr">
        <is>
          <t>35 years of age, but less than 45 | Minimum</t>
        </is>
      </c>
      <c r="B15" s="4" t="inlineStr">
        <is>
          <t xml:space="preserve"> </t>
        </is>
      </c>
    </row>
    <row r="16">
      <c r="A16" s="3" t="inlineStr">
        <is>
          <t>Pension and other Post Retirement Plans</t>
        </is>
      </c>
      <c r="B16" s="4" t="inlineStr">
        <is>
          <t xml:space="preserve"> </t>
        </is>
      </c>
    </row>
    <row r="17">
      <c r="A17" s="4" t="inlineStr">
        <is>
          <t>Age of employees</t>
        </is>
      </c>
      <c r="B17" s="6" t="n">
        <v>35</v>
      </c>
    </row>
    <row r="18">
      <c r="A18" s="4" t="inlineStr">
        <is>
          <t>45 years of age, but less than 55</t>
        </is>
      </c>
      <c r="B18" s="4" t="inlineStr">
        <is>
          <t xml:space="preserve"> </t>
        </is>
      </c>
    </row>
    <row r="19">
      <c r="A19" s="3" t="inlineStr">
        <is>
          <t>Pension and other Post Retirement Plans</t>
        </is>
      </c>
      <c r="B19" s="4" t="inlineStr">
        <is>
          <t xml:space="preserve"> </t>
        </is>
      </c>
    </row>
    <row r="20">
      <c r="A20" s="4" t="inlineStr">
        <is>
          <t>Employee discretionary contribution, Compensation (as a percent)</t>
        </is>
      </c>
      <c r="B20" s="9" t="n">
        <v>0.05</v>
      </c>
    </row>
    <row r="21">
      <c r="A21" s="4" t="inlineStr">
        <is>
          <t>45 years of age, but less than 55 | Maximum</t>
        </is>
      </c>
      <c r="B21" s="4" t="inlineStr">
        <is>
          <t xml:space="preserve"> </t>
        </is>
      </c>
    </row>
    <row r="22">
      <c r="A22" s="3" t="inlineStr">
        <is>
          <t>Pension and other Post Retirement Plans</t>
        </is>
      </c>
      <c r="B22" s="4" t="inlineStr">
        <is>
          <t xml:space="preserve"> </t>
        </is>
      </c>
    </row>
    <row r="23">
      <c r="A23" s="4" t="inlineStr">
        <is>
          <t>Age of employees</t>
        </is>
      </c>
      <c r="B23" s="6" t="n">
        <v>55</v>
      </c>
    </row>
    <row r="24">
      <c r="A24" s="4" t="inlineStr">
        <is>
          <t>45 years of age, but less than 55 | Minimum</t>
        </is>
      </c>
      <c r="B24" s="4" t="inlineStr">
        <is>
          <t xml:space="preserve"> </t>
        </is>
      </c>
    </row>
    <row r="25">
      <c r="A25" s="3" t="inlineStr">
        <is>
          <t>Pension and other Post Retirement Plans</t>
        </is>
      </c>
      <c r="B25" s="4" t="inlineStr">
        <is>
          <t xml:space="preserve"> </t>
        </is>
      </c>
    </row>
    <row r="26">
      <c r="A26" s="4" t="inlineStr">
        <is>
          <t>Age of employees</t>
        </is>
      </c>
      <c r="B26" s="6" t="n">
        <v>45</v>
      </c>
    </row>
    <row r="27">
      <c r="A27" s="4" t="inlineStr">
        <is>
          <t>55 years of age or older</t>
        </is>
      </c>
      <c r="B27" s="4" t="inlineStr">
        <is>
          <t xml:space="preserve"> </t>
        </is>
      </c>
    </row>
    <row r="28">
      <c r="A28" s="3" t="inlineStr">
        <is>
          <t>Pension and other Post Retirement Plans</t>
        </is>
      </c>
      <c r="B28" s="4" t="inlineStr">
        <is>
          <t xml:space="preserve"> </t>
        </is>
      </c>
    </row>
    <row r="29">
      <c r="A29" s="4" t="inlineStr">
        <is>
          <t>Employee discretionary contribution, Compensation (as a percent)</t>
        </is>
      </c>
      <c r="B29" s="11" t="n">
        <v>0.08500000000000001</v>
      </c>
    </row>
    <row r="30">
      <c r="A30" s="4" t="inlineStr">
        <is>
          <t>55 years of age or older | Minimum</t>
        </is>
      </c>
      <c r="B30" s="4" t="inlineStr">
        <is>
          <t xml:space="preserve"> </t>
        </is>
      </c>
    </row>
    <row r="31">
      <c r="A31" s="3" t="inlineStr">
        <is>
          <t>Pension and other Post Retirement Plans</t>
        </is>
      </c>
      <c r="B31" s="4" t="inlineStr">
        <is>
          <t xml:space="preserve"> </t>
        </is>
      </c>
    </row>
    <row r="32">
      <c r="A32" s="4" t="inlineStr">
        <is>
          <t>Age of employees</t>
        </is>
      </c>
      <c r="B32" s="6" t="n">
        <v>5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ension and other Post Retirement Plans - Restricted stock awards (Details) - USD ($) $ / shares in Units, $ in Thousands</t>
        </is>
      </c>
      <c r="C1" s="2" t="inlineStr">
        <is>
          <t>12 Months Ended</t>
        </is>
      </c>
    </row>
    <row r="2">
      <c r="B2" s="2" t="inlineStr">
        <is>
          <t>Sep. 22, 2021</t>
        </is>
      </c>
      <c r="C2" s="2" t="inlineStr">
        <is>
          <t>Dec. 31, 2024</t>
        </is>
      </c>
      <c r="D2" s="2" t="inlineStr">
        <is>
          <t>Dec. 31, 2023</t>
        </is>
      </c>
    </row>
    <row r="3">
      <c r="A3" s="3" t="inlineStr">
        <is>
          <t>Pension Plan and Stock Compensation</t>
        </is>
      </c>
      <c r="B3" s="4" t="inlineStr">
        <is>
          <t xml:space="preserve"> </t>
        </is>
      </c>
      <c r="C3" s="4" t="inlineStr">
        <is>
          <t xml:space="preserve"> </t>
        </is>
      </c>
      <c r="D3" s="4" t="inlineStr">
        <is>
          <t xml:space="preserve"> </t>
        </is>
      </c>
    </row>
    <row r="4">
      <c r="A4" s="4" t="inlineStr">
        <is>
          <t>Restricted stock expense</t>
        </is>
      </c>
      <c r="B4" s="4" t="inlineStr">
        <is>
          <t xml:space="preserve"> </t>
        </is>
      </c>
      <c r="C4" s="7" t="n">
        <v>5</v>
      </c>
      <c r="D4" s="7" t="n">
        <v>53</v>
      </c>
    </row>
    <row r="5">
      <c r="A5" s="4" t="inlineStr">
        <is>
          <t>Stock-based compensation costs</t>
        </is>
      </c>
      <c r="B5" s="4" t="inlineStr">
        <is>
          <t xml:space="preserve"> </t>
        </is>
      </c>
      <c r="C5" s="7" t="n">
        <v>1753</v>
      </c>
      <c r="D5" s="7" t="n">
        <v>818</v>
      </c>
    </row>
    <row r="6">
      <c r="A6" s="4" t="inlineStr">
        <is>
          <t>Maximum discretionary contributions to a KSOP trust</t>
        </is>
      </c>
      <c r="B6" s="7" t="n">
        <v>200</v>
      </c>
      <c r="C6" s="4" t="inlineStr">
        <is>
          <t xml:space="preserve"> </t>
        </is>
      </c>
      <c r="D6" s="4" t="inlineStr">
        <is>
          <t xml:space="preserve"> </t>
        </is>
      </c>
    </row>
    <row r="7">
      <c r="A7" s="3" t="inlineStr">
        <is>
          <t>Shares</t>
        </is>
      </c>
      <c r="B7" s="4" t="inlineStr">
        <is>
          <t xml:space="preserve"> </t>
        </is>
      </c>
      <c r="C7" s="4" t="inlineStr">
        <is>
          <t xml:space="preserve"> </t>
        </is>
      </c>
      <c r="D7" s="4" t="inlineStr">
        <is>
          <t xml:space="preserve"> </t>
        </is>
      </c>
    </row>
    <row r="8">
      <c r="A8" s="4" t="inlineStr">
        <is>
          <t>Non-vested at beginning of period (in shares)</t>
        </is>
      </c>
      <c r="B8" s="4" t="inlineStr">
        <is>
          <t xml:space="preserve"> </t>
        </is>
      </c>
      <c r="C8" s="6" t="n">
        <v>3528</v>
      </c>
      <c r="D8" s="4" t="inlineStr">
        <is>
          <t xml:space="preserve"> </t>
        </is>
      </c>
    </row>
    <row r="9">
      <c r="A9" s="4" t="inlineStr">
        <is>
          <t>Non-vested at end of period (in shares)</t>
        </is>
      </c>
      <c r="B9" s="4" t="inlineStr">
        <is>
          <t xml:space="preserve"> </t>
        </is>
      </c>
      <c r="C9" s="6" t="n">
        <v>0</v>
      </c>
      <c r="D9" s="6" t="n">
        <v>3528</v>
      </c>
    </row>
    <row r="10">
      <c r="A10" s="4" t="inlineStr">
        <is>
          <t>Restricted Stock Awards</t>
        </is>
      </c>
      <c r="B10" s="4" t="inlineStr">
        <is>
          <t xml:space="preserve"> </t>
        </is>
      </c>
      <c r="C10" s="4" t="inlineStr">
        <is>
          <t xml:space="preserve"> </t>
        </is>
      </c>
      <c r="D10" s="4" t="inlineStr">
        <is>
          <t xml:space="preserve"> </t>
        </is>
      </c>
    </row>
    <row r="11">
      <c r="A11" s="3" t="inlineStr">
        <is>
          <t>Pension Plan and Stock Compensation</t>
        </is>
      </c>
      <c r="B11" s="4" t="inlineStr">
        <is>
          <t xml:space="preserve"> </t>
        </is>
      </c>
      <c r="C11" s="4" t="inlineStr">
        <is>
          <t xml:space="preserve"> </t>
        </is>
      </c>
      <c r="D11" s="4" t="inlineStr">
        <is>
          <t xml:space="preserve"> </t>
        </is>
      </c>
    </row>
    <row r="12">
      <c r="A12" s="4" t="inlineStr">
        <is>
          <t>Restricted stock expense</t>
        </is>
      </c>
      <c r="B12" s="4" t="inlineStr">
        <is>
          <t xml:space="preserve"> </t>
        </is>
      </c>
      <c r="C12" s="7" t="n">
        <v>5</v>
      </c>
      <c r="D12" s="7" t="n">
        <v>53</v>
      </c>
    </row>
    <row r="13">
      <c r="A13" s="4" t="inlineStr">
        <is>
          <t>Granted</t>
        </is>
      </c>
      <c r="B13" s="4" t="inlineStr">
        <is>
          <t xml:space="preserve"> </t>
        </is>
      </c>
      <c r="C13" s="6" t="n">
        <v>0</v>
      </c>
      <c r="D13" s="6" t="n">
        <v>0</v>
      </c>
    </row>
    <row r="14">
      <c r="A14" s="4" t="inlineStr">
        <is>
          <t>Vesting percentage</t>
        </is>
      </c>
      <c r="B14" s="4" t="inlineStr">
        <is>
          <t xml:space="preserve"> </t>
        </is>
      </c>
      <c r="C14" s="9" t="n">
        <v>0.33</v>
      </c>
      <c r="D14" s="4" t="inlineStr">
        <is>
          <t xml:space="preserve"> </t>
        </is>
      </c>
    </row>
    <row r="15">
      <c r="A15" s="4" t="inlineStr">
        <is>
          <t>Unamortized expense</t>
        </is>
      </c>
      <c r="B15" s="4" t="inlineStr">
        <is>
          <t xml:space="preserve"> </t>
        </is>
      </c>
      <c r="C15" s="7" t="n">
        <v>0</v>
      </c>
      <c r="D15" s="4" t="inlineStr">
        <is>
          <t xml:space="preserve"> </t>
        </is>
      </c>
    </row>
    <row r="16">
      <c r="A16" s="3" t="inlineStr">
        <is>
          <t>Shares</t>
        </is>
      </c>
      <c r="B16" s="4" t="inlineStr">
        <is>
          <t xml:space="preserve"> </t>
        </is>
      </c>
      <c r="C16" s="4" t="inlineStr">
        <is>
          <t xml:space="preserve"> </t>
        </is>
      </c>
      <c r="D16" s="4" t="inlineStr">
        <is>
          <t xml:space="preserve"> </t>
        </is>
      </c>
    </row>
    <row r="17">
      <c r="A17" s="4" t="inlineStr">
        <is>
          <t>Non-vested at beginning of period (in shares)</t>
        </is>
      </c>
      <c r="B17" s="4" t="inlineStr">
        <is>
          <t xml:space="preserve"> </t>
        </is>
      </c>
      <c r="C17" s="6" t="n">
        <v>3528</v>
      </c>
      <c r="D17" s="4" t="inlineStr">
        <is>
          <t xml:space="preserve"> </t>
        </is>
      </c>
    </row>
    <row r="18">
      <c r="A18" s="4" t="inlineStr">
        <is>
          <t>Granted (in shares)</t>
        </is>
      </c>
      <c r="B18" s="6" t="n">
        <v>96008</v>
      </c>
      <c r="C18" s="4" t="inlineStr">
        <is>
          <t xml:space="preserve"> </t>
        </is>
      </c>
      <c r="D18" s="4" t="inlineStr">
        <is>
          <t xml:space="preserve"> </t>
        </is>
      </c>
    </row>
    <row r="19">
      <c r="A19" s="4" t="inlineStr">
        <is>
          <t>Vested (in shares)</t>
        </is>
      </c>
      <c r="B19" s="4" t="inlineStr">
        <is>
          <t xml:space="preserve"> </t>
        </is>
      </c>
      <c r="C19" s="6" t="n">
        <v>-3528</v>
      </c>
      <c r="D19" s="4" t="inlineStr">
        <is>
          <t xml:space="preserve"> </t>
        </is>
      </c>
    </row>
    <row r="20">
      <c r="A20" s="4" t="inlineStr">
        <is>
          <t>Non-vested at end of period (in shares)</t>
        </is>
      </c>
      <c r="B20" s="4" t="inlineStr">
        <is>
          <t xml:space="preserve"> </t>
        </is>
      </c>
      <c r="C20" s="4" t="inlineStr">
        <is>
          <t xml:space="preserve"> </t>
        </is>
      </c>
      <c r="D20" s="6" t="n">
        <v>3528</v>
      </c>
    </row>
    <row r="21">
      <c r="A21" s="3" t="inlineStr">
        <is>
          <t>Weighted Average Fair Value</t>
        </is>
      </c>
      <c r="B21" s="4" t="inlineStr">
        <is>
          <t xml:space="preserve"> </t>
        </is>
      </c>
      <c r="C21" s="4" t="inlineStr">
        <is>
          <t xml:space="preserve"> </t>
        </is>
      </c>
      <c r="D21" s="4" t="inlineStr">
        <is>
          <t xml:space="preserve"> </t>
        </is>
      </c>
    </row>
    <row r="22">
      <c r="A22" s="4" t="inlineStr">
        <is>
          <t>Non-vested at beginning of period (in dollars per share)</t>
        </is>
      </c>
      <c r="B22" s="4" t="inlineStr">
        <is>
          <t xml:space="preserve"> </t>
        </is>
      </c>
      <c r="C22" s="8" t="n">
        <v>28.75</v>
      </c>
      <c r="D22" s="4" t="inlineStr">
        <is>
          <t xml:space="preserve"> </t>
        </is>
      </c>
    </row>
    <row r="23">
      <c r="A23" s="4" t="inlineStr">
        <is>
          <t>Vested (in dollars per share)</t>
        </is>
      </c>
      <c r="B23" s="4" t="inlineStr">
        <is>
          <t xml:space="preserve"> </t>
        </is>
      </c>
      <c r="C23" s="8" t="n">
        <v>28.75</v>
      </c>
      <c r="D23" s="4" t="inlineStr">
        <is>
          <t xml:space="preserve"> </t>
        </is>
      </c>
    </row>
    <row r="24">
      <c r="A24" s="4" t="inlineStr">
        <is>
          <t>Non-vested at end of period (in dollars per share)</t>
        </is>
      </c>
      <c r="B24" s="4" t="inlineStr">
        <is>
          <t xml:space="preserve"> </t>
        </is>
      </c>
      <c r="C24" s="4" t="inlineStr">
        <is>
          <t xml:space="preserve"> </t>
        </is>
      </c>
      <c r="D24" s="8" t="n">
        <v>28.75</v>
      </c>
    </row>
    <row r="25">
      <c r="A25" s="4" t="inlineStr">
        <is>
          <t>Restricted Stock Units (RSUs)</t>
        </is>
      </c>
      <c r="B25" s="4" t="inlineStr">
        <is>
          <t xml:space="preserve"> </t>
        </is>
      </c>
      <c r="C25" s="4" t="inlineStr">
        <is>
          <t xml:space="preserve"> </t>
        </is>
      </c>
      <c r="D25" s="4" t="inlineStr">
        <is>
          <t xml:space="preserve"> </t>
        </is>
      </c>
    </row>
    <row r="26">
      <c r="A26" s="3" t="inlineStr">
        <is>
          <t>Shares</t>
        </is>
      </c>
      <c r="B26" s="4" t="inlineStr">
        <is>
          <t xml:space="preserve"> </t>
        </is>
      </c>
      <c r="C26" s="4" t="inlineStr">
        <is>
          <t xml:space="preserve"> </t>
        </is>
      </c>
      <c r="D26" s="4" t="inlineStr">
        <is>
          <t xml:space="preserve"> </t>
        </is>
      </c>
    </row>
    <row r="27">
      <c r="A27" s="4" t="inlineStr">
        <is>
          <t>Non-vested at beginning of period (in shares)</t>
        </is>
      </c>
      <c r="B27" s="4" t="inlineStr">
        <is>
          <t xml:space="preserve"> </t>
        </is>
      </c>
      <c r="C27" s="6" t="n">
        <v>145026</v>
      </c>
      <c r="D27" s="4" t="inlineStr">
        <is>
          <t xml:space="preserve"> </t>
        </is>
      </c>
    </row>
    <row r="28">
      <c r="A28" s="4" t="inlineStr">
        <is>
          <t>Granted (in shares)</t>
        </is>
      </c>
      <c r="B28" s="4" t="inlineStr">
        <is>
          <t xml:space="preserve"> </t>
        </is>
      </c>
      <c r="C28" s="6" t="n">
        <v>92184</v>
      </c>
      <c r="D28" s="4" t="inlineStr">
        <is>
          <t xml:space="preserve"> </t>
        </is>
      </c>
    </row>
    <row r="29">
      <c r="A29" s="4" t="inlineStr">
        <is>
          <t>Vested (in shares)</t>
        </is>
      </c>
      <c r="B29" s="4" t="inlineStr">
        <is>
          <t xml:space="preserve"> </t>
        </is>
      </c>
      <c r="C29" s="6" t="n">
        <v>-72210</v>
      </c>
      <c r="D29" s="4" t="inlineStr">
        <is>
          <t xml:space="preserve"> </t>
        </is>
      </c>
    </row>
    <row r="30">
      <c r="A30" s="4" t="inlineStr">
        <is>
          <t>Forfeited (in shares)</t>
        </is>
      </c>
      <c r="B30" s="4" t="inlineStr">
        <is>
          <t xml:space="preserve"> </t>
        </is>
      </c>
      <c r="C30" s="6" t="n">
        <v>-1202</v>
      </c>
      <c r="D30" s="4" t="inlineStr">
        <is>
          <t xml:space="preserve"> </t>
        </is>
      </c>
    </row>
    <row r="31">
      <c r="A31" s="4" t="inlineStr">
        <is>
          <t>Non-vested at end of period (in shares)</t>
        </is>
      </c>
      <c r="B31" s="4" t="inlineStr">
        <is>
          <t xml:space="preserve"> </t>
        </is>
      </c>
      <c r="C31" s="6" t="n">
        <v>163798</v>
      </c>
      <c r="D31" s="6" t="n">
        <v>145026</v>
      </c>
    </row>
    <row r="32">
      <c r="A32" s="4" t="inlineStr">
        <is>
          <t>Restricted Stock Units (RSUs) | Officers</t>
        </is>
      </c>
      <c r="B32" s="4" t="inlineStr">
        <is>
          <t xml:space="preserve"> </t>
        </is>
      </c>
      <c r="C32" s="4" t="inlineStr">
        <is>
          <t xml:space="preserve"> </t>
        </is>
      </c>
      <c r="D32" s="4" t="inlineStr">
        <is>
          <t xml:space="preserve"> </t>
        </is>
      </c>
    </row>
    <row r="33">
      <c r="A33" s="3" t="inlineStr">
        <is>
          <t>Pension Plan and Stock Compensation</t>
        </is>
      </c>
      <c r="B33" s="4" t="inlineStr">
        <is>
          <t xml:space="preserve"> </t>
        </is>
      </c>
      <c r="C33" s="4" t="inlineStr">
        <is>
          <t xml:space="preserve"> </t>
        </is>
      </c>
      <c r="D33" s="4" t="inlineStr">
        <is>
          <t xml:space="preserve"> </t>
        </is>
      </c>
    </row>
    <row r="34">
      <c r="A34" s="4" t="inlineStr">
        <is>
          <t>Vesting period</t>
        </is>
      </c>
      <c r="B34" s="4" t="inlineStr">
        <is>
          <t>3 years</t>
        </is>
      </c>
      <c r="C34" s="4" t="inlineStr">
        <is>
          <t xml:space="preserve"> </t>
        </is>
      </c>
      <c r="D34" s="4" t="inlineStr">
        <is>
          <t xml:space="preserve"> </t>
        </is>
      </c>
    </row>
    <row r="35">
      <c r="A35" s="3" t="inlineStr">
        <is>
          <t>Shares</t>
        </is>
      </c>
      <c r="B35" s="4" t="inlineStr">
        <is>
          <t xml:space="preserve"> </t>
        </is>
      </c>
      <c r="C35" s="4" t="inlineStr">
        <is>
          <t xml:space="preserve"> </t>
        </is>
      </c>
      <c r="D35" s="4" t="inlineStr">
        <is>
          <t xml:space="preserve"> </t>
        </is>
      </c>
    </row>
    <row r="36">
      <c r="A36" s="4" t="inlineStr">
        <is>
          <t>Granted (in shares)</t>
        </is>
      </c>
      <c r="B36" s="6" t="n">
        <v>63008</v>
      </c>
      <c r="C36" s="4" t="inlineStr">
        <is>
          <t xml:space="preserve"> </t>
        </is>
      </c>
      <c r="D36" s="4" t="inlineStr">
        <is>
          <t xml:space="preserve"> </t>
        </is>
      </c>
    </row>
    <row r="37">
      <c r="A37" s="4" t="inlineStr">
        <is>
          <t>Restricted Stock Units (RSUs) | Officers | First anniversary</t>
        </is>
      </c>
      <c r="B37" s="4" t="inlineStr">
        <is>
          <t xml:space="preserve"> </t>
        </is>
      </c>
      <c r="C37" s="4" t="inlineStr">
        <is>
          <t xml:space="preserve"> </t>
        </is>
      </c>
      <c r="D37" s="4" t="inlineStr">
        <is>
          <t xml:space="preserve"> </t>
        </is>
      </c>
    </row>
    <row r="38">
      <c r="A38" s="3" t="inlineStr">
        <is>
          <t>Pension Plan and Stock Compensation</t>
        </is>
      </c>
      <c r="B38" s="4" t="inlineStr">
        <is>
          <t xml:space="preserve"> </t>
        </is>
      </c>
      <c r="C38" s="4" t="inlineStr">
        <is>
          <t xml:space="preserve"> </t>
        </is>
      </c>
      <c r="D38" s="4" t="inlineStr">
        <is>
          <t xml:space="preserve"> </t>
        </is>
      </c>
    </row>
    <row r="39">
      <c r="A39" s="4" t="inlineStr">
        <is>
          <t>Vesting percentage</t>
        </is>
      </c>
      <c r="B39" s="9" t="n">
        <v>0.33</v>
      </c>
      <c r="C39" s="4" t="inlineStr">
        <is>
          <t xml:space="preserve"> </t>
        </is>
      </c>
      <c r="D39" s="4" t="inlineStr">
        <is>
          <t xml:space="preserve"> </t>
        </is>
      </c>
    </row>
    <row r="40">
      <c r="A40" s="4" t="inlineStr">
        <is>
          <t>Restricted Stock Units (RSUs) | Officers | Second anniversary</t>
        </is>
      </c>
      <c r="B40" s="4" t="inlineStr">
        <is>
          <t xml:space="preserve"> </t>
        </is>
      </c>
      <c r="C40" s="4" t="inlineStr">
        <is>
          <t xml:space="preserve"> </t>
        </is>
      </c>
      <c r="D40" s="4" t="inlineStr">
        <is>
          <t xml:space="preserve"> </t>
        </is>
      </c>
    </row>
    <row r="41">
      <c r="A41" s="3" t="inlineStr">
        <is>
          <t>Pension Plan and Stock Compensation</t>
        </is>
      </c>
      <c r="B41" s="4" t="inlineStr">
        <is>
          <t xml:space="preserve"> </t>
        </is>
      </c>
      <c r="C41" s="4" t="inlineStr">
        <is>
          <t xml:space="preserve"> </t>
        </is>
      </c>
      <c r="D41" s="4" t="inlineStr">
        <is>
          <t xml:space="preserve"> </t>
        </is>
      </c>
    </row>
    <row r="42">
      <c r="A42" s="4" t="inlineStr">
        <is>
          <t>Vesting percentage</t>
        </is>
      </c>
      <c r="B42" s="9" t="n">
        <v>0.33</v>
      </c>
      <c r="C42" s="4" t="inlineStr">
        <is>
          <t xml:space="preserve"> </t>
        </is>
      </c>
      <c r="D42" s="4" t="inlineStr">
        <is>
          <t xml:space="preserve"> </t>
        </is>
      </c>
    </row>
    <row r="43">
      <c r="A43" s="4" t="inlineStr">
        <is>
          <t>Restricted Stock Units (RSUs) | Officers | Third anniversary</t>
        </is>
      </c>
      <c r="B43" s="4" t="inlineStr">
        <is>
          <t xml:space="preserve"> </t>
        </is>
      </c>
      <c r="C43" s="4" t="inlineStr">
        <is>
          <t xml:space="preserve"> </t>
        </is>
      </c>
      <c r="D43" s="4" t="inlineStr">
        <is>
          <t xml:space="preserve"> </t>
        </is>
      </c>
    </row>
    <row r="44">
      <c r="A44" s="3" t="inlineStr">
        <is>
          <t>Pension Plan and Stock Compensation</t>
        </is>
      </c>
      <c r="B44" s="4" t="inlineStr">
        <is>
          <t xml:space="preserve"> </t>
        </is>
      </c>
      <c r="C44" s="4" t="inlineStr">
        <is>
          <t xml:space="preserve"> </t>
        </is>
      </c>
      <c r="D44" s="4" t="inlineStr">
        <is>
          <t xml:space="preserve"> </t>
        </is>
      </c>
    </row>
    <row r="45">
      <c r="A45" s="4" t="inlineStr">
        <is>
          <t>Vesting percentage</t>
        </is>
      </c>
      <c r="B45" s="9" t="n">
        <v>0.33</v>
      </c>
      <c r="C45" s="4" t="inlineStr">
        <is>
          <t xml:space="preserve"> </t>
        </is>
      </c>
      <c r="D45" s="4" t="inlineStr">
        <is>
          <t xml:space="preserve"> </t>
        </is>
      </c>
    </row>
    <row r="46">
      <c r="A46" s="4" t="inlineStr">
        <is>
          <t>Restricted Stock Units (RSUs) | Non-employee directors</t>
        </is>
      </c>
      <c r="B46" s="4" t="inlineStr">
        <is>
          <t xml:space="preserve"> </t>
        </is>
      </c>
      <c r="C46" s="4" t="inlineStr">
        <is>
          <t xml:space="preserve"> </t>
        </is>
      </c>
      <c r="D46" s="4" t="inlineStr">
        <is>
          <t xml:space="preserve"> </t>
        </is>
      </c>
    </row>
    <row r="47">
      <c r="A47" s="3" t="inlineStr">
        <is>
          <t>Pension Plan and Stock Compensation</t>
        </is>
      </c>
      <c r="B47" s="4" t="inlineStr">
        <is>
          <t xml:space="preserve"> </t>
        </is>
      </c>
      <c r="C47" s="4" t="inlineStr">
        <is>
          <t xml:space="preserve"> </t>
        </is>
      </c>
      <c r="D47" s="4" t="inlineStr">
        <is>
          <t xml:space="preserve"> </t>
        </is>
      </c>
    </row>
    <row r="48">
      <c r="A48" s="4" t="inlineStr">
        <is>
          <t>Vesting percentage</t>
        </is>
      </c>
      <c r="B48" s="9" t="n">
        <v>1</v>
      </c>
      <c r="C48" s="4" t="inlineStr">
        <is>
          <t xml:space="preserve"> </t>
        </is>
      </c>
      <c r="D48" s="4" t="inlineStr">
        <is>
          <t xml:space="preserve"> </t>
        </is>
      </c>
    </row>
    <row r="49">
      <c r="A49" s="3" t="inlineStr">
        <is>
          <t>Shares</t>
        </is>
      </c>
      <c r="B49" s="4" t="inlineStr">
        <is>
          <t xml:space="preserve"> </t>
        </is>
      </c>
      <c r="C49" s="4" t="inlineStr">
        <is>
          <t xml:space="preserve"> </t>
        </is>
      </c>
      <c r="D49" s="4" t="inlineStr">
        <is>
          <t xml:space="preserve"> </t>
        </is>
      </c>
    </row>
    <row r="50">
      <c r="A50" s="4" t="inlineStr">
        <is>
          <t>Granted (in shares)</t>
        </is>
      </c>
      <c r="B50" s="6" t="n">
        <v>33000</v>
      </c>
      <c r="C50" s="4" t="inlineStr">
        <is>
          <t xml:space="preserve"> </t>
        </is>
      </c>
      <c r="D50" s="4" t="inlineStr">
        <is>
          <t xml:space="preserve"> </t>
        </is>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4</t>
        </is>
      </c>
      <c r="C2" s="2" t="inlineStr">
        <is>
          <t>Dec. 31, 2023</t>
        </is>
      </c>
    </row>
    <row r="3">
      <c r="A3" s="3" t="inlineStr">
        <is>
          <t>Current expense</t>
        </is>
      </c>
      <c r="B3" s="4" t="inlineStr">
        <is>
          <t xml:space="preserve"> </t>
        </is>
      </c>
      <c r="C3" s="4" t="inlineStr">
        <is>
          <t xml:space="preserve"> </t>
        </is>
      </c>
    </row>
    <row r="4">
      <c r="A4" s="4" t="inlineStr">
        <is>
          <t>Federal</t>
        </is>
      </c>
      <c r="B4" s="7" t="n">
        <v>7679</v>
      </c>
      <c r="C4" s="7" t="n">
        <v>7324</v>
      </c>
    </row>
    <row r="5">
      <c r="A5" s="4" t="inlineStr">
        <is>
          <t>State</t>
        </is>
      </c>
      <c r="B5" s="6" t="n">
        <v>232</v>
      </c>
      <c r="C5" s="6" t="n">
        <v>244</v>
      </c>
    </row>
    <row r="6">
      <c r="A6" s="4" t="inlineStr">
        <is>
          <t>Total</t>
        </is>
      </c>
      <c r="B6" s="6" t="n">
        <v>7911</v>
      </c>
      <c r="C6" s="6" t="n">
        <v>7568</v>
      </c>
    </row>
    <row r="7">
      <c r="A7" s="3" t="inlineStr">
        <is>
          <t>Deferred expense (benefit)</t>
        </is>
      </c>
      <c r="B7" s="4" t="inlineStr">
        <is>
          <t xml:space="preserve"> </t>
        </is>
      </c>
      <c r="C7" s="4" t="inlineStr">
        <is>
          <t xml:space="preserve"> </t>
        </is>
      </c>
    </row>
    <row r="8">
      <c r="A8" s="4" t="inlineStr">
        <is>
          <t>Federal</t>
        </is>
      </c>
      <c r="B8" s="6" t="n">
        <v>-768</v>
      </c>
      <c r="C8" s="6" t="n">
        <v>-12</v>
      </c>
    </row>
    <row r="9">
      <c r="A9" s="4" t="inlineStr">
        <is>
          <t>State</t>
        </is>
      </c>
      <c r="B9" s="6" t="n">
        <v>1610</v>
      </c>
      <c r="C9" s="6" t="n">
        <v>-195</v>
      </c>
    </row>
    <row r="10">
      <c r="A10" s="4" t="inlineStr">
        <is>
          <t>Total</t>
        </is>
      </c>
      <c r="B10" s="6" t="n">
        <v>842</v>
      </c>
      <c r="C10" s="6" t="n">
        <v>-207</v>
      </c>
    </row>
    <row r="11">
      <c r="A11" s="4" t="inlineStr">
        <is>
          <t>Change in valuation allowance</t>
        </is>
      </c>
      <c r="B11" s="6" t="n">
        <v>-1818</v>
      </c>
      <c r="C11" s="6" t="n">
        <v>310</v>
      </c>
    </row>
    <row r="12">
      <c r="A12" s="4" t="inlineStr">
        <is>
          <t>Total provision for income tax</t>
        </is>
      </c>
      <c r="B12" s="7" t="n">
        <v>6935</v>
      </c>
      <c r="C12" s="7" t="n">
        <v>7671</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 expense at statutory rate</t>
        </is>
      </c>
      <c r="B4" s="7" t="n">
        <v>7528</v>
      </c>
      <c r="C4" s="7" t="n">
        <v>7859</v>
      </c>
    </row>
    <row r="5">
      <c r="A5" s="3" t="inlineStr">
        <is>
          <t>(Decrease) increase in taxes resulting from:</t>
        </is>
      </c>
      <c r="B5" s="4" t="inlineStr">
        <is>
          <t xml:space="preserve"> </t>
        </is>
      </c>
      <c r="C5" s="4" t="inlineStr">
        <is>
          <t xml:space="preserve"> </t>
        </is>
      </c>
    </row>
    <row r="6">
      <c r="A6" s="4" t="inlineStr">
        <is>
          <t>Net earnings on bank-owned life insurance</t>
        </is>
      </c>
      <c r="B6" s="6" t="n">
        <v>-170</v>
      </c>
      <c r="C6" s="6" t="n">
        <v>-207</v>
      </c>
    </row>
    <row r="7">
      <c r="A7" s="4" t="inlineStr">
        <is>
          <t>Tax-exempt municipal bond income, net of disallowed interest expense</t>
        </is>
      </c>
      <c r="B7" s="6" t="n">
        <v>-469</v>
      </c>
      <c r="C7" s="6" t="n">
        <v>-431</v>
      </c>
    </row>
    <row r="8">
      <c r="A8" s="4" t="inlineStr">
        <is>
          <t>State income tax, net of federal tax benefit</t>
        </is>
      </c>
      <c r="B8" s="6" t="n">
        <v>1455</v>
      </c>
      <c r="C8" s="6" t="n">
        <v>39</v>
      </c>
    </row>
    <row r="9">
      <c r="A9" s="4" t="inlineStr">
        <is>
          <t>Valuation allowance</t>
        </is>
      </c>
      <c r="B9" s="6" t="n">
        <v>-1818</v>
      </c>
      <c r="C9" s="6" t="n">
        <v>310</v>
      </c>
    </row>
    <row r="10">
      <c r="A10" s="4" t="inlineStr">
        <is>
          <t>Other</t>
        </is>
      </c>
      <c r="B10" s="6" t="n">
        <v>409</v>
      </c>
      <c r="C10" s="6" t="n">
        <v>101</v>
      </c>
    </row>
    <row r="11">
      <c r="A11" s="4" t="inlineStr">
        <is>
          <t>Total provision for income tax</t>
        </is>
      </c>
      <c r="B11" s="7" t="n">
        <v>6935</v>
      </c>
      <c r="C11" s="7" t="n">
        <v>767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7" t="n">
        <v>6899</v>
      </c>
      <c r="C3" s="7" t="n">
        <v>6835</v>
      </c>
    </row>
    <row r="4">
      <c r="A4" s="4" t="inlineStr">
        <is>
          <t>Reserve for unfunded commitments</t>
        </is>
      </c>
      <c r="B4" s="6" t="n">
        <v>138</v>
      </c>
      <c r="C4" s="6" t="n">
        <v>150</v>
      </c>
    </row>
    <row r="5">
      <c r="A5" s="4" t="inlineStr">
        <is>
          <t>Deferred loan fees, net of costs</t>
        </is>
      </c>
      <c r="B5" s="6" t="n">
        <v>1090</v>
      </c>
      <c r="C5" s="6" t="n">
        <v>1082</v>
      </c>
    </row>
    <row r="6">
      <c r="A6" s="4" t="inlineStr">
        <is>
          <t>Deferred compensation</t>
        </is>
      </c>
      <c r="B6" s="6" t="n">
        <v>3277</v>
      </c>
      <c r="C6" s="6" t="n">
        <v>2650</v>
      </c>
    </row>
    <row r="7">
      <c r="A7" s="4" t="inlineStr">
        <is>
          <t>Available for sale securities</t>
        </is>
      </c>
      <c r="B7" s="6" t="n">
        <v>20053</v>
      </c>
      <c r="C7" s="6" t="n">
        <v>15264</v>
      </c>
    </row>
    <row r="8">
      <c r="A8" s="4" t="inlineStr">
        <is>
          <t>Non-accrual interest</t>
        </is>
      </c>
      <c r="B8" s="6" t="n">
        <v>212</v>
      </c>
      <c r="C8" s="6" t="n">
        <v>256</v>
      </c>
    </row>
    <row r="9">
      <c r="A9" s="4" t="inlineStr">
        <is>
          <t>State NOL</t>
        </is>
      </c>
      <c r="B9" s="6" t="n">
        <v>1348</v>
      </c>
      <c r="C9" s="6" t="n">
        <v>2637</v>
      </c>
    </row>
    <row r="10">
      <c r="A10" s="4" t="inlineStr">
        <is>
          <t>Lease liability</t>
        </is>
      </c>
      <c r="B10" s="6" t="n">
        <v>892</v>
      </c>
      <c r="C10" s="4" t="inlineStr">
        <is>
          <t xml:space="preserve"> </t>
        </is>
      </c>
    </row>
    <row r="11">
      <c r="A11" s="4" t="inlineStr">
        <is>
          <t>Pension/deferred compensation OCI</t>
        </is>
      </c>
      <c r="B11" s="6" t="n">
        <v>2698</v>
      </c>
      <c r="C11" s="6" t="n">
        <v>2814</v>
      </c>
    </row>
    <row r="12">
      <c r="A12" s="4" t="inlineStr">
        <is>
          <t>Total deferred tax assets</t>
        </is>
      </c>
      <c r="B12" s="6" t="n">
        <v>36607</v>
      </c>
      <c r="C12" s="6" t="n">
        <v>31688</v>
      </c>
    </row>
    <row r="13">
      <c r="A13" s="3" t="inlineStr">
        <is>
          <t>Deferred tax liabilities:</t>
        </is>
      </c>
      <c r="B13" s="4" t="inlineStr">
        <is>
          <t xml:space="preserve"> </t>
        </is>
      </c>
      <c r="C13" s="4" t="inlineStr">
        <is>
          <t xml:space="preserve"> </t>
        </is>
      </c>
    </row>
    <row r="14">
      <c r="A14" s="4" t="inlineStr">
        <is>
          <t>Intangible assets</t>
        </is>
      </c>
      <c r="B14" s="6" t="n">
        <v>-1142</v>
      </c>
      <c r="C14" s="6" t="n">
        <v>-1077</v>
      </c>
    </row>
    <row r="15">
      <c r="A15" s="4" t="inlineStr">
        <is>
          <t>Organization costs - holding company</t>
        </is>
      </c>
      <c r="B15" s="6" t="n">
        <v>-35</v>
      </c>
      <c r="C15" s="6" t="n">
        <v>-36</v>
      </c>
    </row>
    <row r="16">
      <c r="A16" s="4" t="inlineStr">
        <is>
          <t>Organization costs - HVIA</t>
        </is>
      </c>
      <c r="B16" s="6" t="n">
        <v>-31</v>
      </c>
      <c r="C16" s="6" t="n">
        <v>-30</v>
      </c>
    </row>
    <row r="17">
      <c r="A17" s="4" t="inlineStr">
        <is>
          <t>Pension</t>
        </is>
      </c>
      <c r="B17" s="6" t="n">
        <v>-3182</v>
      </c>
      <c r="C17" s="6" t="n">
        <v>-2977</v>
      </c>
    </row>
    <row r="18">
      <c r="A18" s="4" t="inlineStr">
        <is>
          <t>Accumulated depreciation</t>
        </is>
      </c>
      <c r="B18" s="6" t="n">
        <v>-632</v>
      </c>
      <c r="C18" s="6" t="n">
        <v>-730</v>
      </c>
    </row>
    <row r="19">
      <c r="A19" s="4" t="inlineStr">
        <is>
          <t>Accretion</t>
        </is>
      </c>
      <c r="B19" s="6" t="n">
        <v>-90</v>
      </c>
      <c r="C19" s="6" t="n">
        <v>-67</v>
      </c>
    </row>
    <row r="20">
      <c r="A20" s="4" t="inlineStr">
        <is>
          <t>Right of use</t>
        </is>
      </c>
      <c r="B20" s="6" t="n">
        <v>-892</v>
      </c>
      <c r="C20" s="4" t="inlineStr">
        <is>
          <t xml:space="preserve"> </t>
        </is>
      </c>
    </row>
    <row r="21">
      <c r="A21" s="4" t="inlineStr">
        <is>
          <t>Total deferred tax liabilities</t>
        </is>
      </c>
      <c r="B21" s="6" t="n">
        <v>-6004</v>
      </c>
      <c r="C21" s="6" t="n">
        <v>-4917</v>
      </c>
    </row>
    <row r="22">
      <c r="A22" s="4" t="inlineStr">
        <is>
          <t>Net deferred tax asset before valuation allowance</t>
        </is>
      </c>
      <c r="B22" s="6" t="n">
        <v>30603</v>
      </c>
      <c r="C22" s="6" t="n">
        <v>26771</v>
      </c>
    </row>
    <row r="23">
      <c r="A23" s="4" t="inlineStr">
        <is>
          <t>Valuation allowance</t>
        </is>
      </c>
      <c r="B23" s="6" t="n">
        <v>-6938</v>
      </c>
      <c r="C23" s="6" t="n">
        <v>-7930</v>
      </c>
    </row>
    <row r="24">
      <c r="A24" s="4" t="inlineStr">
        <is>
          <t>Net deferred tax asset</t>
        </is>
      </c>
      <c r="B24" s="7" t="n">
        <v>23665</v>
      </c>
      <c r="C24" s="7" t="n">
        <v>188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6" customWidth="1" min="3" max="3"/>
  </cols>
  <sheetData>
    <row r="1">
      <c r="A1" s="1" t="inlineStr">
        <is>
          <t>Income Taxes (Details) - USD ($) $ in Thousands</t>
        </is>
      </c>
      <c r="B1" s="2" t="inlineStr">
        <is>
          <t>12 Months Ended</t>
        </is>
      </c>
      <c r="C1" s="2" t="inlineStr">
        <is>
          <t>24 Months Ended</t>
        </is>
      </c>
    </row>
    <row r="2">
      <c r="B2" s="2" t="inlineStr">
        <is>
          <t>Dec. 31, 2023</t>
        </is>
      </c>
      <c r="C2" s="2" t="inlineStr">
        <is>
          <t>Dec. 31, 2024</t>
        </is>
      </c>
    </row>
    <row r="3">
      <c r="A3" s="3" t="inlineStr">
        <is>
          <t>Income Taxes</t>
        </is>
      </c>
      <c r="B3" s="4" t="inlineStr">
        <is>
          <t xml:space="preserve"> </t>
        </is>
      </c>
      <c r="C3" s="4" t="inlineStr">
        <is>
          <t xml:space="preserve"> </t>
        </is>
      </c>
    </row>
    <row r="4">
      <c r="A4" s="4" t="inlineStr">
        <is>
          <t>Federal statutory rate</t>
        </is>
      </c>
      <c r="B4" s="9" t="n">
        <v>0.21</v>
      </c>
      <c r="C4" s="9" t="n">
        <v>0.21</v>
      </c>
    </row>
    <row r="5">
      <c r="A5" s="4" t="inlineStr">
        <is>
          <t>Valuation allowance</t>
        </is>
      </c>
      <c r="B5" s="7" t="n">
        <v>7930</v>
      </c>
      <c r="C5" s="7" t="n">
        <v>6938</v>
      </c>
    </row>
    <row r="6">
      <c r="A6" s="4" t="inlineStr">
        <is>
          <t>State</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Operating loss carry forwards</t>
        </is>
      </c>
      <c r="B8" s="4" t="inlineStr">
        <is>
          <t xml:space="preserve"> </t>
        </is>
      </c>
      <c r="C8" s="7" t="n">
        <v>202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4</t>
        </is>
      </c>
      <c r="C2" s="2" t="inlineStr">
        <is>
          <t>Dec. 31, 2023</t>
        </is>
      </c>
    </row>
    <row r="3">
      <c r="A3" s="3" t="inlineStr">
        <is>
          <t>Accumulated Other Comprehensive Income (Loss)</t>
        </is>
      </c>
      <c r="B3" s="4" t="inlineStr">
        <is>
          <t xml:space="preserve"> </t>
        </is>
      </c>
      <c r="C3" s="4" t="inlineStr">
        <is>
          <t xml:space="preserve"> </t>
        </is>
      </c>
    </row>
    <row r="4">
      <c r="A4" s="4" t="inlineStr">
        <is>
          <t>Beginning balance</t>
        </is>
      </c>
      <c r="B4" s="7" t="n">
        <v>165376</v>
      </c>
      <c r="C4" s="7" t="n">
        <v>138138</v>
      </c>
    </row>
    <row r="5">
      <c r="A5" s="4" t="inlineStr">
        <is>
          <t>Credit loss expense</t>
        </is>
      </c>
      <c r="B5" s="4" t="inlineStr">
        <is>
          <t xml:space="preserve"> </t>
        </is>
      </c>
      <c r="C5" s="6" t="n">
        <v>5000</v>
      </c>
    </row>
    <row r="6">
      <c r="A6" s="4" t="inlineStr">
        <is>
          <t>Net current period other comprehensive income/(loss)</t>
        </is>
      </c>
      <c r="B6" s="6" t="n">
        <v>-3643</v>
      </c>
      <c r="C6" s="6" t="n">
        <v>4088</v>
      </c>
    </row>
    <row r="7">
      <c r="A7" s="4" t="inlineStr">
        <is>
          <t>Ending balance</t>
        </is>
      </c>
      <c r="B7" s="6" t="n">
        <v>185531</v>
      </c>
      <c r="C7" s="6" t="n">
        <v>165376</v>
      </c>
    </row>
    <row r="8">
      <c r="A8" s="4" t="inlineStr">
        <is>
          <t>Unrealized Gains and Losses on Available-for-Sale Securities</t>
        </is>
      </c>
      <c r="B8" s="4" t="inlineStr">
        <is>
          <t xml:space="preserve"> </t>
        </is>
      </c>
      <c r="C8" s="4" t="inlineStr">
        <is>
          <t xml:space="preserve"> </t>
        </is>
      </c>
    </row>
    <row r="9">
      <c r="A9" s="3" t="inlineStr">
        <is>
          <t>Accumulated Other Comprehensive Income (Loss)</t>
        </is>
      </c>
      <c r="B9" s="4" t="inlineStr">
        <is>
          <t xml:space="preserve"> </t>
        </is>
      </c>
      <c r="C9" s="4" t="inlineStr">
        <is>
          <t xml:space="preserve"> </t>
        </is>
      </c>
    </row>
    <row r="10">
      <c r="A10" s="4" t="inlineStr">
        <is>
          <t>Beginning balance</t>
        </is>
      </c>
      <c r="B10" s="6" t="n">
        <v>-56127</v>
      </c>
      <c r="C10" s="6" t="n">
        <v>-60430</v>
      </c>
    </row>
    <row r="11">
      <c r="A11" s="4" t="inlineStr">
        <is>
          <t>Other comprehensive income/(loss) before reclassification</t>
        </is>
      </c>
      <c r="B11" s="6" t="n">
        <v>-3749</v>
      </c>
      <c r="C11" s="6" t="n">
        <v>325</v>
      </c>
    </row>
    <row r="12">
      <c r="A12" s="4" t="inlineStr">
        <is>
          <t>Credit loss expense</t>
        </is>
      </c>
      <c r="B12" s="4" t="inlineStr">
        <is>
          <t xml:space="preserve"> </t>
        </is>
      </c>
      <c r="C12" s="6" t="n">
        <v>4065</v>
      </c>
    </row>
    <row r="13">
      <c r="A13" s="4" t="inlineStr">
        <is>
          <t>Less amounts reclassified from accumulated other comprehensive income</t>
        </is>
      </c>
      <c r="B13" s="4" t="inlineStr">
        <is>
          <t xml:space="preserve"> </t>
        </is>
      </c>
      <c r="C13" s="6" t="n">
        <v>-87</v>
      </c>
    </row>
    <row r="14">
      <c r="A14" s="4" t="inlineStr">
        <is>
          <t>Net current period other comprehensive income/(loss)</t>
        </is>
      </c>
      <c r="B14" s="6" t="n">
        <v>-3749</v>
      </c>
      <c r="C14" s="6" t="n">
        <v>4303</v>
      </c>
    </row>
    <row r="15">
      <c r="A15" s="4" t="inlineStr">
        <is>
          <t>Ending balance</t>
        </is>
      </c>
      <c r="B15" s="6" t="n">
        <v>-59876</v>
      </c>
      <c r="C15" s="6" t="n">
        <v>-56127</v>
      </c>
    </row>
    <row r="16">
      <c r="A16" s="4" t="inlineStr">
        <is>
          <t>Defined Benefit Pension Items</t>
        </is>
      </c>
      <c r="B16" s="4" t="inlineStr">
        <is>
          <t xml:space="preserve"> </t>
        </is>
      </c>
      <c r="C16" s="4" t="inlineStr">
        <is>
          <t xml:space="preserve"> </t>
        </is>
      </c>
    </row>
    <row r="17">
      <c r="A17" s="3" t="inlineStr">
        <is>
          <t>Accumulated Other Comprehensive Income (Loss)</t>
        </is>
      </c>
      <c r="B17" s="4" t="inlineStr">
        <is>
          <t xml:space="preserve"> </t>
        </is>
      </c>
      <c r="C17" s="4" t="inlineStr">
        <is>
          <t xml:space="preserve"> </t>
        </is>
      </c>
    </row>
    <row r="18">
      <c r="A18" s="4" t="inlineStr">
        <is>
          <t>Beginning balance</t>
        </is>
      </c>
      <c r="B18" s="6" t="n">
        <v>-8092</v>
      </c>
      <c r="C18" s="6" t="n">
        <v>-7889</v>
      </c>
    </row>
    <row r="19">
      <c r="A19" s="4" t="inlineStr">
        <is>
          <t>Other comprehensive income/(loss) before reclassification</t>
        </is>
      </c>
      <c r="B19" s="6" t="n">
        <v>3</v>
      </c>
      <c r="C19" s="6" t="n">
        <v>19</v>
      </c>
    </row>
    <row r="20">
      <c r="A20" s="4" t="inlineStr">
        <is>
          <t>Less amounts reclassified from accumulated other comprehensive income</t>
        </is>
      </c>
      <c r="B20" s="6" t="n">
        <v>115</v>
      </c>
      <c r="C20" s="6" t="n">
        <v>-222</v>
      </c>
    </row>
    <row r="21">
      <c r="A21" s="4" t="inlineStr">
        <is>
          <t>Net current period other comprehensive income/(loss)</t>
        </is>
      </c>
      <c r="B21" s="6" t="n">
        <v>118</v>
      </c>
      <c r="C21" s="6" t="n">
        <v>-203</v>
      </c>
    </row>
    <row r="22">
      <c r="A22" s="4" t="inlineStr">
        <is>
          <t>Ending balance</t>
        </is>
      </c>
      <c r="B22" s="6" t="n">
        <v>-7974</v>
      </c>
      <c r="C22" s="6" t="n">
        <v>-8092</v>
      </c>
    </row>
    <row r="23">
      <c r="A23" s="4" t="inlineStr">
        <is>
          <t>Deferred Compensation Liability</t>
        </is>
      </c>
      <c r="B23" s="4" t="inlineStr">
        <is>
          <t xml:space="preserve"> </t>
        </is>
      </c>
      <c r="C23" s="4" t="inlineStr">
        <is>
          <t xml:space="preserve"> </t>
        </is>
      </c>
    </row>
    <row r="24">
      <c r="A24" s="3" t="inlineStr">
        <is>
          <t>Accumulated Other Comprehensive Income (Loss)</t>
        </is>
      </c>
      <c r="B24" s="4" t="inlineStr">
        <is>
          <t xml:space="preserve"> </t>
        </is>
      </c>
      <c r="C24" s="4" t="inlineStr">
        <is>
          <t xml:space="preserve"> </t>
        </is>
      </c>
    </row>
    <row r="25">
      <c r="A25" s="4" t="inlineStr">
        <is>
          <t>Beginning balance</t>
        </is>
      </c>
      <c r="B25" s="6" t="n">
        <v>111</v>
      </c>
      <c r="C25" s="6" t="n">
        <v>123</v>
      </c>
    </row>
    <row r="26">
      <c r="A26" s="4" t="inlineStr">
        <is>
          <t>Other comprehensive income/(loss) before reclassification</t>
        </is>
      </c>
      <c r="B26" s="6" t="n">
        <v>-12</v>
      </c>
      <c r="C26" s="6" t="n">
        <v>-12</v>
      </c>
    </row>
    <row r="27">
      <c r="A27" s="4" t="inlineStr">
        <is>
          <t>Net current period other comprehensive income/(loss)</t>
        </is>
      </c>
      <c r="B27" s="6" t="n">
        <v>-12</v>
      </c>
      <c r="C27" s="6" t="n">
        <v>-12</v>
      </c>
    </row>
    <row r="28">
      <c r="A28" s="4" t="inlineStr">
        <is>
          <t>Ending balance</t>
        </is>
      </c>
      <c r="B28" s="6" t="n">
        <v>99</v>
      </c>
      <c r="C28" s="6" t="n">
        <v>111</v>
      </c>
    </row>
    <row r="29">
      <c r="A29" s="4" t="inlineStr">
        <is>
          <t>Accumulated Other Comprehensive Income (Loss)</t>
        </is>
      </c>
      <c r="B29" s="4" t="inlineStr">
        <is>
          <t xml:space="preserve"> </t>
        </is>
      </c>
      <c r="C29" s="4" t="inlineStr">
        <is>
          <t xml:space="preserve"> </t>
        </is>
      </c>
    </row>
    <row r="30">
      <c r="A30" s="3" t="inlineStr">
        <is>
          <t>Accumulated Other Comprehensive Income (Loss)</t>
        </is>
      </c>
      <c r="B30" s="4" t="inlineStr">
        <is>
          <t xml:space="preserve"> </t>
        </is>
      </c>
      <c r="C30" s="4" t="inlineStr">
        <is>
          <t xml:space="preserve"> </t>
        </is>
      </c>
    </row>
    <row r="31">
      <c r="A31" s="4" t="inlineStr">
        <is>
          <t>Beginning balance</t>
        </is>
      </c>
      <c r="B31" s="6" t="n">
        <v>-64108</v>
      </c>
      <c r="C31" s="6" t="n">
        <v>-68196</v>
      </c>
    </row>
    <row r="32">
      <c r="A32" s="4" t="inlineStr">
        <is>
          <t>Other comprehensive income/(loss) before reclassification</t>
        </is>
      </c>
      <c r="B32" s="6" t="n">
        <v>-3758</v>
      </c>
      <c r="C32" s="6" t="n">
        <v>332</v>
      </c>
    </row>
    <row r="33">
      <c r="A33" s="4" t="inlineStr">
        <is>
          <t>Credit loss expense</t>
        </is>
      </c>
      <c r="B33" s="4" t="inlineStr">
        <is>
          <t xml:space="preserve"> </t>
        </is>
      </c>
      <c r="C33" s="6" t="n">
        <v>4065</v>
      </c>
    </row>
    <row r="34">
      <c r="A34" s="4" t="inlineStr">
        <is>
          <t>Less amounts reclassified from accumulated other comprehensive income</t>
        </is>
      </c>
      <c r="B34" s="6" t="n">
        <v>115</v>
      </c>
      <c r="C34" s="6" t="n">
        <v>-309</v>
      </c>
    </row>
    <row r="35">
      <c r="A35" s="4" t="inlineStr">
        <is>
          <t>Net current period other comprehensive income/(loss)</t>
        </is>
      </c>
      <c r="B35" s="6" t="n">
        <v>-3643</v>
      </c>
      <c r="C35" s="6" t="n">
        <v>4088</v>
      </c>
    </row>
    <row r="36">
      <c r="A36" s="4" t="inlineStr">
        <is>
          <t>Ending balance</t>
        </is>
      </c>
      <c r="B36" s="7" t="n">
        <v>-67751</v>
      </c>
      <c r="C36" s="7" t="n">
        <v>-64108</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Amount Reclassified from AOCI (Details) - USD ($) $ in Thousands</t>
        </is>
      </c>
      <c r="B1" s="2" t="inlineStr">
        <is>
          <t>12 Months Ended</t>
        </is>
      </c>
    </row>
    <row r="2">
      <c r="B2" s="2" t="inlineStr">
        <is>
          <t>Dec. 31, 2024</t>
        </is>
      </c>
      <c r="C2" s="2" t="inlineStr">
        <is>
          <t>Dec. 31, 2023</t>
        </is>
      </c>
    </row>
    <row r="3">
      <c r="A3" s="3" t="inlineStr">
        <is>
          <t>Accumulated Other Comprehensive Income (Loss)</t>
        </is>
      </c>
      <c r="B3" s="4" t="inlineStr">
        <is>
          <t xml:space="preserve"> </t>
        </is>
      </c>
      <c r="C3" s="4" t="inlineStr">
        <is>
          <t xml:space="preserve"> </t>
        </is>
      </c>
    </row>
    <row r="4">
      <c r="A4" s="4" t="inlineStr">
        <is>
          <t>Investment securities gains (losses)</t>
        </is>
      </c>
      <c r="B4" s="4" t="inlineStr">
        <is>
          <t xml:space="preserve"> </t>
        </is>
      </c>
      <c r="C4" s="7" t="n">
        <v>107</v>
      </c>
    </row>
    <row r="5">
      <c r="A5" s="4" t="inlineStr">
        <is>
          <t>Transition asset</t>
        </is>
      </c>
      <c r="B5" s="7" t="n">
        <v>7043</v>
      </c>
      <c r="C5" s="6" t="n">
        <v>4415</v>
      </c>
    </row>
    <row r="6">
      <c r="A6" s="4" t="inlineStr">
        <is>
          <t>Actuarial gains (losses)</t>
        </is>
      </c>
      <c r="B6" s="6" t="n">
        <v>1893</v>
      </c>
      <c r="C6" s="6" t="n">
        <v>1180</v>
      </c>
    </row>
    <row r="7">
      <c r="A7" s="4" t="inlineStr">
        <is>
          <t>Total before tax</t>
        </is>
      </c>
      <c r="B7" s="6" t="n">
        <v>34818</v>
      </c>
      <c r="C7" s="6" t="n">
        <v>37149</v>
      </c>
    </row>
    <row r="8">
      <c r="A8" s="4" t="inlineStr">
        <is>
          <t>Tax effect</t>
        </is>
      </c>
      <c r="B8" s="6" t="n">
        <v>6935</v>
      </c>
      <c r="C8" s="6" t="n">
        <v>7671</v>
      </c>
    </row>
    <row r="9">
      <c r="A9" s="4" t="inlineStr">
        <is>
          <t>Net Income (Loss)</t>
        </is>
      </c>
      <c r="B9" s="6" t="n">
        <v>27883</v>
      </c>
      <c r="C9" s="6" t="n">
        <v>29478</v>
      </c>
    </row>
    <row r="10">
      <c r="A10" s="4" t="inlineStr">
        <is>
          <t>Reclassifications out of accumulated other comprehensive income (loss) | Unrealized gains and losses on available-for-sale securities</t>
        </is>
      </c>
      <c r="B10" s="4" t="inlineStr">
        <is>
          <t xml:space="preserve"> </t>
        </is>
      </c>
      <c r="C10" s="4" t="inlineStr">
        <is>
          <t xml:space="preserve"> </t>
        </is>
      </c>
    </row>
    <row r="11">
      <c r="A11" s="3" t="inlineStr">
        <is>
          <t>Accumulated Other Comprehensive Income (Loss)</t>
        </is>
      </c>
      <c r="B11" s="4" t="inlineStr">
        <is>
          <t xml:space="preserve"> </t>
        </is>
      </c>
      <c r="C11" s="4" t="inlineStr">
        <is>
          <t xml:space="preserve"> </t>
        </is>
      </c>
    </row>
    <row r="12">
      <c r="A12" s="4" t="inlineStr">
        <is>
          <t>Investment securities gains (losses)</t>
        </is>
      </c>
      <c r="B12" s="4" t="inlineStr">
        <is>
          <t xml:space="preserve"> </t>
        </is>
      </c>
      <c r="C12" s="6" t="n">
        <v>107</v>
      </c>
    </row>
    <row r="13">
      <c r="A13" s="4" t="inlineStr">
        <is>
          <t>Total before tax</t>
        </is>
      </c>
      <c r="B13" s="4" t="inlineStr">
        <is>
          <t xml:space="preserve"> </t>
        </is>
      </c>
      <c r="C13" s="6" t="n">
        <v>107</v>
      </c>
    </row>
    <row r="14">
      <c r="A14" s="4" t="inlineStr">
        <is>
          <t>Tax effect</t>
        </is>
      </c>
      <c r="B14" s="4" t="inlineStr">
        <is>
          <t xml:space="preserve"> </t>
        </is>
      </c>
      <c r="C14" s="6" t="n">
        <v>20</v>
      </c>
    </row>
    <row r="15">
      <c r="A15" s="4" t="inlineStr">
        <is>
          <t>Net Income (Loss)</t>
        </is>
      </c>
      <c r="B15" s="4" t="inlineStr">
        <is>
          <t xml:space="preserve"> </t>
        </is>
      </c>
      <c r="C15" s="6" t="n">
        <v>87</v>
      </c>
    </row>
    <row r="16">
      <c r="A16" s="4" t="inlineStr">
        <is>
          <t>Reclassifications out of accumulated other comprehensive income (loss) | Amortization of defined benefit pension items</t>
        </is>
      </c>
      <c r="B16" s="4" t="inlineStr">
        <is>
          <t xml:space="preserve"> </t>
        </is>
      </c>
      <c r="C16" s="4" t="inlineStr">
        <is>
          <t xml:space="preserve"> </t>
        </is>
      </c>
    </row>
    <row r="17">
      <c r="A17" s="3" t="inlineStr">
        <is>
          <t>Accumulated Other Comprehensive Income (Loss)</t>
        </is>
      </c>
      <c r="B17" s="4" t="inlineStr">
        <is>
          <t xml:space="preserve"> </t>
        </is>
      </c>
      <c r="C17" s="4" t="inlineStr">
        <is>
          <t xml:space="preserve"> </t>
        </is>
      </c>
    </row>
    <row r="18">
      <c r="A18" s="4" t="inlineStr">
        <is>
          <t>Actuarial gains (losses)</t>
        </is>
      </c>
      <c r="B18" s="6" t="n">
        <v>-145</v>
      </c>
      <c r="C18" s="6" t="n">
        <v>281</v>
      </c>
    </row>
    <row r="19">
      <c r="A19" s="4" t="inlineStr">
        <is>
          <t>Total before tax</t>
        </is>
      </c>
      <c r="B19" s="6" t="n">
        <v>-145</v>
      </c>
      <c r="C19" s="6" t="n">
        <v>281</v>
      </c>
    </row>
    <row r="20">
      <c r="A20" s="4" t="inlineStr">
        <is>
          <t>Tax effect</t>
        </is>
      </c>
      <c r="B20" s="6" t="n">
        <v>-30</v>
      </c>
      <c r="C20" s="6" t="n">
        <v>59</v>
      </c>
    </row>
    <row r="21">
      <c r="A21" s="4" t="inlineStr">
        <is>
          <t>Net Income (Loss)</t>
        </is>
      </c>
      <c r="B21" s="6" t="n">
        <v>-115</v>
      </c>
      <c r="C21" s="6" t="n">
        <v>222</v>
      </c>
    </row>
    <row r="22">
      <c r="A22" s="4" t="inlineStr">
        <is>
          <t>Reclassifications out of accumulated other comprehensive income (loss) | Accumulated Other Comprehensive Income (Loss)</t>
        </is>
      </c>
      <c r="B22" s="4" t="inlineStr">
        <is>
          <t xml:space="preserve"> </t>
        </is>
      </c>
      <c r="C22" s="4" t="inlineStr">
        <is>
          <t xml:space="preserve"> </t>
        </is>
      </c>
    </row>
    <row r="23">
      <c r="A23" s="3" t="inlineStr">
        <is>
          <t>Accumulated Other Comprehensive Income (Loss)</t>
        </is>
      </c>
      <c r="B23" s="4" t="inlineStr">
        <is>
          <t xml:space="preserve"> </t>
        </is>
      </c>
      <c r="C23" s="4" t="inlineStr">
        <is>
          <t xml:space="preserve"> </t>
        </is>
      </c>
    </row>
    <row r="24">
      <c r="A24" s="4" t="inlineStr">
        <is>
          <t>Net Income (Loss)</t>
        </is>
      </c>
      <c r="B24" s="7" t="n">
        <v>-115</v>
      </c>
      <c r="C24" s="7" t="n">
        <v>309</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Details) $ in Thousands</t>
        </is>
      </c>
      <c r="B1" s="2" t="inlineStr">
        <is>
          <t>Dec. 31, 2024 USD ($)</t>
        </is>
      </c>
      <c r="C1" s="2" t="inlineStr">
        <is>
          <t>Dec. 31, 2023 USD ($)</t>
        </is>
      </c>
    </row>
    <row r="2">
      <c r="A2" s="3" t="inlineStr">
        <is>
          <t>Regulatory Capital Matters</t>
        </is>
      </c>
      <c r="B2" s="4" t="inlineStr">
        <is>
          <t xml:space="preserve"> </t>
        </is>
      </c>
      <c r="C2" s="4" t="inlineStr">
        <is>
          <t xml:space="preserve"> </t>
        </is>
      </c>
    </row>
    <row r="3">
      <c r="A3" s="4" t="inlineStr">
        <is>
          <t>Capital conservation buffer ratio</t>
        </is>
      </c>
      <c r="B3" s="12" t="n">
        <v>0.025</v>
      </c>
      <c r="C3" s="4" t="inlineStr">
        <is>
          <t xml:space="preserve"> </t>
        </is>
      </c>
    </row>
    <row r="4">
      <c r="A4" s="3" t="inlineStr">
        <is>
          <t>Total capital to risk weighted assets</t>
        </is>
      </c>
      <c r="B4" s="4" t="inlineStr">
        <is>
          <t xml:space="preserve"> </t>
        </is>
      </c>
      <c r="C4" s="4" t="inlineStr">
        <is>
          <t xml:space="preserve"> </t>
        </is>
      </c>
    </row>
    <row r="5">
      <c r="A5" s="4" t="inlineStr">
        <is>
          <t>Total capital to risk weighted assets, Actual amount</t>
        </is>
      </c>
      <c r="B5" s="7" t="n">
        <v>286595</v>
      </c>
      <c r="C5" s="7" t="n">
        <v>262598</v>
      </c>
    </row>
    <row r="6">
      <c r="A6" s="4" t="inlineStr">
        <is>
          <t>Total capital to risk weighted assets, Actual ratio</t>
        </is>
      </c>
      <c r="B6" s="13" t="n">
        <v>0.1537</v>
      </c>
      <c r="C6" s="13" t="n">
        <v>0.1416</v>
      </c>
    </row>
    <row r="7">
      <c r="A7" s="4" t="inlineStr">
        <is>
          <t>Total capital to risk weighted assets, For Capital Adequacy Purposes</t>
        </is>
      </c>
      <c r="B7" s="7" t="n">
        <v>149147</v>
      </c>
      <c r="C7" s="7" t="n">
        <v>148398</v>
      </c>
    </row>
    <row r="8">
      <c r="A8" s="4" t="inlineStr">
        <is>
          <t>Total capital to risk weighted assets, For Capital Adequacy Purposes Ratio</t>
        </is>
      </c>
      <c r="B8" s="10" t="n">
        <v>0.08</v>
      </c>
      <c r="C8" s="10" t="n">
        <v>0.08</v>
      </c>
    </row>
    <row r="9">
      <c r="A9" s="4" t="inlineStr">
        <is>
          <t>Total capital to risk weighted assets, For Capital Adequacy Purposes with Capital Buffer</t>
        </is>
      </c>
      <c r="B9" s="7" t="n">
        <v>184103</v>
      </c>
      <c r="C9" s="7" t="n">
        <v>183178</v>
      </c>
    </row>
    <row r="10">
      <c r="A10" s="4" t="inlineStr">
        <is>
          <t>Total capital to risk weighted assets, For Capital Adequacy Purposes with Capital Buffer Ratio</t>
        </is>
      </c>
      <c r="B10" s="14" t="n">
        <v>0.09875</v>
      </c>
      <c r="C10" s="14" t="n">
        <v>0.09875</v>
      </c>
    </row>
    <row r="11">
      <c r="A11" s="4" t="inlineStr">
        <is>
          <t>Total capital to risk weighted assets, To be Well Capitalized under Prompt Corrective Action Provisions</t>
        </is>
      </c>
      <c r="B11" s="7" t="n">
        <v>186434</v>
      </c>
      <c r="C11" s="7" t="n">
        <v>185497</v>
      </c>
    </row>
    <row r="12">
      <c r="A12" s="4" t="inlineStr">
        <is>
          <t>Total capital to risk weighted assets, To be Well Capitalized under Prompt Corrective Action Provisions Ratio</t>
        </is>
      </c>
      <c r="B12" s="10" t="n">
        <v>0.1</v>
      </c>
      <c r="C12" s="10" t="n">
        <v>0.1</v>
      </c>
    </row>
    <row r="13">
      <c r="A13" s="3" t="inlineStr">
        <is>
          <t>Tier 1 (Core) capital to risk weighted assets</t>
        </is>
      </c>
      <c r="B13" s="4" t="inlineStr">
        <is>
          <t xml:space="preserve"> </t>
        </is>
      </c>
      <c r="C13" s="4" t="inlineStr">
        <is>
          <t xml:space="preserve"> </t>
        </is>
      </c>
    </row>
    <row r="14">
      <c r="A14" s="4" t="inlineStr">
        <is>
          <t>Tier 1 (Core) capital to risk weighted assets, Actual amount</t>
        </is>
      </c>
      <c r="B14" s="7" t="n">
        <v>263260</v>
      </c>
      <c r="C14" s="7" t="n">
        <v>239398</v>
      </c>
    </row>
    <row r="15">
      <c r="A15" s="4" t="inlineStr">
        <is>
          <t>Tier 1 (Core) capital to risk weighted assets, Actual ratio</t>
        </is>
      </c>
      <c r="B15" s="13" t="n">
        <v>0.1412</v>
      </c>
      <c r="C15" s="13" t="n">
        <v>0.1291</v>
      </c>
    </row>
    <row r="16">
      <c r="A16" s="4" t="inlineStr">
        <is>
          <t>Tier 1 (Core) capital to risk weighted assets, For Capital Adequacy Purposes</t>
        </is>
      </c>
      <c r="B16" s="7" t="n">
        <v>111860</v>
      </c>
      <c r="C16" s="7" t="n">
        <v>111298</v>
      </c>
    </row>
    <row r="17">
      <c r="A17" s="4" t="inlineStr">
        <is>
          <t>Tier 1 (Core) capital to risk weighted assets, For Capital Adequacy Purposes Ratio</t>
        </is>
      </c>
      <c r="B17" s="10" t="n">
        <v>0.06</v>
      </c>
      <c r="C17" s="10" t="n">
        <v>0.06</v>
      </c>
    </row>
    <row r="18">
      <c r="A18" s="4" t="inlineStr">
        <is>
          <t>Tier 1 (Core) capital to risk weighted assets, For Capital Adequacy Purposes with Capital Buffer</t>
        </is>
      </c>
      <c r="B18" s="7" t="n">
        <v>146816</v>
      </c>
      <c r="C18" s="7" t="n">
        <v>146079</v>
      </c>
    </row>
    <row r="19">
      <c r="A19" s="4" t="inlineStr">
        <is>
          <t>Tier 1 (Core) capital to risk weighted assets, For Capital Adequacy Purposes with Capital Buffer Ratio</t>
        </is>
      </c>
      <c r="B19" s="14" t="n">
        <v>0.07875</v>
      </c>
      <c r="C19" s="14" t="n">
        <v>0.07875</v>
      </c>
    </row>
    <row r="20">
      <c r="A20" s="4" t="inlineStr">
        <is>
          <t>Tier 1 (Core) capital to risk weighted assets, To be Well Capitalized under Prompt Corrective Action Provisions</t>
        </is>
      </c>
      <c r="B20" s="7" t="n">
        <v>149147</v>
      </c>
      <c r="C20" s="7" t="n">
        <v>148398</v>
      </c>
    </row>
    <row r="21">
      <c r="A21" s="4" t="inlineStr">
        <is>
          <t>Tier 1 (Core) capital to risk weighted assets, To be Well Capitalized under Prompt Corrective Action Provisions Ratio</t>
        </is>
      </c>
      <c r="B21" s="10" t="n">
        <v>0.08</v>
      </c>
      <c r="C21" s="10" t="n">
        <v>0.08</v>
      </c>
    </row>
    <row r="22">
      <c r="A22" s="3" t="inlineStr">
        <is>
          <t>Common Tier 1 (CET1) to risk weighted assets</t>
        </is>
      </c>
      <c r="B22" s="4" t="inlineStr">
        <is>
          <t xml:space="preserve"> </t>
        </is>
      </c>
      <c r="C22" s="4" t="inlineStr">
        <is>
          <t xml:space="preserve"> </t>
        </is>
      </c>
    </row>
    <row r="23">
      <c r="A23" s="4" t="inlineStr">
        <is>
          <t>Common Tier 1 (CET1) to risk weighted assets, Actual amount</t>
        </is>
      </c>
      <c r="B23" s="7" t="n">
        <v>263260</v>
      </c>
      <c r="C23" s="7" t="n">
        <v>239398</v>
      </c>
    </row>
    <row r="24">
      <c r="A24" s="4" t="inlineStr">
        <is>
          <t>Common Tier 1 (CET1) to risk weighted assets, Actual ratio</t>
        </is>
      </c>
      <c r="B24" s="13" t="n">
        <v>0.1412</v>
      </c>
      <c r="C24" s="13" t="n">
        <v>0.1291</v>
      </c>
    </row>
    <row r="25">
      <c r="A25" s="4" t="inlineStr">
        <is>
          <t>Common Tier 1 (CET1) to risk weighted assets, For Capital Adequacy Purposes</t>
        </is>
      </c>
      <c r="B25" s="7" t="n">
        <v>83895</v>
      </c>
      <c r="C25" s="7" t="n">
        <v>83474</v>
      </c>
    </row>
    <row r="26">
      <c r="A26" s="4" t="inlineStr">
        <is>
          <t>Common Tier 1 (CET1) to risk weighted assets, For Capital Adequacy Purposes Ratio</t>
        </is>
      </c>
      <c r="B26" s="12" t="n">
        <v>0.045</v>
      </c>
      <c r="C26" s="12" t="n">
        <v>0.045</v>
      </c>
    </row>
    <row r="27">
      <c r="A27" s="4" t="inlineStr">
        <is>
          <t>Common Tier 1 (CET1) to risk weighted assets, For Capital Adequacy Purposes with Capital Buffer</t>
        </is>
      </c>
      <c r="B27" s="7" t="n">
        <v>118851</v>
      </c>
      <c r="C27" s="7" t="n">
        <v>118254</v>
      </c>
    </row>
    <row r="28">
      <c r="A28" s="4" t="inlineStr">
        <is>
          <t>Common Tier 1 (CET1) to risk weighted assets, For Capital Adequacy Purposes with Capital Buffer Ratio</t>
        </is>
      </c>
      <c r="B28" s="14" t="n">
        <v>0.06375</v>
      </c>
      <c r="C28" s="14" t="n">
        <v>0.06375</v>
      </c>
    </row>
    <row r="29">
      <c r="A29" s="4" t="inlineStr">
        <is>
          <t>Common Tier 1 (CET1) to risk weighted assets, To be Well Capitalized under Prompt Corrective Action Provisions</t>
        </is>
      </c>
      <c r="B29" s="7" t="n">
        <v>121182</v>
      </c>
      <c r="C29" s="7" t="n">
        <v>120573</v>
      </c>
    </row>
    <row r="30">
      <c r="A30" s="4" t="inlineStr">
        <is>
          <t>Common Tier 1 (CET1) to risk weighted assets, To be Well Capitalized under Prompt Corrective Action Provisions Ratio</t>
        </is>
      </c>
      <c r="B30" s="12" t="n">
        <v>0.065</v>
      </c>
      <c r="C30" s="12" t="n">
        <v>0.065</v>
      </c>
    </row>
    <row r="31">
      <c r="A31" s="3" t="inlineStr">
        <is>
          <t>Tier 1 (Core) Capital to average assets</t>
        </is>
      </c>
      <c r="B31" s="4" t="inlineStr">
        <is>
          <t xml:space="preserve"> </t>
        </is>
      </c>
      <c r="C31" s="4" t="inlineStr">
        <is>
          <t xml:space="preserve"> </t>
        </is>
      </c>
    </row>
    <row r="32">
      <c r="A32" s="4" t="inlineStr">
        <is>
          <t>Tier 1 (Core) Capital to average assets, Actual amount</t>
        </is>
      </c>
      <c r="B32" s="7" t="n">
        <v>263260</v>
      </c>
      <c r="C32" s="7" t="n">
        <v>239398</v>
      </c>
    </row>
    <row r="33">
      <c r="A33" s="4" t="inlineStr">
        <is>
          <t>Tier 1 (Core) Capital to average assets, Actual ratio</t>
        </is>
      </c>
      <c r="B33" s="13" t="n">
        <v>0.1023</v>
      </c>
      <c r="C33" s="13" t="n">
        <v>0.09420000000000001</v>
      </c>
    </row>
    <row r="34">
      <c r="A34" s="4" t="inlineStr">
        <is>
          <t>Tier 1 (Core) Capital to average assets, For Capital Adequacy Purposes</t>
        </is>
      </c>
      <c r="B34" s="7" t="n">
        <v>102986</v>
      </c>
      <c r="C34" s="7" t="n">
        <v>101640</v>
      </c>
    </row>
    <row r="35">
      <c r="A35" s="4" t="inlineStr">
        <is>
          <t>Tier 1 (Core) Capital to average assets, For Capital Adequacy Purposes Ratio</t>
        </is>
      </c>
      <c r="B35" s="10" t="n">
        <v>0.04</v>
      </c>
      <c r="C35" s="10" t="n">
        <v>0.04</v>
      </c>
    </row>
    <row r="36">
      <c r="A36" s="4" t="inlineStr">
        <is>
          <t>Tier 1 (Core) Capital to average assets, To be Well Capitalized under Prompt Corrective Action Provisions</t>
        </is>
      </c>
      <c r="B36" s="7" t="n">
        <v>128733</v>
      </c>
      <c r="C36" s="7" t="n">
        <v>127049</v>
      </c>
    </row>
    <row r="37">
      <c r="A37" s="4" t="inlineStr">
        <is>
          <t>Tier 1 (Core) Capital to average assets, To be Well Capitalized under Prompt Corrective Action Provisions Ratio</t>
        </is>
      </c>
      <c r="B37" s="10" t="n">
        <v>0.05</v>
      </c>
      <c r="C37" s="10"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Renewal term</t>
        </is>
      </c>
      <c r="B4" s="4" t="inlineStr">
        <is>
          <t>5 years</t>
        </is>
      </c>
      <c r="C4" s="4" t="inlineStr">
        <is>
          <t xml:space="preserve"> </t>
        </is>
      </c>
    </row>
    <row r="5">
      <c r="A5" s="4" t="inlineStr">
        <is>
          <t>Option to extend</t>
        </is>
      </c>
      <c r="B5" s="4" t="inlineStr">
        <is>
          <t>true</t>
        </is>
      </c>
      <c r="C5" s="4" t="inlineStr">
        <is>
          <t xml:space="preserve"> </t>
        </is>
      </c>
    </row>
    <row r="6">
      <c r="A6" s="4" t="inlineStr">
        <is>
          <t>Option to terminate</t>
        </is>
      </c>
      <c r="B6" s="4" t="inlineStr">
        <is>
          <t>true</t>
        </is>
      </c>
      <c r="C6" s="4" t="inlineStr">
        <is>
          <t xml:space="preserve"> </t>
        </is>
      </c>
    </row>
    <row r="7">
      <c r="A7" s="4" t="inlineStr">
        <is>
          <t>Operating lease right-of-use assets</t>
        </is>
      </c>
      <c r="B7" s="7" t="n">
        <v>3695</v>
      </c>
      <c r="C7" s="7" t="n">
        <v>3218</v>
      </c>
    </row>
    <row r="8">
      <c r="A8" s="4" t="inlineStr">
        <is>
          <t>Operating Lease, Right-of-Use Asset, Statement of Financial Position [Extensible Enumeration]</t>
        </is>
      </c>
      <c r="B8" s="4" t="inlineStr">
        <is>
          <t>Other Assets</t>
        </is>
      </c>
      <c r="C8" s="4" t="inlineStr">
        <is>
          <t>Other Assets</t>
        </is>
      </c>
    </row>
    <row r="9">
      <c r="A9" s="4" t="inlineStr">
        <is>
          <t>Operating lease liability</t>
        </is>
      </c>
      <c r="B9" s="7" t="n">
        <v>3695</v>
      </c>
      <c r="C9" s="7" t="n">
        <v>3218</v>
      </c>
    </row>
    <row r="10">
      <c r="A10" s="4" t="inlineStr">
        <is>
          <t>Operating Lease, Liability, Statement of Financial Position [Extensible Enumeration]</t>
        </is>
      </c>
      <c r="B10" s="4" t="inlineStr">
        <is>
          <t>Accrued Liabilities and Other Liabilities</t>
        </is>
      </c>
      <c r="C10" s="4" t="inlineStr">
        <is>
          <t>Accrued Liabilities and Other Liabilities</t>
        </is>
      </c>
    </row>
    <row r="11">
      <c r="A11" s="4" t="inlineStr">
        <is>
          <t>Max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Remaining lease term</t>
        </is>
      </c>
      <c r="B13" s="4" t="inlineStr">
        <is>
          <t>10 years</t>
        </is>
      </c>
      <c r="C13" s="4" t="inlineStr">
        <is>
          <t xml:space="preserve"> </t>
        </is>
      </c>
    </row>
    <row r="14">
      <c r="A14" s="4" t="inlineStr">
        <is>
          <t>Minimum</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Remaining lease term</t>
        </is>
      </c>
      <c r="B16" s="4" t="inlineStr">
        <is>
          <t>1 year</t>
        </is>
      </c>
      <c r="C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18:00Z</dcterms:created>
  <dcterms:modified xmlns:dcterms="http://purl.org/dc/terms/" xmlns:xsi="http://www.w3.org/2001/XMLSchema-instance" xsi:type="dcterms:W3CDTF">2025-03-17T20:18:04Z</dcterms:modified>
</cp:coreProperties>
</file>